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Developments" sheetId="9" state="visible" r:id="rId9"/>
    <sheet xmlns:r="http://schemas.openxmlformats.org/officeDocument/2006/relationships" name="Business Combinations"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Allo"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FHLB Advances, Other Borrowings" sheetId="17" state="visible" r:id="rId17"/>
    <sheet xmlns:r="http://schemas.openxmlformats.org/officeDocument/2006/relationships" name="Junior Subordinated Debentures" sheetId="18" state="visible" r:id="rId18"/>
    <sheet xmlns:r="http://schemas.openxmlformats.org/officeDocument/2006/relationships" name="Segment Information" sheetId="19" state="visible" r:id="rId19"/>
    <sheet xmlns:r="http://schemas.openxmlformats.org/officeDocument/2006/relationships" name="Derivative Financial Instrument" sheetId="20" state="visible" r:id="rId20"/>
    <sheet xmlns:r="http://schemas.openxmlformats.org/officeDocument/2006/relationships" name="Fair Values of Assets and Liabi" sheetId="21" state="visible" r:id="rId21"/>
    <sheet xmlns:r="http://schemas.openxmlformats.org/officeDocument/2006/relationships" name="Stock-Based Compensation Plans" sheetId="22" state="visible" r:id="rId22"/>
    <sheet xmlns:r="http://schemas.openxmlformats.org/officeDocument/2006/relationships" name="Shareholders' Equity and Earni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usiness Combinations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Loan Losses, Al29" sheetId="29" state="visible" r:id="rId29"/>
    <sheet xmlns:r="http://schemas.openxmlformats.org/officeDocument/2006/relationships" name="Goodwill and Other Intangible30" sheetId="30" state="visible" r:id="rId30"/>
    <sheet xmlns:r="http://schemas.openxmlformats.org/officeDocument/2006/relationships" name="Deposits (Tables)" sheetId="31" state="visible" r:id="rId31"/>
    <sheet xmlns:r="http://schemas.openxmlformats.org/officeDocument/2006/relationships" name="Federal Home Loan Bank Advances" sheetId="32" state="visible" r:id="rId32"/>
    <sheet xmlns:r="http://schemas.openxmlformats.org/officeDocument/2006/relationships" name="Junior Subordinated Debentures " sheetId="33" state="visible" r:id="rId33"/>
    <sheet xmlns:r="http://schemas.openxmlformats.org/officeDocument/2006/relationships" name="Segment Information (Tables)" sheetId="34" state="visible" r:id="rId34"/>
    <sheet xmlns:r="http://schemas.openxmlformats.org/officeDocument/2006/relationships" name="Derivative Financial Instrume35" sheetId="35" state="visible" r:id="rId35"/>
    <sheet xmlns:r="http://schemas.openxmlformats.org/officeDocument/2006/relationships" name="Fair Values of Assets and Lia36" sheetId="36" state="visible" r:id="rId36"/>
    <sheet xmlns:r="http://schemas.openxmlformats.org/officeDocument/2006/relationships" name="Stock-Based Compensation Plans " sheetId="37" state="visible" r:id="rId37"/>
    <sheet xmlns:r="http://schemas.openxmlformats.org/officeDocument/2006/relationships" name="Shareholders' Equity and Earn38" sheetId="38" state="visible" r:id="rId38"/>
    <sheet xmlns:r="http://schemas.openxmlformats.org/officeDocument/2006/relationships" name="Recent Accounting Developments " sheetId="39" state="visible" r:id="rId39"/>
    <sheet xmlns:r="http://schemas.openxmlformats.org/officeDocument/2006/relationships" name="Business Combinations (Summary " sheetId="40" state="visible" r:id="rId40"/>
    <sheet xmlns:r="http://schemas.openxmlformats.org/officeDocument/2006/relationships" name="Business Combinations (Narrativ" sheetId="41" state="visible" r:id="rId41"/>
    <sheet xmlns:r="http://schemas.openxmlformats.org/officeDocument/2006/relationships" name="Investment Securities (Marketab" sheetId="42" state="visible" r:id="rId42"/>
    <sheet xmlns:r="http://schemas.openxmlformats.org/officeDocument/2006/relationships" name="Investment Securities (Investme" sheetId="43" state="visible" r:id="rId43"/>
    <sheet xmlns:r="http://schemas.openxmlformats.org/officeDocument/2006/relationships" name="Investment Securities (Schedule" sheetId="44" state="visible" r:id="rId44"/>
    <sheet xmlns:r="http://schemas.openxmlformats.org/officeDocument/2006/relationships" name="Investment Securities (Invest45" sheetId="45" state="visible" r:id="rId45"/>
    <sheet xmlns:r="http://schemas.openxmlformats.org/officeDocument/2006/relationships" name="Investment Securities (Narrativ" sheetId="46" state="visible" r:id="rId46"/>
    <sheet xmlns:r="http://schemas.openxmlformats.org/officeDocument/2006/relationships" name="Loans (Summary of Loan Portfoli" sheetId="47" state="visible" r:id="rId47"/>
    <sheet xmlns:r="http://schemas.openxmlformats.org/officeDocument/2006/relationships" name="Loans (Schedule of Unpaid Princ" sheetId="48" state="visible" r:id="rId48"/>
    <sheet xmlns:r="http://schemas.openxmlformats.org/officeDocument/2006/relationships" name="Loans (Activity Related to Accr" sheetId="49" state="visible" r:id="rId49"/>
    <sheet xmlns:r="http://schemas.openxmlformats.org/officeDocument/2006/relationships" name="Loans (Narrative) (Detail)" sheetId="50" state="visible" r:id="rId50"/>
    <sheet xmlns:r="http://schemas.openxmlformats.org/officeDocument/2006/relationships" name="Allowance for Loan Losses, Al51" sheetId="51" state="visible" r:id="rId51"/>
    <sheet xmlns:r="http://schemas.openxmlformats.org/officeDocument/2006/relationships" name="Allowance for Loan Losses, Al52" sheetId="52" state="visible" r:id="rId52"/>
    <sheet xmlns:r="http://schemas.openxmlformats.org/officeDocument/2006/relationships" name="Allowance for Loan Losses, Al53" sheetId="53" state="visible" r:id="rId53"/>
    <sheet xmlns:r="http://schemas.openxmlformats.org/officeDocument/2006/relationships" name="Allowance for Loan Losses, Al54" sheetId="54" state="visible" r:id="rId54"/>
    <sheet xmlns:r="http://schemas.openxmlformats.org/officeDocument/2006/relationships" name="Allowance for Loan Losses, Al55" sheetId="55" state="visible" r:id="rId55"/>
    <sheet xmlns:r="http://schemas.openxmlformats.org/officeDocument/2006/relationships" name="Allowance for Loan Losses, Al56" sheetId="56" state="visible" r:id="rId56"/>
    <sheet xmlns:r="http://schemas.openxmlformats.org/officeDocument/2006/relationships" name="Allowance for Loan Losses, Al57" sheetId="57" state="visible" r:id="rId57"/>
    <sheet xmlns:r="http://schemas.openxmlformats.org/officeDocument/2006/relationships" name="Allowance for Loan Losses, Al58" sheetId="58" state="visible" r:id="rId58"/>
    <sheet xmlns:r="http://schemas.openxmlformats.org/officeDocument/2006/relationships" name="Allowance for Loan Losses, Al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Deposits (Summary of Deposits) " sheetId="64" state="visible" r:id="rId64"/>
    <sheet xmlns:r="http://schemas.openxmlformats.org/officeDocument/2006/relationships" name="Federal Home Loan Bank Advanc65" sheetId="65" state="visible" r:id="rId65"/>
    <sheet xmlns:r="http://schemas.openxmlformats.org/officeDocument/2006/relationships" name="Federal Home Loan Bank Advanc66" sheetId="66" state="visible" r:id="rId66"/>
    <sheet xmlns:r="http://schemas.openxmlformats.org/officeDocument/2006/relationships" name="Federal Home Loan Bank Advanc67" sheetId="67" state="visible" r:id="rId67"/>
    <sheet xmlns:r="http://schemas.openxmlformats.org/officeDocument/2006/relationships" name="Junior Subordinated Debenture68" sheetId="68" state="visible" r:id="rId68"/>
    <sheet xmlns:r="http://schemas.openxmlformats.org/officeDocument/2006/relationships" name="Junior Subordinated Debenture69" sheetId="69" state="visible" r:id="rId69"/>
    <sheet xmlns:r="http://schemas.openxmlformats.org/officeDocument/2006/relationships" name="Segment Information (Summary of" sheetId="70" state="visible" r:id="rId70"/>
    <sheet xmlns:r="http://schemas.openxmlformats.org/officeDocument/2006/relationships" name="Segment Information (Narrative)"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Fair Values of Assets and Lia79" sheetId="79" state="visible" r:id="rId79"/>
    <sheet xmlns:r="http://schemas.openxmlformats.org/officeDocument/2006/relationships" name="Fair Values of Assets and Lia80" sheetId="80" state="visible" r:id="rId80"/>
    <sheet xmlns:r="http://schemas.openxmlformats.org/officeDocument/2006/relationships" name="Fair Values of Assets and Lia81" sheetId="81" state="visible" r:id="rId81"/>
    <sheet xmlns:r="http://schemas.openxmlformats.org/officeDocument/2006/relationships" name="Fair Values of Assets and Lia82" sheetId="82" state="visible" r:id="rId82"/>
    <sheet xmlns:r="http://schemas.openxmlformats.org/officeDocument/2006/relationships" name="Fair Values Of Assets And Lia83" sheetId="83" state="visible" r:id="rId83"/>
    <sheet xmlns:r="http://schemas.openxmlformats.org/officeDocument/2006/relationships" name="Fair Values Of Assets And Lia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hareholders' Equity And Earn89" sheetId="89" state="visible" r:id="rId89"/>
    <sheet xmlns:r="http://schemas.openxmlformats.org/officeDocument/2006/relationships" name="Shareholders' Equity And Earn90" sheetId="90" state="visible" r:id="rId90"/>
    <sheet xmlns:r="http://schemas.openxmlformats.org/officeDocument/2006/relationships" name="Shareholders' Equity And Earn91" sheetId="91" state="visible" r:id="rId91"/>
    <sheet xmlns:r="http://schemas.openxmlformats.org/officeDocument/2006/relationships" name="Shareholders' Equity And Earn9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450">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Entity Current Reporting Status</t>
  </si>
  <si>
    <t>Yes</t>
  </si>
  <si>
    <t>Trading Symbol</t>
  </si>
  <si>
    <t>WTFC</t>
  </si>
  <si>
    <t>Entity Registrant Name</t>
  </si>
  <si>
    <t>WINTRUST FINANCIAL CORP</t>
  </si>
  <si>
    <t>Entity Central Index Key</t>
  </si>
  <si>
    <t>Current Fiscal Year End Date</t>
  </si>
  <si>
    <t>--12-31</t>
  </si>
  <si>
    <t>Entity Filer Category</t>
  </si>
  <si>
    <t>Large Accelerated Filer</t>
  </si>
  <si>
    <t>Entity Common Stock, Shares Outstanding</t>
  </si>
  <si>
    <t>Consolidated Statements Of Condition - USD ($) $ in Thousands</t>
  </si>
  <si>
    <t>Dec. 31, 2016</t>
  </si>
  <si>
    <t>Mar. 31, 2016</t>
  </si>
  <si>
    <t>Assets</t>
  </si>
  <si>
    <t>Cash and due from banks</t>
  </si>
  <si>
    <t>Federal funds sold and securities purchased under resale agreements</t>
  </si>
  <si>
    <t>Interest bearing deposits with banks</t>
  </si>
  <si>
    <t>Available-for-sale securities</t>
  </si>
  <si>
    <t>Held-to-maturity securities, at amortized cost ($647.9 million, $607.6 million and $924.3 million fair value at March 31, 2017, December 31, 2016 and March 31, 2016 respectively)</t>
  </si>
  <si>
    <t>Trading account securities</t>
  </si>
  <si>
    <t>Federal Home Loan Bank and Federal Reserve Bank stock</t>
  </si>
  <si>
    <t>Brokerage customer receivables</t>
  </si>
  <si>
    <t>Mortgage loans held-for-sale</t>
  </si>
  <si>
    <t>Loans, net of unearned income, excluding covered loans</t>
  </si>
  <si>
    <t>Covered loans</t>
  </si>
  <si>
    <t>Total loans</t>
  </si>
  <si>
    <t>Allowance for loan losses</t>
  </si>
  <si>
    <t>Allowance for covered loan losses</t>
  </si>
  <si>
    <t>Net loans</t>
  </si>
  <si>
    <t>Premises and equipment, net</t>
  </si>
  <si>
    <t>Lease investments, net</t>
  </si>
  <si>
    <t>Accrued interest receivable and other assets</t>
  </si>
  <si>
    <t>Trade date securities receivable</t>
  </si>
  <si>
    <t>Goodwill</t>
  </si>
  <si>
    <t>Other intangible assets</t>
  </si>
  <si>
    <t>Total assets</t>
  </si>
  <si>
    <t>Deposits:</t>
  </si>
  <si>
    <t>Non-interest bearing</t>
  </si>
  <si>
    <t>Interest bearing</t>
  </si>
  <si>
    <t>Total deposits</t>
  </si>
  <si>
    <t>Federal Home Loan Bank advances</t>
  </si>
  <si>
    <t>Other borrowings</t>
  </si>
  <si>
    <t>Subordinated notes</t>
  </si>
  <si>
    <t>Junior subordinated debentures</t>
  </si>
  <si>
    <t>Accrued interest payable and other liabilities</t>
  </si>
  <si>
    <t>Total liabilities</t>
  </si>
  <si>
    <t>Preferred stock, no par value; 20,000,000 shares authorized:</t>
  </si>
  <si>
    <t>Common stock, no par value; $1.00 stated value; 100,000,000 shares authorized at March 31, 2017, December 31, 2016 and March 31, 2016; 52,605,401 shares issued at March 31, 2017, 51,978,289 shares issued at December 31, 2016 and 48,608,559 shares issued at March 31, 2016</t>
  </si>
  <si>
    <t>Surplus</t>
  </si>
  <si>
    <t>Treasury stock, at cost, 101,738 shares at March 31, 2017, 97,749 shares at December 31, 2016, and 89,561 shares at March 31, 2016</t>
  </si>
  <si>
    <t>Retained earnings</t>
  </si>
  <si>
    <t>Accumulated other comprehensive loss</t>
  </si>
  <si>
    <t>Total shareholders' equity</t>
  </si>
  <si>
    <t>Total liabilities and shareholders' equity</t>
  </si>
  <si>
    <t>Series C - $1,000 liquidation value; 126,257 shares issued and outstanding at March 31, 2017, December 31, 2016 and March, 2016, respectively</t>
  </si>
  <si>
    <t>Preferred stock, Series C and Series D</t>
  </si>
  <si>
    <t>Series D - $25 liquidation value; 5,000,000 shares issued and outstanding at March 31, 2017, December 31, 2016 and March 31, 2016, respectively</t>
  </si>
  <si>
    <t>Consolidated Statements Of Condition (Parenthetical) - USD ($) $ in Thousands</t>
  </si>
  <si>
    <t>Held-to-maturity securities</t>
  </si>
  <si>
    <t>Preferred stock, no par value (usd per share)</t>
  </si>
  <si>
    <t xml:space="preserve"> </t>
  </si>
  <si>
    <t>Preferred stock, 20,000,000 shares authorized</t>
  </si>
  <si>
    <t>Common stock, no par value (usd per share)</t>
  </si>
  <si>
    <t>Common stock, $1.00 stated value (usd per share)</t>
  </si>
  <si>
    <t>Common stock, 100,000,000 shares authorized</t>
  </si>
  <si>
    <t>Common stock, shares issued</t>
  </si>
  <si>
    <t>Treasury stock, shares</t>
  </si>
  <si>
    <t>Series C Preferred Stock</t>
  </si>
  <si>
    <t>Preferred stock, liquidation value per share (usd per share)</t>
  </si>
  <si>
    <t>Preferred stock, shares outstanding</t>
  </si>
  <si>
    <t>Series D Preferred Stock</t>
  </si>
  <si>
    <t>Consolidated Statements Of Income (Unaudited) - USD ($) shares in Thousands, $ in Thousands</t>
  </si>
  <si>
    <t>Interest income</t>
  </si>
  <si>
    <t>Interest and fees on loans</t>
  </si>
  <si>
    <t>Investment securities</t>
  </si>
  <si>
    <t>Total interest income</t>
  </si>
  <si>
    <t>Interest expense</t>
  </si>
  <si>
    <t>Interest on deposits</t>
  </si>
  <si>
    <t>Interest on Federal Home Loan Bank advances</t>
  </si>
  <si>
    <t>Interest on other borrowing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Wealth management</t>
  </si>
  <si>
    <t>Mortgage banking</t>
  </si>
  <si>
    <t>Service charges on deposit accounts</t>
  </si>
  <si>
    <t>(Losses) gains on investment securities, net</t>
  </si>
  <si>
    <t>Fees from covered call options</t>
  </si>
  <si>
    <t>Trading losses, net</t>
  </si>
  <si>
    <t>Operating lease income, net</t>
  </si>
  <si>
    <t>Other</t>
  </si>
  <si>
    <t>Total non-interest income</t>
  </si>
  <si>
    <t>Non-interest expense</t>
  </si>
  <si>
    <t>Salaries and employee benefits</t>
  </si>
  <si>
    <t>Equipment</t>
  </si>
  <si>
    <t>Operating lease equipment depreciation</t>
  </si>
  <si>
    <t>Occupancy, net</t>
  </si>
  <si>
    <t>Data processing</t>
  </si>
  <si>
    <t>Advertising and marketing</t>
  </si>
  <si>
    <t>Professional fees</t>
  </si>
  <si>
    <t>Amortization of other intangible assets</t>
  </si>
  <si>
    <t>FDIC insurance</t>
  </si>
  <si>
    <t>OREO expense, net</t>
  </si>
  <si>
    <t>Total non-interest expense</t>
  </si>
  <si>
    <t>Income before taxes</t>
  </si>
  <si>
    <t>Income tax expense</t>
  </si>
  <si>
    <t>Net income</t>
  </si>
  <si>
    <t>Preferred stock dividends</t>
  </si>
  <si>
    <t>Net income applicable to common shares</t>
  </si>
  <si>
    <t>Net income per common share-Basic (usd per share)</t>
  </si>
  <si>
    <t>Net income per common share-Diluted (usd per share)</t>
  </si>
  <si>
    <t>Cash dividends declared per common share (usd per share)</t>
  </si>
  <si>
    <t>Weighted average common shares outstanding</t>
  </si>
  <si>
    <t>Dilutive potential common shares</t>
  </si>
  <si>
    <t>Average common shares and dilutive common shares</t>
  </si>
  <si>
    <t>Consolidated Statements Of Comprehensive Income (Unaudited) - USD ($) $ in Thousands</t>
  </si>
  <si>
    <t>Statement of Comprehensive Income [Abstract]</t>
  </si>
  <si>
    <t>Unrealized gains on securities</t>
  </si>
  <si>
    <t>Before tax</t>
  </si>
  <si>
    <t>Tax effect</t>
  </si>
  <si>
    <t>Net of tax</t>
  </si>
  <si>
    <t>Reclassification of net (losses) gains included in net income</t>
  </si>
  <si>
    <t>Reclassification of amortization of unrealized gains and losses on investment securities transferred to held-to-maturity from available-for-sale</t>
  </si>
  <si>
    <t>Net unrealized gains on securities</t>
  </si>
  <si>
    <t>Unrealized gains on derivative instruments</t>
  </si>
  <si>
    <t>Net unrealized gains on derivative instruments</t>
  </si>
  <si>
    <t>Foreign currency adjustment</t>
  </si>
  <si>
    <t>Net foreign currency adjustment</t>
  </si>
  <si>
    <t>Total other comprehensive income</t>
  </si>
  <si>
    <t>Comprehensive income</t>
  </si>
  <si>
    <t>Consolidated Statements Of Changes In Shareholders' Equity (Unaudited) - USD ($) $ in Thousands</t>
  </si>
  <si>
    <t>Total</t>
  </si>
  <si>
    <t>Preferred stock</t>
  </si>
  <si>
    <t>Common stock</t>
  </si>
  <si>
    <t>Treasury stock</t>
  </si>
  <si>
    <t>Balance at Dec. 31, 2015</t>
  </si>
  <si>
    <t>Increase (Decrease) in Stockholders' Equity [Roll Forward]</t>
  </si>
  <si>
    <t>Other comprehensive income (loss), net of tax</t>
  </si>
  <si>
    <t>Cash dividends declared on common stock</t>
  </si>
  <si>
    <t>Dividends on preferred stock</t>
  </si>
  <si>
    <t>Stock-based compensation</t>
  </si>
  <si>
    <t>Conversion of Series C preferred stock to common stock</t>
  </si>
  <si>
    <t>Common stock issued for:</t>
  </si>
  <si>
    <t>Exercise of stock options and warrants</t>
  </si>
  <si>
    <t>Restricted stock awards</t>
  </si>
  <si>
    <t>Employee stock purchase plan</t>
  </si>
  <si>
    <t>Director compensation plan</t>
  </si>
  <si>
    <t>Balance at Mar. 31, 2016</t>
  </si>
  <si>
    <t>Balance at Dec. 31, 2016</t>
  </si>
  <si>
    <t>Balance at Mar. 31, 2017</t>
  </si>
  <si>
    <t>Consolidated Statements Of Cash Flows (Unaudited) - USD ($) $ in Thousands</t>
  </si>
  <si>
    <t>Operating Activities:</t>
  </si>
  <si>
    <t>Adjustments to reconcile net income to net cash provided by operating activities</t>
  </si>
  <si>
    <t>Depreciation, amortization and accretion, net</t>
  </si>
  <si>
    <t>Stock-based compensation expense</t>
  </si>
  <si>
    <t>Net amortization of premium on securities</t>
  </si>
  <si>
    <t>Accretion of discount on loans</t>
  </si>
  <si>
    <t>Mortgage servicing rights fair value change, net</t>
  </si>
  <si>
    <t>Originations and purchases of mortgage loans held-for-sale</t>
  </si>
  <si>
    <t>Proceeds from sales of mortgage loans held-for-sale</t>
  </si>
  <si>
    <t>Bank owned life insurance (BOLI) income</t>
  </si>
  <si>
    <t>Decrease (increase) in trading securities, net</t>
  </si>
  <si>
    <t>Net decrease (increase) in brokerage customer receivables</t>
  </si>
  <si>
    <t>Gains on mortgage loans sold</t>
  </si>
  <si>
    <t>Losses (gains) on investment securities, net</t>
  </si>
  <si>
    <t>Gains on early extinguishment of debt</t>
  </si>
  <si>
    <t>(Gains) losses on sales of premises and equipment, net</t>
  </si>
  <si>
    <t>Net losses (gains) on sales and fair value adjustments of other real estate owned</t>
  </si>
  <si>
    <t>Decrease (increase) in accrued interest receivable and other assets, net</t>
  </si>
  <si>
    <t>(Decrease) increase in accrued interest payable and other liabilities, net</t>
  </si>
  <si>
    <t>Net Cash Provided by Operating Activities</t>
  </si>
  <si>
    <t>Investing Activities:</t>
  </si>
  <si>
    <t>Proceeds from maturities of available-for-sale securities</t>
  </si>
  <si>
    <t>Proceeds from maturities of held-to-maturity securities</t>
  </si>
  <si>
    <t>Proceeds from sales and calls of available-for-sale securities</t>
  </si>
  <si>
    <t>Proceeds from calls of held-to-maturity securities</t>
  </si>
  <si>
    <t>Purchases of available-for-sale securities</t>
  </si>
  <si>
    <t>Purchases of held-to-maturity securities</t>
  </si>
  <si>
    <t>Redemption (purchase) of Federal Home Loan Bank and Federal Reserve Bank stock, net</t>
  </si>
  <si>
    <t>Net cash paid in business combinations</t>
  </si>
  <si>
    <t>Proceeds from sales of other real estate owned</t>
  </si>
  <si>
    <t>Proceeds received from the FDIC related to reimbursements on covered assets</t>
  </si>
  <si>
    <t>Net increase in interest bearing deposits with banks</t>
  </si>
  <si>
    <t>Net increase in loans</t>
  </si>
  <si>
    <t>Purchases of premises and equipment, net</t>
  </si>
  <si>
    <t>Net Cash Used for Investing Activities</t>
  </si>
  <si>
    <t>Financing Activities:</t>
  </si>
  <si>
    <t>Increase in deposit accounts</t>
  </si>
  <si>
    <t>Decrease in subordinated notes and other borrowings, net</t>
  </si>
  <si>
    <t>Increase (decrease) in Federal Home Loan Bank advances, net</t>
  </si>
  <si>
    <t>Redemption of junior subordinated debentures, net</t>
  </si>
  <si>
    <t>Issuance of common shares resulting from the exercise of stock options, employee stock purchase plan and conversion of common stock warrants</t>
  </si>
  <si>
    <t>Common stock repurchases for tax withholdings related to stock-based compensation</t>
  </si>
  <si>
    <t>Dividends paid</t>
  </si>
  <si>
    <t>Net Cash Provided by Financing Activities</t>
  </si>
  <si>
    <t>Net Decrease in Cash and Cash Equivalents</t>
  </si>
  <si>
    <t>Cash and Cash Equivalents at Beginning of Period</t>
  </si>
  <si>
    <t>Cash and Cash Equivalents at End of Period</t>
  </si>
  <si>
    <t>Basis of Presentation</t>
  </si>
  <si>
    <t>Accounting Policies [Abstract]</t>
  </si>
  <si>
    <t>Basis of Presentation The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consolidated financial statements. The accompanying consolidated financial statements are unaudited and do not include information or footnotes necessary for a complete presentation of financial condition, results of operations or cash flows in accordance with U.S. generally accepted accounting principles ("GAAP"). The consolidated financial statements should be read in conjunction with the consolidated financial statements and notes included in the Company’s Annual Report on Form 10-K for the year ended December 31, 2016 (“ 2016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llowance for covered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16 Form 10-K.</t>
  </si>
  <si>
    <t>Recent Accounting Developments</t>
  </si>
  <si>
    <t>New Accounting Pronouncements and Changes in Accounting Principles [Abstract]</t>
  </si>
  <si>
    <t>Recent Accounting Developments Revenue Recognition 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At the time ASU No. 2014-09 was issued, the guidance was effective for fiscal years beginning after December 15, 2016. In July 2015, the FASB approved a deferral of the effective date by one year, which would result in the guidance becoming effective for fiscal years beginning after December 15, 2017. The FASB has continued to issue various Updates to clarify and improve specific areas of ASU No. 2014-09. In March 2016, the FASB issued ASU No. 2016-08, “Revenue from Contracts with Customers (Topic 606): Principal versus Agent Considerations (Reporting Revenue Gross versus Net),” to clarify the implementation guidance within ASU No. 2014-09 surrounding principal versus agent considerations and its impact on revenue recognition. In April 2016, the FASB issued ASU No. 2016-10, “Revenue from Contracts with Customers (Topic 606): Identifying Performance Obligations and Licensing,” to also clarify the implementation guidance within ASU No. 2014-09 related to these two topics. In May 2016, the FASB issued ASU No. 2016-11, “Revenue Recognition (Topic 605) and Derivative and Hedging (Topic 815): Rescission of SEC Guidance Because of Accounting Standards Updates 2014-09 and 2014-16 Pursuant to Staff Announcements at the March 3, 2016 EITF Meeting,” to remove certain areas of SEC Staff Guidance from those specific Topics. In May 2016 and December 2016, the FASB issued ASU 2016-12, “Revenue from Contracts with Customers (Topic 606): Narrow-Scope Improvements and Practical Expedients” and ASU 2016-20, “Technical Corrections and Improvements to Topic 606, Revenue from Contracts with Customers,” to clarify specific aspects of implementation, including the collectability criterion, exclusion of sales taxes collected from a transaction price, noncash consideration, contract modifications, completed contracts at transition, the applicability of loan guarantee fees, impairment of capitalized contract costs and certain disclosure requirements. In February 2017, the FASB issued ASU No. 2017-05, “Other Income - Gains and Losses from the Derecognition of Nonfinancial Assets (Subtopic 610-20): Clarifying the Scope of Asset Derecognition Guidance and Accounting for Partial Sales of Nonfinancial Assets,” to clarify the implementation guidance within ASU No. 2014-09 surrounding transfers of nonfinancial assets, including partial sales of such assets, and its impact on revenue recognition. Like ASU No. 2014-09, this guidance is effective for fiscal years beginning after December 15, 2017. The Company is currently evaluating the impact on the consolidated financial statements of adopting this new guidance. The Company has identified sources of revenue potentially affected under the new revenue standards, including but not limited to fees earned on wealth and treasury management activities. Additionally, the Company is currently assessing specific characteristics of the various sources of revenues and is reviewing specific contracts related to those sources. At this time, the Company expects to adopt the new guidance using the modified retrospective approach. Financial Instruments In January 2016, the FASB issued ASU No. 2016-01, “ Financial Instruments - Overall (Subtopic 825-10): Recognition and Measurement of Financial Assets and Financial Liabilities, ”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This guidance is effective for fiscal years beginning after December 15, 2017 and is to be applied prospectively with a cumulative-effect adjustment to the balance sheet as of the beginning of the fiscal year of adoption. The Company is currently evaluating the impact of adopting this new guidance on the consolidated financial statements. Leases In February 2016, the FASB issued ASU No. 2016-02, “ Leases (Topic 842), ”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is guidance is effective for fiscal years beginning after December 15, 2018, including interim periods within those fiscal years, and is to be applied under a modified retrospective approach, including the option to apply certain practical expedients. The Company is currently evaluating the impact of adopting this new guidance on the consolidated financial statements. Excluding any impact from the clarification of contracts representing a lease, the Company expects to recognize separate lease liabilities and right to use assets for the amounts related to certain facilities under operating lease agreements disclosed in Note 15 - Minimum Lease Commitments in the 2016 Form 10-K . Additionally, the Company does not expect to significantly change operating lease agreements prior to adoption. Derivatives In March 2016, the FASB issued ASU No. 2016-05, “ Derivatives and Hedging (Topic 815): Effect of Derivative Contract Novations on Existing Hedge Accounting Relationships, ” to clarify guidance surrounding the effect on an existing hedging relationship of a change in the counterparty to a derivative instrument that has been designated as a hedging instrument. This ASU states that a change in counterparty to such derivative instrument does not, in and of itself, require dedesignation of that hedging relationship provided that all other hedge accounting criteria continue to be met. This guidance was effective for fiscal years beginning after December 15, 2016 and did not have a material impact on the Company's consolidated financial statements. Equity Method Investments In March 2016, the FASB issued ASU No. 2016-07, “ Investments - Equity Method and Joint Ventures (Topic 323): Simplifying the Transition to the Equity Method of Accounting, ” to simplify the accounting for investments qualifying for the use of the equity method of accounting. This ASU eliminates the requirement to retroactively adopt the equity method of accounting when an investment qualifies for such method as a result of an increase in the level of ownership interest or degree of influence. The ASU requires the equity method investor add the cost of acquiring the additional interest to the current basis and adopt the equity method of accounting as of that date going forward. Additionally, for available-for-sale equity securities that become qualified for equity method accounting, the ASU requires the related unrealized holding gains or losses included in accumulated other comprehensive income be recognized in earnings at the date the investment qualifies for such accounting. This guidance was effective for fiscal years beginning after December 15, 2016 and did not have a material impact on the Company's consolidated financial statements. Employee Share-Based Compensation In March 2016, the FASB issued ASU No. 2016-09, “ Compensation - Stock Compensation (Topic 718): Improvements to Employee Share-Based Payment Accounting, ” to simplify the accounting for several areas of share-based payment transactions. This included the recognition of all excess tax benefits and tax deficiencies as income tax expense instead of surplus, the classification on the statement of cash flows of excess tax benefits and taxes paid when the employer withholds shares for tax-withholding purposes. Additionally, related to forfeitures, the ASU provides the option to estimate the number of awards that are expected to vest or account for forfeitures as they occur. This guidance was effective for fiscal years beginning after December 15, 2016. In the first quarter of 2017, the Company recorded $3.4 million of excess tax benefits within income tax expense on the Consolidated Statements of Income as a result of adoption. Allowance for Credit Losses In June 2016, the FASB issued ASU No. 2016-13, “ Financial Instruments - Credit Losses (Topic 326): Measurement of Credit Losses on Financial Instruments, ”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e Company is currently evaluating the impact of adopting this new guidance on the consolidated financial statements as well as the impact on current systems and processes. Specifically, the Company has established a group consisting of individuals from the various areas of the Company tasked with transitioning to the new requirements. At this time, the Company is reviewing potential methodologies for estimating expected credit losses using reasonable and supportable forecast information and has identified certain data and system requirements. Statement of Cash Flows In August 2016, the FASB issued ASU No. 2016-15, “ Statement of Cash Flows (Topic 230): Classification of Certain Cash Receipts and Cash Payments (a consensus of the FASB Emerging Issues Task Force), ” to clarify the presentation of specific types of cash flow receipts and payments, including the payment of debt prepayment or debt extinguishment costs, contingent consideration cash payments paid subsequent to the acquisition date and proceeds from settlement of BOLI policies . This guidance is effective for fiscal years beginning after December 15, 2017, including interim periods within those fiscal years, and is to be applied under a retrospective approach, if practicable. The Company does not expect this guidance to have a material impact on the Company's consolidated financial statements. In November 2016, the FASB issued ASU No. 2016-18 “ Statement of Cash Flows (Topic 230): Restricted Cash (a consensus of the FASB Emerging Issues Task Force), ” to clarify the classification and presentation of changes in restricted cash on the statement of cash flows . This guidance is effective for fiscal years beginning after December 15, 2017, including interim periods within those fiscal years, and is to be applied under a retrospective approach. The Company does not expect this guidance to have a material impact on the Company's consolidated financial statements. Income Taxes In October 2016, the FASB issued ASU No. 2016-16, “Income Taxes (Topic 740): Intra-Entity Transfers of Assets Other Than Inventory,” to improve the accounting for intra-entity transfers of assets other than inventory. This ASU allows the recognition of current and deferred income taxes for such transfers prior to the subsequent sale of the transferred assets to an outside party. Initial recognition of current and deferred income taxes is currently prohibited for intra-entity transfers of assets other than inventory. This guidance is effective for fiscal years beginning after December 15, 2017, including interim periods within those fiscal years, and is to be applied under a modified retrospective approach through cumulative-effect adjustment directly to retained earnings as of the beginning of the period of adoption. The Company is currently evaluating the impact of adopting this new guidance on the consolidated financial statements. Consolidation In October 2016, the FASB issued ASU No. 2016-17, “ Consolidation (Topic 810): Interest Held through Related Parties That Are under Common Control, ” to amend guidance from ASU No. 2015-02 regarding how a reporting entity treats indirect interests in a variable interest entity (“VIE”) held through related parties under common control when determining whether the reporting entity is the primary beneficiary of such VIE . This guidance was effective for fiscal years beginning after December 15, 2016 and did not have a material impact on the Company's consolidated financial statements. Business Combinations In January 2017, the FASB issued ASU No. 2017-01, “Business Combinations (Topic 805): Clarifying the Definition of a Business,”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This guidance is effective for fiscal years beginning after December 15, 2017, including interim periods within those fiscal years, and is to be applied under a prospective approach. The Company expects the adoption of this new guidance to impact the determination of whether future acquisitions are considered a business combination and the resulting impact of such determination on the consolidated financial statements.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 Compensation In March 2017, the FASB issued ASU No. 2017-07, “Compensation - Retirement Benefits (Topic 715): Improving the Presentation of Net Periodic Pension Cost and Net Periodic Postretirement Benefit Cost,” to improve the presentation of net periodic pension cost and net periodic postretirement benefit cost. An entity will be required to report the service cost component of such costs in the same line item or items as other compensation costs related to services rendered. Additionally, only the service cost component will be eligible for capitalization when applicable. This guidance is effective for fiscal years beginning after December 15, 2017, including interim periods within those fiscal years, and is to be applied under a retrospective approach related to presentation of the service cost component and a prospective approach related to capitalization of such costs. Early adoption is permitted as of the beginning of an annual period that has not been issued or made available for issuance. The Company has not early adopted this guidance. When adopted, the Company does not expect this guidance to have a material impact on the Company's consolidated financial statements. Amortization of Premium on Certain Debt Securities In March 2017, the FASB issued ASU No. 2017-08, “Receivables - Nonrefundable Fees and Other Costs (Subtopic 310-20): Premium Amortization on Purchased Callable Debt Securities,” to amend the amortization period for certain purchased callable debt securities held at a premium. The amortization period for such securities will be shortened to the earliest call date. This guidance is effective for fiscal years beginning after December 15, 2018, including interim periods within those fiscal years, and is to be applied under a modified retrospective approach. Early adoption is permitted as of the beginning of an annual period that has not been issued or made available for issuance. The Company has not early adopted this guidance. The Company is currently evaluating the impact of adopting this new guidance on the consolidated financial statements.</t>
  </si>
  <si>
    <t>Business Combinations</t>
  </si>
  <si>
    <t>Business Combinations [Abstract]</t>
  </si>
  <si>
    <t>Business Combinations Non-FDIC Assisted Bank Acquisitions On November 18, 2016 , the Company acquired First Community Financial Corporation ("FCFC"). FCFC was the parent company of First Community Bank. Through this transaction, the Company acquired First Community Bank's two banking locations in Elgin, Illinois . First Community Bank was merged into the Company's wholly-owned subsidiary St. Charles Bank &amp; Trust Company ("St. Charles Bank"). The Company acquired assets with a fair value of approximately $187.2 million , including approximately $79.2 million of loans, and assumed deposits with a fair value of approximately $150.3 million . Additionally, the Company recorded goodwill of $ 12.7 million on the acquisition. On August 19, 2016 , the Company, through its wholly-owned subsidiary Lake Forest Bank &amp; Trust Company ("Lake Forest Bank"), acquired approximately $561.4 million in performing loans and related relationships from an affiliate of GE Capital Franchise Finance. The loans are to franchise operators (primarily quick service restaurant concepts) in the Midwest and in the Western portion of the United States. On March 31, 2016 , the Company acquired Generations Bancorp, Inc ("Generations"). Generations was the parent company of Foundations Bank, which had one banking location in Pewaukee, Wisconsin. Foundations Bank was merged into the Company's wholly-owned subsidiary Town Bank. The Company acquired assets with a fair value of approximately $134.2 million , including approximately $67.4 million of loans, and assumed deposits with a fair value of approximately $100.2 million . Additionally, the Company recorded goodwill of $11.5 million on the acquisition. FDIC-Assisted Transactions Since 2010, the Company acquired the banking operations, including the acquisition of certain assets and the assumption of liabilities, of nine financial institutions in FDIC-assisted transactions. Loans comprise the majority of the assets acquired in nearly all of these FDIC-assisted transactions, most of which are subject to loss sharing agreements with the FDIC whereby the FDIC has agreed to reimburse the Company for 80% of losses incurred on the purchased loans, other real estate owned (“OREO”), and certain other assets. Additionally, clawback provisions within thes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The agreements with the FDIC require that the Company follow certain servicing procedures or risk losing the FDIC reimbursement of covered asset losses. The loans covered by the loss sharing agreements are classified and presented as covered loans and the estimated reimbursable losses are recorded as an FDIC indemnification asset or other liability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7 — Allowance for Loan Losses, Allowance for Losses on Lending-Related Commitments and Impaired Loans for further discussion of the allowance on covered loans. The loss share agreements with the FDIC cover realized losses on loans, foreclosed real estate and certain other assets and require the Company to record loss share assets and liabilities that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 share based on the credit adjustments estimated for each loan pool and the loss share percentages. The loss share assets and liabilities are recorded as FDIC indemnification assets and other liabilities, respectively, on the Consolidated Statements of Condition.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nd, if necessary, increase any loss share liability when necessary reductions exceed the current value of the FDIC indemnification assets. In accordance with the clawback provision noted above, the Company may be required to reimburse the FDIC when actual losses are less than certain thresholds established for each lose share agreement. The balance of these estimated reimbursements in accordance with clawback provisions and any related amortization are adjusted periodically for changes in the expected losses on covered assets. On the Consolidated Statements of Condition, estimated reimbursements from clawback provisions are recorded as a reduction to the FDIC indemnification asset or, if necessary, an increase to the loss share liability, which is included within accrued interest payable and other liabilities. Although these assets are contractual receivables from the FDIC and these liabilities are contractual payables to the FDIC, there are no contractual interest rates. Additional expected losses, to the extent such expected losses result in recognition of an allowance for covered loan losses, will increase the FDIC indemnification asset or reduce the FDIC indemnification liability. The corresponding amortization is recorded as a component of non-interest income on the Consolidated Statements of Income. The following table summarizes the activity in the Company’s FDIC indemnification (liability) asset during the periods indicated: Three Months Ended (Dollars in thousands) March 31, 2017 March 31, 2016 Balance at beginning of period $ (16,701 ) $ (6,100 ) Additions from reimbursable expenses 82 82 Accretion (amortization) (244 ) (360 ) Changes in expected reimbursements from the FDIC for changes in expected credit losses (1,014 ) (3,288 ) Payments received from the FDIC (386 ) (363 ) Balance at end of period $ (18,263 ) $ (10,029 ) Mortgage Banking Acquisitions On February 14, 2017, the Company acquired certain assets and assumed certain liabilities of the mortgage banking business of American Homestead Mortgage, LLC ("AHM"). The Company recorded goodwill of $999,000 on the acquisition. PCI Loans 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generally result in a provision for loan losses. The Company purchased a portfolio of life insurance premium finance receivables in 2009. These purchased life insurance premium finance receivables are valued on an individual basis. If credit related conditions deteriorate, an allowance related to these loans will be established as part of the provision for credit losses. See Note 6—Loans, for additional information on PCI loans.</t>
  </si>
  <si>
    <t>Cash and Cash Equivalents</t>
  </si>
  <si>
    <t>Cash and Cash Equivalents [Abstract]</t>
  </si>
  <si>
    <t>Cash and Cash Equivalents 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t>
  </si>
  <si>
    <t>Investment Securities</t>
  </si>
  <si>
    <t>Available-for-sale Securities and Held-to-maturity Securities [Abstract]</t>
  </si>
  <si>
    <t>Investment Securities The following tables are a summary of the available-for-sale and held-to-maturity securities portfolios as of the dates shown: March 31, 2017 (Dollars in thousands) Amortized Cost Gross Unrealized Gains Gross Unrealized Losses Fair Value Available-for-sale securities U.S. Treasury $ 142,772 $ — $ (616 ) $ 142,156 U.S. Government agencies 178,475 31 (677 ) 177,829 Municipal 125,061 2,878 (376 ) 127,563 Corporate notes: Financial issuers 65,306 107 (986 ) 64,427 Other 1,000 — (3 ) 997 Mortgage-backed: (1) Mortgage-backed securities 1,256,497 302 (46,423 ) 1,210,376 Collateralized mortgage obligations 46,035 78 (445 ) 45,668 Equity securities 32,634 3,106 (1,023 ) 34,717 Total available-for-sale securities $ 1,847,780 $ 6,502 $ (50,549 ) $ 1,803,733 Held-to-maturity securities U.S. Government agencies $ 465,891 $ 115 $ (18,664 ) $ 447,342 Municipal 201,873 1,114 (2,434 ) 200,553 Total held-to-maturity securities $ 667,764 $ 1,229 $ (21,098 ) $ 647,895 December 31, 2016 Amortized Cost Gross Unrealized Gains Gross Unrealized Losses Fair Value (Dollars in thousands) Available-for-sale securities U.S. Treasury $ 142,741 $ 1 $ (759 ) $ 141,983 U.S. Government agencies 189,540 47 (435 ) 189,152 Municipal 129,446 2,969 (606 ) 131,809 Corporate notes: Financial issuers 65,260 132 (1,000 ) 64,392 Other 1,000 — (1 ) 999 Mortgage-backed: (1) Mortgage-backed securities 1,185,448 284 (54,330 ) 1,131,402 Collateralized mortgage obligations 30,105 67 (490 ) 29,682 Equity securities 32,608 3,429 (789 ) 35,248 Total available-for-sale securities $ 1,776,148 $ 6,929 $ (58,410 ) $ 1,724,667 Held-to-maturity securities U.S. Government agencies $ 433,343 $ 7 $ (24,470 ) $ 408,880 Municipal 202,362 647 (4,287 ) 198,722 Total held-to-maturity securities $ 635,705 $ 654 $ (28,757 ) $ 607,602 March 31, 2016 Amortized Cost Gross Unrealized Gains Gross Unrealized Losses Fair Value (Dollars in thousands) Available-for-sale securities U.S. Treasury $ 117,105 $ 22 $ (38 ) $ 117,089 U.S. Government agencies 93,990 194 (12 ) 94,172 Municipal 118,187 3,232 (224 ) 121,195 Corporate notes: Financial issuers 78,048 1,492 (1,830 ) 77,710 Other 2,500 3 — 2,503 Mortgage-backed: (1) Mortgage-backed securities 262,109 3,795 (1,900 ) 264,004 Collateralized mortgage obligations 38,565 324 (198 ) 38,691 Equity securities 51,402 4,585 (368 ) 55,619 Total available-for-sale securities $ 761,906 $ 13,647 $ (4,570 ) $ 770,983 Held-to-maturity securities U.S. Government agencies $ 712,732 $ 11,569 $ (1,455 ) $ 722,846 Municipal 198,983 2,672 (157 ) 201,498 Total held-to-maturity securities $ 911,715 $ 14,241 $ (1,612 ) $ 924,344 (1) Consisting entirely of residential mortgage-backed securities, none of which are subprime. The following table presents the portion of the Company’s available-for-sale and held-to-maturity securities portfolios which has gross unrealized losses, reflecting the length of time that individual securities have been in a continuous unrealized loss position at March 31, 2017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137,155 $ (616 ) $ — $ — $ 137,155 $ (616 ) U.S. Government agencies 171,444 (677 ) — — 171,444 (677 ) Municipal 36,063 (234 ) 5,824 (142 ) 41,887 (376 ) Corporate notes: Financial issuers — — 34,976 (986 ) 34,976 (986 ) Other 997 (3 ) — — 997 (3 ) Mortgage-backed: Mortgage-backed securities 1,195,931 (46,423 ) — — 1,195,931 (46,423 ) Collateralized mortgage obligations 32,171 (210 ) 6,563 (235 ) 38,734 (445 ) Equity securities 6,265 (638 ) 5,115 (385 ) 11,380 (1,023 ) Total available-for-sale securities $ 1,580,026 $ (48,801 ) $ 52,478 $ (1,748 ) $ 1,632,504 $ (50,549 ) Held-to-maturity securities U.S. Government agencies $ 367,654 $ (18,664 ) $ — $ — $ 367,654 $ (18,664 ) Municipal 140,453 (2,108 ) 8,293 (326 ) 148,746 (2,434 ) Total held-to-maturity securities $ 508,107 $ (20,772 ) $ 8,293 $ (326 ) $ 516,400 $ (21,098 )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March 31, 2017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corporate notes and mortgage-backed securities. Unrealized losses recognized on corporate notes and mortgage-backed securities are the result of increases in yields for similar types of securities. The following table provides information as to the amount of gross gains and gross losses realized and proceeds received through the sale or call of investment securities: Three months ended March 31, (Dollars in thousands) 2017 2016 Realized gains $ — $ 2,550 Realized losses (55 ) (1,225 ) Net realized (losses) gains $ (55 ) $ 1,325 Other than temporary impairment charges — — (Losses) gains on investment securities, net $ (55 ) $ 1,325 Proceeds from sales and calls of available-for-sale securities $ 6,005 $ 3,201 Proceeds from calls of held-to-maturity securities 51,060 98,243 The amortized cost and fair value of securities as of March 31, 2017 , December 31, 2016 and March 31, 2016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17 December 31, 2016 March 31, 2016 (Dollars in thousands) Amortized Cost Fair Value Amortized Cost Fair Value Amortized Cost Fair Value Available-for-sale securities Due in one year or less $ 142,323 $ 142,001 $ 145,353 $ 145,062 $ 208,518 $ 208,641 Due in one to five years 320,945 320,278 321,019 320,423 158,668 158,804 Due in five to ten years 39,520 40,519 27,319 28,451 28,970 31,363 Due after ten years 9,826 10,174 34,296 34,399 13,674 13,861 Mortgage-backed 1,302,532 1,256,044 1,215,553 1,161,084 300,674 302,695 Equity securities 32,634 34,717 32,608 35,248 51,402 55,619 Total available-for-sale securities $ 1,847,780 $ 1,803,733 $ 1,776,148 $ 1,724,667 $ 761,906 $ 770,983 Held-to-maturity securities Due in one year or less $ — $ — $ — $ — $ — $ — Due in one to five years 32,771 32,525 29,794 29,416 24,319 24,448 Due in five to ten years 70,533 69,348 69,664 67,820 65,879 66,432 Due after ten years 564,460 546,022 536,247 510,366 821,517 833,464 Total held-to-maturity securities $ 667,764 $ 647,895 $ 635,705 $ 607,602 $ 911,715 $ 924,344 Securities having a fair value of $1.3 billion at March 31, 2017 as well as securities having a fair value of $1.4 billion and $1.2 billion at December 31, 2016 and March 31, 2016 , respectively, were pledged as collateral for public deposits, trust deposits, Federal Home Loan Bank ("FHLB") advances, securities sold under repurchase agreements and derivatives. At March 31, 2017 , there were no securities of a single issuer, other than U.S. Government-sponsored agency securities, which exceeded 10% of shareholders’ equity.</t>
  </si>
  <si>
    <t>Loans</t>
  </si>
  <si>
    <t>Loans and Leases Receivable Disclosure [Abstract]</t>
  </si>
  <si>
    <t>Loans The following table shows the Company’s loan portfolio by category as of the dates shown: March 31, December 31, March 31, (Dollars in thousands) 2017 2016 2016 Balance: Commercial $ 6,081,489 $ 6,005,422 $ 4,890,246 Commercial real estate 6,261,682 6,196,087 5,737,959 Home equity 708,258 725,793 774,342 Residential real estate 720,608 705,221 626,043 Premium finance receivables—commercial 2,446,946 2,478,581 2,320,987 Premium finance receivables—life insurance 3,593,563 3,470,027 2,976,934 Consumer and other 118,512 122,041 119,902 Total loans, net of unearned income, excluding covered loans $ 19,931,058 $ 19,703,172 $ 17,446,413 Covered loans 52,359 58,145 138,848 Total loans $ 19,983,417 $ 19,761,317 $ 17,585,261 Mix: Commercial 30 % 30 % 28 % Commercial real estate 31 31 32 Home equity 4 4 4 Residential real estate 4 4 4 Premium finance receivables—commercial 12 12 13 Premium finance receivables—life insurance 18 18 17 Consumer and other 1 1 1 Total loans, net of unearned income, excluding covered loans 100 % 100 % 99 % Covered loans — — 1 Total loans 100 % 100 % 100 % 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72.4 million at March 31, 2017 , $69.6 million at December 31, 2016 and $56.9 million at March 31, 2016 . PCI loans are recorded net of credit discounts. See “Acquired Loan Information at Acquisition” below. Total loans, excluding PCI loans, include net deferred loan fees and costs and fair value purchase accounting adjustments totaling $4.6 million at March 31, 2017 , $2.6 million at December 31, 2016 and $(8.9) million at March 31, 2016 . The net credit balance at March 31, 2016 , is primarily the result of purchase accounting adjustments related to acquisitions in 2016 and 2015.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 Acquired Loan Information at Acquisition—PCI Loans As part of the Company's previous acquisitions, the Company acquired loans for which there was evidence of credit quality deterioration since origination (PCI loans) and determined that it was probable that the Company would be unable to collect all contractually required principal and interest payments. The following table presents the unpaid principal balance and carrying value for these acquired loans: March 31, 2017 December 31, 2016 (Dollars in thousands) Unpaid Principal Balance Carrying Value Unpaid Carrying PCI loans $ 475,284 $ 441,976 $ 509,446 $ 471,786 See Note 7—Allowance for Loan Losses, Allowance for Losses on Lending-Related Commitments and Impaired Loans for further discussion regarding the allowance for loan losses associated with PCI loans at March 31, 2017 . Accretable Yield Activity - PCI Loans Changes in expected cash flows may vary from period to period as the Company periodically updates its cash flow model assumptions for PCI loans. The factors that most significantly affect the estimates of gross cash flows expected to be collected, and accordingly the accretable yield, include changes in the benchmark interest rate indices for variable-rate products and changes in prepayment assumptions and loss estimates. The following table provides activity for the accretable yield of PCI loans: Three months ended (Dollars in thousands) March 31, March 31, Accretable yield, beginning balance $ 49,408 $ 63,902 Acquisitions 531 1,141 Accretable yield amortized to interest income (5,599 ) (5,457 ) Accretable yield amortized to indemnification asset/liability (1) (354 ) (2,171 ) Reclassification from non-accretable difference (2) 2,535 4,193 Decreases in interest cash flows due to payments and changes in interest rates (759 ) (2,390 ) Accretable yield, ending balance (3) $ 45,762 $ 59,218 (1) Represents the portion of the current period accreted yield, resulting from lower expected losses, applied to reduce the loss share indemnification asset or increase the loss share indemnification liability. (2) Reclassification is the result of subsequent increases in expected principal cash flows. (3) As of March 31, 2017 , the Company estimates that the remaining accretable yield balance to be amortized to the indemnification asset or liability for the bank acquisitions is $732,000 . The remainder of the accretable yield related to bank acquisitions is expected to be amortized to interest income. Accretion to interest income accounted for under ASC 310-30 totaled $5.6 million and $5.5 million in the first quarter of 2017 and 2016 , respectively. These amounts include accretion from both covered and non-covered loans, and are both included within interest and fees on loans in the Consolidated Statements of Income.</t>
  </si>
  <si>
    <t>Allowance for Loan Losses, Allowance for Losses on Lending-Related Commitments and Impaired Loans</t>
  </si>
  <si>
    <t>Receivables [Abstract]</t>
  </si>
  <si>
    <t>Allowance for Loan Losses, Allowance for Losses on Lending-Related Commitments and Impaired Loans The tables below show the aging of the Company’s loan portfolio at March 31, 2017 , December 31, 2016 and March 31, 2016 : As of March 31, 2017 90+ days and still accruing 60-89 days past due 30-59 days past due (Dollars in thousands) Nonaccrual Current Total Loans Loan Balances: Commercial Commercial, industrial and other $ 12,036 $ 100 $ 19 $ 23,780 $ 3,855,140 $ 3,891,075 Franchise 323 — — 987 822,424 823,734 Mortgage warehouse lines of credit — — — 9,111 145,069 154,180 Asset-based lending 1,378 — — 3,744 875,882 881,004 Leases 570 — — 874 318,566 320,010 PCI - commercial (1) — 1,368 — 944 9,174 11,486 Total commercial 14,307 1,468 19 39,440 6,026,255 6,081,489 Commercial real estate: Construction 2,408 — 391 4,356 648,178 655,333 Land 350 — — 3,274 101,455 105,079 Office 3,513 — 953 7,155 859,045 870,666 Industrial 7,004 — — 2,656 783,302 792,962 Retail 589 — — 4,727 906,470 911,786 Multi-family 668 — 203 4,813 799,092 804,776 Mixed use and other 6,277 — 3,207 14,166 1,940,094 1,963,744 PCI - commercial real estate (1) — 12,559 672 15,565 128,540 157,336 Total commercial real estate 20,809 12,559 5,426 56,712 6,166,176 6,261,682 Home equity 11,722 — 430 4,884 691,222 708,258 Residential real estate, including PCI 11,943 900 3,410 5,262 699,093 720,608 Premium finance receivables Commercial insurance loans 12,629 4,991 6,383 23,775 2,399,168 2,446,946 Life insurance loans — 2,024 2,535 32,208 3,316,090 3,352,857 PCI - life insurance loans (1) — — — — 240,706 240,706 Consumer and other, including PCI 350 167 323 543 117,129 118,512 Total loans, net of unearned income, excluding covered loans $ 71,760 $ 22,109 $ 18,526 $ 162,824 $ 19,655,839 $ 19,931,058 Covered loans 1,592 2,808 268 1,570 46,121 52,359 Total loans, net of unearned income $ 73,352 $ 24,917 $ 18,794 $ 164,394 $ 19,701,960 $ 19,983,417 (1) PCI loans represent loans acquired with evidence of credit quality deterioration since origination, in accordance with ASC 310-30. Loan agings are based upon contractually required payments. As of December 31, 2016 90+ days and still accruing 60-89 days past due 30-59 days past due (Dollars in thousands) Nonaccrual Current Total Loans Loan Balances: Commercial Commercial, industrial and other $ 13,441 $ 174 $ 2,341 $ 11,779 $ 3,716,977 $ 3,744,712 Franchise — — — 493 869,228 869,721 Mortgage warehouse lines of credit — — — — 204,225 204,225 Asset-based lending 1,924 — 135 1,609 871,402 875,070 Leases 510 — — 1,331 293,073 294,914 PCI - commercial (1) — 1,689 100 2,428 12,563 16,780 Total commercial 15,875 1,863 2,576 17,640 5,967,468 6,005,422 Commercial real estate Construction 2,408 — — 1,824 606,007 610,239 Land 394 — 188 — 104,219 104,801 Office 4,337 — 4,506 1,232 857,599 867,674 Industrial 7,047 — 4,516 2,436 756,602 770,601 Retail 597 — 760 3,364 907,872 912,593 Multi-family 643 — 322 1,347 805,312 807,624 Mixed use and other 6,498 — 1,186 12,632 1,931,859 1,952,175 PCI - commercial real estate (1) — 16,188 3,775 8,888 141,529 170,380 Total commercial real estate 21,924 16,188 15,253 31,723 6,110,999 6,196,087 Home equity 9,761 — 1,630 6,515 707,887 725,793 Residential real estate, including PCI 12,749 1,309 936 8,271 681,956 705,221 Premium finance receivables Commercial insurance loans 14,709 7,962 5,646 14,580 2,435,684 2,478,581 Life insurance loans — 3,717 17,514 16,204 3,182,935 3,220,370 PCI - life insurance loans (1) — — — — 249,657 249,657 Consumer and other, including PCI 439 207 100 887 120,408 122,041 Total loans, net of unearned income, excluding covered loans $ 75,457 $ 31,246 $ 43,655 $ 95,820 $ 19,456,994 $ 19,703,172 Covered loans 2,121 2,492 225 1,553 51,754 58,145 Total loans, net of unearned income $ 77,578 $ 33,738 $ 43,880 $ 97,373 $ 19,508,748 $ 19,761,317 As of March 31, 2016 90+ days and still accruing 60-89 days past due 30-59 days past due (Dollars in thousands) Nonaccrual Current Total Loans Loan Balances: Commercial Commercial, industrial and other $ 12,370 $ 338 $ 3,228 $ 25,608 $ 3,363,011 $ 3,404,555 Franchise — — — 1,400 273,158 274,558 Mortgage warehouse lines of credit — — — 1,491 192,244 193,735 Asset-based lending 3 — 117 10,597 737,184 747,901 Leases — — — 5,177 244,241 249,418 PCI - commercial (1) — 1,893 — 128 18,058 20,079 Total commercial 12,373 2,231 3,345 44,401 4,827,896 4,890,246 Commercial real estate: Construction 273 — — 2,023 389,026 391,322 Land 1,746 — — — 93,834 95,580 Office 7,729 1,260 980 12,571 865,954 888,494 Industrial 10,960 — — 3,935 728,061 742,956 Retail 1,633 — 2,397 2,657 890,780 897,467 Multi-family 287 — 655 2,047 760,084 763,073 Mixed use and other 4,368 — 187 12,312 1,778,850 1,795,717 PCI - commercial real estate (1) — 24,738 1,573 10,344 126,695 163,350 Total commercial real estate 26,996 25,998 5,792 45,889 5,633,284 5,737,959 Home equity 9,365 — 791 4,474 759,712 774,342 Residential real estate, including PCI 11,964 406 193 10,108 603,372 626,043 Premium finance receivables Commercial insurance loans 15,350 9,548 5,583 15,086 2,275,420 2,320,987 Life insurance loans — 1,641 3,432 198 2,675,525 2,680,796 PCI - life insurance loans (1) — — — — 296,138 296,138 Consumer and other, including PCI 484 245 118 364 118,691 119,902 Total loans, net of unearned income, excluding covered loans $ 76,532 $ 40,069 $ 19,254 $ 120,520 $ 17,190,038 $ 17,446,413 Covered loans 5,324 7,995 349 6,491 118,689 138,848 Total loans, net of unearned income $ 81,856 $ 48,064 $ 19,603 $ 127,011 $ 17,308,727 $ 17,585,261 (1) PCI loans represent loans acquired with evidence of credit quality deterioration since origination, in accordance with ASC 310-30. Loan agings are based upon contractually required payments. The Company's ability to manage credit risk depends in large part on our ability to properly identify and manage problem loans. To do so, the Company operates a credit risk rating system under which our credit management personnel assign a credit risk rating (1 to 10 rating) to each loan at the time of origination and review loans on a regular basis.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a loan amount, or portion thereof, is determined to be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 Non-performing loans include all non-accrual loans (8 and 9 risk ratings) as well as loans 90 days past due and still accruing interest, excluding PCI and covered loans. The remainder of the portfolio is considered performing under the contractual terms of the loan agreement. The following table presents the recorded investment based on performance of loans by class, excluding covered loans, per the most recent analysis at March 31, 2017 , December 31, 2016 and March 31, 2016 : Performing Non-performing Total (Dollars in thousands) March 31, December 31, March 31, March 31, December 31, March 31, March 31, December 31, March 31, Loan Balances: Commercial Commercial, industrial and other $ 3,878,939 $ 3,731,097 $ 3,391,847 $ 12,136 $ 13,615 $ 12,708 $ 3,891,075 $ 3,744,712 $ 3,404,555 Franchise 823,411 869,721 274,558 323 — — 823,734 869,721 274,558 Mortgage warehouse lines of credit 154,180 204,225 193,735 — — — 154,180 204,225 193,735 Asset-based lending 879,626 873,146 747,898 1,378 1,924 3 881,004 875,070 747,901 Leases 319,440 294,404 249,418 570 510 — 320,010 294,914 249,418 PCI - commercial (1) 11,486 16,780 20,079 — — — 11,486 16,780 20,079 Total commercial 6,067,082 5,989,373 4,877,535 14,407 16,049 12,711 6,081,489 6,005,422 4,890,246 Commercial real estate Construction 652,925 607,831 391,049 2,408 2,408 273 655,333 610,239 391,322 Land 104,729 104,407 93,834 350 394 1,746 105,079 104,801 95,580 Office 867,153 863,337 879,505 3,513 4,337 8,989 870,666 867,674 888,494 Industrial 785,958 763,554 731,996 7,004 7,047 10,960 792,962 770,601 742,956 Retail 911,197 911,996 895,834 589 597 1,633 911,786 912,593 897,467 Multi-family 804,108 806,981 762,786 668 643 287 804,776 807,624 763,073 Mixed use and other 1,957,467 1,945,677 1,791,349 6,277 6,498 4,368 1,963,744 1,952,175 1,795,717 PCI - commercial real estate (1) 157,336 170,380 163,350 — — — 157,336 170,380 163,350 Total commercial real estate 6,240,873 6,174,163 5,709,703 20,809 21,924 28,256 6,261,682 6,196,087 5,737,959 Home equity 696,536 716,032 764,977 11,722 9,761 9,365 708,258 725,793 774,342 Residential real estate, including PCI 708,665 692,472 614,079 11,943 12,749 11,964 720,608 705,221 626,043 Premium finance receivables Commercial insurance loans 2,429,326 2,455,910 2,296,089 17,620 22,671 24,898 2,446,946 2,478,581 2,320,987 Life insurance loans 3,350,833 3,216,653 2,679,155 2,024 3,717 1,641 3,352,857 3,220,370 2,680,796 PCI - life insurance loans (1) 240,706 249,657 296,138 — — — 240,706 249,657 296,138 Consumer and other, including PCI 118,058 121,458 119,238 454 583 664 118,512 122,041 119,902 Total loans, net of unearned income, excluding covered loans $ 19,852,079 $ 19,615,718 $ 17,356,914 $ 78,979 $ 87,454 $ 89,499 $ 19,931,058 $ 19,703,172 $ 17,446,413 (1) PCI loans represent loans acquired with evidence of credit quality deterioration since origination, in accordance with ASC 310-30. See Note 6 - Loans for further discussion of these purchased loans. A summary of activity in the allowance for credit losses by loan portfolio (excluding covered loans) for the three months ended March 31, 2017 and 2016 is as follows: Three months ended March 31, 2017 Commercial Real Estate Home Equity Residential Real Estate Premium Finance Receivables Consumer and Other Total, Excluding Covered Loans (Dollars in thousands) Commercial Allowance for credit losses Allowance for loan losses at beginning of period $ 44,493 $ 51,422 $ 11,774 $ 5,714 $ 7,625 $ 1,263 $ 122,291 Other adjustments (19 ) (36 ) — (4 ) 3 — (56 ) Reclassification from allowance for unfunded lending-related commitments (92 ) (46 ) — — — — (138 ) Charge-offs (641 ) (261 ) (625 ) (329 ) (1,427 ) (134 ) (3,417 ) Recoveries 273 554 65 178 612 141 1,823 Provision for credit losses 2,568 1,000 989 (29 ) 746 42 5,316 Allowance for loan losses at period end $ 46,582 $ 52,633 $ 12,203 $ 5,530 $ 7,559 $ 1,312 $ 125,819 Allowance for unfunded lending-related commitments at period end $ 592 $ 1,219 $ — $ — $ — $ — $ 1,811 Allowance for credit losses at period end $ 47,174 $ 53,852 $ 12,203 $ 5,530 $ 7,559 $ 1,312 $ 127,630 Individually evaluated for impairment $ 2,845 $ 3,198 $ 1,979 $ 666 $ — $ 92 $ 8,780 Collectively evaluated for impairment 43,687 50,594 10,224 4,802 7,559 1,219 118,085 Loans acquired with deteriorated credit quality 642 60 — 62 — 1 765 Loans at period end Individually evaluated for impairment $ 19,319 $ 40,107 $ 11,878 $ 16,594 $ — $ 405 $ 88,303 Collectively evaluated for impairment 6,050,684 6,064,239 696,380 671,765 5,799,803 116,966 19,399,837 Loans acquired with deteriorated credit quality 11,486 157,336 — 3,701 240,706 1,141 414,370 Loans held at fair value — — — 28,548 — — 28,548 Three months ended March 31, 2016 Commercial Commercial Real Estate Home Equity Residential Real Estate Premium Finance Receivables Consumer and Other Total, Excluding Covered Loans (Dollars in thousands) Allowance for credit losses Allowance for loan losses at beginning of period $ 36,135 $ 43,758 $ 12,012 $ 4,734 $ 7,233 $ 1,528 $ 105,400 Other adjustments (9 ) (76 ) — (30 ) 37 — (78 ) Reclassification from allowance for unfunded lending-related commitments — (81 ) — — — — (81 ) Charge-offs (671 ) (671 ) (1,052 ) (493 ) (2,480 ) (107 ) (5,474 ) Recoveries 629 369 48 112 787 36 1,981 Provision for credit losses 2,351 1,964 1,907 841 1,628 (268 ) 8,423 Allowance for loan losses at period end $ 38,435 $ 45,263 $ 12,915 $ 5,164 $ 7,205 $ 1,189 $ 110,171 Allowance for unfunded lending-related commitments at period end $ — $ 1,030 $ — $ — $ — $ — $ 1,030 Allowance for credit losses at period end $ 38,435 $ 46,293 $ 12,915 $ 5,164 $ 7,205 $ 1,189 $ 111,201 Individually evaluated for impairment $ 2,319 $ 3,028 $ 1,695 $ 700 $ — $ 70 $ 7,812 Collectively evaluated for impairment 35,448 43,261 11,220 4,384 7,205 1,119 102,637 Loans acquired with deteriorated credit quality 668 4 — 80 — — 752 Loans at period end Individually evaluated for impairment $ 17,969 $ 52,977 $ 9,365 $ 16,159 $ — $ 527 $ 96,997 Collectively evaluated for impairment 4,852,198 5,521,632 764,977 595,797 5,001,783 119,375 16,855,762 Loans acquired with deteriorated credit quality 20,079 163,350 — 3,381 296,138 — 482,948 Loans held at fair value — — — 10,706 — — 10,706 A summary of activity in the allowance for covered loan losses for the three months ended March 31, 2017 and 2016 is as follows: Three Months Ended March 31, March 31, (Dollars in thousands) 2017 2016 Balance at beginning of period $ 1,322 $ 3,026 Provision for covered loan losses before benefit attributable to FDIC loss share agreements (535 ) (1,946 ) Benefit attributable to FDIC loss share agreements 428 1,557 Net provision for covered loan losses (107 ) (389 ) Increase/decrease in FDIC indemnification liability/asset (428 ) (1,557 ) Loans charged-off (216 ) (230 ) Recoveries of loans charged-off 748 1,657 Net recoveries 532 1,427 Balance at end of period $ 1,319 $ 2,507 In conjunction with FDIC-assisted transactions, the Company entered into loss share agreements with the FDIC. Additional expected losses, to the extent such expected losses result in the recognition of an allowance for loan losses, will increase the FDIC loss share asset or reduce any FDIC loss share liability.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loss share asset or increase any FDIC loss share liability. Additions to expected losses will require an increase to the allowance for covered loan losses, and a corresponding increase to the FDIC loss share asset or reduction to any FDIC loss share liability. See “FDIC-Assisted Transactions” within Note 3 – Business Combinations for more detail. Impaired Loans A summary of impaired loans, including troubled debt restructurings ("TDRs"), is as follows: March 31, December 31, March 31, (Dollars in thousands) 2017 2016 2016 Impaired loans (included in non-performing and TDRs): Impaired loans with an allowance for loan loss required (1) $ 39,968 $ 33,146 $ 50,710 Impaired loans with no allowance for loan loss required 47,554 57,370 45,400 Total impaired loans (2) $ 87,522 $ 90,516 $ 96,110 Allowance for loan losses related to impaired loans $ 8,165 $ 6,377 $ 7,775 TDRs $ 39,669 $ 41,708 $ 52,555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 The following tables present impaired loans by loan class, excluding covered loans, for the periods ended as follows: For the Three Months Ended As of March 31, 2017 March 31, 2017 Recorded Investment Unpaid Principal Balance Related Allowance Average Recorded Investment Interest Income Recognized (Dollars in thousands) Impaired loans with a related ASC 310 allowance recorded Commercial Commercial, industrial and other $ 3,804 $ 3,830 $ 1,568 $ 3,856 $ 50 Asset-based lending 1,378 1,380 378 1,279 12 Leases 2,616 2,619 304 2,689 36 Commercial real estate Construction 5,262 5,262 74 5,276 53 Land 3,033 3,033 13 3,033 28 Office 1,512 1,522 310 1,513 18 Industrial 4,831 5,554 1,703 4,854 71 Retail 1,733 1,843 156 1,739 23 Multi-family 1,256 1,256 20 1,256 11 Mixed use and other 5,472 5,561 902 5,486 67 Home equity 3,863 3,891 1,979 3,866 35 Residential real estate 5,116 5,652 666 5,166 57 Consumer and other 92 94 92 95 1 Impaired loans with no related ASC 310 allowance recorded Commercial Commercial, industrial and other $ 10,270 $ 11,307 $ — $ 10,668 $ 185 Asset-based lending — — — — — Leases 846 846 — 852 13 Commercial real estate Construction 3,912 3,912 — 3,973 46 Land 1,240 1,631 — 1,321 15 Office 2,487 3,803 — 2,432 56 Industrial 2,172 2,487 — 2,152 57 Retail — — — — — Multi-family 668 752 — 652 11 Mixed use and other 6,153 6,961 — 6,234 91 Home equity 8,015 10,420 — 8,176 123 Residential real estate 11,478 12,673 — 11,522 151 Consumer and other 313 401 — 315 5 Total impaired loans, net of unearned income $ 87,522 $ 96,690 $ 8,165 $ 88,405 $ 1,215 For the Twelve Months Ended As of December 31, 2016 December 31, 2016 Recorded Investment Unpaid Principal Balance Related Allowance Average Recorded Investment Interest Income Recognized (Dollars in thousands) Impaired loans with a related ASC 310 allowance recorded Commercial Commercial, industrial and other $ 2,601 $ 2,617 $ 1,079 $ 2,649 $ 134 Asset-based lending 233 235 26 235 10 Leases 2,441 2,443 107 2,561 128 Commercial real estate Construction 5,302 5,302 86 5,368 164 Land 1,283 1,283 1 1,303 47 Office 2,687 2,697 324 2,797 137 Industrial 5,207 5,843 1,810 7,804 421 Retail 1,750 1,834 170 2,039 101 Multi-family — — — — — Mixed use and other 3,812 4,010 592 4,038 195 Home equity 1,961 1,873 1,233 1,969 75 Residential real estate 5,752 6,327 849 5,816 261 Consumer and other 117 121 100 131 7 Impaired loans with no related ASC 310 allowance recorded Commercial Commercial, industrial and other $ 12,534 $ 14,704 $ — $ 14,944 $ 948 Asset-based lending 1,691 2,550 — 8,467 377 Leases 873 873 — 939 56 Commercial real estate Construction 4,003 4,003 — 4,161 81 Land 3,034 3,503 — 3,371 142 Office 3,994 5,921 — 4,002 323 Industrial 2,129 2,436 — 2,828 274 Retail — — — — — Multi-family 1,903 1,987 — 1,825 84 Mixed use and other 6,815 7,388 — 6,912 397 Home equity 8,033 10,483 — 8,830 475 Residential real estate 11,983 14,124 — 12,041 622 Consumer and other 378 489 — 393 26 Total impaired loans, net of unearned income $ 90,516 $ 103,046 $ 6,377 $ 105,423 $ 5,485 For the Three Months Ended As of March 31, 2016 March 31, 2016 Recorded Investment Unpaid Principal Balance Related Allowance Average Recorded Investment Interest Income Recognized (Dollars in thousands) Impaired loans with a related ASC 310 allowance recorded Commercial Commercial, industrial and other $ 9,711 $ 12,905 $ 2,309 $ 9,527 $ 207 Asset-based lending — — — — — Leases — — — — — Commercial real estate Construction — — — — — Land 5,577 9,358 49 5,583 142 Office 3,688 4,688 363 3,701 57 Industrial 8,325 9,065 1,872 8,382 115 Retail 7,757 7,775 296 7,785 83 Multi-family 1,477 1,477 128 1,050 11 Mixed use and other 4,753 4,900 293 4,761 58 Home equity 3,508 3,559 1,695 3,508 25 Residential real estate 5,726 5,957 700 5,743 61 Consumer and other 188 215 70 190 3 Impaired loans with no related ASC 310 allowance recorded Commercial Commercial, industrial and other $ 7,802 $ 8,591 $ — $ 8,090 $ 116 Asset-based lending 3 1,567 — 5 22 Leases — — — — — Commercial real estate Construction 2,296 2,296 — 2,296 28 Land 2,112 2,852 — 2,116 28 Office 7,172 8,548 — 7,323 110 Industrial 3,692 3,910 — 3,686 67 Retail 1,800 2,499 — 1,806 25 Multi-family 92 175 — 148 2 Mixed use and other 3,802 4,377 — 3,886 58 Home equity 5,857 6,974 — 5,962 92 Residential real estate 10,433 12,692 — 10,481 148 Consumer and other 339 413 — 340 5 Total impaired loans, net of unearned income $ 96,110 $ 114,793 $ 7,775 $ 96,369 $ 1,463 TDRs At March 31, 2017 , the Company had $39.7 million in loans modified in TDRs. The $39.7 million in TDRs represents 85 credits in which economic concessions were granted to certain borrowers to better align the terms of their loans with their current ability to pay. 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March 31, 2017 and approximately $2.9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For the three months ended March 31, 2017 and 2016 , the Company recorded $55,000 and $90,000 , respectively, in interest income.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covered OREO, at March 31, 2017 , the Company had $8.8 million of foreclosed residential real estate properties included within OREO. Furthermore, the recorded investment in residential mortgage loans secured by residential real estate properties for which foreclosure proceedings are in process totaled $13.5 million at March 31, 2017 The tables below present a summary of the post-modification balance of loans restructured during the three months ended March 31, 2017 and 2016 , respectively, which represent TDRs: Three months ended March 31, 2017 (Dollars in thousands) Total (1)(2) Extension at Below Market (2) Reduction of Interest Rate (2) Modification to Interest-only Payments (2) Forgiveness of Debt (2) Count Balance Count Balance Count Balance Count Balance Count Balance Commercial Commercial, industrial and other 1 $ 95 1 $ 95 — $ — — $ — — $ — Commercial real estate Office — — — — — — — — — — Industrial — — — — — — — — — — Mixed use and other 1 1,245 1 1,245 — — — — — — Residential real estate and other 2 173 2 173 2 173 — — — — Total loans 4 $ 1,513 4 $ 1,513 2 $ 173 — $ — — $ — Three months ended March 31, 2016 (Dollars in thousands) Total (1)(2) Extension at Below Market Terms (2) Reduction of Interest Rate (2) Modification to Interest-only Payments (2) Forgiveness of Debt (2) Count Balance Count Balance Count Balance Count Balance Count Balance Commercial Commercial, industrial and other 1 $ 42 1 $ 42 — $ — — $ — — $ — Commercial real estate Office 1 450 1 450 — — — — — — Industrial 6 7,921 6 7,921 3 7,196 — — — — Mixed use and other 2 150 2 150 — — — — — — Residential real estate and other 1 160 — — 1 160 — — — — Total loans 11 $ 8,723 10 $ 8,563 4 $ 7,356 — $ — — $ — (1) TDRs may have more than one modification representing a concession. As such, TDRs during the period may be represented in more than one of the categories noted above. (2) Balances represent the recorded investment in the loan at the time of the restructuring. During the three months ended March 31, 2017 , four loans totaling $1.5 million were determined to be TDRs, compared to 11 loans totaling $8.7 million in the same period of 2016 . Of these loans extended at below market terms, the weighted average extension had a term of approximately 10 months during the quarter ended March 31, 2017 compared to three months for the quarter ended March 31, 2016 . Further, the weighted average decrease in the stated interest rate for loans with a reduction of interest rate during the period was approximately 48 basis points and 17 basis points during the three months ending March 31, 2017 and 2016 , respectively. Additionally, no principal balances were forgiven in the first quarter of 2017 or 2016 . The following table presents a summary of all loans restructured in TDRs during the twelve months ended March 31, 2017 and 2016 , and such loans which were in payment default under the restructured terms during the respective periods below: (Dollars in thousands) As of March 31, 2017 Three Months Ended March 31, 2017 As of March 31, 2016 Three Months Ended March 31, 2016 Total (1)(3) Payments in Default (2)(3) Total (1)(3) Payments in Default (2)(3) Count Balance Count Balance Count Balance Count Balance Commercial Commercial, industrial and other 3 $ 398 1 $ 28 1 42 — $ — Leases 2 2,949 — — — — — — Commercial real estate Office — — — — 1 450 1 450 Industrial — — — — 7 8,090 3 725 Mixed use and other 1 1,245 — — 4 351 3 217 Residential real estate and other 8 1,095 1 232 7 1,530 — — Total loans 14 $ 5,687 2 $ 260 20 10,463 7 $ 1,392 (1) Total TDRs represent all loans restructured in TDRs during the previous twelve months from the date indicated. (2) TDRs considered to be in payment default are over 30 days past-due subsequent to the restructuring. (3) Balances represent the recorded investment in the loa</t>
  </si>
  <si>
    <t>Goodwill and Other Intangible Assets</t>
  </si>
  <si>
    <t>Goodwill and Intangible Assets Disclosure [Abstract]</t>
  </si>
  <si>
    <t>Goodwill and Other Intangible Assets A summary of the Company’s goodwill assets by business segment is presented in the following table: (Dollars in thousands) January 1, 2017 Goodwill Acquired Impairment Loss Goodwill Adjustments March 31, Community banking $ 427,781 $ 999 $ — $ (447 ) $ 428,333 Specialty finance 38,692 — — 202 38,894 Wealth management 32,114 — — — 32,114 Total $ 498,587 $ 999 $ — $ (245 ) $ 499,341 The community banking segment's goodwill increased $552,000 in the first three months of 2017 primarily as a result of the acquisition of AHM. The specialty finance segment's goodwill increased $202,000 in the first three months of 2017 as a result of foreign currency translation adjustments related to the Canadian acquisitions. At June 30, 2016, the Company utilized a qualitative approach for its annual goodwill impairment test of the community banking segment and determined that it is not more likely than not than an impairment existed at that time. At December 31, 2016, the Company utilized a quantitative approach for its annual goodwill impairment tests of the specialty finance and wealth management segments and determined that no impairment existed at that time. At each reporting date between annual goodwill impairment tests, the Company considers potential indicators of impairment. As of March 31, 2017 , the Company identified no such indicators of goodwill impairment. A summary of finite-lived intangible assets as of the dates shown and the expected amortization as of March 31, 2017 is as follows: (Dollars in thousands) March 31, December 31, March 31, Community banking segment: Core deposit intangibles: Gross carrying amount $ 37,272 $ 37,272 $ 35,654 Accumulated amortization (22,634 ) (21,614 ) (18,543 ) Net carrying amount $ 14,638 $ 15,658 $ 17,111 Specialty finance segment: Customer list intangibles: Gross carrying amount $ 1,800 $ 1,800 $ 1,800 Accumulated amortization (1,191 ) (1,159 ) (1,076 ) Net carrying amount $ 609 $ 641 $ 724 Wealth management segment: Customer list and other intangibles: Gross carrying amount $ 7,940 $ 7,940 $ 7,940 Accumulated amortization (2,500 ) (2,388 ) (2,050 ) Net carrying amount $ 5,440 $ 5,552 $ 5,890 Total other intangible assets, net $ 20,687 $ 21,851 $ 23,725 Estimated amortization Actual in three months ended March 31, 2017 $ 1,164 Estimated remaining in 2017 3,227 Estimated—2018 3,778 Estimated—2019 3,206 Estimated—2020 2,580 Estimated—2021 2,039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ten -year period on a straight-line basis. Total amortization expense associated with finite-lived intangibles totaled approximately $1.2 million and $1.3 million for the three months ended March 31, 2017 and 2016 , respectively.</t>
  </si>
  <si>
    <t>Deposits</t>
  </si>
  <si>
    <t>Deposits [Abstract]</t>
  </si>
  <si>
    <t>Deposits The following table is a summary of deposits as of the dates shown: (Dollars in thousands) March 31, December 31, March 31, Balance: Non-interest bearing $ 5,790,579 $ 5,927,377 $ 5,205,410 NOW and interest bearing demand deposits 2,484,676 2,624,442 2,369,474 Wealth management deposits 2,390,464 2,209,617 1,761,710 Money market 4,555,752 4,441,811 4,157,083 Savings 2,287,958 2,180,482 1,766,552 Time certificates of deposit 4,221,012 4,274,903 3,956,842 Total deposits $ 21,730,441 $ 21,658,632 $ 19,217,071 Mix: Non-interest bearing 27 % 27 % 27 % NOW and interest bearing demand deposits 11 12 12 Wealth management deposits 11 10 9 Money market 21 21 22 Savings 11 10 9 Time certificates of deposit 19 20 21 Total deposits 100 % 100 % 100 % Wealth management deposits represent deposit balances (primarily money market accounts) at the Company’s subsidiary banks from brokerage customers of Wayne Hummer Investments, trust and asset management customers of Company and brokerage customers from unaffiliated companies.</t>
  </si>
  <si>
    <t>FHLB Advances, Other Borrowings and Subordinated Notes</t>
  </si>
  <si>
    <t>Debt Disclosure [Abstract]</t>
  </si>
  <si>
    <t>FHLB Advances, Other Borrowings and Subordinated Notes The following table is a summary of FHLB advances, other borrowings and subordinated notes as of the dates shown: (Dollars in thousands) March 31, December 31, March 31, FHLB advances $ 227,585 $ 153,831 $ 799,482 Other borrowings: Notes payable 48,702 52,445 63,683 Short-term borrowings 39,246 61,809 47,680 Other 17,949 18,154 18,811 Secured borrowings 132,890 130,078 122,952 Total other borrowings 238,787 262,486 253,126 Subordinated notes 138,993 138,971 138,888 Total FHLB advances, other borrowings and subordinated notes $ 605,365 $ 555,288 $ 1,191,496 FHLB Advances FHLB advances consist of obligations of the banks and are collateralized by qualifying commercial and residential real estate and home equity loans and certain securities. FHLB advances are stated at par value of the debt adjusted for unamortized prepayment fees paid at the time of prior restructurings of FHLB advances and unamortized fair value adjustments recorded in connection with advances acquired through acquisitions. Notes Payable At March 31, 2017 , notes payable represented a $48.7 million term facility ("Term Facility"), which is part of a $150.0 million loan agreement ("Credit Agreement") with unaffiliated banks dated December 15, 2014 . The Credit Agreement consists of the Term Facility with an original outstanding balance of $75.0 million and a $75.0 million revolving credit facility ("Revolving Credit Facility"). At March 31, 2017 , the Company had a balance of $48.7 million compared to $52.4 million at December 31, 2016 and $63.7 million at March 31, 2016 under the Term Facility. The Term Facility is stated at par of the current outstanding balance of the debt adjusted for unamortized costs paid by the Company in relation to the debt issuance. The Company was contractually required to borrow the entire amount of the Term Facility on June 15, 2015 and all such borrowings must be repaid by June 15, 2020 . Beginning September 30, 2015 , the Company was required to make straight-line quarterly amortizing payments on the Term Facility. At March 31, 2017 , December 31, 2016 and March 31, 2016 , the Company had no outstanding balance under the Revolving Credit Facility. As no outstanding balance exists on the Revolving Credit Facility, unamortized costs paid by the Company in relation to the issuance of this debt are classified in other assets on the Consolidated Statements of Condition. In December 2015 , the Company amended the Credit Agreement, effectively extending the maturity date on the Revolving Credit Facility from December 14, 2015 to December 12, 2016 . In December 2016, the Company again amended the Credit Agreement, effectively extending the maturity date on the Revolving Credit Facility from December 12, 2016 to December 11, 2017 . Borrowings under the Credit Agreement that are considered “Base Rate Loans” bear interest at a rate equal to the sum of (1) 50 basis points (in the case of a borrowing under the Revolving Credit Facility) or 75 basis points (in the case of a borrowing under the Term Facility) plus (2) the highest of (a) the federal funds rate plus 50 basis points , (b) the lender's prime rate, and (c) the Eurodollar Rate (as defined below) that would be applicable for an interest period of one month plus 100 basis points . Borrowings under the agreement that are considered “Eurodollar Rate Loans” bear interest at a rate equal to the sum of (1) 150 basis points (in the case of a borrowing under the Revolving Credit Facility) or 175 basis points (in the case of a borrowing under the Term Facility) plus (2) the LIBOR rate for the applicable period, as adjusted for statutory reserve requirements for eurocurrency liabilities (the “Eurodollar Rate”). A commitment fee is payable quarterly equal to 0.20% of the actual daily amount by which the lenders' commitment under the Revolving Credit Facility exceeded the amount outstanding under such facility. Borrowings under the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March 31, 2017 ,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Short-term Borrowings Short-term borrowings include securities sold under repurchase agreements and federal funds purchased. These borrowings totaled $39.2 million at March 31, 2017 compared to $61.8 million at December 31, 2016 and $47.7 million at March 31, 2016 . At March 31, 2017 , December 31, 2016 and March 31, 2016 , securities sold under repurchase agreements represent $39.2 million , $61.8 million and $47.7 million , respectively, of customer sweep accounts in connection with master repurchase agreements at the banks. The Company records securities sold under repurchase agreements at their gross value and does not offset positions on the Consolidated Statements of Condition. As of March 31, 2017 , the Company had pledged securities related to its customer balances in sweep accounts of $72.7 million . Securities pledged for customer balances in sweep accounts and short-term borrowings from brokers are maintained under the Company’s control and consist of U.S. Government agency and mortgage-backed securities. These securities are included in the available-for-sale and held-to-maturity securities portfolios as reflected on the Company’s Consolidated Statements of Condition. The following is a summary of these securities pledged as of March 31, 2017 disaggregated by investment category and maturity of the related customer sweep account, and reconciled to the outstanding balance of securities sold under repurchase agreements: (Dollars in thousands) Overnight Sweep Collateral Available-for-sale securities pledged Mortgage-backed securities $ 48,787 Held-to-maturity securities pledged U.S. Government agencies 23,884 Total collateral pledged $ 72,671 Excess collateral 33,425 Securities sold under repurchase agreements $ 39,246 Other Borrowings Other borrowings at March 31, 2017 represent a fixed-rate promissory note issued by the Company in August 2012 ("Fixed-Rate Promissory Note") related to and secured by an office building owned by the Company, and non-recourse notes issued by the Company to other banks related to certain capital leases. At March 31, 2017 , the Fixed-Rate Promissory Note had a balance of $17.6 million compared to a balance of $17.7 million and $18.1 million at December 31, 2016 and March 31, 2016 , respectively. Under the Fixed-Rate Promissory Note, the Company will make monthly principal payments and pay interest at a fixed rate of 3.75% until maturity on September 1, 2017 . At March 31, 2017 , the non-recourse notes related to certain capital leases totaled $374,000 compared to $447,000 and $662,000 at December 31, 2016 and March 31, 2016 , respectively. Secured Borrowings Secured borrowings at March 31, 2017 primarily represents transactions to sell an undivided co-ownership interest in all receivables owed to the Company's subsidiary, FIFC Canada. In December 2014, FIFC Canada sold such interest to an unrelated third party in exchange for a cash payment of approximately C$150 million pursuant to a receivables purchase agreement (“Receivables Purchase Agreement”). The Receivables Purchase Agreement was amended in December 2015, effectively extending the maturity date from December 15, 2015 to December 15, 2017 . Additionally, at that time, the unrelated third party paid an additional C$10 million , which increased the total payments to C$160 million .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March 31, 2017 , the translated balance of the secured borrowing totaled $120.1 million compared to $119.0 million at December 31, 2016 and $123.0 million at March 31, 2016 . Additionally, the interest rate under the Receivables Purchase Agreement at March 31, 2017 was 1.6888% . The remaining $12.8 million within secured borrowings at March 31, 2017 represents other sold interests in certain loans by the Company that were not considered sales and, as such, related proceeds received are reflected on the Company’s Consolidated Statements of Condition as a secured borrowing owed to the various unrelated third parties. Subordinated Notes At March 31, 2017 , the Company had outstanding subordinated notes totaling $139.0 million compared to $139.0 million and $138.9 million outstanding at December 31, 2016 and March 31, 2016 , respectively. The notes have a stated interest rate of 5.00% and mature in June 2024 . These notes are stated at par adjusted for unamortized costs paid related to the issuance of this debt.</t>
  </si>
  <si>
    <t>Junior Subordinated Debentures</t>
  </si>
  <si>
    <t>Junior Subordinated Debenture Owed to Unconsolidated Subsidiary Trust [Abstract]</t>
  </si>
  <si>
    <t>Junior Subordinated Debentures As of March 31, 2017 ,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term financing. The Northview, Town, First Northwest, Suburban, and Community Financial Shares capital trusts were acquired as part of the acquisitions of Northview Financial Corporation, Town Bankshares, Ltd., First Northwest Bancorp, Inc., Suburban and CFIS,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In January 2016, the Company acquired $15.0 million of the $40.0 million of trust preferred securities issued by Wintrust Capital Trust VIII from a third-party investor. The purchase effectively extinguished $15.0 million of junior subordinated debentures related to Wintrust Capital Trust VIII and resulted in a $4.3 million gain from the early extinguishment of debt.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 The following table provides a summary of the Company’s junior subordinated debentures as of March 31, 2017 . The junior subordinated debentures represent the par value of the obligations owed to the Trusts. (Dollars in thousands) Common Securities Trust Preferred Securities Junior Subordinated Debentures Rate Structure Contractual rate at 3/31/2017 Issue Date Maturity Date Earliest Redemption Date Wintrust Capital Trust III $ 774 $ 25,000 $ 25,774 L+3.25 4.27 % 04/2003 04/2033 04/2008 Wintrust Statutory Trust IV 619 20,000 20,619 L+2.80 3.95 % 12/2003 12/2033 12/2008 Wintrust Statutory Trust V 1,238 40,000 41,238 L+2.60 3.75 % 05/2004 05/2034 06/2009 Wintrust Capital Trust VII 1,550 50,000 51,550 L+1.95 3.08 % 12/2004 03/2035 03/2010 Wintrust Capital Trust VIII 1,238 25,000 26,238 L+1.45 2.60 % 08/2005 09/2035 09/2010 Wintrust Capital Trust IX 1,547 50,000 51,547 L+1.63 2.76 % 09/2006 09/2036 09/2011 Northview Capital Trust I 186 6,000 6,186 L+3.00 4.03 % 08/2003 11/2033 08/2008 Town Bankshares Capital Trust I 186 6,000 6,186 L+3.00 4.03 % 08/2003 11/2033 08/2008 First Northwest Capital Trust I 155 5,000 5,155 L+3.00 4.15 % 05/2004 05/2034 05/2009 Suburban Illinois Capital Trust II 464 15,000 15,464 L+1.75 2.88 % 12/2006 12/2036 12/2011 Community Financial Shares Statutory Trust II 109 3,500 3,609 L+1.62 2.75 % 06/2007 09/2037 06/2012 Total $ 253,566 3.32 % The junior subordinated debentures totaled $253.6 million at March 31, 2017 , December 31, 2016 and March 31, 2016 . The interest rates on the variable rate junior subordinated debentures are based on the three-month LIBOR rate and reset on a quarterly basis. At March 31, 2017 , the weighted average contractual interest rate on the junior subordinated debentures was 3.32% . The Company entered into interest rate swaps and caps to hedge the variable cash flows on certain junior subordinated debentures. The hedge-adjusted rate on the junior subordinated debentures as of March 31, 2017 , was 3.61% .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Bank ("FRB") approval, if then required under applicable guidelines or regulations. Prior to January 1, 2015, the junior subordinated debentures, subject to certain limitations, qualified as Tier 1 regulatory capital of the Company and the amount in excess of those certain limitations could, subject to other restrictions, be included in Tier 2 capital. Starting in 2015, a portion of these junior subordinated debentures still qualified as Tier 1 regulatory capital of the Company and the amount in excess of those certain limitations, subject to certain restrictions, was included in Tier 2 capital. Starting in 2016, none of the junior subordinated debentures qualified as Tier 1 regulatory capital of the Company resulting in $245.5 million of the junior subordinated debentures, net of common securities, being included in the Company's Tier 2 regulatory capital.</t>
  </si>
  <si>
    <t>Segment Information</t>
  </si>
  <si>
    <t>Segment Reporting [Abstract]</t>
  </si>
  <si>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9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16 Form 10-K. The Company evaluates segment performance based on after-tax profit or loss and other appropriate profitability measures common to each segment. The following is a summary of certain operating information for reportable segments: Three months ended $ Change in Contribution % Change in Contribution (Dollars in thousands) March 31, March 31, Net interest income: Community Banking $ 156,280 $ 141,698 $ 14,582 10 % Specialty Finance 26,812 21,180 5,632 27 Wealth Management 5,056 4,483 573 13 Total Operating Segments 188,148 167,361 20,787 12 Intersegment Eliminations 4,432 4,148 284 7 Consolidated net interest income $ 192,580 $ 171,509 $ 21,071 12 % Non-interest income: Community Banking $ 42,716 $ 45,667 $ (2,951 ) (6 )% Specialty Finance 14,156 12,403 1,753 14 Wealth Management 20,802 18,752 2,050 11 Total Operating Segments 77,674 76,822 852 1 Intersegment Eliminations (8,909 ) (8,070 ) (839 ) (10 ) Consolidated non-interest income $ 68,765 $ 68,752 $ 13 — % Net revenue: Community Banking $ 198,996 $ 187,365 $ 11,631 6 % Specialty Finance 40,968 33,583 7,385 22 Wealth Management 25,858 23,235 2,623 11 Total Operating Segments 265,822 244,183 21,639 9 Intersegment Eliminations (4,477 ) (3,922 ) (555 ) (14 ) Consolidated net revenue $ 261,345 $ 240,261 $ 21,084 9 % Segment profit: Community Banking $ 37,677 $ 34,757 $ 2,920 8 % Specialty Finance 16,098 11,472 4,626 40 Wealth Management 4,603 2,882 1,721 60 Consolidated net income $ 58,378 $ 49,111 $ 9,267 19 % Segment assets: Community Banking $ 21,164,041 $ 19,575,709 $ 1,588,332 8 % Specialty Finance 3,966,542 3,322,807 643,735 19 Wealth Management 648,310 589,652 58,658 10 Consolidated total assets $ 25,778,893 $ 23,488,168 $ 2,290,725 10 %</t>
  </si>
  <si>
    <t>Derivative Financial Instruments</t>
  </si>
  <si>
    <t>Derivative Instruments and Hedging Activities Disclosure [Abstract]</t>
  </si>
  <si>
    <t>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ap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and (4) covered call options to economically hedge specific investment securities and receive fee income effectively enhancing the overall yield on such securities to compensate for net interest margin compression.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March 31, 2017 , December 31, 2016 and March 31, 2016 : Derivative Assets Derivative Liabilities (Dollars in thousands) March 31, December 31, March 31, March 31, December 31, March 31, Derivatives designated as hedging instruments under ASC 815: Interest rate derivatives designated as Cash Flow Hedges $ 9,311 $ 8,011 $ 64 $ — $ — $ 586 Interest rate derivatives designated as Fair Value Hedges 2,381 2,228 — — — 670 Total derivatives designated as hedging instruments under ASC 815 $ 11,692 $ 10,239 $ 64 $ — $ — $ 1,256 Derivatives not designated as hedging instruments under ASC 815: Interest rate derivatives $ 36,476 $ 38,974 $ 73,921 $ 35,459 $ 37,665 $ 72,763 Interest rate lock commitments 5,600 4,265 12,104 2,981 1,325 3,574 Forward commitments to sell mortgage loans 69 2,037 — 2,656 — 3,857 Foreign exchange contracts 436 879 248 435 849 262 Total derivatives not designated as hedging instruments under ASC 815 $ 42,581 $ 46,155 $ 86,273 $ 41,531 $ 39,839 $ 80,456 Total Derivatives $ 54,273 $ 56,394 $ 86,337 $ 41,531 $ 39,839 $ 81,712 Cash Flow Hedges of Interest Rate Risk The Company’s objectives in using interest rate derivatives are to add stability to net interest income and to manage its exposure to interest rate movements. To accomplish these objectives, the Company primarily uses interest rate swaps and interest rate c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aps designated as cash flow hedges involve the receipt of payments at the end of each period in which the interest rate specified in the contract exceeds the agreed upon strike price. As of March 31, 2017 , the Company had two interest rate swap derivatives designated as cash flow hedges of variable rate deposits. The interest rate swap derivatives had notional amounts of $250.0 million and $275.0 million , and mature in July 2019 and August 2019, respectively. Additionally, as of March 31, 2017 , the Company had two interest rate caps designated as hedges of the variable cash outflows associated with interest expense on the Company’s junior subordinated debentures. These cap derivatives had notional amounts of $50.0 million and $40.0 million , respectively, both maturing in September 2017.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three months ended March 31, 2017 or March 31, 2016 . The Company uses the hypothetical derivative method to assess and measure hedge effectiveness. The table below provides details on each of these cash flow hedges as of March 31, 2017 : March 31, 2017 (Dollars in thousands) Notional Fair Value Maturity Date Amount Asset (Liability) Interest Rate Swaps: July 2019 $ 250,000 $ 4,132 August 2019 275,000 5,159 Total Interest Rate Swaps $ 525,000 $ 9,291 Interest Rate Caps: September 2017 $ 50,000 $ 10 September 2017 40,000 10 Total Interest Rate Caps $ 90,000 $ 20 Total Cash Flow Hedges $ 615,000 $ 9,311 A rollforward of the amounts in accumulated other comprehensive loss related to interest rate derivatives designated as cash flow hedges follows: Three months ended (Dollars in thousands) March 31, March 31, Unrealized gain (loss) at beginning of period $ 6,944 $ (3,529 ) Amount reclassified from accumulated other comprehensive loss to interest expense on deposits and junior subordinated debentures 216 723 Amount of gain (loss) recognized in other comprehensive income 1,399 (245 ) Unrealized gain (loss) at end of period $ 8,559 $ (3,051 ) As of March 31, 2017 , the Company estimates that during the next twelve months, $1.9 million will be reclassified from accumulated other comprehensive gain as an increase to interest expense.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March 31, 2017 , the Company has eight interest rate swaps with an aggregate notional amount of $81.7 million that were designated as fair value hedges associated with fixed rate commercial and industrial and commercial franchise loans as well as life insurance premium finance receivables. 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recognized a net loss of $11,000 and $39,000 in other income related to hedge ineffectiveness for the three months ended March 31, 2017 and 2016 , respectively. The following table presents the gain/(loss) and hedge ineffectiveness recognized on derivative instruments and the related hedged items that are designated as a fair value hedge accounting relationship as of March 31, 2017 and 2016 : (Dollars in thousands) Derivatives in Fair Value Location of Gain/(Loss) Amount of Gain/(Loss) Recognized Three Months Ended Amount of (Loss)/Gain Recognized Three Months Ended Income Statement Gain/ Three Months Ended March 31, March 31, March 31, March 31, March 31, March 31, Interest rate swaps Trading losses, net $ 152 $ (554 ) $ (163 ) $ 515 $ (11 ) $ (39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non-interest income. At March 31, 2017 , the Company had interest rate derivative transactions with an aggregate notional amount of approximately $4.4 billion (all interest rate swaps and caps with customers and third parties) related to this program. These interest rate derivatives had maturity dates ranging from April 2017 to February 2045 .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March 31, 2017 , the Company had forward commitments to sell mortgage loans with an aggregate notional amount of approximately $767.3 million and interest rate lock commitments with an aggregate notional amount of approximately $496.1 million .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March 31, 2017 the Company held foreign currency derivatives with an aggregate notional amount of approximately $36.1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re were no covered call options outstanding as of March 31, 2017 , December 31, 2016 or March 31, 2016 . Amounts included in the Consolidated Statements of Income related to derivative instruments not designated in hedge relationships were as follows: (Dollars in thousands) Three Months Ended Derivative Location in income statement March 31, March 31, Interest rate swaps and caps Trading (losses) gains, net $ (303 ) $ 76 Mortgage banking derivatives Mortgage banking revenue 738 1,864 Covered call options Fees from covered call options 759 1,712 Foreign exchange contracts Trading (losses) gains, net (28 ) (63 )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March 31, 2017 , the fair value of interest rate derivatives in a net liability position that were subject to such agreements, which includes accrued interest related to these agreements, was $7.3 million . If the Company had breached any of these provisions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 Derivative Assets Derivative Liabilities Fair Value Fair Value (Dollars in thousands) March 31, December 31, March 31, March 31, December 31, March 31, Gross Amounts Recognized $ 48,168 $ 49,213 $ 73,985 $ 35,459 $ 37,665 $ 74,019 Less: Amounts offset in the Statements of Financial Condition — — — — — — Net amount presented in the Statements of Financial Condition $ 48,168 $ 49,213 $ 73,985 $ 35,459 $ 37,665 $ 74,019 Gross amounts not offset in the Statements of Financial Condition Offsetting Derivative Positions (16,529 ) (14,441 ) (156 ) (16,529 ) (14,441 ) (156 ) Collateral Posted (1) (6,990 ) (8,530 ) — (12,300 ) (12,400 ) (73,863 ) Net Credit Exposure $ 24,649 $ 26,242 $ 73,829 $ 6,630 $ 10,824 $ — (1) As of March 31, 2016, the Company posted collateral of $81.6 million , which resulted in excess collateral with its counterparties. For purposes of this disclosure, the amount of posted collateral is limited to the amount offsetting the derivative liability.</t>
  </si>
  <si>
    <t>Fair Values of Assets and Liabilities</t>
  </si>
  <si>
    <t>Fair Value Disclosures [Abstract]</t>
  </si>
  <si>
    <t>Fair Values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assumption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and trading account securities —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March 31, 2017 , the Company classified $79.7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4.3 million of U.S. government agencies as Level 3 at March 31, 2017 . The Company’s methodology for pricing these securitie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the first quarter of 2017 ,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March 31, 2017 have a call date that has passed, and are now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At March 31, 2017 and December 31, 2016 , the Company held no equity securities classified as Level 3 compared to $24.1 million at March 31, 2016 . At March 31, 2016, the securities in Level 3 were primarily comprised of auction rate preferred securities. The Company’s valuation methodology at that time included modeling the contractual cash flows of the underlying preferred securities and applying a discount to these cash flows by a market spread derived from the market price of the securities underlying debt. In 2016, the Company exchanged these auction rate securities for the underlying preferred securities, resulting in a $2.4 million gain on the nonmonetary sale. The Company classified the preferred securities received as Level 2 in the fair value hierarchy at the time of the transaction due to observable inputs other than quoted prices existing for the preferred securities. Mortgage loans held-for-sale —The fair value of mortgage loans held-for-sale is determined by reference to investor price sheets for loan products with similar characteristics. Loans held-for-investment —The fair value for loans in which the Company elected the fair value option is estimated by discounting future scheduled cash flows for the specific loan through maturity, adjusted for estimated credit losses and prepayments. At March 31, 2017 , the Company classified $28.5 million of loans held-for-investment as Level 3. The weighted average discount rate used as an input to value these loans at March 31, 2017 was 3.76% with discount rates applied ranging from 3% - 4% . The higher the rate utilized to discount estimated future cash flows, the lower the fair value measurement. As noted above, the fair value estimate also includes assumptions of prepayment speeds and credit losses. The Company included a prepayments speed assumption of 9.20% at March 31, 2017 . Prepayment speeds are inversely related to the fair value of these loans as an increase in prepayment speeds results in a decreased valuation. Additionally, the weighted average credit spread used as an input to value the specific loans was 2.98% with credit spreads ranging from 0% - 8% at March 31, 2017 . Mortgage servicing rights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March 31, 2017 , the Company classified $21.6 million of MSRs as Level 3. The weighted average discount rate used as an input to value the MSRs at March 31, 2017 was 6.15% with discount rates applied ranging from 3% - 8% . The higher the rate utilized to discount estimated future cash flows, the lower the fair value measurement. The fair value of MSRs was also estimated based on other assumptions including prepayment speeds and the cost to service. Prepayment speeds used as an input to value the MSRs at March 31, 2017 ranged from 5% - 83% or a weighted average prepayment speed of 9.21% . Further, for current and delinquent loans, the Company assumed the cost of servicing of $65.00 and $240.00 , respectively, per loan. Prepayment speeds and the cost to service are both inversely related to the fair value of MSRs as an increase in prepayment speeds or the cost to service results in a decreased valuation. Derivative instruments —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corrobor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March 31, 2017 , the Company classified $3.6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March 31, 2017 was 88.5% with pull-through rates applied ranging from 40%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 following tables present the balances of assets and liabilities measured at fair value on a recurring basis for the periods presented: March 31, 2017 (Dollars in thousands) Total Level 1 Level 2 Level 3 Available-for-sale securities U.S. Treasury $ 142,156 $ — $ 142,156 $ — U.S. Government agencies 177,829 — 173,546 4,283 Municipal 127,563 — 47,818 79,745 Corporate notes 65,424 — 65,424 — Mortgage-backed 1,256,044 — 1,256,044 — Equity securities 34,717 — 34,717 — Trading account securities 714 — 714 — Mortgage loans held-for-sale 288,964 — 288,964 — Loans held-for-investment 28,548 — — 28,548 MSRs 21,596 — — 21,596 Nonqualified deferred compensation assets 10,347 — 10,347 — Derivative assets 54,273 — 50,691 3,582 Total $ 2,208,175 $ — $ 2,070,421 $ 137,754 Derivative liabilities $ 41,531 $ — $ 41,531 $ — December 31, 2016 (Dollars in thousands) Total Level 1 Level 2 Level 3 Available-for-sale securities U.S. Treasury $ 141,983 $ — $ 141,983 $ — U.S. Government agencies 189,152 — 189,152 — Municipal 131,809 — 52,183 79,626 Corporate notes 65,391 — 65,391 — Mortgage-backed 1,161,084 — 1,161,084 — Equity securities 35,248 — 35,248 — Trading account securities 1,989 — 1,989 — Mortgage loans held-for-sale 418,374 — 418,374 — Loans held-for-investment 22,137 — — 22,137 MSRs 19,103 — — 19,103 Nonqualified deferred compensation assets 9,228 — 9,228 — Derivative assets 56,394 — 54,103 2,291 Total $ 2,251,892 $ — $ 2,128,735 $ 123,157 Derivative liabilities $ 39,839 $ — $ 39,839 $ — March 31, 2016 (Dollars in thousands) Total Level 1 Level 2 Level 3 Available-for-sale securities U.S. Treasury $ 117,089 $ — $ 117,089 $ — U.S. Government agencies 94,172 — 94,172 — Municipal 121,195 — 50,953 70,242 Corporate notes 80,213 — 80,213 — Mortgage-backed 302,695 — 302,695 — Equity securities 55,619 — 31,565 24,054 Trading account securities 2,116 — 2,116 — Mortgage loans held-for-sale 314,554 — 314,554 — Loans held-for-investment 10,706 — 10,706 — MSRs 10,128 — — 10,128 Nonqualified deferred compensation assets 8,926 — 8,926 — Derivative assets 86,337 — 76,420 9,917 Total $ 1,203,750 $ — $ 1,089,409 $ 114,341 Derivative liabilities $ 81,712 $ — $ 81,712 $ — The aggregate remaining contractual principal balance outstanding as of March 31, 2017 , December 31, 2016 and March 31, 2016 for mortgage loans held-for-sale measured at fair value under ASC 825 was $277.3 million , $414.4 million and $299.0 million , respectively, while the aggregate fair value of mortgage loans held-for-sale was $289.0 million , $418.4 million and $314.6 million , for the same respective periods, as shown in the above tables. There were no nonaccrual loans or loans past due greater than 90 days and still accruing in the mortgage loans held-for-sale portfolio as of March 31, 2017 , December 31, 2016 and March 31, 2016 . The changes in Level 3 assets measured at fair value on a recurring basis during the three months ended March 31, 2017 and 2016 are summarized as follows: Equity securities U.S. Government Agencies Loans held-for- investment Mortgage servicing rights Derivative Assets (Dollars in thousands) Municipal Balance at January 1, 2017 $ 79,626 $ — $ — $ 22,137 $ 19,103 $ 2,291 Total net gains (losses) included in: Net income (1) — — — (112 ) 2,493 1,291 Other comprehensive loss 457 — — — — — Purchases 7,586 — — — — — Issuances — — — — — — Sales — — — — — — Settlements (7,924 ) — — (3,332 ) — — Net transfers into/(out of) Level 3 — — 4,283 9,855 — — Balance at March 31, 2017 $ 79,745 $ — $ 4,283 $ 28,548 $ 21,596 $ 3,582 (1) Changes in the balance of MSRs are recorded as a component of mortgage banking revenue in non-interest income. Equity securities U.S. Government Agencies Loans held-for- investment Mortgage servicing rights Derivative Assets (Dollars in thousands) Municipal Balance at January 1, 2016 $ 68,613 $ 25,199 $ — $ — $ 9,092 $ 7,021 Total net (losses) gains included in: Net income (1) — — — — 1,036 2,896 Other comprehensive (loss) income (13 ) (1,145 ) — — — — Purchases 3,271 — — — — — Issuances — — — — — — Sales — — — — — — Settlements (1,629 ) — — — — — Net transfers into/(out of) Level 3 — — — — — — Balance at March 31, 2016 $ 70,242 $ 24,054 $ — $ — $ 10,128 $ 9,917 (1) Changes in the balance of MSRs are recorded as a component of mortgage banking revenue in non-interest income. 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March 31, 2017 . March 31, 2017 Three Months Ended March 31, 2017 Fair Value Losses Recognized, net (Dollars in thousands) Total Level 1 Level 2 Level 3 Impaired loans—collateral based $ 63,095 $ — $ — $ 63,095 $ 1,721 Other real estate owned, including covered other real estate owned (1) 43,375 — — 43,375 1,005 Total $ 106,470 $ — $ — $ 106,470 $ 2,726 (1) Fair value losses recognized, net on other real estate owned include valuation adjustments and charge-offs during the respective period. Impaired loans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 The Company’s Managed Assets Division is primarily responsible for the valuation of Level 3 inputs of impaired loans. For more information on the Managed Assets Division review of impaired loans refer to Note 7 – Allowance for Loan Losses, Allowance for Losses on Lending-Related Commitments and Impaired Loans. At March 31, 2017 , the Company had $87.5 million of impaired loans classified as Level 3. Of the $87.5 million of impaired loans, $63.1 million were measured at fair value based on the underlying collateral of the loan as shown in the table above. The remaining $24.4 million were valued based on discounted cash flows in accordance with ASC 310. Other real estate owned (including covered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non-covered other real estate owned and covered other real estate owned. At March 31, 2017 , the Company had $43.4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March 31, 2017 were as follows: (Dollars in thousands) Fair Value Valuation Methodology Significant Unobservable Input Range of Inputs Weighted Average of Inputs Impact to valuation from an increased or higher input value Measured at fair value on a recurring basis: Municipal Securities $ 79,745 Bond pricing Equivalent rating BBB-AA+ N/A Increase U.S. Government agencies 4,283 Bond pricing Equivalent rating AAA AAA Increase Loans held-for-investment 28,548 Discounted cash flows Discount rate 3%-4% 3.76% Decrease Credit spread 0%-8% 2.98% Decrease Constant prepayment rate (CPR) 9.20% 9.20% Decrease MSRs 21,596 Discounted cash flows Discount rate 3%-8% 6.15% Decrease Constant prepayment rate (CPR) 5%-83% 9.21% Decrease Cost of servicing $ 65.00 $ 65.00 Decrease Cost of servicing - delinquent $ 240.00 $ 240.00 Decrease Derivatives 3,582 Discounted cash flows Pull-through rate 40%-100% 88.5% Increase Measured at fair value on a non-recurring basis: Impaired loans—collateral based $ 63,095 Appraisal value Appraisal adjustment - cost of sale 10% 10.00% Decrease Other real estate owned, including covered other real estate owned 43,375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March 31, 2017 At December 31, 2016 At March 31, 2016 Carrying Fair Carrying Fair Carrying Fair (Dollars in thousands) Value Value Value Value Value Value Financial Assets: Cash and cash equivalents $ 217,148 $ 217,148 $ 270,045 $ 270,045 $ 212,300 $ 212,300 Interest bearing deposits with banks 1,007,468 1,007,468 980,457 980,457 817,013 817,013 Available-for-sale securities 1,803,733 1,803,733 1,724,667 1,724,667 770,983 770,983 Held-to-maturity securities 667,764 647,895 635,705 607,602 911,715 924,344 Trading account securities 714 714 1,989 1,989 2,116 2,116 FHLB and FRB stock, at cost 78,904 78,904 133,494 133,494 113,222 113,222 Brokerage customer receivables 23,171 23,171 25,181 25,181 28,266 28,266 Mortgage loans held-for-sale, at fair value 288,964 288,964 418,374 418,374 314,554 314,554 Loans held-for-investment, at fair value 28,548 28,548 22,137 22,137 10,706 10,706 Loans held-for-investment, at amortized cost 19,954,869 21,048,751 19,739,180 20,755,320 17,574,555 17,540,900 MSRs 21,596 21,596 19,103 19,103 10,128 10,128 Nonqualified deferred compensation assets 10,347 10,347 9,228 9,228 8,926 8,926 Derivative assets 54,273 54,273 56,394 56,394 86,337 86,337 Accrued interest receivable and other 209,623 209,623 204,513 204,513 202,018 202,018 Total financial assets $ 24,367,122 $ 25,441,135 $ 24,240,467 $ 25,228,504 $ 21,062,839 $ 21,041,813 Financial Liabilities Non-maturity deposits $ 17,509,429 $ 17,509,429 $ 17,383,729 $ 17,383,729 $ 15,260,229 $ 15,260,229 Deposits with stated maturities 4,221,012 4,210,294 4,274,903 4,263,576 3,956,842 3,956,157 FHLB advances 227,585 229,338 153,831 157,051 799,482 807,265 Other borrowings 238,787 238,787 262,486 262,486 253,126 253,126 Subordinated notes 138,993 141,180 138,971 135,268 138,888 139,849 Junior subordinated debentures 253,566 254,417 253,566 254,384 253,566 254,290 Derivative liabilities 41,531 41,531 39,839 39,839 81,712 81,712 FDIC indemnification liability 18,264 18,264 16,701 16,701 10,029 10,029 Accrued interest payable 7,944 7,944 6,421 6,421 9,208 9,208 Total financial liabilities $ 22,657,111 $ 22,651,184 $ 22,530,447 $ 22,519,455 $ 20,763,082 $ 20,771,865 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FDIC indemnification asset and liability,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held-to-maturity securities as a Level 2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tock-Based Compensation Plans</t>
  </si>
  <si>
    <t>Share-based Compensation [Abstract]</t>
  </si>
  <si>
    <t>Stock-Based Compensation Plans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Outstanding awards under the Plans for which common shares are not issued by reason of cancellation, forfeiture, lapse of such award or settlement of such award in cash, are again available under the 2015 Plan. All grants made after the approval of the 2015 Plan are made pursuant to the 2015 Plan. As of March 31, 2017 , approximately 4.0 million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incentive awards valued in whole or in part by reference to the Company’s common stock, all on a stand alone, combination or tandem basis. The Company historically awarded stock-based compensation in the form of time-vested non-qualified stock options and time-vested restricted share unit awards (“restricted shares”). The grants of options provide for the purchase of shares of the Company’s common stock at the fair market value of the stock on the date the options are granted. Stock options under the 2015 Plan and the 2007 Plan generally vest ratably over periods of three to five years and have a maximum term of seven years from the date of grant. Stock options granted under the 1997 Plan provided for a maximum term of 10 years. Restricted shares entitle the holders to receive, at no cost, shares of the Company’s common stock. Restricted shares generally vest over periods of one to five years from the date of grant. Beginning in 2011, the Company has awarded annual grants under the Long-Term Incentive Program (“LTIP”), which is administered under the Plans. The LTIP is designed in part to align the interests of management with the interests of shareholders, foster retention, create a long-term focus based on sustainable results and provide participants with a target long-term incentive opportunity. It is anticipated that LTIP awards will continue to be granted annually. LTIP grants to date have consisted of a combination of time-vested non-qualified stock options, performance-based stock awards and performance-based cash awards. Performance-based stock and cash awards granted under the LTIP are contingent upon the achievement of pre-established long-term performance goals set in advance by the Compensation Committee over a three -year period starting at the beginning of each calendar year. These performance awards are granted at a target level, and based on the Company’s achievement of the pre-established long-term goals, the actual payouts can range from 0% to a maximum of 150% (for awards granted after 2014) or 200% (for awards granted prior to 2015) of the target award. The awards vest in the quarter after the end of the performance period upon certification of the payout by the Compensation Committee of the Board of Directors. Holders of performance-based stock awards are entitled to receive, at no cost, the shares earned based on the achievement of the pre-established long-term goals. Holders of restricted share awards and performance-based stock awards received under the Plans are not entitled to vote or receive cash dividends (or cash payments equal to the cash dividends) on the underlying common shares until the awards are vested and issued. Shares that are vested but not issuable pursuant to deferred compensation arrangements accrue additional shares based on the value of dividends otherwise paid. Except in limited circumstances, these award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Options granted since the inception of the LTIP in 2011 were primarily granted as LTIP awards. Expected life of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 The following table presents the weighted average assumptions used to determine the fair value of options granted in the three month period ending March 31, 2016 . No options were granted in the first quarter of 2017 . Three Months Ended March 31, 2016 Expected dividend yield 0.9 % Expected volatility 25.2 % Risk-free rate 1.3 % Expected option life (in years) 4.5 Stock based compensation is recognized based upon the number of awards that are ultimately expected to vest, taking into account expected forfeitures. In addition, for performance-based awards, an estimate is made of the number of shares expected to vest as a result of actual performance against the performance criteria in the award to determine the amount of compensation expense to recognize. The estimate is reevaluated periodically and total compensation expense is adjusted for any change in estimate in the current period. Stock-based compensation expense recognized in the Consolidated Statements of Income was $2.9 million in the first quarter of 2017 and $2.5 million in the first quarter of 2016 . A summary of the Company's stock option activity for the three months ended March 31, 2017 and March 31, 2016 is presented below: Stock Options Common Shares Weighted Average Strike Price Remaining Contractual Term (1) Intrinsic Value (2) ($000) Outstanding at January 1, 2017 1,698,912 $ 41.50 Granted — — Exercised (319,802 ) 39.97 Forfeited or canceled (6,496 ) 42.65 Outstanding at March 31, 2017 1,372,614 $ 41.85 4.6 $ 37,436 Exercisable at March 31, 2017 819,955 $ 41.60 4.0 $ 22,568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Stock Options Common Shares Weighted Average Strike Price Remaining Contractual Term (1) Intrinsic Value (2) ($000) Outstanding at January 1, 2016 1,551,734 $ 41.32 Granted 554,107 40.87 Exercised (19,110 ) 32.86 Forfeited or canceled (57,004 ) 51.08 Outstanding at March 31, 2016 2,029,727 $ 41.00 5.0 $ 7,951 Exercisable at March 31, 2016 983,659 $ 39.13 3.8 $ 5,885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weighted average grant date fair value per share of options granted during the three months ended March 31, 2016 was $8.60 . The aggregate intrinsic value of options exercised during the three months ended March 31, 2017 and 2016 , was $10.2 million and $196,000 , respectively. Cash received from option exercises under the Plan for the first quarter of 2017 and 2016 were $12.8 million and $628,000 , respectively. A summary of the Plans' restricted share activity for the three months ended March 31, 2017 and March 31, 2016 is presented below: Three months ended March 31, 2017 Three months ended March 31, 2016 Restricted Shares Common Shares Weighted Average Grant-Date Fair Value Common Shares Weighted Average Grant-Date Fair Value Outstanding at January 1 133,425 $ 49.94 137,593 $ 49.63 Granted 8,425 72.52 10,516 40.77 Vested and issued (5,063 ) 42.71 (3,726 ) 43.87 Outstanding at March 31 136,787 $ 51.60 144,383 $ 49.14 Vested, but not issuable at March 31 89,215 $ 51.51 88,493 $ 51.43 A summary of the Plans' performance-based stock award activity, based on the target level of the awards, for the three months ended March 31, 2017 and March 31, 2016 is presented below: Three months ended March 31, 2017 Three months ended March 31, 2016 Performance-based Stock Common Weighted Common Weighted Outstanding at January 1 298,180 $ 43.64 276,533 $ 43.01 Granted 141,399 72.55 116,576 40.87 Vested and issued (68,712 ) 46.85 (78,410 ) 37.90 Forfeited (7,731 ) 50.11 (7,417 ) 39.32 Outstanding at March 31 363,136 $ 54.15 307,282 $ 43.59 Vested, but deferred at March 31 13,564 $ 42.55 6,612 $ 37.85 The Company issues new shares to satisfy its obligation to issue shares granted pursuant to the Plans.</t>
  </si>
  <si>
    <t>Shareholders' Equity and Earnings Per Share</t>
  </si>
  <si>
    <t>Earnings Per Share, Basic and Diluted, Other Disclosures [Abstract]</t>
  </si>
  <si>
    <t>Shareholders’ Equity and Earnings Per Share Common Stock Offering In June 2016, the Company issued through a public offering a total of 3,000,000 shares of its common stock. Net proceeds to the Company totaled approximately $152.9 million . Series D Preferred Stock In June 2015, the Company issued and sold 5,000,000 shares of fixed-to-floating non-cumulative perpetual preferred stock, Series D, liquidation preference $25 per share (the “Series D Preferred Stock”) for $125.0 million in a public offering. When, as and if declared, dividends on the Series D Preferred Stock are payable quarterly in arrears at a fixed rate of 6.50% per annum from the original issuance date to, but excluding, July 15, 2025 , and from (and including) that date at a floating rate equal to three-month LIBOR plus a spread of 4.06% per annum. Series C Preferred Stock In March 2012, the Company issued and sold 126,500 shares of non-cumulative perpetual convertible preferred stock, Series C, liquidation preference $1,000 per share (the “Series C Preferred Stock”) for $126.5 million in a public offering. When, as and if declared, dividends on the Series C Preferred Stock are payable quarterly in arrears at a rate of 5.00% per annum. At March 31, 2017, the Series C Preferred Stock was convertible into common stock at the option of the holder at a conversion rate of 24.5569 shares of common stock per share of Series C Preferred Stock subject to customary anti-dilution adjustments. In the first three months of 2017 , pursuant to such terms, no shares of the Series C Preferred Stock were converted at the option of the respective holders into shares of the Company's common stock. In 2016 , pursuant to such terms, 30 shares of the Series C Preferred Stock were converted at the option of the respective holders into 729 shares of the Company's common stock. On and after April 15, 2017, the Company had the right under certain circumstances to cause the Series C Preferred Stock to be converted into common stock if the closing price of the Company’s common stock exceeds a certain amount. The Company caused a mandatory conversion of Series C Preferred Stock into common stock on April 27, 2017 . See Note 17 - Subsequent Events for further discussion of the mandatory conversion of Series C Preferred Stock. Common Stock Warrant Pursuant to the U.S. Department of the Treasury’s (the “U.S. Treasury”) Capital Purchase Program, on December 19, 2008, the Company issued to the U.S. Treasury a warrant to exercise 1,643,295 warrant shares of Wintrust common stock with a term of 10 years. The exercise price, subject to customary anti-dilution, was $22.70 at March 31, 2017 . In February 2011, the U.S. Treasury sold all of its interest in the warrant issued to it in a secondary underwritten public offering. During the first three months of 2017 280,200 warrant shares were exercised, which resulted in 191,963 shares of common stock issued. At March 31, 2017 , all remaining holders of the interest in the warrant were able to exercise 61,652 warrant shares. Other At the January 2017 Board of Directors meeting, a quarterly cash dividend of $0.14 per share ( $0.56 on an annualized basis) was declared. It was paid on February 23, 2017 to shareholders of record as of February 9, 2017 . Accumulated Other Comprehensive Income (Loss) The following tables summarize the components of other comprehensive income (loss), including the related income tax effects, and the related amount reclassified to net income for the periods presented (in thousands). Accumulated Unrealized Gains (Losses) on Securities Accumulated Unrealized Losses on Derivative Instruments Accumulated Foreign Currency Translation Adjustments Total Accumulated Other Comprehensive Loss Balance at January 1, 2017 $ (29,309 ) $ 4,165 $ (40,184 ) $ (65,328 ) Other comprehensive income during the period, net of tax, before reclassifications 4,479 765 877 6,121 Amount reclassified from accumulated other comprehensive income into net income, net of tax 34 216 — 250 Amount reclassified from accumulated other comprehensive (loss) related to amortization of unrealized losses on investment securities transferred to held-to-maturity from available-for-sale, net of tax (867 ) — — (867 ) Net other comprehensive income during the period, net of tax $ 3,646 $ 981 $ 877 $ 5,504 Balance at March 31, 2017 $ (25,663 ) $ 5,146 $ (39,307 ) $ (59,824 ) Balance at January 1, 2016 $ (17,674 ) $ (2,193 ) $ (42,841 ) $ (62,708 ) Other comprehensive income (loss) during the period, net of tax, before reclassifications 15,188 (149 ) 6,038 21,077 Amount reclassified from accumulated other comprehensive (loss) income into net income, net of tax (804 ) 439 — (365 ) Amount reclassified from accumulated other comprehensive income related to amortization of unrealized losses on investment securities transferred to held-to-maturity from available-for-sale, net of tax 2,086 — — 2,086 Net other comprehensive income during the period, net of tax $ 16,470 $ 290 $ 6,038 $ 22,798 Balance at March 31, 2016 $ (1,204 ) $ (1,903 ) $ (36,803 ) $ (39,910 ) Amount Reclassified from Accumulated Other Comprehensive Income for the Details Regarding the Component of Accumulated Other Comprehensive Income Three Months Ended Impacted Line on the Consolidated Statements of Income March 31, 2017 2016 Accumulated unrealized losses on securities (Losses) gains included in net income $ (55 ) $ 1,325 (Losses) gains on investment securities, net (55 ) 1,325 Income before taxes Tax effect $ 21 $ (521 ) Income tax expense Net of tax $ (34 ) $ 804 Net income Accumulated unrealized losses on derivative instruments Amount reclassified to interest expense on deposits $ 42 $ 255 Interest on deposits Amount reclassified to interest expense on junior subordinated debentures 314 468 Interest on junior subordinated debentures (356 ) (723 ) Income before taxes Tax effect $ 140 $ 284 Income tax expense Net of tax $ (216 ) $ (439 ) Net income Earnings per Share The following table shows the computation of basic and diluted earnings per share for the periods indicated: Three Months Ended (In thousands, except per share data) March 31, March 31, Net income $ 58,378 $ 49,111 Less: Preferred stock dividends 3,628 3,628 Net income applicable to common shares—Basic (A) 54,750 45,483 Add: Dividends on convertible preferred stock, if dilutive 1,578 1,578 Net income applicable to common shares—Diluted (B) 56,328 47,061 Weighted average common shares outstanding (C) 52,267 48,448 Effect of dilutive potential common shares Common stock equivalents 1,060 750 Convertible preferred stock, if dilutive 3,100 3,070 Total dilutive potential common shares 4,160 3,820 Weighted average common shares and effect of dilutive potential common shares (D) 56,427 52,268 Net income per common share: Basic (A/C) $ 1.05 $ 0.94 Diluted (B/D) $ 1.00 $ 0.90 Potentially dilutive common shares can result from stock options, restricted stock unit awards, stock warrants, the Company’s convertible preferred stock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for a period, net income applicable to common shares is not adjusted by the associated preferred dividends. The Company caused a mandatory conversion of Series C Preferred Stock into common stock on April 27, 2017 . See Note 17 - Subsequent Events for further discussion of the mandatory conversion of Series C Preferred Stock.</t>
  </si>
  <si>
    <t>Subsequent Events</t>
  </si>
  <si>
    <t>Subsequent Events [Abstract]</t>
  </si>
  <si>
    <t>Subsequent Events Subsequent to the end of the first quarter of 2017, but prior to April 27, 2017, 2,073 shares of the Series C Preferred stock were converted at the option of the respective holder into 51,244 shares of the Company's common stock, pursuant to such terms. Then, on April 27, 2017 , the Company caused a mandatory conversion of its remaining 124,184 shares of Series C Preferred Stock into 3,069,828 shares of the Company's common stock at a conversion rate of 24.72 shares of common stock per share of Series C Preferred Stock. Accordingly, subsequent to the end of the first quarter of 2017, holders of the 126,257 shares of Series C Preferred Stock outstanding at March 31, 2017 received 3,121,072 shares of common stock. Cash was paid in lieu of fractional shares for an amount considered insignificant.</t>
  </si>
  <si>
    <t>Basis of Presentation (Policies)</t>
  </si>
  <si>
    <t>Basis of Accounting, Policy</t>
  </si>
  <si>
    <t>The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consolidated financial statements. The accompanying consolidated financial statements are unaudited and do not include information or footnotes necessary for a complete presentation of financial condition, results of operations or cash flows in accordance with U.S. generally accepted accounting principles ("GAAP"). The consolidated financial statements should be read in conjunction with the consolidated financial statements and notes included in the Company’s Annual Report on Form 10-K for the year ended December 31, 2016 (“ 2016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llowance for covered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16 Form 10-K.</t>
  </si>
  <si>
    <t>Revenue Recognition 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At the time ASU No. 2014-09 was issued, the guidance was effective for fiscal years beginning after December 15, 2016. In July 2015, the FASB approved a deferral of the effective date by one year, which would result in the guidance becoming effective for fiscal years beginning after December 15, 2017. The FASB has continued to issue various Updates to clarify and improve specific areas of ASU No. 2014-09. In March 2016, the FASB issued ASU No. 2016-08, “Revenue from Contracts with Customers (Topic 606): Principal versus Agent Considerations (Reporting Revenue Gross versus Net),” to clarify the implementation guidance within ASU No. 2014-09 surrounding principal versus agent considerations and its impact on revenue recognition. In April 2016, the FASB issued ASU No. 2016-10, “Revenue from Contracts with Customers (Topic 606): Identifying Performance Obligations and Licensing,” to also clarify the implementation guidance within ASU No. 2014-09 related to these two topics. In May 2016, the FASB issued ASU No. 2016-11, “Revenue Recognition (Topic 605) and Derivative and Hedging (Topic 815): Rescission of SEC Guidance Because of Accounting Standards Updates 2014-09 and 2014-16 Pursuant to Staff Announcements at the March 3, 2016 EITF Meeting,” to remove certain areas of SEC Staff Guidance from those specific Topics. In May 2016 and December 2016, the FASB issued ASU 2016-12, “Revenue from Contracts with Customers (Topic 606): Narrow-Scope Improvements and Practical Expedients” and ASU 2016-20, “Technical Corrections and Improvements to Topic 606, Revenue from Contracts with Customers,” to clarify specific aspects of implementation, including the collectability criterion, exclusion of sales taxes collected from a transaction price, noncash consideration, contract modifications, completed contracts at transition, the applicability of loan guarantee fees, impairment of capitalized contract costs and certain disclosure requirements. In February 2017, the FASB issued ASU No. 2017-05, “Other Income - Gains and Losses from the Derecognition of Nonfinancial Assets (Subtopic 610-20): Clarifying the Scope of Asset Derecognition Guidance and Accounting for Partial Sales of Nonfinancial Assets,” to clarify the implementation guidance within ASU No. 2014-09 surrounding transfers of nonfinancial assets, including partial sales of such assets, and its impact on revenue recognition. Like ASU No. 2014-09, this guidance is effective for fiscal years beginning after December 15, 2017. The Company is currently evaluating the impact on the consolidated financial statements of adopting this new guidance. The Company has identified sources of revenue potentially affected under the new revenue standards, including but not limited to fees earned on wealth and treasury management activities. Additionally, the Company is currently assessing specific characteristics of the various sources of revenues and is reviewing specific contracts related to those sources. At this time, the Company expects to adopt the new guidance using the modified retrospective approach. Financial Instruments In January 2016, the FASB issued ASU No. 2016-01, “ Financial Instruments - Overall (Subtopic 825-10): Recognition and Measurement of Financial Assets and Financial Liabilities, ”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This guidance is effective for fiscal years beginning after December 15, 2017 and is to be applied prospectively with a cumulative-effect adjustment to the balance sheet as of the beginning of the fiscal year of adoption. The Company is currently evaluating the impact of adopting this new guidance on the consolidated financial statements. Leases In February 2016, the FASB issued ASU No. 2016-02, “ Leases (Topic 842), ”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is guidance is effective for fiscal years beginning after December 15, 2018, including interim periods within those fiscal years, and is to be applied under a modified retrospective approach, including the option to apply certain practical expedients. The Company is currently evaluating the impact of adopting this new guidance on the consolidated financial statements. Excluding any impact from the clarification of contracts representing a lease, the Company expects to recognize separate lease liabilities and right to use assets for the amounts related to certain facilities under operating lease agreements disclosed in Note 15 - Minimum Lease Commitments in the 2016 Form 10-K . Additionally, the Company does not expect to significantly change operating lease agreements prior to adoption. Derivatives In March 2016, the FASB issued ASU No. 2016-05, “ Derivatives and Hedging (Topic 815): Effect of Derivative Contract Novations on Existing Hedge Accounting Relationships, ” to clarify guidance surrounding the effect on an existing hedging relationship of a change in the counterparty to a derivative instrument that has been designated as a hedging instrument. This ASU states that a change in counterparty to such derivative instrument does not, in and of itself, require dedesignation of that hedging relationship provided that all other hedge accounting criteria continue to be met. This guidance was effective for fiscal years beginning after December 15, 2016 and did not have a material impact on the Company's consolidated financial statements. Equity Method Investments In March 2016, the FASB issued ASU No. 2016-07, “ Investments - Equity Method and Joint Ventures (Topic 323): Simplifying the Transition to the Equity Method of Accounting, ” to simplify the accounting for investments qualifying for the use of the equity method of accounting. This ASU eliminates the requirement to retroactively adopt the equity method of accounting when an investment qualifies for such method as a result of an increase in the level of ownership interest or degree of influence. The ASU requires the equity method investor add the cost of acquiring the additional interest to the current basis and adopt the equity method of accounting as of that date going forward. Additionally, for available-for-sale equity securities that become qualified for equity method accounting, the ASU requires the related unrealized holding gains or losses included in accumulated other comprehensive income be recognized in earnings at the date the investment qualifies for such accounting. This guidance was effective for fiscal years beginning after December 15, 2016 and did not have a material impact on the Company's consolidated financial statements. Employee Share-Based Compensation In March 2016, the FASB issued ASU No. 2016-09, “ Compensation - Stock Compensation (Topic 718): Improvements to Employee Share-Based Payment Accounting, ” to simplify the accounting for several areas of share-based payment transactions. This included the recognition of all excess tax benefits and tax deficiencies as income tax expense instead of surplus, the classification on the statement of cash flows of excess tax benefits and taxes paid when the employer withholds shares for tax-withholding purposes. Additionally, related to forfeitures, the ASU provides the option to estimate the number of awards that are expected to vest or account for forfeitures as they occur. This guidance was effective for fiscal years beginning after December 15, 2016. In the first quarter of 2017, the Company recorded $3.4 million of excess tax benefits within income tax expense on the Consolidated Statements of Income as a result of adoption. Allowance for Credit Losses In June 2016, the FASB issued ASU No. 2016-13, “ Financial Instruments - Credit Losses (Topic 326): Measurement of Credit Losses on Financial Instruments, ”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e Company is currently evaluating the impact of adopting this new guidance on the consolidated financial statements as well as the impact on current systems and processes. Specifically, the Company has established a group consisting of individuals from the various areas of the Company tasked with transitioning to the new requirements. At this time, the Company is reviewing potential methodologies for estimating expected credit losses using reasonable and supportable forecast information and has identified certain data and system requirements. Statement of Cash Flows In August 2016, the FASB issued ASU No. 2016-15, “ Statement of Cash Flows (Topic 230): Classification of Certain Cash Receipts and Cash Payments (a consensus of the FASB Emerging Issues Task Force), ” to clarify the presentation of specific types of cash flow receipts and payments, including the payment of debt prepayment or debt extinguishment costs, contingent consideration cash payments paid subsequent to the acquisition date and proceeds from settlement of BOLI policies . This guidance is effective for fiscal years beginning after December 15, 2017, including interim periods within those fiscal years, and is to be applied under a retrospective approach, if practicable. The Company does not expect this guidance to have a material impact on the Company's consolidated financial statements. In November 2016, the FASB issued ASU No. 2016-18 “ Statement of Cash Flows (Topic 230): Restricted Cash (a consensus of the FASB Emerging Issues Task Force), ” to clarify the classification and presentation of changes in restricted cash on the statement of cash flows . This guidance is effective for fiscal years beginning after December 15, 2017, including interim periods within those fiscal years, and is to be applied under a retrospective approach. The Company does not expect this guidance to have a material impact on the Company's consolidated financial statements. Income Taxes In October 2016, the FASB issued ASU No. 2016-16, “Income Taxes (Topic 740): Intra-Entity Transfers of Assets Other Than Inventory,” to improve the accounting for intra-entity transfers of assets other than inventory. This ASU allows the recognition of current and deferred income taxes for such transfers prior to the subsequent sale of the transferred assets to an outside party. Initial recognition of current and deferred income taxes is currently prohibited for intra-entity transfers of assets other than inventory. This guidance is effective for fiscal years beginning after December 15, 2017, including interim periods within those fiscal years, and is to be applied under a modified retrospective approach through cumulative-effect adjustment directly to retained earnings as of the beginning of the period of adoption. The Company is currently evaluating the impact of adopting this new guidance on the consolidated financial statements. Consolidation In October 2016, the FASB issued ASU No. 2016-17, “ Consolidation (Topic 810): Interest Held through Related Parties That Are under Common Control, ” to amend guidance from ASU No. 2015-02 regarding how a reporting entity treats indirect interests in a variable interest entity (“VIE”) held through related parties under common control when determining whether the reporting entity is the primary beneficiary of such VIE . This guidance was effective for fiscal years beginning after December 15, 2016 and did not have a material impact on the Company's consolidated financial statements. Business Combinations In January 2017, the FASB issued ASU No. 2017-01, “Business Combinations (Topic 805): Clarifying the Definition of a Business,”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This guidance is effective for fiscal years beginning after December 15, 2017, including interim periods within those fiscal years, and is to be applied under a prospective approach. The Company expects the adoption of this new guidance to impact the determination of whether future acquisitions are considered a business combination and the resulting impact of such determination on the consolidated financial statements.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 Compensation In March 2017, the FASB issued ASU No. 2017-07, “Compensation - Retirement Benefits (Topic 715): Improving the Presentation of Net Periodic Pension Cost and Net Periodic Postretirement Benefit Cost,” to improve the presentation of net periodic pension cost and net periodic postretirement benefit cost. An entity will be required to report the service cost component of such costs in the same line item or items as other compensation costs related to services rendered. Additionally, only the service cost component will be eligible for capitalization when applicable. This guidance is effective for fiscal years beginning after December 15, 2017, including interim periods within those fiscal years, and is to be applied under a retrospective approach related to presentation of the service cost component and a prospective approach related to capitalization of such costs. Early adoption is permitted as of the beginning of an annual period that has not been issued or made available for issuance. The Company has not early adopted this guidance. When adopted, the Company does not expect this guidance to have a material impact on the Company's consolidated financial statements. Amortization of Premium on Certain Debt Securities In March 2017, the FASB issued ASU No. 2017-08, “Receivables - Nonrefundable Fees and Other Costs (Subtopic 310-20): Premium Amortization on Purchased Callable Debt Securities,” to amend the amortization period for certain purchased callable debt securities held at a premium. The amortization period for such securities will be shortened to the earliest call date. This guidance is effective for fiscal years beginning after December 15, 2018, including interim periods within those fiscal years, and is to be applied under a modified retrospective approach. Early adoption is permitted as of the beginning of an annual period that has not been issued or made available for issuance. The Company has not early adopted this guidance. The Company is currently evaluating the impact of adopting this new guidance on the consolidated financial statements.</t>
  </si>
  <si>
    <t>FDIC-Assisted Transactions, Policy</t>
  </si>
  <si>
    <t>Since 2010, the Company acquired the banking operations, including the acquisition of certain assets and the assumption of liabilities, of nine financial institutions in FDIC-assisted transactions. Loans comprise the majority of the assets acquired in nearly all of these FDIC-assisted transactions, most of which are subject to loss sharing agreements with the FDIC whereby the FDIC has agreed to reimburse the Company for 80% of losses incurred on the purchased loans, other real estate owned (“OREO”), and certain other assets. Additionally, clawback provisions within thes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The agreements with the FDIC require that the Company follow certain servicing procedures or risk losing the FDIC reimbursement of covered asset losses. The loans covered by the loss sharing agreements are classified and presented as covered loans and the estimated reimbursable losses are recorded as an FDIC indemnification asset or other liability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7 — Allowance for Loan Losses, Allowance for Losses on Lending-Related Commitments and Impaired Loans for further discussion of the allowance on covered loans. The loss share agreements with the FDIC cover realized losses on loans, foreclosed real estate and certain other assets and require the Company to record loss share assets and liabilities that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 share based on the credit adjustments estimated for each loan pool and the loss share percentages. The loss share assets and liabilities are recorded as FDIC indemnification assets and other liabilities, respectively, on the Consolidated Statements of Condition.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nd, if necessary, increase any loss share liability when necessary reductions exceed the current value of the FDIC indemnification assets. In accordance with the clawback provision noted above, the Company may be required to reimburse the FDIC when actual losses are less than certain thresholds established for each lose share agreement. The balance of these estimated reimbursements in accordance with clawback provisions and any related amortization are adjusted periodically for changes in the expected losses on covered assets. On the Consolidated Statements of Condition, estimated reimbursements from clawback provisions are recorded as a reduction to the FDIC indemnification asset or, if necessary, an increase to the loss share liability, which is included within accrued interest payable and other liabilities. Although these assets are contractual receivables from the FDIC and these liabilities are contractual payables to the FDIC, there are no contractual interest rates. Additional expected losses, to the extent such expected losses result in recognition of an allowance for covered loan losses, will increase the FDIC indemnification asset or reduce the FDIC indemnification liability. The corresponding amortization is recorded as a component of non-interest income on the Consolidated Statements of Income.</t>
  </si>
  <si>
    <t>Purchased Credit Impaired (PCI) Loans, Policy</t>
  </si>
  <si>
    <t>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generally result in a provision for loan losses. The Company purchased a portfolio of life insurance premium finance receivables in 2009. These purchased life insurance premium finance receivables are valued on an individual basis. If credit related conditions deteriorate, an allowance related to these loans will be established as part of the provision for credit losses.</t>
  </si>
  <si>
    <t>Cash and Cash Equivalents, Policy</t>
  </si>
  <si>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t>
  </si>
  <si>
    <t>Investment Securities, Policy</t>
  </si>
  <si>
    <t>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March 31, 2017 to be other-than-temporarily impaired.</t>
  </si>
  <si>
    <t>Finance, Loans and Leases Receivable, Policy</t>
  </si>
  <si>
    <t xml:space="preserve">Certain premium finance receivables are recorded net of unearned income. </t>
  </si>
  <si>
    <t>Receivables, Policy</t>
  </si>
  <si>
    <t>These amounts include accretion from both covered and non-covered loans, and are both included within interest and fees on loans in the Consolidated Statements of Income.</t>
  </si>
  <si>
    <t>Allowance and Nonperforming Loans, Allowance Policy</t>
  </si>
  <si>
    <t>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a loan amount, or portion thereof, is determined to be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t>
  </si>
  <si>
    <t>Loans and Leases Receivable, Nonperforming Loan and Lease, Policy</t>
  </si>
  <si>
    <t>Non-performing loans include all non-accrual loans (8 and 9 risk ratings) as well as loans 90 days past due and still accruing interest, excluding PCI and covered loans. The remainder of the portfolio is considered performing under the contractual terms of the loan agreement.</t>
  </si>
  <si>
    <t>Loans and Leases Receivable, Allowance for Loan Losses, Policy</t>
  </si>
  <si>
    <t>In conjunction with FDIC-assisted transactions, the Company entered into loss share agreements with the FDIC. Additional expected losses, to the extent such expected losses result in the recognition of an allowance for loan losses, will increase the FDIC loss share asset or reduce any FDIC loss share liability.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loss share asset or increase any FDIC loss share liability. Additions to expected losses will require an increase to the allowance for covered loan losses, and a corresponding increase to the FDIC loss share asset or reduction to any FDIC loss share liability.</t>
  </si>
  <si>
    <t>Impaired Financing Receivable, Policy</t>
  </si>
  <si>
    <t>These impaired loans require an allowance for loan losses because the estimated fair value of the loans or related collateral is less than the recorded investment in the loans. Impaired loans are considered by the Company to be non-accrual loans, TDRs or loans with principal and/or interest at risk, even if the loan is current with all payments of principal and interest.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t>
  </si>
  <si>
    <t>Loans and Leases Receivable, Troubled Debt Restructuring Policy</t>
  </si>
  <si>
    <t>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March 31, 2017 and approximately $2.9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For the three months ended March 31, 2017 and 2016 , the Company recorded $55,000 and $90,000 , respectively, in interest income.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covered OREO, at March 31, 2017 , the Company had $8.8 million of foreclosed residential real estate properties included within OREO.</t>
  </si>
  <si>
    <t>Goodwill and Intangible Assets, Goodwill, Policy</t>
  </si>
  <si>
    <t>At June 30, 2016, the Company utilized a qualitative approach for its annual goodwill impairment test of the community banking segment and determined that it is not more likely than not than an impairment existed at that time. At December 31, 2016, the Company utilized a quantitative approach for its annual goodwill impairment tests of the specialty finance and wealth management segments and determined that no impairment existed at that time. At each reporting date between annual goodwill impairment tests, the Company considers potential indicators of impairment. As of March 31, 2017 , the Company identified no such indicators of goodwill impairment.</t>
  </si>
  <si>
    <t>Goodwill and Intangible Assets, Intangible Assets, Policy</t>
  </si>
  <si>
    <t>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ten -year period on a straight-line basis.</t>
  </si>
  <si>
    <t>Debt, Policy</t>
  </si>
  <si>
    <t>As no outstanding balance exists on the Revolving Credit Facility, unamortized costs paid by the Company in relation to the issuance of this debt are classified in other assets on the Consolidated Statements of Condition.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FHLB advances are stated at par value of the debt adjusted for unamortized prepayment fees paid at the time of prior restructurings of FHLB advances and unamortized fair value adjustments recorded in connection with advances acquired through acquisitions. These notes are stated at par adjusted for unamortized costs paid related to the issuance of this debt. The Term Facility is stated at par of the current outstanding balance of the debt adjusted for unamortized costs paid by the Company in relation to the debt issuance.</t>
  </si>
  <si>
    <t>Offsetting Assets and Liabilities, Policy</t>
  </si>
  <si>
    <t>The Company records securities sold under repurchase agreements at their gross value and does not offset positions on the Consolidated Statements of Condition.</t>
  </si>
  <si>
    <t>Repurchase Agreements, Policy</t>
  </si>
  <si>
    <t>Securities pledged for customer balances in sweep accounts and short-term borrowings from brokers are maintained under the Company’s control and consist of U.S. Government agency and mortgage-backed securities. These securities are included in the available-for-sale and held-to-maturity securities portfolios as reflected on the Company’s Consolidated Statements of Condition.</t>
  </si>
  <si>
    <t>Junior Subordinated Debentures, Policy</t>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t>
  </si>
  <si>
    <t>Segment Reporting, Policy</t>
  </si>
  <si>
    <t xml:space="preserve">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9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16 Form 10-K. The Company evaluates segment performance based on after-tax profit or loss and other appropriate profitability measures common to each segment. </t>
  </si>
  <si>
    <t>Derivatives, Policy</t>
  </si>
  <si>
    <t>The fair values of these derivatives were estimated based on changes in mortgage rates from the dates of the commitments. Changes in the fair value of these mortgage banking derivatives are included in mortgage banking revenue.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non-interest income. Changes in the fair value of derivatives not designated in hedging relationships are recorded directly in earnings. 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Interest rate swaps designated as fair value hedges involve the payment of fixed amounts to a counterparty in exchange for the Company receiving variable payments over the life of the agreements without the exchange of the underlying notional amount.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three months ended March 31, 2017 or March 31, 2016 . The Company uses the hypothetical derivative method to assess and measure hedge effectivenes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t>
  </si>
  <si>
    <t>Derivatives, Offsetting Fair Value Amounts, Policy</t>
  </si>
  <si>
    <t>The Company records interest rate derivatives subject to master netting agreements at their gross value and does not offset derivative assets and liabilities on the Consolidated Statements of Condition.</t>
  </si>
  <si>
    <t>Fair Value of Financial Instruments, Policy</t>
  </si>
  <si>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assumption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and trading account securities —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March 31, 2017 , the Company classified $79.7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4.3 million of U.S. government agencies as Level 3 at March 31, 2017 . The Company’s methodology for pricing these securitie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the first quarter of 2017 ,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March 31, 2017 have a call date that has passed, and are now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At March 31, 2017 and December 31, 2016 , the Company held no equity securities classified as Level 3 compared to $24.1 million at March 31, 2016 . At March 31, 2016, the securities in Level 3 were primarily comprised of auction rate preferred securities. The Company’s valuation methodology at that time included modeling the contractual cash flows of the underlying preferred securities and applying a discount to these cash flows by a market spread derived from the market price of the securities underlying debt. In 2016, the Company exchanged these auction rate securities for the underlying preferred securities, resulting in a $2.4 million gain on the nonmonetary sale. The Company classified the preferred securities received as Level 2 in the fair value hierarchy at the time of the transaction due to observable inputs other than quoted prices existing for the preferred securities. Mortgage loans held-for-sale —The fair value of mortgage loans held-for-sale is determined by reference to investor price sheets for loan products with similar characteristics. Loans held-for-investment —The fair value for loans in which the Company elected the fair value option is estimated by discounting future scheduled cash flows for the specific loan through maturity, adjusted for estimated credit losses and prepayments. At March 31, 2017 , the Company classified $28.5 million of loans held-for-investment as Level 3. The weighted average discount rate used as an input to value these loans at March 31, 2017 was 3.76% with discount rates applied ranging from 3% - 4% . The higher the rate utilized to discount estimated future cash flows, the lower the fair value measurement. As noted above, the fair value estimate also includes assumptions of prepayment speeds and credit losses. The Company included a prepayments speed assumption of 9.20% at March 31, 2017 . Prepayment speeds are inversely related to the fair value of these loans as an increase in prepayment speeds results in a decreased valuation. Additionally, the weighted average credit spread used as an input to value the specific loans was 2.98% with credit spreads ranging from 0% - 8% at March 31, 2017 . Mortgage servicing rights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March 31, 2017 , the Company classified $21.6 million of MSRs as Level 3. The weighted average discount rate used as an input to value the MSRs at March 31, 2017 was 6.15% with discount rates applied ranging from 3% - 8% . The higher the rate utilized to discount estimated future cash flows, the lower the fair value measurement. The fair value of MSRs was also estimated based on other assumptions including prepayment speeds and the cost to service. Prepayment speeds used as an input to value the MSRs at March 31, 2017 ranged from 5% - 83% or a weighted average prepayment speed of 9.21% . Further, for current and delinquent loans, the Company assumed the cost of servicing of $65.00 and $240.00 , respectively, per loan. Prepayment speeds and the cost to service are both inversely related to the fair value of MSRs as an increase in prepayment speeds or the cost to service results in a decreased valuation. Derivative instruments —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corrobor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March 31, 2017 , the Company classified $3.6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March 31, 2017 was 88.5% with pull-through rates applied ranging from 40%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t>
  </si>
  <si>
    <t>Foreclosed Assets, Policy</t>
  </si>
  <si>
    <t>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t>
  </si>
  <si>
    <t>Fair Value Measurement, Policy</t>
  </si>
  <si>
    <t>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held-to-maturity securities as a Level 2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 Also, the Company may be required, from time to time, to measure certain other financial assets at fair value on a nonrecurring basis in accordance with GAAP. These adjustments to fair value usually result from impairment charges on individual assets. The Company is required under applicable accounting guidance to report the fair value of all financial instruments on the consolidated statements of condition, including those financial instruments carried at cost.</t>
  </si>
  <si>
    <t>Stock-Based Compensation, Policy</t>
  </si>
  <si>
    <t xml:space="preserve">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Options granted since the inception of the LTIP in 2011 were primarily granted as LTIP awards. Expected life of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 </t>
  </si>
  <si>
    <t>Share-based Compensation, Option and Incentive Plans, Policy</t>
  </si>
  <si>
    <t>Stock based compensation is recognized based upon the number of awards that are ultimately expected to vest, taking into account expected forfeitures. In addition, for performance-based awards, an estimate is made of the number of shares expected to vest as a result of actual performance against the performance criteria in the award to determine the amount of compensation expense to recognize. The estimate is reevaluated periodically and total compensation expense is adjusted for any change in estimate in the current period.</t>
  </si>
  <si>
    <t>Earnings Per Share, Policy</t>
  </si>
  <si>
    <t>Potentially dilutive common shares can result from stock options, restricted stock unit awards, stock warrants, the Company’s convertible preferred stock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for a period, net income applicable to common shares is not adjusted by the associated preferred dividends.</t>
  </si>
  <si>
    <t>Business Combinations (Tables)</t>
  </si>
  <si>
    <t>Summary of FDIC Indemnification Asset</t>
  </si>
  <si>
    <t>The following table summarizes the activity in the Company’s FDIC indemnification (liability) asset during the periods indicated: Three Months Ended (Dollars in thousands) March 31, 2017 March 31, 2016 Balance at beginning of period $ (16,701 ) $ (6,100 ) Additions from reimbursable expenses 82 82 Accretion (amortization) (244 ) (360 ) Changes in expected reimbursements from the FDIC for changes in expected credit losses (1,014 ) (3,288 ) Payments received from the FDIC (386 ) (363 ) Balance at end of period $ (18,263 ) $ (10,029 )</t>
  </si>
  <si>
    <t>Investment Securities (Tables)</t>
  </si>
  <si>
    <t>Marketable Securities</t>
  </si>
  <si>
    <t>The following tables are a summary of the available-for-sale and held-to-maturity securities portfolios as of the dates shown: March 31, 2017 (Dollars in thousands) Amortized Cost Gross Unrealized Gains Gross Unrealized Losses Fair Value Available-for-sale securities U.S. Treasury $ 142,772 $ — $ (616 ) $ 142,156 U.S. Government agencies 178,475 31 (677 ) 177,829 Municipal 125,061 2,878 (376 ) 127,563 Corporate notes: Financial issuers 65,306 107 (986 ) 64,427 Other 1,000 — (3 ) 997 Mortgage-backed: (1) Mortgage-backed securities 1,256,497 302 (46,423 ) 1,210,376 Collateralized mortgage obligations 46,035 78 (445 ) 45,668 Equity securities 32,634 3,106 (1,023 ) 34,717 Total available-for-sale securities $ 1,847,780 $ 6,502 $ (50,549 ) $ 1,803,733 Held-to-maturity securities U.S. Government agencies $ 465,891 $ 115 $ (18,664 ) $ 447,342 Municipal 201,873 1,114 (2,434 ) 200,553 Total held-to-maturity securities $ 667,764 $ 1,229 $ (21,098 ) $ 647,895 December 31, 2016 Amortized Cost Gross Unrealized Gains Gross Unrealized Losses Fair Value (Dollars in thousands) Available-for-sale securities U.S. Treasury $ 142,741 $ 1 $ (759 ) $ 141,983 U.S. Government agencies 189,540 47 (435 ) 189,152 Municipal 129,446 2,969 (606 ) 131,809 Corporate notes: Financial issuers 65,260 132 (1,000 ) 64,392 Other 1,000 — (1 ) 999 Mortgage-backed: (1) Mortgage-backed securities 1,185,448 284 (54,330 ) 1,131,402 Collateralized mortgage obligations 30,105 67 (490 ) 29,682 Equity securities 32,608 3,429 (789 ) 35,248 Total available-for-sale securities $ 1,776,148 $ 6,929 $ (58,410 ) $ 1,724,667 Held-to-maturity securities U.S. Government agencies $ 433,343 $ 7 $ (24,470 ) $ 408,880 Municipal 202,362 647 (4,287 ) 198,722 Total held-to-maturity securities $ 635,705 $ 654 $ (28,757 ) $ 607,602 March 31, 2016 Amortized Cost Gross Unrealized Gains Gross Unrealized Losses Fair Value (Dollars in thousands) Available-for-sale securities U.S. Treasury $ 117,105 $ 22 $ (38 ) $ 117,089 U.S. Government agencies 93,990 194 (12 ) 94,172 Municipal 118,187 3,232 (224 ) 121,195 Corporate notes: Financial issuers 78,048 1,492 (1,830 ) 77,710 Other 2,500 3 — 2,503 Mortgage-backed: (1) Mortgage-backed securities 262,109 3,795 (1,900 ) 264,004 Collateralized mortgage obligations 38,565 324 (198 ) 38,691 Equity securities 51,402 4,585 (368 ) 55,619 Total available-for-sale securities $ 761,906 $ 13,647 $ (4,570 ) $ 770,983 Held-to-maturity securities U.S. Government agencies $ 712,732 $ 11,569 $ (1,455 ) $ 722,846 Municipal 198,983 2,672 (157 ) 201,498 Total held-to-maturity securities $ 911,715 $ 14,241 $ (1,612 ) $ 924,344 (1) Consisting entirely of residential mortgage-backed securities, none of which are subprime.</t>
  </si>
  <si>
    <t>Investment Securities, Continuous Unrealized Loss Position, Fair Value</t>
  </si>
  <si>
    <t>The following table presents the portion of the Company’s available-for-sale and held-to-maturity securities portfolios which has gross unrealized losses, reflecting the length of time that individual securities have been in a continuous unrealized loss position at March 31, 2017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137,155 $ (616 ) $ — $ — $ 137,155 $ (616 ) U.S. Government agencies 171,444 (677 ) — — 171,444 (677 ) Municipal 36,063 (234 ) 5,824 (142 ) 41,887 (376 ) Corporate notes: Financial issuers — — 34,976 (986 ) 34,976 (986 ) Other 997 (3 ) — — 997 (3 ) Mortgage-backed: Mortgage-backed securities 1,195,931 (46,423 ) — — 1,195,931 (46,423 ) Collateralized mortgage obligations 32,171 (210 ) 6,563 (235 ) 38,734 (445 ) Equity securities 6,265 (638 ) 5,115 (385 ) 11,380 (1,023 ) Total available-for-sale securities $ 1,580,026 $ (48,801 ) $ 52,478 $ (1,748 ) $ 1,632,504 $ (50,549 ) Held-to-maturity securities U.S. Government agencies $ 367,654 $ (18,664 ) $ — $ — $ 367,654 $ (18,664 ) Municipal 140,453 (2,108 ) 8,293 (326 ) 148,746 (2,434 ) Total held-to-maturity securities $ 508,107 $ (20,772 ) $ 8,293 $ (326 ) $ 516,400 $ (21,098 )</t>
  </si>
  <si>
    <t>Schedule of Realized Gain (Loss)</t>
  </si>
  <si>
    <t>The following table provides information as to the amount of gross gains and gross losses realized and proceeds received through the sale or call of investment securities: Three months ended March 31, (Dollars in thousands) 2017 2016 Realized gains $ — $ 2,550 Realized losses (55 ) (1,225 ) Net realized (losses) gains $ (55 ) $ 1,325 Other than temporary impairment charges — — (Losses) gains on investment securities, net $ (55 ) $ 1,325 Proceeds from sales and calls of available-for-sale securities $ 6,005 $ 3,201 Proceeds from calls of held-to-maturity securities 51,060 98,243</t>
  </si>
  <si>
    <t>Investments Classified by Contractual Maturity Date</t>
  </si>
  <si>
    <t>The amortized cost and fair value of securities as of March 31, 2017 , December 31, 2016 and March 31, 2016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17 December 31, 2016 March 31, 2016 (Dollars in thousands) Amortized Cost Fair Value Amortized Cost Fair Value Amortized Cost Fair Value Available-for-sale securities Due in one year or less $ 142,323 $ 142,001 $ 145,353 $ 145,062 $ 208,518 $ 208,641 Due in one to five years 320,945 320,278 321,019 320,423 158,668 158,804 Due in five to ten years 39,520 40,519 27,319 28,451 28,970 31,363 Due after ten years 9,826 10,174 34,296 34,399 13,674 13,861 Mortgage-backed 1,302,532 1,256,044 1,215,553 1,161,084 300,674 302,695 Equity securities 32,634 34,717 32,608 35,248 51,402 55,619 Total available-for-sale securities $ 1,847,780 $ 1,803,733 $ 1,776,148 $ 1,724,667 $ 761,906 $ 770,983 Held-to-maturity securities Due in one year or less $ — $ — $ — $ — $ — $ — Due in one to five years 32,771 32,525 29,794 29,416 24,319 24,448 Due in five to ten years 70,533 69,348 69,664 67,820 65,879 66,432 Due after ten years 564,460 546,022 536,247 510,366 821,517 833,464 Total held-to-maturity securities $ 667,764 $ 647,895 $ 635,705 $ 607,602 $ 911,715 $ 924,344</t>
  </si>
  <si>
    <t>Loans (Tables)</t>
  </si>
  <si>
    <t>Summary of Loan Portfolio</t>
  </si>
  <si>
    <t>The following table shows the Company’s loan portfolio by category as of the dates shown: March 31, December 31, March 31, (Dollars in thousands) 2017 2016 2016 Balance: Commercial $ 6,081,489 $ 6,005,422 $ 4,890,246 Commercial real estate 6,261,682 6,196,087 5,737,959 Home equity 708,258 725,793 774,342 Residential real estate 720,608 705,221 626,043 Premium finance receivables—commercial 2,446,946 2,478,581 2,320,987 Premium finance receivables—life insurance 3,593,563 3,470,027 2,976,934 Consumer and other 118,512 122,041 119,902 Total loans, net of unearned income, excluding covered loans $ 19,931,058 $ 19,703,172 $ 17,446,413 Covered loans 52,359 58,145 138,848 Total loans $ 19,983,417 $ 19,761,317 $ 17,585,261 Mix: Commercial 30 % 30 % 28 % Commercial real estate 31 31 32 Home equity 4 4 4 Residential real estate 4 4 4 Premium finance receivables—commercial 12 12 13 Premium finance receivables—life insurance 18 18 17 Consumer and other 1 1 1 Total loans, net of unearned income, excluding covered loans 100 % 100 % 99 % Covered loans — — 1 Total loans 100 % 100 % 100 %</t>
  </si>
  <si>
    <t>Schedule of Unpaid Principal Balance and Carrying Value of Acquired Loans</t>
  </si>
  <si>
    <t>The following table presents the unpaid principal balance and carrying value for these acquired loans: March 31, 2017 December 31, 2016 (Dollars in thousands) Unpaid Principal Balance Carrying Value Unpaid Carrying PCI loans $ 475,284 $ 441,976 $ 509,446 $ 471,786</t>
  </si>
  <si>
    <t>Activity Related to Accretable Yield of Loans Acquired With Evidence of Credit Quality Deterioratio Since Origination</t>
  </si>
  <si>
    <t>The following table provides activity for the accretable yield of PCI loans: Three months ended (Dollars in thousands) March 31, March 31, Accretable yield, beginning balance $ 49,408 $ 63,902 Acquisitions 531 1,141 Accretable yield amortized to interest income (5,599 ) (5,457 ) Accretable yield amortized to indemnification asset/liability (1) (354 ) (2,171 ) Reclassification from non-accretable difference (2) 2,535 4,193 Decreases in interest cash flows due to payments and changes in interest rates (759 ) (2,390 ) Accretable yield, ending balance (3) $ 45,762 $ 59,218 (1) Represents the portion of the current period accreted yield, resulting from lower expected losses, applied to reduce the loss share indemnification asset or increase the loss share indemnification liability. (2) Reclassification is the result of subsequent increases in expected principal cash flows. (3) As of March 31, 2017 , the Company estimates that the remaining accretable yield balance to be amortized to the indemnification asset or liability for the bank acquisitions is $732,000 . The remainder of the accretable yield related to bank acquisitions is expected to be amortized to interest income.</t>
  </si>
  <si>
    <t>Allowance for Loan Losses, Allowance for Losses on Lending-Related Commitments and Impaired Loans (Tables)</t>
  </si>
  <si>
    <t>Schedule of Aging of the Company's Loan Portfolio</t>
  </si>
  <si>
    <t>The tables below show the aging of the Company’s loan portfolio at March 31, 2017 , December 31, 2016 and March 31, 2016 : As of March 31, 2017 90+ days and still accruing 60-89 days past due 30-59 days past due (Dollars in thousands) Nonaccrual Current Total Loans Loan Balances: Commercial Commercial, industrial and other $ 12,036 $ 100 $ 19 $ 23,780 $ 3,855,140 $ 3,891,075 Franchise 323 — — 987 822,424 823,734 Mortgage warehouse lines of credit — — — 9,111 145,069 154,180 Asset-based lending 1,378 — — 3,744 875,882 881,004 Leases 570 — — 874 318,566 320,010 PCI - commercial (1) — 1,368 — 944 9,174 11,486 Total commercial 14,307 1,468 19 39,440 6,026,255 6,081,489 Commercial real estate: Construction 2,408 — 391 4,356 648,178 655,333 Land 350 — — 3,274 101,455 105,079 Office 3,513 — 953 7,155 859,045 870,666 Industrial 7,004 — — 2,656 783,302 792,962 Retail 589 — — 4,727 906,470 911,786 Multi-family 668 — 203 4,813 799,092 804,776 Mixed use and other 6,277 — 3,207 14,166 1,940,094 1,963,744 PCI - commercial real estate (1) — 12,559 672 15,565 128,540 157,336 Total commercial real estate 20,809 12,559 5,426 56,712 6,166,176 6,261,682 Home equity 11,722 — 430 4,884 691,222 708,258 Residential real estate, including PCI 11,943 900 3,410 5,262 699,093 720,608 Premium finance receivables Commercial insurance loans 12,629 4,991 6,383 23,775 2,399,168 2,446,946 Life insurance loans — 2,024 2,535 32,208 3,316,090 3,352,857 PCI - life insurance loans (1) — — — — 240,706 240,706 Consumer and other, including PCI 350 167 323 543 117,129 118,512 Total loans, net of unearned income, excluding covered loans $ 71,760 $ 22,109 $ 18,526 $ 162,824 $ 19,655,839 $ 19,931,058 Covered loans 1,592 2,808 268 1,570 46,121 52,359 Total loans, net of unearned income $ 73,352 $ 24,917 $ 18,794 $ 164,394 $ 19,701,960 $ 19,983,417 (1) PCI loans represent loans acquired with evidence of credit quality deterioration since origination, in accordance with ASC 310-30. Loan agings are based upon contractually required payments. As of December 31, 2016 90+ days and still accruing 60-89 days past due 30-59 days past due (Dollars in thousands) Nonaccrual Current Total Loans Loan Balances: Commercial Commercial, industrial and other $ 13,441 $ 174 $ 2,341 $ 11,779 $ 3,716,977 $ 3,744,712 Franchise — — — 493 869,228 869,721 Mortgage warehouse lines of credit — — — — 204,225 204,225 Asset-based lending 1,924 — 135 1,609 871,402 875,070 Leases 510 — — 1,331 293,073 294,914 PCI - commercial (1) — 1,689 100 2,428 12,563 16,780 Total commercial 15,875 1,863 2,576 17,640 5,967,468 6,005,422 Commercial real estate Construction 2,408 — — 1,824 606,007 610,239 Land 394 — 188 — 104,219 104,801 Office 4,337 — 4,506 1,232 857,599 867,674 Industrial 7,047 — 4,516 2,436 756,602 770,601 Retail 597 — 760 3,364 907,872 912,593 Multi-family 643 — 322 1,347 805,312 807,624 Mixed use and other 6,498 — 1,186 12,632 1,931,859 1,952,175 PCI - commercial real estate (1) — 16,188 3,775 8,888 141,529 170,380 Total commercial real estate 21,924 16,188 15,253 31,723 6,110,999 6,196,087 Home equity 9,761 — 1,630 6,515 707,887 725,793 Residential real estate, including PCI 12,749 1,309 936 8,271 681,956 705,221 Premium finance receivables Commercial insurance loans 14,709 7,962 5,646 14,580 2,435,684 2,478,581 Life insurance loans — 3,717 17,514 16,204 3,182,935 3,220,370 PCI - life insurance loans (1) — — — — 249,657 249,657 Consumer and other, including PCI 439 207 100 887 120,408 122,041 Total loans, net of unearned income, excluding covered loans $ 75,457 $ 31,246 $ 43,655 $ 95,820 $ 19,456,994 $ 19,703,172 Covered loans 2,121 2,492 225 1,553 51,754 58,145 Total loans, net of unearned income $ 77,578 $ 33,738 $ 43,880 $ 97,373 $ 19,508,748 $ 19,761,317 As of March 31, 2016 90+ days and still accruing 60-89 days past due 30-59 days past due (Dollars in thousands) Nonaccrual Current Total Loans Loan Balances: Commercial Commercial, industrial and other $ 12,370 $ 338 $ 3,228 $ 25,608 $ 3,363,011 $ 3,404,555 Franchise — — — 1,400 273,158 274,558 Mortgage warehouse lines of credit — — — 1,491 192,244 193,735 Asset-based lending 3 — 117 10,597 737,184 747,901 Leases — — — 5,177 244,241 249,418 PCI - commercial (1) — 1,893 — 128 18,058 20,079 Total commercial 12,373 2,231 3,345 44,401 4,827,896 4,890,246 Commercial real estate: Construction 273 — — 2,023 389,026 391,322 Land 1,746 — — — 93,834 95,580 Office 7,729 1,260 980 12,571 865,954 888,494 Industrial 10,960 — — 3,935 728,061 742,956 Retail 1,633 — 2,397 2,657 890,780 897,467 Multi-family 287 — 655 2,047 760,084 763,073 Mixed use and other 4,368 — 187 12,312 1,778,850 1,795,717 PCI - commercial real estate (1) — 24,738 1,573 10,344 126,695 163,350 Total commercial real estate 26,996 25,998 5,792 45,889 5,633,284 5,737,959 Home equity 9,365 — 791 4,474 759,712 774,342 Residential real estate, including PCI 11,964 406 193 10,108 603,372 626,043 Premium finance receivables Commercial insurance loans 15,350 9,548 5,583 15,086 2,275,420 2,320,987 Life insurance loans — 1,641 3,432 198 2,675,525 2,680,796 PCI - life insurance loans (1) — — — — 296,138 296,138 Consumer and other, including PCI 484 245 118 364 118,691 119,902 Total loans, net of unearned income, excluding covered loans $ 76,532 $ 40,069 $ 19,254 $ 120,520 $ 17,190,038 $ 17,446,413 Covered loans 5,324 7,995 349 6,491 118,689 138,848 Total loans, net of unearned income $ 81,856 $ 48,064 $ 19,603 $ 127,011 $ 17,308,727 $ 17,585,261 (1) PCI loans represent loans acquired with evidence of credit quality deterioration since origination, in accordance with ASC 310-30. Loan agings are based upon contractually required payments.</t>
  </si>
  <si>
    <t>Summary of Performance by Loan Class</t>
  </si>
  <si>
    <t>The following table presents the recorded investment based on performance of loans by class, excluding covered loans, per the most recent analysis at March 31, 2017 , December 31, 2016 and March 31, 2016 : Performing Non-performing Total (Dollars in thousands) March 31, December 31, March 31, March 31, December 31, March 31, March 31, December 31, March 31, Loan Balances: Commercial Commercial, industrial and other $ 3,878,939 $ 3,731,097 $ 3,391,847 $ 12,136 $ 13,615 $ 12,708 $ 3,891,075 $ 3,744,712 $ 3,404,555 Franchise 823,411 869,721 274,558 323 — — 823,734 869,721 274,558 Mortgage warehouse lines of credit 154,180 204,225 193,735 — — — 154,180 204,225 193,735 Asset-based lending 879,626 873,146 747,898 1,378 1,924 3 881,004 875,070 747,901 Leases 319,440 294,404 249,418 570 510 — 320,010 294,914 249,418 PCI - commercial (1) 11,486 16,780 20,079 — — — 11,486 16,780 20,079 Total commercial 6,067,082 5,989,373 4,877,535 14,407 16,049 12,711 6,081,489 6,005,422 4,890,246 Commercial real estate Construction 652,925 607,831 391,049 2,408 2,408 273 655,333 610,239 391,322 Land 104,729 104,407 93,834 350 394 1,746 105,079 104,801 95,580 Office 867,153 863,337 879,505 3,513 4,337 8,989 870,666 867,674 888,494 Industrial 785,958 763,554 731,996 7,004 7,047 10,960 792,962 770,601 742,956 Retail 911,197 911,996 895,834 589 597 1,633 911,786 912,593 897,467 Multi-family 804,108 806,981 762,786 668 643 287 804,776 807,624 763,073 Mixed use and other 1,957,467 1,945,677 1,791,349 6,277 6,498 4,368 1,963,744 1,952,175 1,795,717 PCI - commercial real estate (1) 157,336 170,380 163,350 — — — 157,336 170,380 163,350 Total commercial real estate 6,240,873 6,174,163 5,709,703 20,809 21,924 28,256 6,261,682 6,196,087 5,737,959 Home equity 696,536 716,032 764,977 11,722 9,761 9,365 708,258 725,793 774,342 Residential real estate, including PCI 708,665 692,472 614,079 11,943 12,749 11,964 720,608 705,221 626,043 Premium finance receivables Commercial insurance loans 2,429,326 2,455,910 2,296,089 17,620 22,671 24,898 2,446,946 2,478,581 2,320,987 Life insurance loans 3,350,833 3,216,653 2,679,155 2,024 3,717 1,641 3,352,857 3,220,370 2,680,796 PCI - life insurance loans (1) 240,706 249,657 296,138 — — — 240,706 249,657 296,138 Consumer and other, including PCI 118,058 121,458 119,238 454 583 664 118,512 122,041 119,902 Total loans, net of unearned income, excluding covered loans $ 19,852,079 $ 19,615,718 $ 17,356,914 $ 78,979 $ 87,454 $ 89,499 $ 19,931,058 $ 19,703,172 $ 17,446,413 (1) PCI loans represent loans acquired with evidence of credit quality deterioration since origination, in accordance with ASC 310-30. See Note 6 - Loans for further discussion of these purchased loans.</t>
  </si>
  <si>
    <t>Summary of Activity in the Allowance for Credit Losses</t>
  </si>
  <si>
    <t>A summary of activity in the allowance for credit losses by loan portfolio (excluding covered loans) for the three months ended March 31, 2017 and 2016 is as follows: Three months ended March 31, 2017 Commercial Real Estate Home Equity Residential Real Estate Premium Finance Receivables Consumer and Other Total, Excluding Covered Loans (Dollars in thousands) Commercial Allowance for credit losses Allowance for loan losses at beginning of period $ 44,493 $ 51,422 $ 11,774 $ 5,714 $ 7,625 $ 1,263 $ 122,291 Other adjustments (19 ) (36 ) — (4 ) 3 — (56 ) Reclassification from allowance for unfunded lending-related commitments (92 ) (46 ) — — — — (138 ) Charge-offs (641 ) (261 ) (625 ) (329 ) (1,427 ) (134 ) (3,417 ) Recoveries 273 554 65 178 612 141 1,823 Provision for credit losses 2,568 1,000 989 (29 ) 746 42 5,316 Allowance for loan losses at period end $ 46,582 $ 52,633 $ 12,203 $ 5,530 $ 7,559 $ 1,312 $ 125,819 Allowance for unfunded lending-related commitments at period end $ 592 $ 1,219 $ — $ — $ — $ — $ 1,811 Allowance for credit losses at period end $ 47,174 $ 53,852 $ 12,203 $ 5,530 $ 7,559 $ 1,312 $ 127,630 Individually evaluated for impairment $ 2,845 $ 3,198 $ 1,979 $ 666 $ — $ 92 $ 8,780 Collectively evaluated for impairment 43,687 50,594 10,224 4,802 7,559 1,219 118,085 Loans acquired with deteriorated credit quality 642 60 — 62 — 1 765 Loans at period end Individually evaluated for impairment $ 19,319 $ 40,107 $ 11,878 $ 16,594 $ — $ 405 $ 88,303 Collectively evaluated for impairment 6,050,684 6,064,239 696,380 671,765 5,799,803 116,966 19,399,837 Loans acquired with deteriorated credit quality 11,486 157,336 — 3,701 240,706 1,141 414,370 Loans held at fair value — — — 28,548 — — 28,548 Three months ended March 31, 2016 Commercial Commercial Real Estate Home Equity Residential Real Estate Premium Finance Receivables Consumer and Other Total, Excluding Covered Loans (Dollars in thousands) Allowance for credit losses Allowance for loan losses at beginning of period $ 36,135 $ 43,758 $ 12,012 $ 4,734 $ 7,233 $ 1,528 $ 105,400 Other adjustments (9 ) (76 ) — (30 ) 37 — (78 ) Reclassification from allowance for unfunded lending-related commitments — (81 ) — — — — (81 ) Charge-offs (671 ) (671 ) (1,052 ) (493 ) (2,480 ) (107 ) (5,474 ) Recoveries 629 369 48 112 787 36 1,981 Provision for credit losses 2,351 1,964 1,907 841 1,628 (268 ) 8,423 Allowance for loan losses at period end $ 38,435 $ 45,263 $ 12,915 $ 5,164 $ 7,205 $ 1,189 $ 110,171 Allowance for unfunded lending-related commitments at period end $ — $ 1,030 $ — $ — $ — $ — $ 1,030 Allowance for credit losses at period end $ 38,435 $ 46,293 $ 12,915 $ 5,164 $ 7,205 $ 1,189 $ 111,201 Individually evaluated for impairment $ 2,319 $ 3,028 $ 1,695 $ 700 $ — $ 70 $ 7,812 Collectively evaluated for impairment 35,448 43,261 11,220 4,384 7,205 1,119 102,637 Loans acquired with deteriorated credit quality 668 4 — 80 — — 752 Loans at period end Individually evaluated for impairment $ 17,969 $ 52,977 $ 9,365 $ 16,159 $ — $ 527 $ 96,997 Collectively evaluated for impairment 4,852,198 5,521,632 764,977 595,797 5,001,783 119,375 16,855,762 Loans acquired with deteriorated credit quality 20,079 163,350 — 3,381 296,138 — 482,948 Loans held at fair value — — — 10,706 — — 10,706</t>
  </si>
  <si>
    <t>Summary of Activity in the Allowance for Covered Loan Losses</t>
  </si>
  <si>
    <t>A summary of activity in the allowance for covered loan losses for the three months ended March 31, 2017 and 2016 is as follows: Three Months Ended March 31, March 31, (Dollars in thousands) 2017 2016 Balance at beginning of period $ 1,322 $ 3,026 Provision for covered loan losses before benefit attributable to FDIC loss share agreements (535 ) (1,946 ) Benefit attributable to FDIC loss share agreements 428 1,557 Net provision for covered loan losses (107 ) (389 ) Increase/decrease in FDIC indemnification liability/asset (428 ) (1,557 ) Loans charged-off (216 ) (230 ) Recoveries of loans charged-off 748 1,657 Net recoveries 532 1,427 Balance at end of period $ 1,319 $ 2,507</t>
  </si>
  <si>
    <t>Summary of Impaired Loans, Including Restructured Loans</t>
  </si>
  <si>
    <t>A summary of impaired loans, including troubled debt restructurings ("TDRs"), is as follows: March 31, December 31, March 31, (Dollars in thousands) 2017 2016 2016 Impaired loans (included in non-performing and TDRs): Impaired loans with an allowance for loan loss required (1) $ 39,968 $ 33,146 $ 50,710 Impaired loans with no allowance for loan loss required 47,554 57,370 45,400 Total impaired loans (2) $ 87,522 $ 90,516 $ 96,110 Allowance for loan losses related to impaired loans $ 8,165 $ 6,377 $ 7,775 TDRs $ 39,669 $ 41,708 $ 52,555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t>
  </si>
  <si>
    <t>Summary of Impaired Loans by Loan Class</t>
  </si>
  <si>
    <t>The following tables present impaired loans by loan class, excluding covered loans, for the periods ended as follows: For the Three Months Ended As of March 31, 2017 March 31, 2017 Recorded Investment Unpaid Principal Balance Related Allowance Average Recorded Investment Interest Income Recognized (Dollars in thousands) Impaired loans with a related ASC 310 allowance recorded Commercial Commercial, industrial and other $ 3,804 $ 3,830 $ 1,568 $ 3,856 $ 50 Asset-based lending 1,378 1,380 378 1,279 12 Leases 2,616 2,619 304 2,689 36 Commercial real estate Construction 5,262 5,262 74 5,276 53 Land 3,033 3,033 13 3,033 28 Office 1,512 1,522 310 1,513 18 Industrial 4,831 5,554 1,703 4,854 71 Retail 1,733 1,843 156 1,739 23 Multi-family 1,256 1,256 20 1,256 11 Mixed use and other 5,472 5,561 902 5,486 67 Home equity 3,863 3,891 1,979 3,866 35 Residential real estate 5,116 5,652 666 5,166 57 Consumer and other 92 94 92 95 1 Impaired loans with no related ASC 310 allowance recorded Commercial Commercial, industrial and other $ 10,270 $ 11,307 $ — $ 10,668 $ 185 Asset-based lending — — — — — Leases 846 846 — 852 13 Commercial real estate Construction 3,912 3,912 — 3,973 46 Land 1,240 1,631 — 1,321 15 Office 2,487 3,803 — 2,432 56 Industrial 2,172 2,487 — 2,152 57 Retail — — — — — Multi-family 668 752 — 652 11 Mixed use and other 6,153 6,961 — 6,234 91 Home equity 8,015 10,420 — 8,176 123 Residential real estate 11,478 12,673 — 11,522 151 Consumer and other 313 401 — 315 5 Total impaired loans, net of unearned income $ 87,522 $ 96,690 $ 8,165 $ 88,405 $ 1,215 For the Twelve Months Ended As of December 31, 2016 December 31, 2016 Recorded Investment Unpaid Principal Balance Related Allowance Average Recorded Investment Interest Income Recognized (Dollars in thousands) Impaired loans with a related ASC 310 allowance recorded Commercial Commercial, industrial and other $ 2,601 $ 2,617 $ 1,079 $ 2,649 $ 134 Asset-based lending 233 235 26 235 10 Leases 2,441 2,443 107 2,561 128 Commercial real estate Construction 5,302 5,302 86 5,368 164 Land 1,283 1,283 1 1,303 47 Office 2,687 2,697 324 2,797 137 Industrial 5,207 5,843 1,810 7,804 421 Retail 1,750 1,834 170 2,039 101 Multi-family — — — — — Mixed use and other 3,812 4,010 592 4,038 195 Home equity 1,961 1,873 1,233 1,969 75 Residential real estate 5,752 6,327 849 5,816 261 Consumer and other 117 121 100 131 7 Impaired loans with no related ASC 310 allowance recorded Commercial Commercial, industrial and other $ 12,534 $ 14,704 $ — $ 14,944 $ 948 Asset-based lending 1,691 2,550 — 8,467 377 Leases 873 873 — 939 56 Commercial real estate Construction 4,003 4,003 — 4,161 81 Land 3,034 3,503 — 3,371 142 Office 3,994 5,921 — 4,002 323 Industrial 2,129 2,436 — 2,828 274 Retail — — — — — Multi-family 1,903 1,987 — 1,825 84 Mixed use and other 6,815 7,388 — 6,912 397 Home equity 8,033 10,483 — 8,830 475 Residential real estate 11,983 14,124 — 12,041 622 Consumer and other 378 489 — 393 26 Total impaired loans, net of unearned income $ 90,516 $ 103,046 $ 6,377 $ 105,423 $ 5,485 For the Three Months Ended As of March 31, 2016 March 31, 2016 Recorded Investment Unpaid Principal Balance Related Allowance Average Recorded Investment Interest Income Recognized (Dollars in thousands) Impaired loans with a related ASC 310 allowance recorded Commercial Commercial, industrial and other $ 9,711 $ 12,905 $ 2,309 $ 9,527 $ 207 Asset-based lending — — — — — Leases — — — — — Commercial real estate Construction — — — — — Land 5,577 9,358 49 5,583 142 Office 3,688 4,688 363 3,701 57 Industrial 8,325 9,065 1,872 8,382 115 Retail 7,757 7,775 296 7,785 83 Multi-family 1,477 1,477 128 1,050 11 Mixed use and other 4,753 4,900 293 4,761 58 Home equity 3,508 3,559 1,695 3,508 25 Residential real estate 5,726 5,957 700 5,743 61 Consumer and other 188 215 70 190 3 Impaired loans with no related ASC 310 allowance recorded Commercial Commercial, industrial and other $ 7,802 $ 8,591 $ — $ 8,090 $ 116 Asset-based lending 3 1,567 — 5 22 Leases — — — — — Commercial real estate Construction 2,296 2,296 — 2,296 28 Land 2,112 2,852 — 2,116 28 Office 7,172 8,548 — 7,323 110 Industrial 3,692 3,910 — 3,686 67 Retail 1,800 2,499 — 1,806 25 Multi-family 92 175 — 148 2 Mixed use and other 3,802 4,377 — 3,886 58 Home equity 5,857 6,974 — 5,962 92 Residential real estate 10,433 12,692 — 10,481 148 Consumer and other 339 413 — 340 5 Total impaired loans, net of unearned income $ 96,110 $ 114,793 $ 7,775 $ 96,369 $ 1,463</t>
  </si>
  <si>
    <t>Summary of the Post-Modification Balance of TDRs</t>
  </si>
  <si>
    <t>The tables below present a summary of the post-modification balance of loans restructured during the three months ended March 31, 2017 and 2016 , respectively, which represent TDRs: Three months ended March 31, 2017 (Dollars in thousands) Total (1)(2) Extension at Below Market (2) Reduction of Interest Rate (2) Modification to Interest-only Payments (2) Forgiveness of Debt (2) Count Balance Count Balance Count Balance Count Balance Count Balance Commercial Commercial, industrial and other 1 $ 95 1 $ 95 — $ — — $ — — $ — Commercial real estate Office — — — — — — — — — — Industrial — — — — — — — — — — Mixed use and other 1 1,245 1 1,245 — — — — — — Residential real estate and other 2 173 2 173 2 173 — — — — Total loans 4 $ 1,513 4 $ 1,513 2 $ 173 — $ — — $ — Three months ended March 31, 2016 (Dollars in thousands) Total (1)(2) Extension at Below Market Terms (2) Reduction of Interest Rate (2) Modification to Interest-only Payments (2) Forgiveness of Debt (2) Count Balance Count Balance Count Balance Count Balance Count Balance Commercial Commercial, industrial and other 1 $ 42 1 $ 42 — $ — — $ — — $ — Commercial real estate Office 1 450 1 450 — — — — — — Industrial 6 7,921 6 7,921 3 7,196 — — — — Mixed use and other 2 150 2 150 — — — — — — Residential real estate and other 1 160 — — 1 160 — — — — Total loans 11 $ 8,723 10 $ 8,563 4 $ 7,356 — $ — — $ — (1) TDRs may have more than one modification representing a concession. As such, TDRs during the period may be represented in more than one of the categories noted above. (2) Balances represent the recorded investment in the loan at the time of the restructuring.</t>
  </si>
  <si>
    <t>Summary of TDRs Subsequent Default Under the Restructured Terms</t>
  </si>
  <si>
    <t>The following table presents a summary of all loans restructured in TDRs during the twelve months ended March 31, 2017 and 2016 , and such loans which were in payment default under the restructured terms during the respective periods below: (Dollars in thousands) As of March 31, 2017 Three Months Ended March 31, 2017 As of March 31, 2016 Three Months Ended March 31, 2016 Total (1)(3) Payments in Default (2)(3) Total (1)(3) Payments in Default (2)(3) Count Balance Count Balance Count Balance Count Balance Commercial Commercial, industrial and other 3 $ 398 1 $ 28 1 42 — $ — Leases 2 2,949 — — — — — — Commercial real estate Office — — — — 1 450 1 450 Industrial — — — — 7 8,090 3 725 Mixed use and other 1 1,245 — — 4 351 3 217 Residential real estate and other 8 1,095 1 232 7 1,530 — — Total loans 14 $ 5,687 2 $ 260 20 10,463 7 $ 1,392 (1) Total TDRs represent all loans restructured in TDRs during the previous twelve months from the date indicated. (2) TDRs considered to be in payment default are over 30 days past-due subsequent to the restructuring. (3) Balances represent the recorded investment in the loan at the time of the restructuring.</t>
  </si>
  <si>
    <t>Goodwill and Other Intangible Assets (Tables)</t>
  </si>
  <si>
    <t>Goodwill Assets by Business Segment</t>
  </si>
  <si>
    <t>A summary of the Company’s goodwill assets by business segment is presented in the following table: (Dollars in thousands) January 1, 2017 Goodwill Acquired Impairment Loss Goodwill Adjustments March 31, Community banking $ 427,781 $ 999 $ — $ (447 ) $ 428,333 Specialty finance 38,692 — — 202 38,894 Wealth management 32,114 — — — 32,114 Total $ 498,587 $ 999 $ — $ (245 ) $ 499,341</t>
  </si>
  <si>
    <t>Summary of Finite-Lived Intangible Assets</t>
  </si>
  <si>
    <t>A summary of finite-lived intangible assets as of the dates shown and the expected amortization as of March 31, 2017 is as follows: (Dollars in thousands) March 31, December 31, March 31, Community banking segment: Core deposit intangibles: Gross carrying amount $ 37,272 $ 37,272 $ 35,654 Accumulated amortization (22,634 ) (21,614 ) (18,543 ) Net carrying amount $ 14,638 $ 15,658 $ 17,111 Specialty finance segment: Customer list intangibles: Gross carrying amount $ 1,800 $ 1,800 $ 1,800 Accumulated amortization (1,191 ) (1,159 ) (1,076 ) Net carrying amount $ 609 $ 641 $ 724 Wealth management segment: Customer list and other intangibles: Gross carrying amount $ 7,940 $ 7,940 $ 7,940 Accumulated amortization (2,500 ) (2,388 ) (2,050 ) Net carrying amount $ 5,440 $ 5,552 $ 5,890 Total other intangible assets, net $ 20,687 $ 21,851 $ 23,725</t>
  </si>
  <si>
    <t>Estimated Amortization</t>
  </si>
  <si>
    <t>Estimated amortization Actual in three months ended March 31, 2017 $ 1,164 Estimated remaining in 2017 3,227 Estimated—2018 3,778 Estimated—2019 3,206 Estimated—2020 2,580 Estimated—2021 2,039</t>
  </si>
  <si>
    <t>Deposits (Tables)</t>
  </si>
  <si>
    <t>Summary of Deposits</t>
  </si>
  <si>
    <t>The following table is a summary of deposits as of the dates shown: (Dollars in thousands) March 31, December 31, March 31, Balance: Non-interest bearing $ 5,790,579 $ 5,927,377 $ 5,205,410 NOW and interest bearing demand deposits 2,484,676 2,624,442 2,369,474 Wealth management deposits 2,390,464 2,209,617 1,761,710 Money market 4,555,752 4,441,811 4,157,083 Savings 2,287,958 2,180,482 1,766,552 Time certificates of deposit 4,221,012 4,274,903 3,956,842 Total deposits $ 21,730,441 $ 21,658,632 $ 19,217,071 Mix: Non-interest bearing 27 % 27 % 27 % NOW and interest bearing demand deposits 11 12 12 Wealth management deposits 11 10 9 Money market 21 21 22 Savings 11 10 9 Time certificates of deposit 19 20 21 Total deposits 100 % 100 % 100 %</t>
  </si>
  <si>
    <t>Federal Home Loan Bank Advances, Other Borrowings and Subordinated Notes (Tables)</t>
  </si>
  <si>
    <t>Summary of Debt</t>
  </si>
  <si>
    <t>The following table is a summary of FHLB advances, other borrowings and subordinated notes as of the dates shown: (Dollars in thousands) March 31, December 31, March 31, FHLB advances $ 227,585 $ 153,831 $ 799,482 Other borrowings: Notes payable 48,702 52,445 63,683 Short-term borrowings 39,246 61,809 47,680 Other 17,949 18,154 18,811 Secured borrowings 132,890 130,078 122,952 Total other borrowings 238,787 262,486 253,126 Subordinated notes 138,993 138,971 138,888 Total FHLB advances, other borrowings and subordinated notes $ 605,365 $ 555,288 $ 1,191,496</t>
  </si>
  <si>
    <t>Summary of Pledged Securities Related to Securities Sold Under Repurchase Agreements</t>
  </si>
  <si>
    <t>The following is a summary of these securities pledged as of March 31, 2017 disaggregated by investment category and maturity of the related customer sweep account, and reconciled to the outstanding balance of securities sold under repurchase agreements: (Dollars in thousands) Overnight Sweep Collateral Available-for-sale securities pledged Mortgage-backed securities $ 48,787 Held-to-maturity securities pledged U.S. Government agencies 23,884 Total collateral pledged $ 72,671 Excess collateral 33,425 Securities sold under repurchase agreements $ 39,246</t>
  </si>
  <si>
    <t>Junior Subordinated Debentures (Tables)</t>
  </si>
  <si>
    <t>Summary of Junior Subordinated Debentures</t>
  </si>
  <si>
    <t xml:space="preserve">The following table provides a summary of the Company’s junior subordinated debentures as of March 31, 2017 . The junior subordinated debentures represent the par value of the obligations owed to the Trusts. (Dollars in thousands) Common Securities Trust Preferred Securities Junior Subordinated Debentures Rate Structure Contractual rate at 3/31/2017 Issue Date Maturity Date Earliest Redemption Date Wintrust Capital Trust III $ 774 $ 25,000 $ 25,774 L+3.25 4.27 % 04/2003 04/2033 04/2008 Wintrust Statutory Trust IV 619 20,000 20,619 L+2.80 3.95 % 12/2003 12/2033 12/2008 Wintrust Statutory Trust V 1,238 40,000 41,238 L+2.60 3.75 % 05/2004 05/2034 06/2009 Wintrust Capital Trust VII 1,550 50,000 51,550 L+1.95 3.08 % 12/2004 03/2035 03/2010 Wintrust Capital Trust VIII 1,238 25,000 26,238 L+1.45 2.60 % 08/2005 09/2035 09/2010 Wintrust Capital Trust IX 1,547 50,000 51,547 L+1.63 2.76 % 09/2006 09/2036 09/2011 Northview Capital Trust I 186 6,000 6,186 L+3.00 4.03 % 08/2003 11/2033 08/2008 Town Bankshares Capital Trust I 186 6,000 6,186 L+3.00 4.03 % 08/2003 11/2033 08/2008 First Northwest Capital Trust I 155 5,000 5,155 L+3.00 4.15 % 05/2004 05/2034 05/2009 Suburban Illinois Capital Trust II 464 15,000 15,464 L+1.75 2.88 % 12/2006 12/2036 12/2011 Community Financial Shares Statutory Trust II 109 3,500 3,609 L+1.62 2.75 % 06/2007 09/2037 06/2012 Total $ 253,566 3.32 % </t>
  </si>
  <si>
    <t>Segment Information (Tables)</t>
  </si>
  <si>
    <t>Summary of Segment Information</t>
  </si>
  <si>
    <t>The following is a summary of certain operating information for reportable segments: Three months ended $ Change in Contribution % Change in Contribution (Dollars in thousands) March 31, March 31, Net interest income: Community Banking $ 156,280 $ 141,698 $ 14,582 10 % Specialty Finance 26,812 21,180 5,632 27 Wealth Management 5,056 4,483 573 13 Total Operating Segments 188,148 167,361 20,787 12 Intersegment Eliminations 4,432 4,148 284 7 Consolidated net interest income $ 192,580 $ 171,509 $ 21,071 12 % Non-interest income: Community Banking $ 42,716 $ 45,667 $ (2,951 ) (6 )% Specialty Finance 14,156 12,403 1,753 14 Wealth Management 20,802 18,752 2,050 11 Total Operating Segments 77,674 76,822 852 1 Intersegment Eliminations (8,909 ) (8,070 ) (839 ) (10 ) Consolidated non-interest income $ 68,765 $ 68,752 $ 13 — % Net revenue: Community Banking $ 198,996 $ 187,365 $ 11,631 6 % Specialty Finance 40,968 33,583 7,385 22 Wealth Management 25,858 23,235 2,623 11 Total Operating Segments 265,822 244,183 21,639 9 Intersegment Eliminations (4,477 ) (3,922 ) (555 ) (14 ) Consolidated net revenue $ 261,345 $ 240,261 $ 21,084 9 % Segment profit: Community Banking $ 37,677 $ 34,757 $ 2,920 8 % Specialty Finance 16,098 11,472 4,626 40 Wealth Management 4,603 2,882 1,721 60 Consolidated net income $ 58,378 $ 49,111 $ 9,267 19 % Segment assets: Community Banking $ 21,164,041 $ 19,575,709 $ 1,588,332 8 % Specialty Finance 3,966,542 3,322,807 643,735 19 Wealth Management 648,310 589,652 58,658 10 Consolidated total assets $ 25,778,893 $ 23,488,168 $ 2,290,725 10 %</t>
  </si>
  <si>
    <t>Derivative Financial Instruments (Tables)</t>
  </si>
  <si>
    <t>Schedule Of Fair Value Of Derivative Financial Instruments</t>
  </si>
  <si>
    <t>The table below presents the fair value of the Company’s derivative financial instruments as of March 31, 2017 , December 31, 2016 and March 31, 2016 : Derivative Assets Derivative Liabilities (Dollars in thousands) March 31, December 31, March 31, March 31, December 31, March 31, Derivatives designated as hedging instruments under ASC 815: Interest rate derivatives designated as Cash Flow Hedges $ 9,311 $ 8,011 $ 64 $ — $ — $ 586 Interest rate derivatives designated as Fair Value Hedges 2,381 2,228 — — — 670 Total derivatives designated as hedging instruments under ASC 815 $ 11,692 $ 10,239 $ 64 $ — $ — $ 1,256 Derivatives not designated as hedging instruments under ASC 815: Interest rate derivatives $ 36,476 $ 38,974 $ 73,921 $ 35,459 $ 37,665 $ 72,763 Interest rate lock commitments 5,600 4,265 12,104 2,981 1,325 3,574 Forward commitments to sell mortgage loans 69 2,037 — 2,656 — 3,857 Foreign exchange contracts 436 879 248 435 849 262 Total derivatives not designated as hedging instruments under ASC 815 $ 42,581 $ 46,155 $ 86,273 $ 41,531 $ 39,839 $ 80,456 Total Derivatives $ 54,273 $ 56,394 $ 86,337 $ 41,531 $ 39,839 $ 81,712</t>
  </si>
  <si>
    <t>Schedule Of Cash Flow Hedging Instruments</t>
  </si>
  <si>
    <t>The table below provides details on each of these cash flow hedges as of March 31, 2017 : March 31, 2017 (Dollars in thousands) Notional Fair Value Maturity Date Amount Asset (Liability) Interest Rate Swaps: July 2019 $ 250,000 $ 4,132 August 2019 275,000 5,159 Total Interest Rate Swaps $ 525,000 $ 9,291 Interest Rate Caps: September 2017 $ 50,000 $ 10 September 2017 40,000 10 Total Interest Rate Caps $ 90,000 $ 20 Total Cash Flow Hedges $ 615,000 $ 9,311</t>
  </si>
  <si>
    <t>Rollforward Of Amounts In Accumulated Other Comprehensive Income Related To Interest Rate Swaps Designated As Cash Flow Hedges</t>
  </si>
  <si>
    <t>A rollforward of the amounts in accumulated other comprehensive loss related to interest rate derivatives designated as cash flow hedges follows: Three months ended (Dollars in thousands) March 31, March 31, Unrealized gain (loss) at beginning of period $ 6,944 $ (3,529 ) Amount reclassified from accumulated other comprehensive loss to interest expense on deposits and junior subordinated debentures 216 723 Amount of gain (loss) recognized in other comprehensive income 1,399 (245 ) Unrealized gain (loss) at end of period $ 8,559 $ (3,051 )</t>
  </si>
  <si>
    <t>Derivatives Used To Hedge Changes In Fair Value Attributable To Interest Rate Risk</t>
  </si>
  <si>
    <t>The following table presents the gain/(loss) and hedge ineffectiveness recognized on derivative instruments and the related hedged items that are designated as a fair value hedge accounting relationship as of March 31, 2017 and 2016 : (Dollars in thousands) Derivatives in Fair Value Location of Gain/(Loss) Amount of Gain/(Loss) Recognized Three Months Ended Amount of (Loss)/Gain Recognized Three Months Ended Income Statement Gain/ Three Months Ended March 31, March 31, March 31, March 31, March 31, March 31, Interest rate swaps Trading losses, net $ 152 $ (554 ) $ (163 ) $ 515 $ (11 ) $ (39 )</t>
  </si>
  <si>
    <t>Summary Amounts Included In Consolidated Statement Of Income Related To Derivatives</t>
  </si>
  <si>
    <t>Amounts included in the Consolidated Statements of Income related to derivative instruments not designated in hedge relationships were as follows: (Dollars in thousands) Three Months Ended Derivative Location in income statement March 31, March 31, Interest rate swaps and caps Trading (losses) gains, net $ (303 ) $ 76 Mortgage banking derivatives Mortgage banking revenue 738 1,864 Covered call options Fees from covered call options 759 1,712 Foreign exchange contracts Trading (losses) gains, net (28 ) (63 )</t>
  </si>
  <si>
    <t>Offsetting Assets</t>
  </si>
  <si>
    <t>The tables below summarize the Company's interest rate derivatives and offsetting positions as of the dates shown. Derivative Assets Derivative Liabilities Fair Value Fair Value (Dollars in thousands) March 31, December 31, March 31, March 31, December 31, March 31, Gross Amounts Recognized $ 48,168 $ 49,213 $ 73,985 $ 35,459 $ 37,665 $ 74,019 Less: Amounts offset in the Statements of Financial Condition — — — — — — Net amount presented in the Statements of Financial Condition $ 48,168 $ 49,213 $ 73,985 $ 35,459 $ 37,665 $ 74,019 Gross amounts not offset in the Statements of Financial Condition Offsetting Derivative Positions (16,529 ) (14,441 ) (156 ) (16,529 ) (14,441 ) (156 ) Collateral Posted (1) (6,990 ) (8,530 ) — (12,300 ) (12,400 ) (73,863 ) Net Credit Exposure $ 24,649 $ 26,242 $ 73,829 $ 6,630 $ 10,824 $ — (1) As of March 31, 2016, the Company posted collateral of $81.6 million , which resulted in excess collateral with its counterparties. For purposes of this disclosure, the amount of posted collateral is limited to the amount offsetting the derivative liability.</t>
  </si>
  <si>
    <t>Offsetting Liabilities</t>
  </si>
  <si>
    <t>Fair Values of Assets and Liabilities (Tables)</t>
  </si>
  <si>
    <t>Summary Of Balances Of Assets And Liabilities Measured At Fair Value On A Recurring Basis</t>
  </si>
  <si>
    <t>The following tables present the balances of assets and liabilities measured at fair value on a recurring basis for the periods presented: March 31, 2017 (Dollars in thousands) Total Level 1 Level 2 Level 3 Available-for-sale securities U.S. Treasury $ 142,156 $ — $ 142,156 $ — U.S. Government agencies 177,829 — 173,546 4,283 Municipal 127,563 — 47,818 79,745 Corporate notes 65,424 — 65,424 — Mortgage-backed 1,256,044 — 1,256,044 — Equity securities 34,717 — 34,717 — Trading account securities 714 — 714 — Mortgage loans held-for-sale 288,964 — 288,964 — Loans held-for-investment 28,548 — — 28,548 MSRs 21,596 — — 21,596 Nonqualified deferred compensation assets 10,347 — 10,347 — Derivative assets 54,273 — 50,691 3,582 Total $ 2,208,175 $ — $ 2,070,421 $ 137,754 Derivative liabilities $ 41,531 $ — $ 41,531 $ — December 31, 2016 (Dollars in thousands) Total Level 1 Level 2 Level 3 Available-for-sale securities U.S. Treasury $ 141,983 $ — $ 141,983 $ — U.S. Government agencies 189,152 — 189,152 — Municipal 131,809 — 52,183 79,626 Corporate notes 65,391 — 65,391 — Mortgage-backed 1,161,084 — 1,161,084 — Equity securities 35,248 — 35,248 — Trading account securities 1,989 — 1,989 — Mortgage loans held-for-sale 418,374 — 418,374 — Loans held-for-investment 22,137 — — 22,137 MSRs 19,103 — — 19,103 Nonqualified deferred compensation assets 9,228 — 9,228 — Derivative assets 56,394 — 54,103 2,291 Total $ 2,251,892 $ — $ 2,128,735 $ 123,157 Derivative liabilities $ 39,839 $ — $ 39,839 $ — March 31, 2016 (Dollars in thousands) Total Level 1 Level 2 Level 3 Available-for-sale securities U.S. Treasury $ 117,089 $ — $ 117,089 $ — U.S. Government agencies 94,172 — 94,172 — Municipal 121,195 — 50,953 70,242 Corporate notes 80,213 — 80,213 — Mortgage-backed 302,695 — 302,695 — Equity securities 55,619 — 31,565 24,054 Trading account securities 2,116 — 2,116 — Mortgage loans held-for-sale 314,554 — 314,554 — Loans held-for-investment 10,706 — 10,706 — MSRs 10,128 — — 10,128 Nonqualified deferred compensation assets 8,926 — 8,926 — Derivative assets 86,337 — 76,420 9,917 Total $ 1,203,750 $ — $ 1,089,409 $ 114,341 Derivative liabilities $ 81,712 $ — $ 81,712 $ —</t>
  </si>
  <si>
    <t>Summary Of Changes In Level 3 Assets And Liabilities Measured At Fair Value On A Recurring Basis</t>
  </si>
  <si>
    <t>The changes in Level 3 assets measured at fair value on a recurring basis during the three months ended March 31, 2017 and 2016 are summarized as follows: Equity securities U.S. Government Agencies Loans held-for- investment Mortgage servicing rights Derivative Assets (Dollars in thousands) Municipal Balance at January 1, 2017 $ 79,626 $ — $ — $ 22,137 $ 19,103 $ 2,291 Total net gains (losses) included in: Net income (1) — — — (112 ) 2,493 1,291 Other comprehensive loss 457 — — — — — Purchases 7,586 — — — — — Issuances — — — — — — Sales — — — — — — Settlements (7,924 ) — — (3,332 ) — — Net transfers into/(out of) Level 3 — — 4,283 9,855 — — Balance at March 31, 2017 $ 79,745 $ — $ 4,283 $ 28,548 $ 21,596 $ 3,582 (1) Changes in the balance of MSRs are recorded as a component of mortgage banking revenue in non-interest income. Equity securities U.S. Government Agencies Loans held-for- investment Mortgage servicing rights Derivative Assets (Dollars in thousands) Municipal Balance at January 1, 2016 $ 68,613 $ 25,199 $ — $ — $ 9,092 $ 7,021 Total net (losses) gains included in: Net income (1) — — — — 1,036 2,896 Other comprehensive (loss) income (13 ) (1,145 ) — — — — Purchases 3,271 — — — — — Issuances — — — — — — Sales — — — — — — Settlements (1,629 ) — — — — — Net transfers into/(out of) Level 3 — — — — — — Balance at March 31, 2016 $ 70,242 $ 24,054 $ — $ — $ 10,128 $ 9,917 (1) Changes in the balance of MSRs are recorded as a component of mortgage banking revenue in non-interest income.</t>
  </si>
  <si>
    <t>Summary Of Assets Measured At Fair Value On A Nonrecurring Basis</t>
  </si>
  <si>
    <t>For assets measured at fair value on a nonrecurring basis that were still held in the balance sheet at the end of the period, the following table provides the carrying value of the related individual assets or portfolios at March 31, 2017 . March 31, 2017 Three Months Ended March 31, 2017 Fair Value Losses Recognized, net (Dollars in thousands) Total Level 1 Level 2 Level 3 Impaired loans—collateral based $ 63,095 $ — $ — $ 63,095 $ 1,721 Other real estate owned, including covered other real estate owned (1) 43,375 — — 43,375 1,005 Total $ 106,470 $ — $ — $ 106,470 $ 2,726 (1) Fair value losses recognized, net on other real estate owned include valuation adjustments and charge-offs during the respective period.</t>
  </si>
  <si>
    <t>Schedule Of Valuation Techniques And Significant Unobservable Inputs Used To Measure Both Recurring And Non-Recurring</t>
  </si>
  <si>
    <t>The valuation techniques and significant unobservable inputs used to measure both recurring and non-recurring Level 3 fair value measurements at March 31, 2017 were as follows: (Dollars in thousands) Fair Value Valuation Methodology Significant Unobservable Input Range of Inputs Weighted Average of Inputs Impact to valuation from an increased or higher input value Measured at fair value on a recurring basis: Municipal Securities $ 79,745 Bond pricing Equivalent rating BBB-AA+ N/A Increase U.S. Government agencies 4,283 Bond pricing Equivalent rating AAA AAA Increase Loans held-for-investment 28,548 Discounted cash flows Discount rate 3%-4% 3.76% Decrease Credit spread 0%-8% 2.98% Decrease Constant prepayment rate (CPR) 9.20% 9.20% Decrease MSRs 21,596 Discounted cash flows Discount rate 3%-8% 6.15% Decrease Constant prepayment rate (CPR) 5%-83% 9.21% Decrease Cost of servicing $ 65.00 $ 65.00 Decrease Cost of servicing - delinquent $ 240.00 $ 240.00 Decrease Derivatives 3,582 Discounted cash flows Pull-through rate 40%-100% 88.5% Increase Measured at fair value on a non-recurring basis: Impaired loans—collateral based $ 63,095 Appraisal value Appraisal adjustment - cost of sale 10% 10.00% Decrease Other real estate owned, including covered other real estate owned 43,375 Appraisal value Appraisal adjustment - cost of sale 10% 10.00% Decrease</t>
  </si>
  <si>
    <t>Summary Of Carrying Amounts And Estimated Fair Values Of Financial Instruments</t>
  </si>
  <si>
    <t>The table below presents the carrying amounts and estimated fair values of the Company’s financial instruments as of the dates shown: At March 31, 2017 At December 31, 2016 At March 31, 2016 Carrying Fair Carrying Fair Carrying Fair (Dollars in thousands) Value Value Value Value Value Value Financial Assets: Cash and cash equivalents $ 217,148 $ 217,148 $ 270,045 $ 270,045 $ 212,300 $ 212,300 Interest bearing deposits with banks 1,007,468 1,007,468 980,457 980,457 817,013 817,013 Available-for-sale securities 1,803,733 1,803,733 1,724,667 1,724,667 770,983 770,983 Held-to-maturity securities 667,764 647,895 635,705 607,602 911,715 924,344 Trading account securities 714 714 1,989 1,989 2,116 2,116 FHLB and FRB stock, at cost 78,904 78,904 133,494 133,494 113,222 113,222 Brokerage customer receivables 23,171 23,171 25,181 25,181 28,266 28,266 Mortgage loans held-for-sale, at fair value 288,964 288,964 418,374 418,374 314,554 314,554 Loans held-for-investment, at fair value 28,548 28,548 22,137 22,137 10,706 10,706 Loans held-for-investment, at amortized cost 19,954,869 21,048,751 19,739,180 20,755,320 17,574,555 17,540,900 MSRs 21,596 21,596 19,103 19,103 10,128 10,128 Nonqualified deferred compensation assets 10,347 10,347 9,228 9,228 8,926 8,926 Derivative assets 54,273 54,273 56,394 56,394 86,337 86,337 Accrued interest receivable and other 209,623 209,623 204,513 204,513 202,018 202,018 Total financial assets $ 24,367,122 $ 25,441,135 $ 24,240,467 $ 25,228,504 $ 21,062,839 $ 21,041,813 Financial Liabilities Non-maturity deposits $ 17,509,429 $ 17,509,429 $ 17,383,729 $ 17,383,729 $ 15,260,229 $ 15,260,229 Deposits with stated maturities 4,221,012 4,210,294 4,274,903 4,263,576 3,956,842 3,956,157 FHLB advances 227,585 229,338 153,831 157,051 799,482 807,265 Other borrowings 238,787 238,787 262,486 262,486 253,126 253,126 Subordinated notes 138,993 141,180 138,971 135,268 138,888 139,849 Junior subordinated debentures 253,566 254,417 253,566 254,384 253,566 254,290 Derivative liabilities 41,531 41,531 39,839 39,839 81,712 81,712 FDIC indemnification liability 18,264 18,264 16,701 16,701 10,029 10,029 Accrued interest payable 7,944 7,944 6,421 6,421 9,208 9,208 Total financial liabilities $ 22,657,111 $ 22,651,184 $ 22,530,447 $ 22,519,455 $ 20,763,082 $ 20,771,865</t>
  </si>
  <si>
    <t>Stock-Based Compensation Plans (Tables)</t>
  </si>
  <si>
    <t>Weighted Average Assumptions Used To Determine The Options Fair Value</t>
  </si>
  <si>
    <t>The following table presents the weighted average assumptions used to determine the fair value of options granted in the three month period ending March 31, 2016 . No options were granted in the first quarter of 2017 . Three Months Ended March 31, 2016 Expected dividend yield 0.9 % Expected volatility 25.2 % Risk-free rate 1.3 % Expected option life (in years) 4.5</t>
  </si>
  <si>
    <t>Summary Of Stock Option Activity</t>
  </si>
  <si>
    <t>A summary of the Company's stock option activity for the three months ended March 31, 2017 and March 31, 2016 is presented below: Stock Options Common Shares Weighted Average Strike Price Remaining Contractual Term (1) Intrinsic Value (2) ($000) Outstanding at January 1, 2017 1,698,912 $ 41.50 Granted — — Exercised (319,802 ) 39.97 Forfeited or canceled (6,496 ) 42.65 Outstanding at March 31, 2017 1,372,614 $ 41.85 4.6 $ 37,436 Exercisable at March 31, 2017 819,955 $ 41.60 4.0 $ 22,568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Stock Options Common Shares Weighted Average Strike Price Remaining Contractual Term (1) Intrinsic Value (2) ($000) Outstanding at January 1, 2016 1,551,734 $ 41.32 Granted 554,107 40.87 Exercised (19,110 ) 32.86 Forfeited or canceled (57,004 ) 51.08 Outstanding at March 31, 2016 2,029,727 $ 41.00 5.0 $ 7,951 Exercisable at March 31, 2016 983,659 $ 39.13 3.8 $ 5,885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si>
  <si>
    <t>Summary Of Plans' Restricted Share And Performance-Vested Stock Award Activity</t>
  </si>
  <si>
    <t>A summary of the Plans' restricted share activity for the three months ended March 31, 2017 and March 31, 2016 is presented below: Three months ended March 31, 2017 Three months ended March 31, 2016 Restricted Shares Common Shares Weighted Average Grant-Date Fair Value Common Shares Weighted Average Grant-Date Fair Value Outstanding at January 1 133,425 $ 49.94 137,593 $ 49.63 Granted 8,425 72.52 10,516 40.77 Vested and issued (5,063 ) 42.71 (3,726 ) 43.87 Outstanding at March 31 136,787 $ 51.60 144,383 $ 49.14 Vested, but not issuable at March 31 89,215 $ 51.51 88,493 $ 51.43 A summary of the Plans' performance-based stock award activity, based on the target level of the awards, for the three months ended March 31, 2017 and March 31, 2016 is presented below: Three months ended March 31, 2017 Three months ended March 31, 2016 Performance-based Stock Common Weighted Common Weighted Outstanding at January 1 298,180 $ 43.64 276,533 $ 43.01 Granted 141,399 72.55 116,576 40.87 Vested and issued (68,712 ) 46.85 (78,410 ) 37.90 Forfeited (7,731 ) 50.11 (7,417 ) 39.32 Outstanding at March 31 363,136 $ 54.15 307,282 $ 43.59 Vested, but deferred at March 31 13,564 $ 42.55 6,612 $ 37.85</t>
  </si>
  <si>
    <t>Shareholders' Equity and Earnings Per Share (Tables)</t>
  </si>
  <si>
    <t>Components Of Other Comprehensive Income (Loss)</t>
  </si>
  <si>
    <t>The following tables summarize the components of other comprehensive income (loss), including the related income tax effects, and the related amount reclassified to net income for the periods presented (in thousands). Accumulated Unrealized Gains (Losses) on Securities Accumulated Unrealized Losses on Derivative Instruments Accumulated Foreign Currency Translation Adjustments Total Accumulated Other Comprehensive Loss Balance at January 1, 2017 $ (29,309 ) $ 4,165 $ (40,184 ) $ (65,328 ) Other comprehensive income during the period, net of tax, before reclassifications 4,479 765 877 6,121 Amount reclassified from accumulated other comprehensive income into net income, net of tax 34 216 — 250 Amount reclassified from accumulated other comprehensive (loss) related to amortization of unrealized losses on investment securities transferred to held-to-maturity from available-for-sale, net of tax (867 ) — — (867 ) Net other comprehensive income during the period, net of tax $ 3,646 $ 981 $ 877 $ 5,504 Balance at March 31, 2017 $ (25,663 ) $ 5,146 $ (39,307 ) $ (59,824 ) Balance at January 1, 2016 $ (17,674 ) $ (2,193 ) $ (42,841 ) $ (62,708 ) Other comprehensive income (loss) during the period, net of tax, before reclassifications 15,188 (149 ) 6,038 21,077 Amount reclassified from accumulated other comprehensive (loss) income into net income, net of tax (804 ) 439 — (365 ) Amount reclassified from accumulated other comprehensive income related to amortization of unrealized losses on investment securities transferred to held-to-maturity from available-for-sale, net of tax 2,086 — — 2,086 Net other comprehensive income during the period, net of tax $ 16,470 $ 290 $ 6,038 $ 22,798 Balance at March 31, 2016 $ (1,204 ) $ (1,903 ) $ (36,803 ) $ (39,910 )</t>
  </si>
  <si>
    <t>Other Comprehensive Income Reclassified from AOCI</t>
  </si>
  <si>
    <t xml:space="preserve"> Amount Reclassified from Accumulated Other Comprehensive Income for the Details Regarding the Component of Accumulated Other Comprehensive Income Three Months Ended Impacted Line on the Consolidated Statements of Income March 31, 2017 2016 Accumulated unrealized losses on securities (Losses) gains included in net income $ (55 ) $ 1,325 (Losses) gains on investment securities, net (55 ) 1,325 Income before taxes Tax effect $ 21 $ (521 ) Income tax expense Net of tax $ (34 ) $ 804 Net income Accumulated unrealized losses on derivative instruments Amount reclassified to interest expense on deposits $ 42 $ 255 Interest on deposits Amount reclassified to interest expense on junior subordinated debentures 314 468 Interest on junior subordinated debentures (356 ) (723 ) Income before taxes Tax effect $ 140 $ 284 Income tax expense Net of tax $ (216 ) $ (439 ) Net income</t>
  </si>
  <si>
    <t>Computation Of Basic And Diluted Earnings Per Common Share</t>
  </si>
  <si>
    <t>The following table shows the computation of basic and diluted earnings per share for the periods indicated: Three Months Ended (In thousands, except per share data) March 31, March 31, Net income $ 58,378 $ 49,111 Less: Preferred stock dividends 3,628 3,628 Net income applicable to common shares—Basic (A) 54,750 45,483 Add: Dividends on convertible preferred stock, if dilutive 1,578 1,578 Net income applicable to common shares—Diluted (B) 56,328 47,061 Weighted average common shares outstanding (C) 52,267 48,448 Effect of dilutive potential common shares Common stock equivalents 1,060 750 Convertible preferred stock, if dilutive 3,100 3,070 Total dilutive potential common shares 4,160 3,820 Weighted average common shares and effect of dilutive potential common shares (D) 56,427 52,268 Net income per common share: Basic (A/C) $ 1.05 $ 0.94 Diluted (B/D) $ 1.00 $ 0.90</t>
  </si>
  <si>
    <t>Recent Accounting Developments (Narrative) (Details) $ in Millions</t>
  </si>
  <si>
    <t>Mar. 31, 2017USD ($)</t>
  </si>
  <si>
    <t>Excess tax benefits within income tax expense from ASU 2016-09 adoption</t>
  </si>
  <si>
    <t>Business Combinations (Summary of FDIC Indemnification Asset) (Detail) - USD ($) $ in Thousands</t>
  </si>
  <si>
    <t>FDIC Indemnification Asset [Roll Forward]</t>
  </si>
  <si>
    <t>Balance at beginning of period</t>
  </si>
  <si>
    <t>Additions from reimbursable expenses</t>
  </si>
  <si>
    <t>Accretion (amortization)</t>
  </si>
  <si>
    <t>Changes in expected reimbursements from the FDIC for changes in expected credit losses</t>
  </si>
  <si>
    <t>Balance at end of period</t>
  </si>
  <si>
    <t>Business Combinations (Narrative) (Detail) $ in Thousands</t>
  </si>
  <si>
    <t>Feb. 14, 2017USD ($)</t>
  </si>
  <si>
    <t>Nov. 18, 2016USD ($)locations</t>
  </si>
  <si>
    <t>Aug. 19, 2016USD ($)</t>
  </si>
  <si>
    <t>Mar. 31, 2016USD ($)locations</t>
  </si>
  <si>
    <t>Mar. 31, 2017USD ($)financial_institution</t>
  </si>
  <si>
    <t>Business Acquisition [Line Items]</t>
  </si>
  <si>
    <t>Number of locations | locations</t>
  </si>
  <si>
    <t>Goodwill recorded on acquisition</t>
  </si>
  <si>
    <t>FDIC loss sharing percentage on purchased loans, OREO, and certain other assets</t>
  </si>
  <si>
    <t>80.00%</t>
  </si>
  <si>
    <t>First Community Financial Corporatiion (FCFC)</t>
  </si>
  <si>
    <t>Effective date of acquisition</t>
  </si>
  <si>
    <t>Nov. 18,
		2016</t>
  </si>
  <si>
    <t>Assets acquired</t>
  </si>
  <si>
    <t>Loans acquired</t>
  </si>
  <si>
    <t>Assumed deposits</t>
  </si>
  <si>
    <t>GE Capital Franchise Finance</t>
  </si>
  <si>
    <t>Aug. 19,
		2016</t>
  </si>
  <si>
    <t>Generations Bancorp Inc.</t>
  </si>
  <si>
    <t>Mar. 31,
		2016</t>
  </si>
  <si>
    <t>FDIC Assisted</t>
  </si>
  <si>
    <t>Number of FDIC assisted banks acquired | financial_institution</t>
  </si>
  <si>
    <t>American Homestead Mortgage, LLC (AHM)</t>
  </si>
  <si>
    <t>Investment Securities (Marketable Securities) (Detail) - USD ($)</t>
  </si>
  <si>
    <t>Schedule of Available-for-sale Securities [Line Items]</t>
  </si>
  <si>
    <t>Available-for-sale securities, Amortized Cost</t>
  </si>
  <si>
    <t>Gross Unrealized Gains</t>
  </si>
  <si>
    <t>Gross Unrealized Losses</t>
  </si>
  <si>
    <t>Available-for-sale securities, Fair Value</t>
  </si>
  <si>
    <t>Held-to-maturity securities, Amortized Cost</t>
  </si>
  <si>
    <t>Held-to-maturity securities, Gross Unrealized Gains</t>
  </si>
  <si>
    <t>Held-to-maturity securities, Gross Unrealized Losses</t>
  </si>
  <si>
    <t>U.S. Treasury</t>
  </si>
  <si>
    <t>U.S. Government agencies</t>
  </si>
  <si>
    <t>Municipal Securities</t>
  </si>
  <si>
    <t>Corporate notes, Financial issuers</t>
  </si>
  <si>
    <t>Corporate notes, Other</t>
  </si>
  <si>
    <t>Mortgage-backed securities</t>
  </si>
  <si>
    <t>Mortgage-backed, Collateralized mortgage obligations</t>
  </si>
  <si>
    <t>Equity securities</t>
  </si>
  <si>
    <t>Mortgage-backed securities, subprime</t>
  </si>
  <si>
    <t>Investment Securities (Investment Securities, Continuous Unrealized Loss Position, Fair Value) (Detail) $ in Thousands</t>
  </si>
  <si>
    <t>Continuous unrealized losses existing for less than 12 months, Fair value</t>
  </si>
  <si>
    <t>Continuous unrealized losses existing for less than 12 months, Unrealized losses</t>
  </si>
  <si>
    <t>Continuous unrealized losses existing for greater than 12 months, Fair value</t>
  </si>
  <si>
    <t>Continuous unrealized losses existing for greater than 12 months, Unrealized losses</t>
  </si>
  <si>
    <t>Total, Fair value</t>
  </si>
  <si>
    <t>Total, Unrealized losses</t>
  </si>
  <si>
    <t>Held-to-maturity Securities, Continuous Unrealized Loss Position, Less than Twelve Months, Fair Value</t>
  </si>
  <si>
    <t>Held-to-maturity Securities, Continuous Unrealized Loss Position, Less than 12 Months, Unrealized Losses</t>
  </si>
  <si>
    <t>Held-to-maturity Securities, Continuous Unrealized Loss Position, Twelve Months or Longer, Fair Value</t>
  </si>
  <si>
    <t>Held-to-maturity Securities, Continuous Unrealized Loss Position, 12 Months or Longer, Unrealized Losses</t>
  </si>
  <si>
    <t>Held-to-maturity Securities, Continuous Unrealized Loss Position, Fair Value</t>
  </si>
  <si>
    <t>Held-to-maturity Securities, Continuous Unrealized Loss Position, Unrealized Losses</t>
  </si>
  <si>
    <t>Investment Securities (Schedule of Realized Gain (Loss)) (Detail) - USD ($) $ in Thousands</t>
  </si>
  <si>
    <t>Realized gains</t>
  </si>
  <si>
    <t>Realized losses</t>
  </si>
  <si>
    <t>Net realized gains (losses)</t>
  </si>
  <si>
    <t>Other than temporary impairment charges</t>
  </si>
  <si>
    <t>Gains (losses) on investment securities, net</t>
  </si>
  <si>
    <t>Investment Securities (Investments Classified by Contractual Maturity Date) (Detail) - USD ($) $ in Thousands</t>
  </si>
  <si>
    <t>Due in one year or less, Amortized Cost</t>
  </si>
  <si>
    <t>Due in one to five years, Amortized Cost</t>
  </si>
  <si>
    <t>Due in five to ten years, Amortized Cost</t>
  </si>
  <si>
    <t>Due after ten years, Amortized Cost</t>
  </si>
  <si>
    <t>Amortized Cost</t>
  </si>
  <si>
    <t>Due in one year or less, Fair Value</t>
  </si>
  <si>
    <t>Due in one to five years, Fair Value</t>
  </si>
  <si>
    <t>Due in five to ten years, Fair Value</t>
  </si>
  <si>
    <t>Due after ten years, Fair Value</t>
  </si>
  <si>
    <t>Held-to-maturity securities, Due in one year or less, Amortized Cost</t>
  </si>
  <si>
    <t>Held-to-maturity securities, Due in one to five years, Amortized Cost</t>
  </si>
  <si>
    <t>Held-to-maturity securities, Due in five to ten years, Amortized Cost</t>
  </si>
  <si>
    <t>Held-to-maturity securities, Due after ten years, Amortized Cost</t>
  </si>
  <si>
    <t>Held-to-maturity securities, Due in one year or less, Fair Value</t>
  </si>
  <si>
    <t>Held-to-maturity securities, Due in one to five years, Fair Value</t>
  </si>
  <si>
    <t>Held-to-maturity securities, Due in five to ten years, Fair Value</t>
  </si>
  <si>
    <t>Held-to-maturity securities, Due after ten years, Fair Value</t>
  </si>
  <si>
    <t>Held-to-maturity securities, Fair Value</t>
  </si>
  <si>
    <t>Investment Securities (Narrative) (Detail) $ in Billions</t>
  </si>
  <si>
    <t>Mar. 31, 2017USD ($)securities</t>
  </si>
  <si>
    <t>Dec. 31, 2016USD ($)</t>
  </si>
  <si>
    <t>Mar. 31, 2016USD ($)</t>
  </si>
  <si>
    <t>Pledged Securities, carrying value | $</t>
  </si>
  <si>
    <t>Number of securities by a single non-goverment sponsored issuer exceeding 10% of shareholders' equity | securities</t>
  </si>
  <si>
    <t>Loans (Summary of Loan Portfolio) (Detail) - USD ($) $ in Thousands</t>
  </si>
  <si>
    <t>Loans [Line Items]</t>
  </si>
  <si>
    <t>Total loans, net of unearned income, excluding covered loans, percentage</t>
  </si>
  <si>
    <t>100.00%</t>
  </si>
  <si>
    <t>99.00%</t>
  </si>
  <si>
    <t>Covered loans, percentage</t>
  </si>
  <si>
    <t>0.00%</t>
  </si>
  <si>
    <t>1.00%</t>
  </si>
  <si>
    <t>Total loans, percentage</t>
  </si>
  <si>
    <t>Commercial</t>
  </si>
  <si>
    <t>30.00%</t>
  </si>
  <si>
    <t>28.00%</t>
  </si>
  <si>
    <t>Commercial real estate</t>
  </si>
  <si>
    <t>31.00%</t>
  </si>
  <si>
    <t>32.00%</t>
  </si>
  <si>
    <t>Home equity</t>
  </si>
  <si>
    <t>4.00%</t>
  </si>
  <si>
    <t>Residential real estate</t>
  </si>
  <si>
    <t>Consumer and other</t>
  </si>
  <si>
    <t>Commercial insurance loans | Premium finance receivables</t>
  </si>
  <si>
    <t>12.00%</t>
  </si>
  <si>
    <t>13.00%</t>
  </si>
  <si>
    <t>Life insurance | Premium finance receivables</t>
  </si>
  <si>
    <t>18.00%</t>
  </si>
  <si>
    <t>17.00%</t>
  </si>
  <si>
    <t>Loans (Schedule of Unpaid Principal Balance And Carrying Value Of Acquired Loans) (Detail) - Bank acquisitions - USD ($) $ in Thousands</t>
  </si>
  <si>
    <t>Certain Loans Acquired in Transfer Not Accounted for as Debt Securities Acquired During Period [Line Items]</t>
  </si>
  <si>
    <t>Unpaid Principal Balance</t>
  </si>
  <si>
    <t>Carrying Value</t>
  </si>
  <si>
    <t>Loans (Activity Related to Accretable Yield of Loans Acquired With Evidence of Credit Quality Deterioration Since Origination) (Detail) - USD ($) $ in Thousands</t>
  </si>
  <si>
    <t>Certain Loans Acquired in Transfer Not Accounted for as Debt Securities, Accretable Yield Movement Schedule [Roll Forward]</t>
  </si>
  <si>
    <t>Accretable yield, beginning balance</t>
  </si>
  <si>
    <t>Acquisitions</t>
  </si>
  <si>
    <t>Accretable yield amortized to interest income</t>
  </si>
  <si>
    <t>Accretable yield amortized to indemnification asset/liability</t>
  </si>
  <si>
    <t>Reclassification from non-accretable difference</t>
  </si>
  <si>
    <t>Increases (decreases) in interest cash flows due to payments and changes in interest rates</t>
  </si>
  <si>
    <t>Accretable yield, ending balance</t>
  </si>
  <si>
    <t>Accretable yield, to be amortized to indemnification asset</t>
  </si>
  <si>
    <t>Loans (Narrative) (Detail) - USD ($) $ in Thousands</t>
  </si>
  <si>
    <t>Schedule Of Accretable Yield Activity Related to Loans Acquired With Evidence Of Credit Quality Deterioration Since Origination Table [Line Items]</t>
  </si>
  <si>
    <t>Net deferred loan fees and costs and fair value accounting adjustments</t>
  </si>
  <si>
    <t>Premium finance receivables</t>
  </si>
  <si>
    <t>Unearned income portion of premium finance receivables</t>
  </si>
  <si>
    <t>Allowance for Loan Losses, Allowance for Losses on Lending-Related Commitments and Impaired Loans (Schedule of Aging of the Company's Loan Portfolio) (Detail) - USD ($) $ in Thousands</t>
  </si>
  <si>
    <t>Financing Receivable, Recorded Investment, Past Due [Line Items]</t>
  </si>
  <si>
    <t>Nonaccrual</t>
  </si>
  <si>
    <t>90+ days and still accruing</t>
  </si>
  <si>
    <t>Current</t>
  </si>
  <si>
    <t>Covered loans, Nonaccrual</t>
  </si>
  <si>
    <t>Covered loans, 90 plus days and still accruing</t>
  </si>
  <si>
    <t>Covered loans, Current</t>
  </si>
  <si>
    <t>60-89 days past due</t>
  </si>
  <si>
    <t>Past Due</t>
  </si>
  <si>
    <t>Covered loans, 60-89 days past due</t>
  </si>
  <si>
    <t>30-59 days past due</t>
  </si>
  <si>
    <t>Covered loans, 30-59 days past due</t>
  </si>
  <si>
    <t>Commercial | 60-89 days past due</t>
  </si>
  <si>
    <t>Commercial | 30-59 days past due</t>
  </si>
  <si>
    <t>Commercial | Commercial, industrial and other</t>
  </si>
  <si>
    <t>Commercial | Commercial, industrial and other | 60-89 days past due</t>
  </si>
  <si>
    <t>Commercial | Commercial, industrial and other | 30-59 days past due</t>
  </si>
  <si>
    <t>Commercial | Franchise</t>
  </si>
  <si>
    <t>Commercial | Franchise | 60-89 days past due</t>
  </si>
  <si>
    <t>Commercial | Franchise | 30-59 days past due</t>
  </si>
  <si>
    <t>Commercial | Mortgage warehouse lines of credit</t>
  </si>
  <si>
    <t>Commercial | Mortgage warehouse lines of credit | 60-89 days past due</t>
  </si>
  <si>
    <t>Commercial | Mortgage warehouse lines of credit | 30-59 days past due</t>
  </si>
  <si>
    <t>Commercial | Asset-based lending</t>
  </si>
  <si>
    <t>Commercial | Asset-based lending | 60-89 days past due</t>
  </si>
  <si>
    <t>Commercial | Asset-based lending | 30-59 days past due</t>
  </si>
  <si>
    <t>Commercial | Leases</t>
  </si>
  <si>
    <t>Commercial | Leases | 60-89 days past due</t>
  </si>
  <si>
    <t>Commercial | Leases | 30-59 days past due</t>
  </si>
  <si>
    <t>Commercial | PCI - commercial</t>
  </si>
  <si>
    <t>Commercial | PCI - commercial | 60-89 days past due</t>
  </si>
  <si>
    <t>Commercial | PCI - commercial | 30-59 days past due</t>
  </si>
  <si>
    <t>Commercial real estate | 60-89 days past due</t>
  </si>
  <si>
    <t>Commercial real estate | 30-59 days past due</t>
  </si>
  <si>
    <t>Commercial real estate | Construction</t>
  </si>
  <si>
    <t>Commercial real estate | Construction | 60-89 days past due</t>
  </si>
  <si>
    <t>Commercial real estate | Construction | 30-59 days past due</t>
  </si>
  <si>
    <t>Commercial real estate | Land</t>
  </si>
  <si>
    <t>Commercial real estate | Land | 60-89 days past due</t>
  </si>
  <si>
    <t>Commercial real estate | Land | 30-59 days past due</t>
  </si>
  <si>
    <t>Commercial real estate | Office</t>
  </si>
  <si>
    <t>Commercial real estate | Office | 60-89 days past due</t>
  </si>
  <si>
    <t>Commercial real estate | Office | 30-59 days past due</t>
  </si>
  <si>
    <t>Commercial real estate | Industrial</t>
  </si>
  <si>
    <t>Commercial real estate | Industrial | 60-89 days past due</t>
  </si>
  <si>
    <t>Commercial real estate | Industrial | 30-59 days past due</t>
  </si>
  <si>
    <t>Commercial real estate | Retail</t>
  </si>
  <si>
    <t>Commercial real estate | Retail | 60-89 days past due</t>
  </si>
  <si>
    <t>Commercial real estate | Retail | 30-59 days past due</t>
  </si>
  <si>
    <t>Commercial real estate | Multi-family</t>
  </si>
  <si>
    <t>Commercial real estate | Multi-family | 60-89 days past due</t>
  </si>
  <si>
    <t>Commercial real estate | Multi-family | 30-59 days past due</t>
  </si>
  <si>
    <t>Commercial real estate | Mixed use and other</t>
  </si>
  <si>
    <t>Commercial real estate | Mixed use and other | 60-89 days past due</t>
  </si>
  <si>
    <t>Commercial real estate | Mixed use and other | 30-59 days past due</t>
  </si>
  <si>
    <t>Commercial real estate | PCI - commercial real estate</t>
  </si>
  <si>
    <t>Commercial real estate | PCI - commercial real estate | 60-89 days past due</t>
  </si>
  <si>
    <t>Commercial real estate | PCI - commercial real estate | 30-59 days past due</t>
  </si>
  <si>
    <t>Home equity | 60-89 days past due</t>
  </si>
  <si>
    <t>Home equity | 30-59 days past due</t>
  </si>
  <si>
    <t>Residential real estate | 60-89 days past due</t>
  </si>
  <si>
    <t>Residential real estate | 30-59 days past due</t>
  </si>
  <si>
    <t>Premium finance receivables | Commercial insurance loans</t>
  </si>
  <si>
    <t>Premium finance receivables | Commercial insurance loans | 60-89 days past due</t>
  </si>
  <si>
    <t>Premium finance receivables | Commercial insurance loans | 30-59 days past due</t>
  </si>
  <si>
    <t>Premium finance receivables | Life insurance loans</t>
  </si>
  <si>
    <t>Premium finance receivables | Life insurance loans | 60-89 days past due</t>
  </si>
  <si>
    <t>Premium finance receivables | Life insurance loans | 30-59 days past due</t>
  </si>
  <si>
    <t>Premium finance receivables | PCI - life insurance loans</t>
  </si>
  <si>
    <t>Premium finance receivables | PCI - life insurance loans | 60-89 days past due</t>
  </si>
  <si>
    <t>Premium finance receivables | PCI - life insurance loans | 30-59 days past due</t>
  </si>
  <si>
    <t>Consumer and other | 60-89 days past due</t>
  </si>
  <si>
    <t>Consumer and other | 30-59 days past due</t>
  </si>
  <si>
    <t>Allowance for Loan Losses, Allowance for Losses on Lending-Related Commitments and Impaired Loans (Summary of Performance by Loan Class) (Detail) - USD ($) $ in Thousands</t>
  </si>
  <si>
    <t>Financing Receivable, Recorded Investment [Line Items]</t>
  </si>
  <si>
    <t>Commercial, industrial and other | Commercial</t>
  </si>
  <si>
    <t>Franchise | Commercial</t>
  </si>
  <si>
    <t>Mortgage warehouse lines of credit | Commercial</t>
  </si>
  <si>
    <t>Asset-based lending | Commercial</t>
  </si>
  <si>
    <t>Leases | Commercial</t>
  </si>
  <si>
    <t>PCI - commercial | Commercial</t>
  </si>
  <si>
    <t>Construction | Commercial real estate</t>
  </si>
  <si>
    <t>Land | Commercial real estate</t>
  </si>
  <si>
    <t>Office | Commercial real estate</t>
  </si>
  <si>
    <t>Industrial | Commercial real estate</t>
  </si>
  <si>
    <t>Retail | Commercial real estate</t>
  </si>
  <si>
    <t>Multi-family | Commercial real estate</t>
  </si>
  <si>
    <t>Mixed use and other | Commercial real estate</t>
  </si>
  <si>
    <t>PCI - commercial real estate | Commercial real estate</t>
  </si>
  <si>
    <t>Life insurance loans | Premium finance receivables</t>
  </si>
  <si>
    <t>PCI - life insurance loans | Premium finance receivables</t>
  </si>
  <si>
    <t>Performing</t>
  </si>
  <si>
    <t>Performing | Commercial</t>
  </si>
  <si>
    <t>Performing | Commercial real estate</t>
  </si>
  <si>
    <t>Performing | Home equity</t>
  </si>
  <si>
    <t>Performing | Residential real estate</t>
  </si>
  <si>
    <t>Performing | Consumer and other</t>
  </si>
  <si>
    <t>Performing | Commercial, industrial and other | Commercial</t>
  </si>
  <si>
    <t>Performing | Franchise | Commercial</t>
  </si>
  <si>
    <t>Performing | Mortgage warehouse lines of credit | Commercial</t>
  </si>
  <si>
    <t>Performing | Asset-based lending | Commercial</t>
  </si>
  <si>
    <t>Performing | Leases | Commercial</t>
  </si>
  <si>
    <t>Performing | PCI - commercial | Commercial</t>
  </si>
  <si>
    <t>Performing | Construction | Commercial real estate</t>
  </si>
  <si>
    <t>Performing | Land | Commercial real estate</t>
  </si>
  <si>
    <t>Performing | Office | Commercial real estate</t>
  </si>
  <si>
    <t>Performing | Industrial | Commercial real estate</t>
  </si>
  <si>
    <t>Performing | Retail | Commercial real estate</t>
  </si>
  <si>
    <t>Performing | Multi-family | Commercial real estate</t>
  </si>
  <si>
    <t>Performing | Mixed use and other | Commercial real estate</t>
  </si>
  <si>
    <t>Performing | PCI - commercial real estate | Commercial real estate</t>
  </si>
  <si>
    <t>Performing | Commercial insurance loans | Premium finance receivables</t>
  </si>
  <si>
    <t>Performing | Life insurance loans | Premium finance receivables</t>
  </si>
  <si>
    <t>Performing | PCI - life insurance loans | Premium finance receivables</t>
  </si>
  <si>
    <t>Non-performing</t>
  </si>
  <si>
    <t>Non-performing | Commercial</t>
  </si>
  <si>
    <t>Non-performing | Commercial real estate</t>
  </si>
  <si>
    <t>Non-performing | Home equity</t>
  </si>
  <si>
    <t>Non-performing | Residential real estate</t>
  </si>
  <si>
    <t>Non-performing | Consumer and other</t>
  </si>
  <si>
    <t>Non-performing | Commercial, industrial and other | Commercial</t>
  </si>
  <si>
    <t>Non-performing | Franchise | Commercial</t>
  </si>
  <si>
    <t>Non-performing | Mortgage warehouse lines of credit | Commercial</t>
  </si>
  <si>
    <t>Non-performing | Asset-based lending | Commercial</t>
  </si>
  <si>
    <t>Non-performing | Leases | Commercial</t>
  </si>
  <si>
    <t>Non-performing | PCI - commercial | Commercial</t>
  </si>
  <si>
    <t>Non-performing | Construction | Commercial real estate</t>
  </si>
  <si>
    <t>Non-performing | Land | Commercial real estate</t>
  </si>
  <si>
    <t>Non-performing | Office | Commercial real estate</t>
  </si>
  <si>
    <t>Non-performing | Industrial | Commercial real estate</t>
  </si>
  <si>
    <t>Non-performing | Retail | Commercial real estate</t>
  </si>
  <si>
    <t>Non-performing | Multi-family | Commercial real estate</t>
  </si>
  <si>
    <t>Non-performing | Mixed use and other | Commercial real estate</t>
  </si>
  <si>
    <t>Non-performing | PCI - commercial real estate | Commercial real estate</t>
  </si>
  <si>
    <t>Non-performing | Commercial insurance loans | Premium finance receivables</t>
  </si>
  <si>
    <t>Non-performing | Life insurance loans | Premium finance receivables</t>
  </si>
  <si>
    <t>Non-performing | PCI - life insurance loans | Premium finance receivables</t>
  </si>
  <si>
    <t>Allowance for Loan Losses, Allowance for Losses on Lending-Related Commitments and Impaired Loans (Summary of Activity in the Allowance for Credit Losses) (Detail) - USD ($) $ in Thousands</t>
  </si>
  <si>
    <t>Financing Receivable, Allowance for Credit Losses [Roll Forward]</t>
  </si>
  <si>
    <t>Allowance for loan losses at beginning of period</t>
  </si>
  <si>
    <t>Other adjustments</t>
  </si>
  <si>
    <t>Reclassification from allowance for unfunded lending-related commitments</t>
  </si>
  <si>
    <t>Charge-offs</t>
  </si>
  <si>
    <t>Recoveries</t>
  </si>
  <si>
    <t>Allowance for loan losses at period end</t>
  </si>
  <si>
    <t>Allowance for unfunded lending-related commitments at period end</t>
  </si>
  <si>
    <t>Allowance for credit losses at period end</t>
  </si>
  <si>
    <t>Allowance for credit losses at period end, Individually evaluated for impairment</t>
  </si>
  <si>
    <t>Allowance for credit losses at period end, Collectively evaluated for impairment</t>
  </si>
  <si>
    <t>Loans at period end, Individually evaluated for impairment</t>
  </si>
  <si>
    <t>Loans at period end, Collectively evaluated for impairment</t>
  </si>
  <si>
    <t>Loans at period end, Loans held at fair value</t>
  </si>
  <si>
    <t>Receivables Acquired with Deteriorated Credit Quality</t>
  </si>
  <si>
    <t>Loans at period end, Loans acquired with deteriorated credit quality</t>
  </si>
  <si>
    <t>Commercial | Receivables Acquired with Deteriorated Credit Quality</t>
  </si>
  <si>
    <t>Commercial real estate | Receivables Acquired with Deteriorated Credit Quality</t>
  </si>
  <si>
    <t>Home equity | Receivables Acquired with Deteriorated Credit Quality</t>
  </si>
  <si>
    <t>Residential real estate | Receivables Acquired with Deteriorated Credit Quality</t>
  </si>
  <si>
    <t>Premium finance receivables | Receivables Acquired with Deteriorated Credit Quality</t>
  </si>
  <si>
    <t>Consumer and other | Receivables Acquired with Deteriorated Credit Quality</t>
  </si>
  <si>
    <t>Allowance for Loan Losses, Allowance for Losses on Lending-Related Commitments and Impaired Loans (Summary of Activity in the Allowance for Covered Loan Losses) (Detail) - USD ($) $ in Thousands</t>
  </si>
  <si>
    <t>Allowance for Covered Loan Losses [Roll Forward]</t>
  </si>
  <si>
    <t>Provision for covered loan losses before benefit attributable to FDIC loss share agreements</t>
  </si>
  <si>
    <t>Benefit attributable to FDIC loss share agreements</t>
  </si>
  <si>
    <t>Net provision for covered loan losses</t>
  </si>
  <si>
    <t>Increase/decrease in FDIC indemnification liability/asset</t>
  </si>
  <si>
    <t>Loans charged-off</t>
  </si>
  <si>
    <t>Recoveries of loans charged-off</t>
  </si>
  <si>
    <t>Net (charge-offs) recoveries</t>
  </si>
  <si>
    <t>Allowance for Loan Losses, Allowance for Losses on Lending-Related Commitments and Impaired Loans (Summary of Impaired Loans, Including Restructured Loans) (Detail) - USD ($) $ in Thousands</t>
  </si>
  <si>
    <t>Financing Receivable, Impaired [Line Items]</t>
  </si>
  <si>
    <t>Impaired loans with an allowance for loan loss required</t>
  </si>
  <si>
    <t>Impaired loans with no allowance for loan loss required</t>
  </si>
  <si>
    <t>Total impaired loans</t>
  </si>
  <si>
    <t>Allowance for loan losses related to impaired loans</t>
  </si>
  <si>
    <t>Financing Receivable</t>
  </si>
  <si>
    <t>TDRs</t>
  </si>
  <si>
    <t>Allowance for Loan Losses, Allowance for Losses on Lending-Related Commitments and Impaired Loans (Summary of Impaired Loans by Loan Class) (Detail) - USD ($) $ in Thousands</t>
  </si>
  <si>
    <t>12 Months Ended</t>
  </si>
  <si>
    <t>Impaired Financing Receivable, with Related Allowance, Recorded Investment</t>
  </si>
  <si>
    <t>Impaired Financing Receivable, Related Allowance</t>
  </si>
  <si>
    <t>Impaired Financing Receivable, with No Related Allowance, Recorded Investment</t>
  </si>
  <si>
    <t>Impaired Financing Receivable, Recorded Investment</t>
  </si>
  <si>
    <t>Impaired Financing Receivable, Unpaid Principal Balance</t>
  </si>
  <si>
    <t>Impaired Financing Receivable, Average Recorded Investment</t>
  </si>
  <si>
    <t>Impaired Financing Receivable, Interest Income Recognized</t>
  </si>
  <si>
    <t>Impaired Financing Receivable, with Related Allowance, Unpaid Principal Balance</t>
  </si>
  <si>
    <t>Impaired Financing Receivable, with Related Allowance, Average Recorded Investment</t>
  </si>
  <si>
    <t>Impaired Financing Receivable, with Related Allowance, Interest Income Recognized</t>
  </si>
  <si>
    <t>Impaired Financing Receivable, with No Related Allowance, Unpaid Principal Balance</t>
  </si>
  <si>
    <t>Impaired Financing Receivable, with No Related Allowance, Average Recorded Investment</t>
  </si>
  <si>
    <t>Impaired Financing Receivable, with No Related Allowance, Interest Income Recognized</t>
  </si>
  <si>
    <t>Allowance for Loan Losses, Allowance for Losses on Lending-Related Commitments and Impaired Loans (Summary of the Post-Modification Balance of TDRs) (Detail) $ in Thousands</t>
  </si>
  <si>
    <t>Mar. 31, 2017USD ($)contracts</t>
  </si>
  <si>
    <t>Mar. 31, 2016USD ($)contracts</t>
  </si>
  <si>
    <t>Mar. 31, 2017USD ($)Loan</t>
  </si>
  <si>
    <t>Mar. 31, 2016USD ($)Loan</t>
  </si>
  <si>
    <t>Financing Receivable, Modifications [Line Items]</t>
  </si>
  <si>
    <t>TDRs, number</t>
  </si>
  <si>
    <t>TDRs, Additions</t>
  </si>
  <si>
    <t>Extension at Below Market Terms</t>
  </si>
  <si>
    <t>TDRs, number | contracts</t>
  </si>
  <si>
    <t>Reduction of Interest Rate</t>
  </si>
  <si>
    <t>Modification to Interest Only Payments</t>
  </si>
  <si>
    <t>Forgiveness of Debt</t>
  </si>
  <si>
    <t>Residential real estate and other</t>
  </si>
  <si>
    <t>Residential real estate and other | Extension at Below Market Terms</t>
  </si>
  <si>
    <t>Residential real estate and other | Reduction of Interest Rate</t>
  </si>
  <si>
    <t>Residential real estate and other | Modification to Interest Only Payments</t>
  </si>
  <si>
    <t>Residential real estate and other | Forgiveness of Debt</t>
  </si>
  <si>
    <t>Commercial, industrial and other | Commercial | Extension at Below Market Terms</t>
  </si>
  <si>
    <t>Commercial, industrial and other | Commercial | Reduction of Interest Rate</t>
  </si>
  <si>
    <t>Commercial, industrial and other | Commercial | Modification to Interest Only Payments</t>
  </si>
  <si>
    <t>Commercial, industrial and other | Commercial | Forgiveness of Debt</t>
  </si>
  <si>
    <t>Office | Commercial real estate | Extension at Below Market Terms</t>
  </si>
  <si>
    <t>Office | Commercial real estate | Reduction of Interest Rate</t>
  </si>
  <si>
    <t>Office | Commercial real estate | Modification to Interest Only Payments</t>
  </si>
  <si>
    <t>Office | Commercial real estate | Forgiveness of Debt</t>
  </si>
  <si>
    <t>Industrial | Commercial real estate | Extension at Below Market Terms</t>
  </si>
  <si>
    <t>Industrial | Commercial real estate | Reduction of Interest Rate</t>
  </si>
  <si>
    <t>Industrial | Commercial real estate | Modification to Interest Only Payments</t>
  </si>
  <si>
    <t>Industrial | Commercial real estate | Forgiveness of Debt</t>
  </si>
  <si>
    <t>Mixed use and other | Commercial real estate | Extension at Below Market Terms</t>
  </si>
  <si>
    <t>Mixed use and other | Commercial real estate | Reduction of Interest Rate</t>
  </si>
  <si>
    <t>Mixed use and other | Commercial real estate | Modification to Interest Only Payments</t>
  </si>
  <si>
    <t>Mixed use and other | Commercial real estate | Forgiveness of Debt</t>
  </si>
  <si>
    <t>Allowance for Loan Losses, Allowance for Losses on Lending-Related Commitments and Impaired Loans (Summary of TDRs Subsequent Default Under the Restructured Terms) (Detail) $ in Thousands</t>
  </si>
  <si>
    <t>Mar. 31, 2017USD ($)contractsLoan</t>
  </si>
  <si>
    <t>Mar. 31, 2016USD ($)contractsLoan</t>
  </si>
  <si>
    <t>Troubled Debt Restructuring, Debtor, Subsequent Periods [Line Items]</t>
  </si>
  <si>
    <t>Total, Count</t>
  </si>
  <si>
    <t>Total, Balance</t>
  </si>
  <si>
    <t>Subsequent Default, Count | Loan</t>
  </si>
  <si>
    <t>Subsequent Default, Balance</t>
  </si>
  <si>
    <t>Total, Count | Loan</t>
  </si>
  <si>
    <t>Allowance for Loan Losses, Allowance for Losses on Lending-Related Commitments and Impaired Loans (Narrative) (Detail)</t>
  </si>
  <si>
    <t>Financing Receivable, Allowance for Credit Losses [Line Items]</t>
  </si>
  <si>
    <t>Weighted average extension term</t>
  </si>
  <si>
    <t>10 months</t>
  </si>
  <si>
    <t>3 months</t>
  </si>
  <si>
    <t>Weighted average stated interest rate, basis points</t>
  </si>
  <si>
    <t>0.48%</t>
  </si>
  <si>
    <t>0.17%</t>
  </si>
  <si>
    <t>Loan forgiveness</t>
  </si>
  <si>
    <t>Interest income, passage of time</t>
  </si>
  <si>
    <t>Residential Real Estate | Financing Receivable</t>
  </si>
  <si>
    <t>Foreclosed residential properties</t>
  </si>
  <si>
    <t>In process other real estate owned</t>
  </si>
  <si>
    <t>Goodwill And Other Intangible Assets (Goodwill Assets by Business Segment) (Detail) - USD ($) $ in Thousands</t>
  </si>
  <si>
    <t>Goodwill [Roll Forward]</t>
  </si>
  <si>
    <t>Beginning balance</t>
  </si>
  <si>
    <t>Goodwill Acquired</t>
  </si>
  <si>
    <t>Impairment Loss</t>
  </si>
  <si>
    <t>Goodwill Adjustments</t>
  </si>
  <si>
    <t>Ending balance</t>
  </si>
  <si>
    <t>Community banking</t>
  </si>
  <si>
    <t>Specialty finance</t>
  </si>
  <si>
    <t>Goodwill And Other Intangible Assets (Summary of Finite-Lived Intangible Assets) (Detail) - USD ($) $ in Thousands</t>
  </si>
  <si>
    <t>Finite-Lived Intangible Assets [Line Items]</t>
  </si>
  <si>
    <t>Total other intangible assets, net</t>
  </si>
  <si>
    <t>Core deposit intangibles | Community banking</t>
  </si>
  <si>
    <t>Gross carrying amount</t>
  </si>
  <si>
    <t>Accumulated amortization</t>
  </si>
  <si>
    <t>Net carrying amount</t>
  </si>
  <si>
    <t>Customer list intangibles | Specialty finance</t>
  </si>
  <si>
    <t>Customer list and other intangibles | Wealth management</t>
  </si>
  <si>
    <t>Goodwill And Other Intangible Assets (Estimated Amortization) (Detail) - USD ($) $ in Thousands</t>
  </si>
  <si>
    <t>Actual in three months ended March 31, 2017</t>
  </si>
  <si>
    <t>Estimated remaining in 2017</t>
  </si>
  <si>
    <t>Estimated—2018</t>
  </si>
  <si>
    <t>Estimated—2019</t>
  </si>
  <si>
    <t>Estimated—2020</t>
  </si>
  <si>
    <t>Estimated—2021</t>
  </si>
  <si>
    <t>Goodwill And Other Intangible Assets (Narrative) (Detail) - USD ($)</t>
  </si>
  <si>
    <t>Indefinite-lived Intangible Assets [Line Items]</t>
  </si>
  <si>
    <t>Goodwill increase due to foreign currency translation adjustments</t>
  </si>
  <si>
    <t>Goodwill increase</t>
  </si>
  <si>
    <t>Community banking | Core deposit intangibles</t>
  </si>
  <si>
    <t>Amortization period in years, other intangible assets</t>
  </si>
  <si>
    <t>10 years</t>
  </si>
  <si>
    <t>Specialty finance | Customer list intangibles</t>
  </si>
  <si>
    <t>18 years</t>
  </si>
  <si>
    <t>Wealth management | Customer list intangibles</t>
  </si>
  <si>
    <t>Deposits (Summary of Deposits) (Detail) - USD ($) $ in Thousands</t>
  </si>
  <si>
    <t>Balance:</t>
  </si>
  <si>
    <t>NOW and interest bearing demand deposits</t>
  </si>
  <si>
    <t>Wealth management deposits</t>
  </si>
  <si>
    <t>Money market</t>
  </si>
  <si>
    <t>Savings</t>
  </si>
  <si>
    <t>Time certificates of deposit</t>
  </si>
  <si>
    <t>Mix:</t>
  </si>
  <si>
    <t>27.00%</t>
  </si>
  <si>
    <t>11.00%</t>
  </si>
  <si>
    <t>10.00%</t>
  </si>
  <si>
    <t>9.00%</t>
  </si>
  <si>
    <t>21.00%</t>
  </si>
  <si>
    <t>22.00%</t>
  </si>
  <si>
    <t>19.00%</t>
  </si>
  <si>
    <t>20.00%</t>
  </si>
  <si>
    <t>Federal Home Loan Bank Advances, Other Borrowings and Subordinated Notes (Summary of Debt) (Details) - USD ($) $ in Thousands</t>
  </si>
  <si>
    <t>FHLB advances</t>
  </si>
  <si>
    <t>Other borrowings:</t>
  </si>
  <si>
    <t>Notes payable</t>
  </si>
  <si>
    <t>Short-term borrowings</t>
  </si>
  <si>
    <t>Secured borrowings</t>
  </si>
  <si>
    <t>Total other borrowings</t>
  </si>
  <si>
    <t>Total FHLB advances, other borrowings and subordinated notes</t>
  </si>
  <si>
    <t>Federal Home Loan Bank Advances, Other Borrowings and Subordinated Notes (Summary of Pledged Securities Related to Securities Sold Under Repurchase Agreements) (Details) - USD ($) $ in Thousands</t>
  </si>
  <si>
    <t>Financial Instruments Owned and Pledged as Collateral [Line Items]</t>
  </si>
  <si>
    <t>Excess pledged collateral</t>
  </si>
  <si>
    <t>Securities sold under agreements to repurchase</t>
  </si>
  <si>
    <t>Securities Sold under Agreements to Repurchase</t>
  </si>
  <si>
    <t>Pledged financial instruments, Not separately reported, Securities for repurchase agreements</t>
  </si>
  <si>
    <t>Maturity Overnight | Securities Sold under Agreements to Repurchase</t>
  </si>
  <si>
    <t>Available-for-sale securities | Maturity Overnight | Mortgage-backed securities</t>
  </si>
  <si>
    <t>Held-to-maturity securities | Maturity Overnight | U.S. Government agencies</t>
  </si>
  <si>
    <t>Federal Home Loan Bank Advances, Other Borrowings and Subordinated Notes (Narrative) (Details) CAD in Millions</t>
  </si>
  <si>
    <t>1 Months Ended</t>
  </si>
  <si>
    <t>Dec. 31, 2015CAD</t>
  </si>
  <si>
    <t>Dec. 31, 2014CAD</t>
  </si>
  <si>
    <t>Mar. 31, 2017USD ($)Rate</t>
  </si>
  <si>
    <t>Dec. 31, 2016CAD</t>
  </si>
  <si>
    <t>Jun. 15, 2015USD ($)</t>
  </si>
  <si>
    <t>Debt Instrument [Line Items]</t>
  </si>
  <si>
    <t>Loan agreement with unaffiliated banks</t>
  </si>
  <si>
    <t>Loans Payable</t>
  </si>
  <si>
    <t>Debt instrument, Issuance date</t>
  </si>
  <si>
    <t>Dec. 15,
		2014</t>
  </si>
  <si>
    <t>Term Facility</t>
  </si>
  <si>
    <t>Maturity date</t>
  </si>
  <si>
    <t>Jun. 15,
		2020</t>
  </si>
  <si>
    <t>Debt instrument, Date of first required payment</t>
  </si>
  <si>
    <t>Sep. 30,
		2015</t>
  </si>
  <si>
    <t>Debt instrument, Frequency of periodic payment</t>
  </si>
  <si>
    <t>quarterly</t>
  </si>
  <si>
    <t>Revolving Credit Facility</t>
  </si>
  <si>
    <t>Maximum borrowing capacity</t>
  </si>
  <si>
    <t>Dec. 12,
		2016</t>
  </si>
  <si>
    <t>Dec. 14,
		2015</t>
  </si>
  <si>
    <t>Line of credit facility, Unused capacity, Commitment fee percentage | Rate</t>
  </si>
  <si>
    <t>0.20%</t>
  </si>
  <si>
    <t>Fixed Rate Promissory Note</t>
  </si>
  <si>
    <t>Aug. 31,
		2012</t>
  </si>
  <si>
    <t>Sep. 1,
		2017</t>
  </si>
  <si>
    <t>monthly</t>
  </si>
  <si>
    <t>Contractual rate</t>
  </si>
  <si>
    <t>3.75%</t>
  </si>
  <si>
    <t>Non Recourse Debt</t>
  </si>
  <si>
    <t>Secured Debt</t>
  </si>
  <si>
    <t>Subordinated Debt</t>
  </si>
  <si>
    <t>Jun. 13,
		2024</t>
  </si>
  <si>
    <t>5.00%</t>
  </si>
  <si>
    <t>Base Rate Loan | Base Rate | Term Facility</t>
  </si>
  <si>
    <t>Basis spread on variable rate</t>
  </si>
  <si>
    <t>0.75%</t>
  </si>
  <si>
    <t>Base Rate Loan | Base Rate | Revolving Credit Facility</t>
  </si>
  <si>
    <t>0.50%</t>
  </si>
  <si>
    <t>Base Rate Loan | Eurodollar Rate</t>
  </si>
  <si>
    <t>Base Rate Loan | Federal Funds Rate</t>
  </si>
  <si>
    <t>Eurodollar Rate Loan | London Interbank Offered Rate (LIBOR) | Term Facility</t>
  </si>
  <si>
    <t>1.75%</t>
  </si>
  <si>
    <t>Eurodollar Rate Loan | London Interbank Offered Rate (LIBOR) | Revolving Credit Facility</t>
  </si>
  <si>
    <t>1.50%</t>
  </si>
  <si>
    <t>Receivables Purchase Agreement | Secured Debt</t>
  </si>
  <si>
    <t>Dec. 15,
		2017</t>
  </si>
  <si>
    <t>Dec. 15,
		2015</t>
  </si>
  <si>
    <t>1.6888%</t>
  </si>
  <si>
    <t>Additional amount paid by third party | CAD</t>
  </si>
  <si>
    <t>Junior Subordinated Debentures (Summary of Junior Subordinated Debentures) (Detail) - USD ($)</t>
  </si>
  <si>
    <t>Jan. 31, 2016</t>
  </si>
  <si>
    <t>Aug. 31, 2005</t>
  </si>
  <si>
    <t>Subordinated Borrowing [Line Items]</t>
  </si>
  <si>
    <t>Wintrust Capital Trust III</t>
  </si>
  <si>
    <t>Common Securities</t>
  </si>
  <si>
    <t>Trust Preferred Securities</t>
  </si>
  <si>
    <t>Rate Structure</t>
  </si>
  <si>
    <t>L+3.25</t>
  </si>
  <si>
    <t>4.27%</t>
  </si>
  <si>
    <t>Issue Date</t>
  </si>
  <si>
    <t>Apr. 30,
		2003</t>
  </si>
  <si>
    <t>Maturity Date</t>
  </si>
  <si>
    <t>Apr. 30,
		2033</t>
  </si>
  <si>
    <t>Earliest Redemption Date</t>
  </si>
  <si>
    <t>Apr. 30,
		2008</t>
  </si>
  <si>
    <t>Wintrust Statutory Trust IV</t>
  </si>
  <si>
    <t>L+2.80</t>
  </si>
  <si>
    <t>3.95%</t>
  </si>
  <si>
    <t>Dec. 31,
		2003</t>
  </si>
  <si>
    <t>Dec. 31,
		2033</t>
  </si>
  <si>
    <t>Dec. 31,
		2008</t>
  </si>
  <si>
    <t>Wintrust Statutory Trust V</t>
  </si>
  <si>
    <t>L+2.60</t>
  </si>
  <si>
    <t>May 31,
		2004</t>
  </si>
  <si>
    <t>May 31,
		2034</t>
  </si>
  <si>
    <t>Jun. 30,
		2009</t>
  </si>
  <si>
    <t>Wintrust Capital Trust VII</t>
  </si>
  <si>
    <t>L+1.95</t>
  </si>
  <si>
    <t>3.08%</t>
  </si>
  <si>
    <t>Dec. 31,
		2004</t>
  </si>
  <si>
    <t>Mar. 31,
		2035</t>
  </si>
  <si>
    <t>Mar. 31,
		2010</t>
  </si>
  <si>
    <t>Wintrust Capital Trust VIII</t>
  </si>
  <si>
    <t>L+1.45</t>
  </si>
  <si>
    <t>2.60%</t>
  </si>
  <si>
    <t>Aug. 31,
		2005</t>
  </si>
  <si>
    <t>Sep. 30,
		2035</t>
  </si>
  <si>
    <t>Sep. 30,
		2010</t>
  </si>
  <si>
    <t>Wintrust Capital Trust IX</t>
  </si>
  <si>
    <t>L+1.63</t>
  </si>
  <si>
    <t>2.76%</t>
  </si>
  <si>
    <t>Sep. 30,
		2006</t>
  </si>
  <si>
    <t>Sep. 30,
		2036</t>
  </si>
  <si>
    <t>Sep. 30,
		2011</t>
  </si>
  <si>
    <t>Northview Capital Trust I</t>
  </si>
  <si>
    <t>L+3.00</t>
  </si>
  <si>
    <t>4.03%</t>
  </si>
  <si>
    <t>Aug. 31,
		2003</t>
  </si>
  <si>
    <t>Nov. 30,
		2033</t>
  </si>
  <si>
    <t>Aug. 31,
		2008</t>
  </si>
  <si>
    <t>Town Bankshares Capital Trust I</t>
  </si>
  <si>
    <t>First Northwest Capital Trust I</t>
  </si>
  <si>
    <t>4.15%</t>
  </si>
  <si>
    <t>May 31,
		2009</t>
  </si>
  <si>
    <t>Suburban Illinois Capital Trust II</t>
  </si>
  <si>
    <t>L+1.75</t>
  </si>
  <si>
    <t>2.88%</t>
  </si>
  <si>
    <t>Dec. 31,
		2006</t>
  </si>
  <si>
    <t>Dec. 31,
		2036</t>
  </si>
  <si>
    <t>Dec. 31,
		2011</t>
  </si>
  <si>
    <t>Community Financial Shares Statutory Trust II</t>
  </si>
  <si>
    <t>L+1.62</t>
  </si>
  <si>
    <t>2.75%</t>
  </si>
  <si>
    <t>Jun. 30,
		2007</t>
  </si>
  <si>
    <t>Sep. 30,
		2037</t>
  </si>
  <si>
    <t>Jun. 30,
		2012</t>
  </si>
  <si>
    <t>Junior Subordinated Debt</t>
  </si>
  <si>
    <t>Debt, weighted average interest rate</t>
  </si>
  <si>
    <t>3.32%</t>
  </si>
  <si>
    <t>London Interbank Offered Rate (LIBOR) | Wintrust Capital Trust III</t>
  </si>
  <si>
    <t>Rate Structure, Incremental interest rate over base rate</t>
  </si>
  <si>
    <t>3.25%</t>
  </si>
  <si>
    <t>London Interbank Offered Rate (LIBOR) | Wintrust Statutory Trust IV</t>
  </si>
  <si>
    <t>2.80%</t>
  </si>
  <si>
    <t>London Interbank Offered Rate (LIBOR) | Wintrust Statutory Trust V</t>
  </si>
  <si>
    <t>London Interbank Offered Rate (LIBOR) | Wintrust Capital Trust VII</t>
  </si>
  <si>
    <t>1.95%</t>
  </si>
  <si>
    <t>London Interbank Offered Rate (LIBOR) | Wintrust Capital Trust VIII</t>
  </si>
  <si>
    <t>1.45%</t>
  </si>
  <si>
    <t>London Interbank Offered Rate (LIBOR) | Wintrust Capital Trust IX</t>
  </si>
  <si>
    <t>1.63%</t>
  </si>
  <si>
    <t>London Interbank Offered Rate (LIBOR) | Northview Capital Trust I</t>
  </si>
  <si>
    <t>3.00%</t>
  </si>
  <si>
    <t>London Interbank Offered Rate (LIBOR) | Town Bankshares Capital Trust I</t>
  </si>
  <si>
    <t>London Interbank Offered Rate (LIBOR) | First Northwest Capital Trust I</t>
  </si>
  <si>
    <t>London Interbank Offered Rate (LIBOR) | Suburban Illinois Capital Trust II</t>
  </si>
  <si>
    <t>London Interbank Offered Rate (LIBOR) | Community Financial Shares Statutory Trust II</t>
  </si>
  <si>
    <t>1.62%</t>
  </si>
  <si>
    <t>Junior Subordinated Debentures (Narrative) (Detail)</t>
  </si>
  <si>
    <t>Jan. 22, 2016USD ($)</t>
  </si>
  <si>
    <t>Mar. 31, 2017USD ($)trustRate</t>
  </si>
  <si>
    <t>Jan. 31, 2016USD ($)</t>
  </si>
  <si>
    <t>Aug. 31, 2005USD ($)</t>
  </si>
  <si>
    <t>Percentage ownership interest in subsidiary trusts</t>
  </si>
  <si>
    <t>Number of unconsolidated subsidiary trusts | trust</t>
  </si>
  <si>
    <t>Common securities, approximate percentage of junior subordinated debentures</t>
  </si>
  <si>
    <t>Trust preferred securities, approximate percentage of junior subordinated debentures</t>
  </si>
  <si>
    <t>97.00%</t>
  </si>
  <si>
    <t>Debt, weighted average interest rate | Rate</t>
  </si>
  <si>
    <t>Debt, Hedge Adjusted Weighted Average Interest Rate | Rate</t>
  </si>
  <si>
    <t>3.61%</t>
  </si>
  <si>
    <t>Tier One Risk Based Capital</t>
  </si>
  <si>
    <t>Tier Two Risk Based Capital</t>
  </si>
  <si>
    <t>Junior Subordinated Debt | Maximum</t>
  </si>
  <si>
    <t>Period of deferred payment, not to exceed</t>
  </si>
  <si>
    <t>60 months</t>
  </si>
  <si>
    <t>Segment Information (Summary of Segment Information) (Detail) - USD ($) $ in Thousands</t>
  </si>
  <si>
    <t>Segment Reporting Information [Line Items]</t>
  </si>
  <si>
    <t>Net interest income, Change in Contribution</t>
  </si>
  <si>
    <t>Net interest income, Change in Contribution Percentage</t>
  </si>
  <si>
    <t>Non-interest income, Change in Contribution</t>
  </si>
  <si>
    <t>Non-interest income, Change in Contribution Percentage</t>
  </si>
  <si>
    <t>Net revenue</t>
  </si>
  <si>
    <t>Net revenue, Change in Contribution</t>
  </si>
  <si>
    <t>Net revenue, Change in Contribution Percentage</t>
  </si>
  <si>
    <t>Segment profit</t>
  </si>
  <si>
    <t>Segment profit, Change in Contribution</t>
  </si>
  <si>
    <t>Segment profit, Change in Contribution Percentage</t>
  </si>
  <si>
    <t>Segment assets</t>
  </si>
  <si>
    <t>Segment assets, Change in Contribution</t>
  </si>
  <si>
    <t>Segment assets, Change in Contribution Percentage</t>
  </si>
  <si>
    <t>Operating Segments</t>
  </si>
  <si>
    <t>Operating Segments | Community banking</t>
  </si>
  <si>
    <t>(6.00%)</t>
  </si>
  <si>
    <t>6.00%</t>
  </si>
  <si>
    <t>8.00%</t>
  </si>
  <si>
    <t>Operating Segments | Specialty finance</t>
  </si>
  <si>
    <t>14.00%</t>
  </si>
  <si>
    <t>40.00%</t>
  </si>
  <si>
    <t>Operating Segments | Wealth management</t>
  </si>
  <si>
    <t>60.00%</t>
  </si>
  <si>
    <t>Intersegment Eliminations</t>
  </si>
  <si>
    <t>7.00%</t>
  </si>
  <si>
    <t>(10.00%)</t>
  </si>
  <si>
    <t>(14.00%)</t>
  </si>
  <si>
    <t>Segment Information (Narrative) (Detail)</t>
  </si>
  <si>
    <t>Mar. 31, 2017subsidiarysegment</t>
  </si>
  <si>
    <t>Number of reportable segments</t>
  </si>
  <si>
    <t>Number Of Subsidiaries | subsidiary</t>
  </si>
  <si>
    <t>Derivative Financial Instruments (Schedule Of Fair Value Of Derivative Financial Instruments) (Detail) - USD ($) $ in Thousands</t>
  </si>
  <si>
    <t>Derivative [Line Items]</t>
  </si>
  <si>
    <t>Derivative assets</t>
  </si>
  <si>
    <t>Derivative liabilities</t>
  </si>
  <si>
    <t>Interest Rate Contract</t>
  </si>
  <si>
    <t>Designated as Hedging Instrument</t>
  </si>
  <si>
    <t>Designated as Hedging Instrument | Interest Rate Contract | Cash Flow Hedging</t>
  </si>
  <si>
    <t>Designated as Hedging Instrument | Interest Rate Contract | Fair Value Hedging</t>
  </si>
  <si>
    <t>Not Designated as Hedging Instrument</t>
  </si>
  <si>
    <t>Not Designated as Hedging Instrument | Interest Rate Contract</t>
  </si>
  <si>
    <t>Not Designated as Hedging Instrument | Interest Rate Lock Commitments</t>
  </si>
  <si>
    <t>Not Designated as Hedging Instrument | Forward Commitments to Sell Mortgage Loans</t>
  </si>
  <si>
    <t>Not Designated as Hedging Instrument | Foreign Exchange Contract</t>
  </si>
  <si>
    <t>Derivative Financial Instruments (Schedule Of Cash Flow Hedging Instruments) (Detail) - Cash Flow Hedging - Designated as Hedging Instrument $ in Thousands</t>
  </si>
  <si>
    <t>Interest Rate Swap, $250 million, July 2019</t>
  </si>
  <si>
    <t>Notional amount</t>
  </si>
  <si>
    <t>Fair Value Asset (Liability)</t>
  </si>
  <si>
    <t>Interest Rate Swap, $275 million, August 2019</t>
  </si>
  <si>
    <t>Total Interest Rate Swap</t>
  </si>
  <si>
    <t>Interest Rate Cap, $50 million, September 2017</t>
  </si>
  <si>
    <t>Interest Rate Cap, $40 million, September 2017</t>
  </si>
  <si>
    <t>Total Interest Rate Cap</t>
  </si>
  <si>
    <t>Interest Rate Swaps and Caps</t>
  </si>
  <si>
    <t>Derivative Financial Instruments (Rollforward Of Amounts In Accumulated Other Comprehensive Income Related To Interest Rate Swaps Designated As Cash Flow Hedges) (Detail) - Interest Rate Contract - USD ($) $ in Thousands</t>
  </si>
  <si>
    <t>Rollforward of AOCI from Cash Flow Hedging Derivatives [Roll Forward]</t>
  </si>
  <si>
    <t>Unrealized loss at beginning of period</t>
  </si>
  <si>
    <t>Amount reclassified from accumulated other comprehensive income to interest expense on deposits and junior subordinated debentures</t>
  </si>
  <si>
    <t>Amount of gain (loss) recognized in other comprehensive income</t>
  </si>
  <si>
    <t>Unrealized loss at end of period</t>
  </si>
  <si>
    <t>Derivative Financial Instruments (Derivatives Used To Hedge Changes In Fair Value Attributable To Interest Rate Risk) (Detail) - Fair Value Hedging - Designated as Hedging Instrument - Interest Rate Contract - USD ($) $ in Thousands</t>
  </si>
  <si>
    <t>Amount of Gain or (Loss) Recognized in Income on Derivative</t>
  </si>
  <si>
    <t>Amount of Gain or (Loss) Recognized in Income on Hedged Item</t>
  </si>
  <si>
    <t>Income Statement Gain/(Loss) due to Hedge Ineffectiveness</t>
  </si>
  <si>
    <t>Derivative Financial Instruments (Summary Amounts Included In Consolidated Statement Of Income Related To Derivatives) (Detail) - USD ($) $ in Thousands</t>
  </si>
  <si>
    <t>Interest Rate Swaps and Caps | Trading (losses) gains, net</t>
  </si>
  <si>
    <t>Derivative Instruments, Gain (Loss) [Line Items]</t>
  </si>
  <si>
    <t>Gains (losses) on derivative instruments</t>
  </si>
  <si>
    <t>Mortgage Banking Derivatives | Mortgage banking revenue</t>
  </si>
  <si>
    <t>Covered Call Options | Fees from covered call options</t>
  </si>
  <si>
    <t>Foreign Exchange Contract | Trading (losses) gains, net</t>
  </si>
  <si>
    <t>Derivative Financial Instruments (Derivative Asset and Liability Balance Sheet Offsetting) (Detail) - USD ($) $ in Thousands</t>
  </si>
  <si>
    <t>Offsetting Assets [Line Items]</t>
  </si>
  <si>
    <t>Net amount presented in the Statements of Financial Condition</t>
  </si>
  <si>
    <t>Derivative Liabilities</t>
  </si>
  <si>
    <t>Gross Amounts Recognized</t>
  </si>
  <si>
    <t>Less: Amounts offset in the Statements of Financial Condition</t>
  </si>
  <si>
    <t>Offsetting Derivative Positions</t>
  </si>
  <si>
    <t>Collateral Posted</t>
  </si>
  <si>
    <t>Net Credit Exposure</t>
  </si>
  <si>
    <t>Collateral posted which resulted in excess collateral with counterparties</t>
  </si>
  <si>
    <t>Derivative Financial Instruments (Narrative) (Detail)</t>
  </si>
  <si>
    <t>Mar. 31, 2017USD ($)derivative_instruments</t>
  </si>
  <si>
    <t>Mar. 31, 2016USD ($)derivative_instruments</t>
  </si>
  <si>
    <t>Dec. 31, 2016derivative_instruments</t>
  </si>
  <si>
    <t>Amount reclassified from accumulated other comprehensive income to interest expense in the next twelve months</t>
  </si>
  <si>
    <t>Derivative, Net Liability Position, Aggregate Fair Value</t>
  </si>
  <si>
    <t>Interest Rate Contract | Not Designated as Hedging Instrument</t>
  </si>
  <si>
    <t>Forward Commitments to Sell Mortgage Loans | Not Designated as Hedging Instrument</t>
  </si>
  <si>
    <t>Interest Rate Lock Commitments | Not Designated as Hedging Instrument</t>
  </si>
  <si>
    <t>Foreign Exchange Contract | Not Designated as Hedging Instrument</t>
  </si>
  <si>
    <t>Covered Call Options | Not Designated as Hedging Instrument</t>
  </si>
  <si>
    <t>Derivative, Number of Instruments Held | derivative_instruments</t>
  </si>
  <si>
    <t>Minimum | Interest Rate Contract | Not Designated as Hedging Instrument</t>
  </si>
  <si>
    <t>Derivative, maturity date</t>
  </si>
  <si>
    <t>Apr. 30,
		2017</t>
  </si>
  <si>
    <t>Maximum | Interest Rate Contract | Not Designated as Hedging Instrument</t>
  </si>
  <si>
    <t>Feb. 28,
		2045</t>
  </si>
  <si>
    <t>Cash Flow Hedging | Interest Rate Contract | Designated as Hedging Instrument</t>
  </si>
  <si>
    <t>Gain (Loss) on Cash Flow Hedge Ineffectiveness, Net</t>
  </si>
  <si>
    <t>Cash Flow Hedging | Cash flow hedge of variable rate deposits | Interest Rate Swap | Designated as Hedging Instrument</t>
  </si>
  <si>
    <t>Number of Interest Rate Derivatives Held | derivative_instruments</t>
  </si>
  <si>
    <t>Cash Flow Hedging | Interest Rate Swap, $250 million, July 2019 | Designated as Hedging Instrument</t>
  </si>
  <si>
    <t>Cash Flow Hedging | Interest Rate Swap, $250 million, July 2019 | Interest Rate Swap | Designated as Hedging Instrument</t>
  </si>
  <si>
    <t>Cash Flow Hedging | Interest Rate Swap, $275 million, August 2019 | Designated as Hedging Instrument</t>
  </si>
  <si>
    <t>Cash Flow Hedging | Interest Rate Swap, $275 million, August 2019 | Interest Rate Swap | Designated as Hedging Instrument</t>
  </si>
  <si>
    <t>Cash Flow Hedging | Cash Flow Hedge of Junior Subordinated Debentures | Interest Rate Cap | Designated as Hedging Instrument</t>
  </si>
  <si>
    <t>Fair Value Hedging | Interest Rate Swap | Designated as Hedging Instrument</t>
  </si>
  <si>
    <t>Fair Value Hedging | Interest Rate Contract | Designated as Hedging Instrument</t>
  </si>
  <si>
    <t>Fair Values of Assets and Liabilities (Summary of Balances of Assets and Liabilities Measured at Fair Value On A Recurring Basis) (Detail) - USD ($)</t>
  </si>
  <si>
    <t>Fair Value, Assets and Liabilities Measured on Recurring and Nonrecurring Basis [Line Items]</t>
  </si>
  <si>
    <t>Loans held-for-investment</t>
  </si>
  <si>
    <t>Fair Value, Measurements, Recurring</t>
  </si>
  <si>
    <t>MSRs</t>
  </si>
  <si>
    <t>Nonqualified deferred compensation assets</t>
  </si>
  <si>
    <t>Fair Value, Measurements, Recurring | U.S. Treasury</t>
  </si>
  <si>
    <t>Fair Value, Measurements, Recurring | U.S. Government agencies</t>
  </si>
  <si>
    <t>Fair Value, Measurements, Recurring | Municipal Securities</t>
  </si>
  <si>
    <t>Fair Value, Measurements, Recurring | Corporate notes</t>
  </si>
  <si>
    <t>Fair Value, Measurements, Recurring | Mortgage-backed securities</t>
  </si>
  <si>
    <t>Fair Value, Measurements, Recurring | Equity securities</t>
  </si>
  <si>
    <t>Fair Value, Measurements, Recurring | Level 1</t>
  </si>
  <si>
    <t>Fair Value, Measurements, Recurring | Level 2</t>
  </si>
  <si>
    <t>Fair Value, Measurements, Recurring | Level 2 | U.S. Treasury</t>
  </si>
  <si>
    <t>Fair Value, Measurements, Recurring | Level 2 | U.S. Government agencies</t>
  </si>
  <si>
    <t>Fair Value, Measurements, Recurring | Level 2 | Municipal Securities</t>
  </si>
  <si>
    <t>Fair Value, Measurements, Recurring | Level 2 | Corporate notes</t>
  </si>
  <si>
    <t>Fair Value, Measurements, Recurring | Level 2 | Mortgage-backed securities</t>
  </si>
  <si>
    <t>Fair Value, Measurements, Recurring | Level 2 | Equity securities</t>
  </si>
  <si>
    <t>Fair Value, Measurements, Recurring | Level 3</t>
  </si>
  <si>
    <t>Fair Value, Measurements, Recurring | Level 3 | U.S. Treasury</t>
  </si>
  <si>
    <t>Fair Value, Measurements, Recurring | Level 3 | U.S. Government agencies</t>
  </si>
  <si>
    <t>Fair Value, Measurements, Recurring | Level 3 | Municipal Securities</t>
  </si>
  <si>
    <t>Fair Value, Measurements, Recurring | Level 3 | Corporate notes</t>
  </si>
  <si>
    <t>Fair Value, Measurements, Recurring | Level 3 | Mortgage-backed securities</t>
  </si>
  <si>
    <t>Fair Value, Measurements, Recurring | Level 3 | Equity securities</t>
  </si>
  <si>
    <t>Fair Values of Assets and Liabilities (Summary of Changes in Level 3 Assets and Liabilities Measured at Fair Value on a Recurring Basis) (Detail) - USD ($) $ in Thousands</t>
  </si>
  <si>
    <t>Loans held-for- investment</t>
  </si>
  <si>
    <t>Fair Value, Assets Measured on Recurring Basis, Unobservable Input Reconciliation, Calculation [Roll Forward]</t>
  </si>
  <si>
    <t>Beginning Balance</t>
  </si>
  <si>
    <t>Total net gains (losses) included in Net income</t>
  </si>
  <si>
    <t>Total net gains (losses) included in Other comprehensive income</t>
  </si>
  <si>
    <t>Purchases</t>
  </si>
  <si>
    <t>Issuances</t>
  </si>
  <si>
    <t>Sales</t>
  </si>
  <si>
    <t>Settlements</t>
  </si>
  <si>
    <t>Net transfers into/(out of) Level 3</t>
  </si>
  <si>
    <t>Ending Balance</t>
  </si>
  <si>
    <t>Mortgage Servicing Rights</t>
  </si>
  <si>
    <t>Derivatives</t>
  </si>
  <si>
    <t>Fair Values of Assets and Liabilities (Summary of Assets Measured at Fair Value on a Nonrecurring Basis) (Detail) - USD ($) $ in Thousands</t>
  </si>
  <si>
    <t>Impaired loans—collateral based</t>
  </si>
  <si>
    <t>Fair Value Losses Recognized, Impaired loans—collateral based</t>
  </si>
  <si>
    <t>Fair Value Losses Recognized, Other real estate owned</t>
  </si>
  <si>
    <t>Fair Value Losses Recognized, Total</t>
  </si>
  <si>
    <t>Fair Value, Measurements, Nonrecurring</t>
  </si>
  <si>
    <t>Other real estate owned, including covered other real estate owned</t>
  </si>
  <si>
    <t>Fair Value, Measurements, Nonrecurring | Level 1</t>
  </si>
  <si>
    <t>Fair Value, Measurements, Nonrecurring | Level 2</t>
  </si>
  <si>
    <t>Fair Value, Measurements, Nonrecurring | Level 3</t>
  </si>
  <si>
    <t>Fair Values of Assets and Liabilities (Schedule of Valuation Techniques and Significant Unobservable Inputs Used to Measure Both Recurring and Non-Recurring) (Detail) $ in Thousands</t>
  </si>
  <si>
    <t>Mar. 31, 2017USD ($)$ / Loan</t>
  </si>
  <si>
    <t>Fair Value Measurements, Recurring and Nonrecurring, Valuation Techniques [Line Items]</t>
  </si>
  <si>
    <t>Minimum</t>
  </si>
  <si>
    <t>Pull-through rate</t>
  </si>
  <si>
    <t>Maximum</t>
  </si>
  <si>
    <t>Appraisal adjustment - cost of sale</t>
  </si>
  <si>
    <t>Level 3 | Fair Value, Measurements, Recurring</t>
  </si>
  <si>
    <t>Level 3 | Fair Value, Measurements, Recurring | Loans held-for- investment</t>
  </si>
  <si>
    <t>Constant prepayment rate (CPR)</t>
  </si>
  <si>
    <t>9.20%</t>
  </si>
  <si>
    <t>Level 3 | Fair Value, Measurements, Recurring | Loans held-for- investment | Weighted Average</t>
  </si>
  <si>
    <t>Discount rate</t>
  </si>
  <si>
    <t>3.76%</t>
  </si>
  <si>
    <t>Credit spread</t>
  </si>
  <si>
    <t>2.98%</t>
  </si>
  <si>
    <t>Level 3 | Fair Value, Measurements, Recurring | Loans held-for- investment | Minimum</t>
  </si>
  <si>
    <t>Level 3 | Fair Value, Measurements, Recurring | Loans held-for- investment | Maximum</t>
  </si>
  <si>
    <t>Level 3 | Fair Value, Measurements, Recurring | Mortgage Servicing Rights | Weighted Average</t>
  </si>
  <si>
    <t>6.15%</t>
  </si>
  <si>
    <t>9.21%</t>
  </si>
  <si>
    <t>Cost of servicing (in dollars per loan) | $ / Loan</t>
  </si>
  <si>
    <t>Cost of servicing - delinquent (in dollars per loan) | $ / Loan</t>
  </si>
  <si>
    <t>Level 3 | Fair Value, Measurements, Recurring | Mortgage Servicing Rights | Minimum</t>
  </si>
  <si>
    <t>Level 3 | Fair Value, Measurements, Recurring | Mortgage Servicing Rights | Maximum</t>
  </si>
  <si>
    <t>83.00%</t>
  </si>
  <si>
    <t>Level 3 | Fair Value, Measurements, Recurring | Municipal Securities</t>
  </si>
  <si>
    <t>Level 3 | Fair Value, Measurements, Recurring | U.S. Government agencies</t>
  </si>
  <si>
    <t>Level 3 | Fair Value, Measurements, Nonrecurring</t>
  </si>
  <si>
    <t>Bond pricing | Level 3 | Fair Value, Measurements, Recurring | Municipal Securities</t>
  </si>
  <si>
    <t>Valuation Methodology</t>
  </si>
  <si>
    <t>Bond pricing</t>
  </si>
  <si>
    <t>Significant Unobservable Input</t>
  </si>
  <si>
    <t>Equivalent rating</t>
  </si>
  <si>
    <t>Range of Inputs</t>
  </si>
  <si>
    <t>BBB-AA+</t>
  </si>
  <si>
    <t>Impact to valuation from an increased or higher input value</t>
  </si>
  <si>
    <t>Increase</t>
  </si>
  <si>
    <t>Bond pricing | Level 3 | Fair Value, Measurements, Recurring | U.S. Government agencies</t>
  </si>
  <si>
    <t>AAA</t>
  </si>
  <si>
    <t>Discounted cash flows | Level 3 | Fair Value, Measurements, Recurring | Loans held-for- investment</t>
  </si>
  <si>
    <t>Discounted cash flows</t>
  </si>
  <si>
    <t>Discounted cash flows | Level 3 | Fair Value, Measurements, Recurring | Loans held-for-investment Discount Rate</t>
  </si>
  <si>
    <t>3%-4%</t>
  </si>
  <si>
    <t>Decrease</t>
  </si>
  <si>
    <t>Discounted cash flows | Level 3 | Fair Value, Measurements, Recurring | Loans held-for-investment Discount Rate | Weighted Average</t>
  </si>
  <si>
    <t>Discounted cash flows | Level 3 | Fair Value, Measurements, Recurring | Loans held-for-investment Discount Rate | Minimum</t>
  </si>
  <si>
    <t>Discounted cash flows | Level 3 | Fair Value, Measurements, Recurring | Loans held-for-investment Discount Rate | Maximum</t>
  </si>
  <si>
    <t>Discounted cash flows | Level 3 | Fair Value, Measurements, Recurring | Loans held-for-investment Credit Spread</t>
  </si>
  <si>
    <t>0%-8%</t>
  </si>
  <si>
    <t>Discounted cash flows | Level 3 | Fair Value, Measurements, Recurring | Loans held-for-investment Credit Spread | Weighted Average</t>
  </si>
  <si>
    <t>Discounted cash flows | Level 3 | Fair Value, Measurements, Recurring | Loans held-for-investment Credit Spread | Minimum</t>
  </si>
  <si>
    <t>Discounted cash flows | Level 3 | Fair Value, Measurements, Recurring | Loans held-for-investment Credit Spread | Maximum</t>
  </si>
  <si>
    <t>Discounted cash flows | Level 3 | Fair Value, Measurements, Recurring | Loans held-for-investment Constant Prepayment Rate</t>
  </si>
  <si>
    <t>Discounted cash flows | Level 3 | Fair Value, Measurements, Recurring | Loans held-for-investment Constant Prepayment Rate | Weighted Average</t>
  </si>
  <si>
    <t>Discounted cash flows | Level 3 | Fair Value, Measurements, Recurring | Mortgage Servicing Rights</t>
  </si>
  <si>
    <t>Discounted cash flows | Level 3 | Fair Value, Measurements, Recurring | Mortgage Servicing Rights Discount Rate</t>
  </si>
  <si>
    <t>3%-8%</t>
  </si>
  <si>
    <t>Discounted cash flows | Level 3 | Fair Value, Measurements, Recurring | Mortgage Servicing Rights Discount Rate | Weighted Average</t>
  </si>
  <si>
    <t>Discounted cash flows | Level 3 | Fair Value, Measurements, Recurring | Mortgage Servicing Rights Discount Rate | Minimum</t>
  </si>
  <si>
    <t>Discounted cash flows | Level 3 | Fair Value, Measurements, Recurring | Mortgage Servicing Rights Discount Rate | Maximum</t>
  </si>
  <si>
    <t>Discounted cash flows | Level 3 | Fair Value, Measurements, Recurring | Mortgage Servicing Rights Prepayment Rate</t>
  </si>
  <si>
    <t>5%-83%</t>
  </si>
  <si>
    <t>Discounted cash flows | Level 3 | Fair Value, Measurements, Recurring | Mortgage Servicing Rights Prepayment Rate | Weighted Average</t>
  </si>
  <si>
    <t>Discounted cash flows | Level 3 | Fair Value, Measurements, Recurring | Mortgage Servicing Rights Prepayment Rate | Minimum</t>
  </si>
  <si>
    <t>Discounted cash flows | Level 3 | Fair Value, Measurements, Recurring | Mortgage Servicing Rights Prepayment Rate | Maximum</t>
  </si>
  <si>
    <t>Discounted cash flows | Level 3 | Fair Value, Measurements, Recurring | Mortgage Servicing Rights Cost of servicing</t>
  </si>
  <si>
    <t>Cost of servicing</t>
  </si>
  <si>
    <t>Discounted cash flows | Level 3 | Fair Value, Measurements, Recurring | Mortgage Servicing Rights Cost of servicing | Weighted Average</t>
  </si>
  <si>
    <t>Discounted cash flows | Level 3 | Fair Value, Measurements, Recurring | Mortgage Servicing Rights Cost of servicing - delinquent</t>
  </si>
  <si>
    <t>Cost of servicing - delinquent</t>
  </si>
  <si>
    <t>Discounted cash flows | Level 3 | Fair Value, Measurements, Recurring | Mortgage Servicing Rights Cost of servicing - delinquent | Weighted Average</t>
  </si>
  <si>
    <t>Discounted cash flows | Level 3 | Fair Value, Measurements, Recurring | Derivatives</t>
  </si>
  <si>
    <t>40%-100%</t>
  </si>
  <si>
    <t>Discounted cash flows | Level 3 | Fair Value, Measurements, Recurring | Derivatives | Weighted Average</t>
  </si>
  <si>
    <t>88.50%</t>
  </si>
  <si>
    <t>Discounted cash flows | Level 3 | Fair Value, Measurements, Recurring | Derivatives | Minimum</t>
  </si>
  <si>
    <t>Discounted cash flows | Level 3 | Fair Value, Measurements, Recurring | Derivatives | Maximum</t>
  </si>
  <si>
    <t>Appraisal value | Level 3 | Fair Value, Measurements, Nonrecurring | Impaired loans—collateral based</t>
  </si>
  <si>
    <t>Appraisal value</t>
  </si>
  <si>
    <t>10%</t>
  </si>
  <si>
    <t>Appraisal value | Level 3 | Fair Value, Measurements, Nonrecurring | Impaired loans—collateral based | Weighted Average</t>
  </si>
  <si>
    <t>Appraisal value | Level 3 | Fair Value, Measurements, Nonrecurring | Other real estate owned, including covered other real estate owned</t>
  </si>
  <si>
    <t>Appraisal value | Level 3 | Fair Value, Measurements, Nonrecurring | Other real estate owned, including covered other real estate owned | Weighted Average</t>
  </si>
  <si>
    <t>Fair Values Of Assets And Liabilities (Summary Of Carrying Amounts And Estimated Fair Values Of Financial Instruments) (Detail) - USD ($) $ in Thousands</t>
  </si>
  <si>
    <t>Dec. 31, 2015</t>
  </si>
  <si>
    <t>Fair Value, Balance Sheet Grouping, Financial Statement Captions [Line Items]</t>
  </si>
  <si>
    <t>Cash and cash equivalents</t>
  </si>
  <si>
    <t>FHLB and FRB stock, at cost</t>
  </si>
  <si>
    <t>Mortgage loans held-for-sale, at fair value</t>
  </si>
  <si>
    <t>Accrued interest receivable and other</t>
  </si>
  <si>
    <t>Loans held-for-investment, at fair value</t>
  </si>
  <si>
    <t>Loans held-for-investment, at amortized cost</t>
  </si>
  <si>
    <t>Total financial assets</t>
  </si>
  <si>
    <t>Non-maturity deposits</t>
  </si>
  <si>
    <t>Deposits with stated maturities</t>
  </si>
  <si>
    <t>FDIC indemnification liability</t>
  </si>
  <si>
    <t>Accrued interest payable</t>
  </si>
  <si>
    <t>Total financial liabilities</t>
  </si>
  <si>
    <t>Fair Value</t>
  </si>
  <si>
    <t>Fair Values Of Assets And Liabilities (Narrative) (Detail)</t>
  </si>
  <si>
    <t>Estimate of Fair Value Measurement</t>
  </si>
  <si>
    <t>Remaining contractual principal balance outstanding, mortgage loans held-for-sale</t>
  </si>
  <si>
    <t>Portion at Other than Fair Value Measurement</t>
  </si>
  <si>
    <t>Level 3 | Fair Value, Measurements, Recurring | Loans held-for-investment</t>
  </si>
  <si>
    <t>Level 3 | Fair Value, Measurements, Recurring | Minimum | Loans held-for-investment</t>
  </si>
  <si>
    <t>Discount rate input</t>
  </si>
  <si>
    <t>Level 3 | Fair Value, Measurements, Recurring | Minimum | Mortgage Servicing Rights</t>
  </si>
  <si>
    <t>Level 3 | Fair Value, Measurements, Recurring | Maximum | Loans held-for-investment</t>
  </si>
  <si>
    <t>Level 3 | Fair Value, Measurements, Recurring | Maximum | Mortgage Servicing Rights</t>
  </si>
  <si>
    <t>Level 3 | Fair Value, Measurements, Recurring | Weighted Average | Loans held-for-investment</t>
  </si>
  <si>
    <t>Level 3 | Fair Value, Measurements, Recurring | Weighted Average | Mortgage Servicing Rights</t>
  </si>
  <si>
    <t>Range of Inputs (in dollars per loan) | $ / Loan</t>
  </si>
  <si>
    <t>Weighted Average of Inputs (in dollars per loan) | $ / Loan</t>
  </si>
  <si>
    <t>Level 3 | Fair Value, Measurements, Recurring | Equity securities</t>
  </si>
  <si>
    <t>Gain on transfer</t>
  </si>
  <si>
    <t>Stock-Based Compensation Plans (Weighted Average Assumptions Used To Determine The Options Fair Value) (Detail)</t>
  </si>
  <si>
    <t>Expected dividend yield</t>
  </si>
  <si>
    <t>0.90%</t>
  </si>
  <si>
    <t>Expected volatility</t>
  </si>
  <si>
    <t>25.20%</t>
  </si>
  <si>
    <t>Risk-free rate</t>
  </si>
  <si>
    <t>1.30%</t>
  </si>
  <si>
    <t>Expected option life (in years)</t>
  </si>
  <si>
    <t>4 years 6 months</t>
  </si>
  <si>
    <t>Stock-Based Compensation Plans (Summary Of Stock Option Activity) (Detail) - USD ($) $ / shares in Units, $ in Thousands</t>
  </si>
  <si>
    <t>Share-based Compensation Arrangement by Share-based Payment Award, Options, Outstanding [Roll Forward]</t>
  </si>
  <si>
    <t>Common Shares, Outstanding at beginning of the period (in shares)</t>
  </si>
  <si>
    <t>Common Shares, Granted (in shares)</t>
  </si>
  <si>
    <t>Common Shares, Exercised (in shares)</t>
  </si>
  <si>
    <t>Common Shares, Forfeited or canceled (in shares)</t>
  </si>
  <si>
    <t>Common Shares, Outstanding at end of the period (in shares)</t>
  </si>
  <si>
    <t>Share-based Compensation Arrangement by Share-based Payment Award, Options, Outstanding, Weighted Average Exercise Price [Roll Forward]</t>
  </si>
  <si>
    <t>Weighted Average Strike Price, Outstanding at beginning of period (usd per share)</t>
  </si>
  <si>
    <t>Weighted Average Strike Price, Granted (usd per share)</t>
  </si>
  <si>
    <t>Weighted Average Strike Price, Exercised (usd per share)</t>
  </si>
  <si>
    <t>Weighted Average Strike Price, Forfeited or canceled (usd per share)</t>
  </si>
  <si>
    <t>Weighted Average Strike Price, Outstanding at end of period (usd per share)</t>
  </si>
  <si>
    <t>Stock Options, Exercisable (in shares)</t>
  </si>
  <si>
    <t>Stock Options, Weighted Average Strike Price, Exercisable (usd per share)</t>
  </si>
  <si>
    <t>Stock Options, Remaining Contractual Term, Outstanding, Years</t>
  </si>
  <si>
    <t>4 years 7 months 3 days</t>
  </si>
  <si>
    <t>5 years</t>
  </si>
  <si>
    <t>Stock Options, Remaining Contractual Term, Exercisable, Years</t>
  </si>
  <si>
    <t>4 years</t>
  </si>
  <si>
    <t>3 years 9 months 18 days</t>
  </si>
  <si>
    <t>Stock Options, Intrinsic Value, Outstanding</t>
  </si>
  <si>
    <t>Stock Options, Intrinsic Value, Exercisable</t>
  </si>
  <si>
    <t>Stock-Based Compensation Plans (Summary Of Plans' Restricted Share And Performance-Vested Stock Award Activity) (Detail) - $ / shares</t>
  </si>
  <si>
    <t>Restricted Stock</t>
  </si>
  <si>
    <t>Share-based Compensation Arrangement by Share-based Payment Award, Non-Option Equity Instruments, Outstanding [Roll Forward]</t>
  </si>
  <si>
    <t>Shares, Beginning of the Period (in shares)</t>
  </si>
  <si>
    <t>Shares, Granted (in shares)</t>
  </si>
  <si>
    <t>Shares, Vested and issued (in shares)</t>
  </si>
  <si>
    <t>Shares, Outstanding, End of the Period (in shares)</t>
  </si>
  <si>
    <t>Share-based Compensation Arrangement by Share-based Payment Award, Equity Instruments Other than Options, Nonvested, Weighted Average Grant Date Fair Value [Roll Forward]</t>
  </si>
  <si>
    <t>Weighted Average Grant-Date Fair Value (usd per share)</t>
  </si>
  <si>
    <t>Weighted Average Grant-Date Fair Value, Granted (usd per share)</t>
  </si>
  <si>
    <t>Weighted Average Grant-Date Fair Value, Vested and issued (usd per share)</t>
  </si>
  <si>
    <t>Shares, Vested, but not issuable (in shares)</t>
  </si>
  <si>
    <t>Weighted Average Grant-Date Fair Value, Vested, but not issuable (usd per share)</t>
  </si>
  <si>
    <t>Performance Shares</t>
  </si>
  <si>
    <t>Shares, Forfeited (in shares)</t>
  </si>
  <si>
    <t>Weighted Average Grant-Date Fair Value, Forfeited (usd per share)</t>
  </si>
  <si>
    <t>Stock-Based Compensation Plans (Narrative) (Detail) - USD ($) $ / shares in Units, $ in Thousands</t>
  </si>
  <si>
    <t>May 31, 2015</t>
  </si>
  <si>
    <t>Share-based Compensation Arrangement by Share-based Payment Award [Line Items]</t>
  </si>
  <si>
    <t>Shares available for future grants (in shares)</t>
  </si>
  <si>
    <t>Number of stock options granted</t>
  </si>
  <si>
    <t>Weighted average grant date fair value per share of options granted (usd per share)</t>
  </si>
  <si>
    <t>Aggregate intrinsic value of options exercised</t>
  </si>
  <si>
    <t>Cash received from option exercises</t>
  </si>
  <si>
    <t>Two Thousand And Fifteen Plan</t>
  </si>
  <si>
    <t>Shares approved for issuance (in shares)</t>
  </si>
  <si>
    <t>Two Thousand And Seven Plan And Two Thousand And Fifteen Plan | Minimum</t>
  </si>
  <si>
    <t>Award vesting period</t>
  </si>
  <si>
    <t>3 years</t>
  </si>
  <si>
    <t>Two Thousand And Seven Plan And Two Thousand And Fifteen Plan | Maximum</t>
  </si>
  <si>
    <t>Share based payment award options term</t>
  </si>
  <si>
    <t>7 years</t>
  </si>
  <si>
    <t>Nineteen Ninety Seven Plan | Maximum</t>
  </si>
  <si>
    <t>Restricted Stock | Minimum</t>
  </si>
  <si>
    <t>1 year</t>
  </si>
  <si>
    <t>Restricted Stock | Maximum</t>
  </si>
  <si>
    <t>Ltip Awards</t>
  </si>
  <si>
    <t>Ltip Awards | Minimum</t>
  </si>
  <si>
    <t>Percentage of performance based award payouts</t>
  </si>
  <si>
    <t>Granted in Two Thousand Fifteen | Ltip Awards | Maximum</t>
  </si>
  <si>
    <t>150.00%</t>
  </si>
  <si>
    <t>Granted Prior To Two Thousand Fifteen | Ltip Awards | Maximum</t>
  </si>
  <si>
    <t>200.00%</t>
  </si>
  <si>
    <t>Shareholders' Equity And Earnings Per Share (Components Of Other Comprehensive Income (Loss)) (Detail) - USD ($) $ in Thousands</t>
  </si>
  <si>
    <t>Activity Accumulated Other Comprehensive Income [Roll Forward]</t>
  </si>
  <si>
    <t>Other comprehensive income (loss) during the period, net of tax, before reclassifications</t>
  </si>
  <si>
    <t>Amount reclassified from accumulated other comprehensive income (loss), net of tax</t>
  </si>
  <si>
    <t>Amount reclassified from accumulated other comprehensive income (loss) related to amortization of unrealized losses on investment securities transferred to held-to-maturity from available-for-sale, net of tax</t>
  </si>
  <si>
    <t>Accumulated Unrealized Gains (Losses) on Securities</t>
  </si>
  <si>
    <t>Accumulated Unrealized Losses on Derivative Instruments</t>
  </si>
  <si>
    <t>Accumulated Foreign Currency Translation Adjustments</t>
  </si>
  <si>
    <t>Shareholders' Equity And Earnings Per Share (Other Comprehensive Income Reclassified from AOCI) (Detail) - USD ($) $ in Thousands</t>
  </si>
  <si>
    <t>Reclassification Adjustment out of Accumulated Other Comprehensive Income on Derivatives [Line Items]</t>
  </si>
  <si>
    <t>Reclassification Out of Accumulated Other Comprehensive Income [Member] | Accumulated Unrealized Gains (Losses) on Securities</t>
  </si>
  <si>
    <t>Reclassification Out of Accumulated Other Comprehensive Income [Member] | Accumulated Unrealized Losses on Derivative Instruments</t>
  </si>
  <si>
    <t>Shareholders' Equity And Earnings Per Share (Computation Of Basic And Diluted Earnings Per Common Share) (Detail) - USD ($) $ / shares in Units, shares in Thousands, $ in Thousands</t>
  </si>
  <si>
    <t>Less: Preferred stock dividends</t>
  </si>
  <si>
    <t>Add: Dividends on convertible preferred stock, if dilutive</t>
  </si>
  <si>
    <t>Net income applicable to common shares—Diluted</t>
  </si>
  <si>
    <t>Effect of dilutive potential common shares</t>
  </si>
  <si>
    <t>Common stock equivalents</t>
  </si>
  <si>
    <t>Convertible preferred stock, if dilutive</t>
  </si>
  <si>
    <t>Total dilutive potential common shares</t>
  </si>
  <si>
    <t>Weighted average common shares and effect of dilutive potential common shares</t>
  </si>
  <si>
    <t>Shareholders' Equity And Earnings Per Share (Narrative) (Detail) - USD ($) $ / shares in Units, $ in Thousands</t>
  </si>
  <si>
    <t>Feb. 23, 2017</t>
  </si>
  <si>
    <t>Feb. 09, 2017</t>
  </si>
  <si>
    <t>Dec. 19, 2008</t>
  </si>
  <si>
    <t>Jan. 31, 2017</t>
  </si>
  <si>
    <t>Jun. 30, 2016</t>
  </si>
  <si>
    <t>Jun. 30, 2015</t>
  </si>
  <si>
    <t>Mar. 31, 2012</t>
  </si>
  <si>
    <t>Temporary Equity [Line Items]</t>
  </si>
  <si>
    <t>Stock issued in public offering, shares</t>
  </si>
  <si>
    <t>Proceeds from the issuance of common stock, net</t>
  </si>
  <si>
    <t>Common stock dividends per share declared annualized (usd per share)</t>
  </si>
  <si>
    <t>Dividends payable, date to be paid</t>
  </si>
  <si>
    <t>Feb. 23,
		2017</t>
  </si>
  <si>
    <t>Dividends payable, date of record</t>
  </si>
  <si>
    <t>Feb. 9,
		2017</t>
  </si>
  <si>
    <t>US Treasury</t>
  </si>
  <si>
    <t>Warrants outstanding, shares</t>
  </si>
  <si>
    <t>Warrant termination period</t>
  </si>
  <si>
    <t>Investment warrants, exercise price (usd per share)</t>
  </si>
  <si>
    <t>Warrants exercised, shares</t>
  </si>
  <si>
    <t>Common stock shares issued from exercise of warrants</t>
  </si>
  <si>
    <t>Common stock issued, conversion of preferred stock, shares</t>
  </si>
  <si>
    <t>Preferred stock, shares issued</t>
  </si>
  <si>
    <t>Preferred stock, value</t>
  </si>
  <si>
    <t>Preferred stock, Dividend payment terms</t>
  </si>
  <si>
    <t>Preferred stock, dividend rate, percentage</t>
  </si>
  <si>
    <t>6.50%</t>
  </si>
  <si>
    <t>Convertible preferred stock, rate of conversion, shares</t>
  </si>
  <si>
    <t>Number of shares converted</t>
  </si>
  <si>
    <t>London Interbank Offered Rate (LIBOR) | Series D Preferred Stock</t>
  </si>
  <si>
    <t>Preferred stock, dividend rate, percentage, variable spread</t>
  </si>
  <si>
    <t>4.06%</t>
  </si>
  <si>
    <t>Subsequent Events (Details) - shares</t>
  </si>
  <si>
    <t>Apr. 27, 2017</t>
  </si>
  <si>
    <t>Apr. 26, 2017</t>
  </si>
  <si>
    <t>Subsequent Event [Line Items]</t>
  </si>
  <si>
    <t>Subsequent event | Common stock</t>
  </si>
  <si>
    <t>Subsequent event | Series C Preferred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CAD &quot;#,##0_);_(&quot;CAD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5" t="n">
        <v>1015328</v>
      </c>
    </row>
    <row r="13" spans="1:3">
      <c r="A13" s="4" t="s">
        <v>21</v>
      </c>
      <c r="B13" s="4" t="s">
        <v>22</v>
      </c>
    </row>
    <row r="14" spans="1:3">
      <c r="A14" s="4" t="s">
        <v>23</v>
      </c>
      <c r="B14" s="4" t="s">
        <v>24</v>
      </c>
    </row>
    <row r="15" spans="1:3">
      <c r="A15" s="4" t="s">
        <v>25</v>
      </c>
      <c r="C15" s="5" t="n">
        <v>55658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214102</v>
      </c>
      <c r="C3" s="7" t="n">
        <v>267194</v>
      </c>
      <c r="D3" s="7" t="n">
        <v>208480</v>
      </c>
    </row>
    <row r="4" spans="1:4">
      <c r="A4" s="4" t="s">
        <v>31</v>
      </c>
      <c r="B4" s="5" t="n">
        <v>3046</v>
      </c>
      <c r="C4" s="5" t="n">
        <v>2851</v>
      </c>
      <c r="D4" s="5" t="n">
        <v>3820</v>
      </c>
    </row>
    <row r="5" spans="1:4">
      <c r="A5" s="4" t="s">
        <v>32</v>
      </c>
      <c r="B5" s="5" t="n">
        <v>1007468</v>
      </c>
      <c r="C5" s="5" t="n">
        <v>980457</v>
      </c>
      <c r="D5" s="5" t="n">
        <v>817013</v>
      </c>
    </row>
    <row r="6" spans="1:4">
      <c r="A6" s="4" t="s">
        <v>33</v>
      </c>
      <c r="B6" s="5" t="n">
        <v>1803733</v>
      </c>
      <c r="C6" s="5" t="n">
        <v>1724667</v>
      </c>
      <c r="D6" s="5" t="n">
        <v>770983</v>
      </c>
    </row>
    <row r="7" spans="1:4">
      <c r="A7" s="4" t="s">
        <v>34</v>
      </c>
      <c r="B7" s="5" t="n">
        <v>667764</v>
      </c>
      <c r="C7" s="5" t="n">
        <v>635705</v>
      </c>
      <c r="D7" s="5" t="n">
        <v>911715</v>
      </c>
    </row>
    <row r="8" spans="1:4">
      <c r="A8" s="4" t="s">
        <v>35</v>
      </c>
      <c r="B8" s="5" t="n">
        <v>714</v>
      </c>
      <c r="C8" s="5" t="n">
        <v>1989</v>
      </c>
      <c r="D8" s="5" t="n">
        <v>2116</v>
      </c>
    </row>
    <row r="9" spans="1:4">
      <c r="A9" s="4" t="s">
        <v>36</v>
      </c>
      <c r="B9" s="5" t="n">
        <v>78904</v>
      </c>
      <c r="C9" s="5" t="n">
        <v>133494</v>
      </c>
      <c r="D9" s="5" t="n">
        <v>113222</v>
      </c>
    </row>
    <row r="10" spans="1:4">
      <c r="A10" s="4" t="s">
        <v>37</v>
      </c>
      <c r="B10" s="5" t="n">
        <v>23171</v>
      </c>
      <c r="C10" s="5" t="n">
        <v>25181</v>
      </c>
      <c r="D10" s="5" t="n">
        <v>28266</v>
      </c>
    </row>
    <row r="11" spans="1:4">
      <c r="A11" s="4" t="s">
        <v>38</v>
      </c>
      <c r="B11" s="5" t="n">
        <v>288964</v>
      </c>
      <c r="C11" s="5" t="n">
        <v>418374</v>
      </c>
      <c r="D11" s="5" t="n">
        <v>314554</v>
      </c>
    </row>
    <row r="12" spans="1:4">
      <c r="A12" s="4" t="s">
        <v>39</v>
      </c>
      <c r="B12" s="5" t="n">
        <v>19931058</v>
      </c>
      <c r="C12" s="5" t="n">
        <v>19703172</v>
      </c>
      <c r="D12" s="5" t="n">
        <v>17446413</v>
      </c>
    </row>
    <row r="13" spans="1:4">
      <c r="A13" s="4" t="s">
        <v>40</v>
      </c>
      <c r="B13" s="5" t="n">
        <v>52359</v>
      </c>
      <c r="C13" s="5" t="n">
        <v>58145</v>
      </c>
      <c r="D13" s="5" t="n">
        <v>138848</v>
      </c>
    </row>
    <row r="14" spans="1:4">
      <c r="A14" s="4" t="s">
        <v>41</v>
      </c>
      <c r="B14" s="5" t="n">
        <v>19983417</v>
      </c>
      <c r="C14" s="5" t="n">
        <v>19761317</v>
      </c>
      <c r="D14" s="5" t="n">
        <v>17585261</v>
      </c>
    </row>
    <row r="15" spans="1:4">
      <c r="A15" s="4" t="s">
        <v>42</v>
      </c>
      <c r="B15" s="5" t="n">
        <v>-125819</v>
      </c>
      <c r="C15" s="5" t="n">
        <v>-122291</v>
      </c>
      <c r="D15" s="5" t="n">
        <v>-110171</v>
      </c>
    </row>
    <row r="16" spans="1:4">
      <c r="A16" s="4" t="s">
        <v>43</v>
      </c>
      <c r="B16" s="5" t="n">
        <v>-1319</v>
      </c>
      <c r="C16" s="5" t="n">
        <v>-1322</v>
      </c>
      <c r="D16" s="5" t="n">
        <v>-2507</v>
      </c>
    </row>
    <row r="17" spans="1:4">
      <c r="A17" s="4" t="s">
        <v>44</v>
      </c>
      <c r="B17" s="5" t="n">
        <v>19856279</v>
      </c>
      <c r="C17" s="5" t="n">
        <v>19637704</v>
      </c>
      <c r="D17" s="5" t="n">
        <v>17472583</v>
      </c>
    </row>
    <row r="18" spans="1:4">
      <c r="A18" s="4" t="s">
        <v>45</v>
      </c>
      <c r="B18" s="5" t="n">
        <v>598746</v>
      </c>
      <c r="C18" s="5" t="n">
        <v>597301</v>
      </c>
      <c r="D18" s="5" t="n">
        <v>591608</v>
      </c>
    </row>
    <row r="19" spans="1:4">
      <c r="A19" s="4" t="s">
        <v>46</v>
      </c>
      <c r="B19" s="5" t="n">
        <v>155233</v>
      </c>
      <c r="C19" s="5" t="n">
        <v>129402</v>
      </c>
      <c r="D19" s="5" t="n">
        <v>89337</v>
      </c>
    </row>
    <row r="20" spans="1:4">
      <c r="A20" s="4" t="s">
        <v>47</v>
      </c>
      <c r="B20" s="5" t="n">
        <v>560741</v>
      </c>
      <c r="C20" s="5" t="n">
        <v>593796</v>
      </c>
      <c r="D20" s="5" t="n">
        <v>647853</v>
      </c>
    </row>
    <row r="21" spans="1:4">
      <c r="A21" s="4" t="s">
        <v>48</v>
      </c>
      <c r="B21" s="5" t="n">
        <v>0</v>
      </c>
      <c r="C21" s="5" t="n">
        <v>0</v>
      </c>
      <c r="D21" s="5" t="n">
        <v>1008613</v>
      </c>
    </row>
    <row r="22" spans="1:4">
      <c r="A22" s="4" t="s">
        <v>49</v>
      </c>
      <c r="B22" s="5" t="n">
        <v>499341</v>
      </c>
      <c r="C22" s="5" t="n">
        <v>498587</v>
      </c>
      <c r="D22" s="5" t="n">
        <v>484280</v>
      </c>
    </row>
    <row r="23" spans="1:4">
      <c r="A23" s="4" t="s">
        <v>50</v>
      </c>
      <c r="B23" s="5" t="n">
        <v>20687</v>
      </c>
      <c r="C23" s="5" t="n">
        <v>21851</v>
      </c>
      <c r="D23" s="5" t="n">
        <v>23725</v>
      </c>
    </row>
    <row r="24" spans="1:4">
      <c r="A24" s="4" t="s">
        <v>51</v>
      </c>
      <c r="B24" s="5" t="n">
        <v>25778893</v>
      </c>
      <c r="C24" s="5" t="n">
        <v>25668553</v>
      </c>
      <c r="D24" s="5" t="n">
        <v>23488168</v>
      </c>
    </row>
    <row r="25" spans="1:4">
      <c r="A25" s="3" t="s">
        <v>52</v>
      </c>
    </row>
    <row r="26" spans="1:4">
      <c r="A26" s="4" t="s">
        <v>53</v>
      </c>
      <c r="B26" s="5" t="n">
        <v>5790579</v>
      </c>
      <c r="C26" s="5" t="n">
        <v>5927377</v>
      </c>
      <c r="D26" s="5" t="n">
        <v>5205410</v>
      </c>
    </row>
    <row r="27" spans="1:4">
      <c r="A27" s="4" t="s">
        <v>54</v>
      </c>
      <c r="B27" s="5" t="n">
        <v>15939862</v>
      </c>
      <c r="C27" s="5" t="n">
        <v>15731255</v>
      </c>
      <c r="D27" s="5" t="n">
        <v>14011661</v>
      </c>
    </row>
    <row r="28" spans="1:4">
      <c r="A28" s="4" t="s">
        <v>55</v>
      </c>
      <c r="B28" s="5" t="n">
        <v>21730441</v>
      </c>
      <c r="C28" s="5" t="n">
        <v>21658632</v>
      </c>
      <c r="D28" s="5" t="n">
        <v>19217071</v>
      </c>
    </row>
    <row r="29" spans="1:4">
      <c r="A29" s="4" t="s">
        <v>56</v>
      </c>
      <c r="B29" s="5" t="n">
        <v>227585</v>
      </c>
      <c r="C29" s="5" t="n">
        <v>153831</v>
      </c>
      <c r="D29" s="5" t="n">
        <v>799482</v>
      </c>
    </row>
    <row r="30" spans="1:4">
      <c r="A30" s="4" t="s">
        <v>57</v>
      </c>
      <c r="B30" s="5" t="n">
        <v>238787</v>
      </c>
      <c r="C30" s="5" t="n">
        <v>262486</v>
      </c>
      <c r="D30" s="5" t="n">
        <v>253126</v>
      </c>
    </row>
    <row r="31" spans="1:4">
      <c r="A31" s="4" t="s">
        <v>58</v>
      </c>
      <c r="B31" s="5" t="n">
        <v>138993</v>
      </c>
      <c r="C31" s="5" t="n">
        <v>138971</v>
      </c>
      <c r="D31" s="5" t="n">
        <v>138888</v>
      </c>
    </row>
    <row r="32" spans="1:4">
      <c r="A32" s="4" t="s">
        <v>59</v>
      </c>
      <c r="B32" s="5" t="n">
        <v>253566</v>
      </c>
      <c r="C32" s="5" t="n">
        <v>253566</v>
      </c>
      <c r="D32" s="5" t="n">
        <v>253566</v>
      </c>
    </row>
    <row r="33" spans="1:4">
      <c r="A33" s="4" t="s">
        <v>60</v>
      </c>
      <c r="B33" s="5" t="n">
        <v>424538</v>
      </c>
      <c r="C33" s="5" t="n">
        <v>505450</v>
      </c>
      <c r="D33" s="5" t="n">
        <v>407593</v>
      </c>
    </row>
    <row r="34" spans="1:4">
      <c r="A34" s="4" t="s">
        <v>61</v>
      </c>
      <c r="B34" s="5" t="n">
        <v>23013910</v>
      </c>
      <c r="C34" s="5" t="n">
        <v>22972936</v>
      </c>
      <c r="D34" s="5" t="n">
        <v>21069726</v>
      </c>
    </row>
    <row r="35" spans="1:4">
      <c r="A35" s="3" t="s">
        <v>62</v>
      </c>
    </row>
    <row r="36" spans="1:4">
      <c r="A36" s="4" t="s">
        <v>63</v>
      </c>
      <c r="B36" s="5" t="n">
        <v>52605</v>
      </c>
      <c r="C36" s="5" t="n">
        <v>51978</v>
      </c>
      <c r="D36" s="5" t="n">
        <v>48608</v>
      </c>
    </row>
    <row r="37" spans="1:4">
      <c r="A37" s="4" t="s">
        <v>64</v>
      </c>
      <c r="B37" s="5" t="n">
        <v>1381886</v>
      </c>
      <c r="C37" s="5" t="n">
        <v>1365781</v>
      </c>
      <c r="D37" s="5" t="n">
        <v>1194750</v>
      </c>
    </row>
    <row r="38" spans="1:4">
      <c r="A38" s="4" t="s">
        <v>65</v>
      </c>
      <c r="B38" s="5" t="n">
        <v>-4884</v>
      </c>
      <c r="C38" s="5" t="n">
        <v>-4589</v>
      </c>
      <c r="D38" s="5" t="n">
        <v>-4145</v>
      </c>
    </row>
    <row r="39" spans="1:4">
      <c r="A39" s="4" t="s">
        <v>66</v>
      </c>
      <c r="B39" s="5" t="n">
        <v>1143943</v>
      </c>
      <c r="C39" s="5" t="n">
        <v>1096518</v>
      </c>
      <c r="D39" s="5" t="n">
        <v>967882</v>
      </c>
    </row>
    <row r="40" spans="1:4">
      <c r="A40" s="4" t="s">
        <v>67</v>
      </c>
      <c r="B40" s="5" t="n">
        <v>-59824</v>
      </c>
      <c r="C40" s="5" t="n">
        <v>-65328</v>
      </c>
      <c r="D40" s="5" t="n">
        <v>-39910</v>
      </c>
    </row>
    <row r="41" spans="1:4">
      <c r="A41" s="4" t="s">
        <v>68</v>
      </c>
      <c r="B41" s="5" t="n">
        <v>2764983</v>
      </c>
      <c r="C41" s="5" t="n">
        <v>2695617</v>
      </c>
      <c r="D41" s="5" t="n">
        <v>2418442</v>
      </c>
    </row>
    <row r="42" spans="1:4">
      <c r="A42" s="4" t="s">
        <v>69</v>
      </c>
      <c r="B42" s="5" t="n">
        <v>25778893</v>
      </c>
      <c r="C42" s="5" t="n">
        <v>25668553</v>
      </c>
      <c r="D42" s="5" t="n">
        <v>23488168</v>
      </c>
    </row>
    <row r="43" spans="1:4">
      <c r="A43" s="4" t="s">
        <v>70</v>
      </c>
    </row>
    <row r="44" spans="1:4">
      <c r="A44" s="3" t="s">
        <v>62</v>
      </c>
    </row>
    <row r="45" spans="1:4">
      <c r="A45" s="4" t="s">
        <v>71</v>
      </c>
      <c r="B45" s="5" t="n">
        <v>126257</v>
      </c>
      <c r="C45" s="5" t="n">
        <v>126257</v>
      </c>
      <c r="D45" s="5" t="n">
        <v>126257</v>
      </c>
    </row>
    <row r="46" spans="1:4">
      <c r="A46" s="4" t="s">
        <v>72</v>
      </c>
    </row>
    <row r="47" spans="1:4">
      <c r="A47" s="3" t="s">
        <v>62</v>
      </c>
    </row>
    <row r="48" spans="1:4">
      <c r="A48" s="4" t="s">
        <v>71</v>
      </c>
      <c r="B48" s="7" t="n">
        <v>125000</v>
      </c>
      <c r="C48" s="7" t="n">
        <v>125000</v>
      </c>
      <c r="D48" s="7" t="n">
        <v>1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19</v>
      </c>
    </row>
    <row r="4" spans="1:2">
      <c r="A4" s="4" t="s">
        <v>270</v>
      </c>
      <c r="B4" s="4" t="s">
        <v>271</v>
      </c>
    </row>
    <row r="5" spans="1:2">
      <c r="A5" s="4" t="s">
        <v>22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319</v>
      </c>
      <c r="B29" s="4" t="s">
        <v>320</v>
      </c>
    </row>
    <row r="30" spans="1:2">
      <c r="A30" s="4" t="s">
        <v>321</v>
      </c>
      <c r="B30" s="4" t="s">
        <v>322</v>
      </c>
    </row>
    <row r="31" spans="1:2">
      <c r="A31" s="4" t="s">
        <v>323</v>
      </c>
      <c r="B31"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25</v>
      </c>
    </row>
    <row r="4" spans="1:2">
      <c r="A4" s="4" t="s">
        <v>326</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3</v>
      </c>
      <c r="B1" s="2" t="s">
        <v>2</v>
      </c>
      <c r="C1" s="2" t="s">
        <v>27</v>
      </c>
      <c r="D1" s="2" t="s">
        <v>28</v>
      </c>
    </row>
    <row r="2" spans="1:4">
      <c r="A2" s="4" t="s">
        <v>74</v>
      </c>
      <c r="B2" s="7" t="n">
        <v>647895</v>
      </c>
      <c r="C2" s="7" t="n">
        <v>607602</v>
      </c>
      <c r="D2" s="7" t="n">
        <v>924344</v>
      </c>
    </row>
    <row r="3" spans="1:4">
      <c r="A3" s="4" t="s">
        <v>75</v>
      </c>
      <c r="B3" s="4" t="s">
        <v>76</v>
      </c>
      <c r="C3" s="4" t="s">
        <v>76</v>
      </c>
      <c r="D3" s="4" t="s">
        <v>76</v>
      </c>
    </row>
    <row r="4" spans="1:4">
      <c r="A4" s="4" t="s">
        <v>77</v>
      </c>
      <c r="B4" s="5" t="n">
        <v>20000000</v>
      </c>
      <c r="C4" s="5" t="n">
        <v>20000000</v>
      </c>
      <c r="D4" s="5" t="n">
        <v>20000000</v>
      </c>
    </row>
    <row r="5" spans="1:4">
      <c r="A5" s="4" t="s">
        <v>78</v>
      </c>
      <c r="B5" s="4" t="s">
        <v>76</v>
      </c>
      <c r="C5" s="4" t="s">
        <v>76</v>
      </c>
      <c r="D5" s="4" t="s">
        <v>76</v>
      </c>
    </row>
    <row r="6" spans="1:4">
      <c r="A6" s="4" t="s">
        <v>79</v>
      </c>
      <c r="B6" s="7" t="n">
        <v>1</v>
      </c>
      <c r="C6" s="7" t="n">
        <v>1</v>
      </c>
      <c r="D6" s="7" t="n">
        <v>1</v>
      </c>
    </row>
    <row r="7" spans="1:4">
      <c r="A7" s="4" t="s">
        <v>80</v>
      </c>
      <c r="B7" s="5" t="n">
        <v>100000000</v>
      </c>
      <c r="C7" s="5" t="n">
        <v>100000000</v>
      </c>
      <c r="D7" s="5" t="n">
        <v>100000000</v>
      </c>
    </row>
    <row r="8" spans="1:4">
      <c r="A8" s="4" t="s">
        <v>81</v>
      </c>
      <c r="B8" s="5" t="n">
        <v>52605401</v>
      </c>
      <c r="C8" s="5" t="n">
        <v>51978289</v>
      </c>
      <c r="D8" s="5" t="n">
        <v>48608559</v>
      </c>
    </row>
    <row r="9" spans="1:4">
      <c r="A9" s="4" t="s">
        <v>82</v>
      </c>
      <c r="B9" s="5" t="n">
        <v>101738</v>
      </c>
      <c r="C9" s="5" t="n">
        <v>97749</v>
      </c>
      <c r="D9" s="5" t="n">
        <v>89561</v>
      </c>
    </row>
    <row r="10" spans="1:4">
      <c r="A10" s="4" t="s">
        <v>83</v>
      </c>
    </row>
    <row r="11" spans="1:4">
      <c r="A11" s="4" t="s">
        <v>84</v>
      </c>
      <c r="B11" s="7" t="n">
        <v>1000</v>
      </c>
      <c r="C11" s="7" t="n">
        <v>1000</v>
      </c>
      <c r="D11" s="7" t="n">
        <v>1000</v>
      </c>
    </row>
    <row r="12" spans="1:4">
      <c r="A12" s="4" t="s">
        <v>85</v>
      </c>
      <c r="B12" s="5" t="n">
        <v>126257</v>
      </c>
      <c r="C12" s="5" t="n">
        <v>126257</v>
      </c>
      <c r="D12" s="5" t="n">
        <v>126257</v>
      </c>
    </row>
    <row r="13" spans="1:4">
      <c r="A13" s="4" t="s">
        <v>86</v>
      </c>
    </row>
    <row r="14" spans="1:4">
      <c r="A14" s="4" t="s">
        <v>84</v>
      </c>
      <c r="B14" s="7" t="n">
        <v>25</v>
      </c>
      <c r="C14" s="7" t="n">
        <v>25</v>
      </c>
      <c r="D14" s="7" t="n">
        <v>25</v>
      </c>
    </row>
    <row r="15" spans="1:4">
      <c r="A15" s="4" t="s">
        <v>85</v>
      </c>
      <c r="B15" s="5" t="n">
        <v>5000000</v>
      </c>
      <c r="C15" s="5" t="n">
        <v>5000000</v>
      </c>
      <c r="D15"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40</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8</v>
      </c>
      <c r="B1" s="2" t="s">
        <v>1</v>
      </c>
    </row>
    <row r="2" spans="1:2">
      <c r="B2" s="2" t="s">
        <v>2</v>
      </c>
    </row>
    <row r="3" spans="1:2">
      <c r="A3" s="3" t="s">
        <v>243</v>
      </c>
    </row>
    <row r="4" spans="1:2">
      <c r="A4" s="4" t="s">
        <v>369</v>
      </c>
      <c r="B4"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9</v>
      </c>
    </row>
    <row r="4" spans="1:2">
      <c r="A4" s="4" t="s">
        <v>377</v>
      </c>
      <c r="B4"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9</v>
      </c>
      <c r="B1" s="2" t="s">
        <v>1</v>
      </c>
    </row>
    <row r="2" spans="1:2">
      <c r="B2" s="2" t="s">
        <v>2</v>
      </c>
    </row>
    <row r="3" spans="1:2">
      <c r="A3" s="3" t="s">
        <v>252</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5</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8</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7</v>
      </c>
      <c r="B1" s="2" t="s">
        <v>1</v>
      </c>
    </row>
    <row r="2" spans="1:2">
      <c r="B2" s="2" t="s">
        <v>2</v>
      </c>
    </row>
    <row r="3" spans="1:2">
      <c r="A3" s="3" t="s">
        <v>26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4</v>
      </c>
      <c r="B1" s="2" t="s">
        <v>1</v>
      </c>
    </row>
    <row r="2" spans="1:2">
      <c r="B2" s="2" t="s">
        <v>2</v>
      </c>
    </row>
    <row r="3" spans="1:2">
      <c r="A3" s="3" t="s">
        <v>264</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21</v>
      </c>
      <c r="B1" s="2" t="s">
        <v>1</v>
      </c>
    </row>
    <row r="2" spans="1:2">
      <c r="B2" s="2" t="s">
        <v>422</v>
      </c>
    </row>
    <row r="3" spans="1:2">
      <c r="A3" s="3" t="s">
        <v>222</v>
      </c>
    </row>
    <row r="4" spans="1:2">
      <c r="A4" s="4" t="s">
        <v>423</v>
      </c>
      <c r="B4" s="10" t="n">
        <v>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8</v>
      </c>
    </row>
    <row r="3" spans="1:3">
      <c r="A3" s="3" t="s">
        <v>88</v>
      </c>
    </row>
    <row r="4" spans="1:3">
      <c r="A4" s="4" t="s">
        <v>89</v>
      </c>
      <c r="B4" s="7" t="n">
        <v>199314</v>
      </c>
      <c r="C4" s="7" t="n">
        <v>173127</v>
      </c>
    </row>
    <row r="5" spans="1:3">
      <c r="A5" s="4" t="s">
        <v>32</v>
      </c>
      <c r="B5" s="5" t="n">
        <v>1623</v>
      </c>
      <c r="C5" s="5" t="n">
        <v>746</v>
      </c>
    </row>
    <row r="6" spans="1:3">
      <c r="A6" s="4" t="s">
        <v>31</v>
      </c>
      <c r="B6" s="5" t="n">
        <v>1</v>
      </c>
      <c r="C6" s="5" t="n">
        <v>1</v>
      </c>
    </row>
    <row r="7" spans="1:3">
      <c r="A7" s="4" t="s">
        <v>90</v>
      </c>
      <c r="B7" s="5" t="n">
        <v>13573</v>
      </c>
      <c r="C7" s="5" t="n">
        <v>17190</v>
      </c>
    </row>
    <row r="8" spans="1:3">
      <c r="A8" s="4" t="s">
        <v>35</v>
      </c>
      <c r="B8" s="5" t="n">
        <v>11</v>
      </c>
      <c r="C8" s="5" t="n">
        <v>11</v>
      </c>
    </row>
    <row r="9" spans="1:3">
      <c r="A9" s="4" t="s">
        <v>36</v>
      </c>
      <c r="B9" s="5" t="n">
        <v>1070</v>
      </c>
      <c r="C9" s="5" t="n">
        <v>937</v>
      </c>
    </row>
    <row r="10" spans="1:3">
      <c r="A10" s="4" t="s">
        <v>37</v>
      </c>
      <c r="B10" s="5" t="n">
        <v>167</v>
      </c>
      <c r="C10" s="5" t="n">
        <v>219</v>
      </c>
    </row>
    <row r="11" spans="1:3">
      <c r="A11" s="4" t="s">
        <v>91</v>
      </c>
      <c r="B11" s="5" t="n">
        <v>215759</v>
      </c>
      <c r="C11" s="5" t="n">
        <v>192231</v>
      </c>
    </row>
    <row r="12" spans="1:3">
      <c r="A12" s="3" t="s">
        <v>92</v>
      </c>
    </row>
    <row r="13" spans="1:3">
      <c r="A13" s="4" t="s">
        <v>93</v>
      </c>
      <c r="B13" s="5" t="n">
        <v>16270</v>
      </c>
      <c r="C13" s="5" t="n">
        <v>12781</v>
      </c>
    </row>
    <row r="14" spans="1:3">
      <c r="A14" s="4" t="s">
        <v>94</v>
      </c>
      <c r="B14" s="5" t="n">
        <v>1590</v>
      </c>
      <c r="C14" s="5" t="n">
        <v>2886</v>
      </c>
    </row>
    <row r="15" spans="1:3">
      <c r="A15" s="4" t="s">
        <v>95</v>
      </c>
      <c r="B15" s="5" t="n">
        <v>1139</v>
      </c>
      <c r="C15" s="5" t="n">
        <v>1058</v>
      </c>
    </row>
    <row r="16" spans="1:3">
      <c r="A16" s="4" t="s">
        <v>96</v>
      </c>
      <c r="B16" s="5" t="n">
        <v>1772</v>
      </c>
      <c r="C16" s="5" t="n">
        <v>1777</v>
      </c>
    </row>
    <row r="17" spans="1:3">
      <c r="A17" s="4" t="s">
        <v>97</v>
      </c>
      <c r="B17" s="5" t="n">
        <v>2408</v>
      </c>
      <c r="C17" s="5" t="n">
        <v>2220</v>
      </c>
    </row>
    <row r="18" spans="1:3">
      <c r="A18" s="4" t="s">
        <v>98</v>
      </c>
      <c r="B18" s="5" t="n">
        <v>23179</v>
      </c>
      <c r="C18" s="5" t="n">
        <v>20722</v>
      </c>
    </row>
    <row r="19" spans="1:3">
      <c r="A19" s="4" t="s">
        <v>99</v>
      </c>
      <c r="B19" s="5" t="n">
        <v>192580</v>
      </c>
      <c r="C19" s="5" t="n">
        <v>171509</v>
      </c>
    </row>
    <row r="20" spans="1:3">
      <c r="A20" s="4" t="s">
        <v>100</v>
      </c>
      <c r="B20" s="5" t="n">
        <v>5209</v>
      </c>
      <c r="C20" s="5" t="n">
        <v>8034</v>
      </c>
    </row>
    <row r="21" spans="1:3">
      <c r="A21" s="4" t="s">
        <v>101</v>
      </c>
      <c r="B21" s="5" t="n">
        <v>187371</v>
      </c>
      <c r="C21" s="5" t="n">
        <v>163475</v>
      </c>
    </row>
    <row r="22" spans="1:3">
      <c r="A22" s="3" t="s">
        <v>102</v>
      </c>
    </row>
    <row r="23" spans="1:3">
      <c r="A23" s="4" t="s">
        <v>103</v>
      </c>
      <c r="B23" s="5" t="n">
        <v>20148</v>
      </c>
      <c r="C23" s="5" t="n">
        <v>18320</v>
      </c>
    </row>
    <row r="24" spans="1:3">
      <c r="A24" s="4" t="s">
        <v>104</v>
      </c>
      <c r="B24" s="5" t="n">
        <v>21938</v>
      </c>
      <c r="C24" s="5" t="n">
        <v>21735</v>
      </c>
    </row>
    <row r="25" spans="1:3">
      <c r="A25" s="4" t="s">
        <v>105</v>
      </c>
      <c r="B25" s="5" t="n">
        <v>8265</v>
      </c>
      <c r="C25" s="5" t="n">
        <v>7406</v>
      </c>
    </row>
    <row r="26" spans="1:3">
      <c r="A26" s="4" t="s">
        <v>106</v>
      </c>
      <c r="B26" s="5" t="n">
        <v>-55</v>
      </c>
      <c r="C26" s="5" t="n">
        <v>1325</v>
      </c>
    </row>
    <row r="27" spans="1:3">
      <c r="A27" s="4" t="s">
        <v>107</v>
      </c>
      <c r="B27" s="5" t="n">
        <v>759</v>
      </c>
      <c r="C27" s="5" t="n">
        <v>1712</v>
      </c>
    </row>
    <row r="28" spans="1:3">
      <c r="A28" s="4" t="s">
        <v>108</v>
      </c>
      <c r="B28" s="5" t="n">
        <v>-320</v>
      </c>
      <c r="C28" s="5" t="n">
        <v>-168</v>
      </c>
    </row>
    <row r="29" spans="1:3">
      <c r="A29" s="4" t="s">
        <v>109</v>
      </c>
      <c r="B29" s="5" t="n">
        <v>5782</v>
      </c>
      <c r="C29" s="5" t="n">
        <v>2806</v>
      </c>
    </row>
    <row r="30" spans="1:3">
      <c r="A30" s="4" t="s">
        <v>110</v>
      </c>
      <c r="B30" s="5" t="n">
        <v>12248</v>
      </c>
      <c r="C30" s="5" t="n">
        <v>15616</v>
      </c>
    </row>
    <row r="31" spans="1:3">
      <c r="A31" s="4" t="s">
        <v>111</v>
      </c>
      <c r="B31" s="5" t="n">
        <v>68765</v>
      </c>
      <c r="C31" s="5" t="n">
        <v>68752</v>
      </c>
    </row>
    <row r="32" spans="1:3">
      <c r="A32" s="3" t="s">
        <v>112</v>
      </c>
    </row>
    <row r="33" spans="1:3">
      <c r="A33" s="4" t="s">
        <v>113</v>
      </c>
      <c r="B33" s="5" t="n">
        <v>99316</v>
      </c>
      <c r="C33" s="5" t="n">
        <v>95811</v>
      </c>
    </row>
    <row r="34" spans="1:3">
      <c r="A34" s="4" t="s">
        <v>114</v>
      </c>
      <c r="B34" s="5" t="n">
        <v>9002</v>
      </c>
      <c r="C34" s="5" t="n">
        <v>8767</v>
      </c>
    </row>
    <row r="35" spans="1:3">
      <c r="A35" s="4" t="s">
        <v>115</v>
      </c>
      <c r="B35" s="5" t="n">
        <v>4636</v>
      </c>
      <c r="C35" s="5" t="n">
        <v>2050</v>
      </c>
    </row>
    <row r="36" spans="1:3">
      <c r="A36" s="4" t="s">
        <v>116</v>
      </c>
      <c r="B36" s="5" t="n">
        <v>13101</v>
      </c>
      <c r="C36" s="5" t="n">
        <v>11948</v>
      </c>
    </row>
    <row r="37" spans="1:3">
      <c r="A37" s="4" t="s">
        <v>117</v>
      </c>
      <c r="B37" s="5" t="n">
        <v>7925</v>
      </c>
      <c r="C37" s="5" t="n">
        <v>6519</v>
      </c>
    </row>
    <row r="38" spans="1:3">
      <c r="A38" s="4" t="s">
        <v>118</v>
      </c>
      <c r="B38" s="5" t="n">
        <v>5150</v>
      </c>
      <c r="C38" s="5" t="n">
        <v>3779</v>
      </c>
    </row>
    <row r="39" spans="1:3">
      <c r="A39" s="4" t="s">
        <v>119</v>
      </c>
      <c r="B39" s="5" t="n">
        <v>4660</v>
      </c>
      <c r="C39" s="5" t="n">
        <v>4059</v>
      </c>
    </row>
    <row r="40" spans="1:3">
      <c r="A40" s="4" t="s">
        <v>120</v>
      </c>
      <c r="B40" s="5" t="n">
        <v>1164</v>
      </c>
      <c r="C40" s="5" t="n">
        <v>1298</v>
      </c>
    </row>
    <row r="41" spans="1:3">
      <c r="A41" s="4" t="s">
        <v>121</v>
      </c>
      <c r="B41" s="5" t="n">
        <v>4156</v>
      </c>
      <c r="C41" s="5" t="n">
        <v>3613</v>
      </c>
    </row>
    <row r="42" spans="1:3">
      <c r="A42" s="4" t="s">
        <v>122</v>
      </c>
      <c r="B42" s="5" t="n">
        <v>1665</v>
      </c>
      <c r="C42" s="5" t="n">
        <v>560</v>
      </c>
    </row>
    <row r="43" spans="1:3">
      <c r="A43" s="4" t="s">
        <v>110</v>
      </c>
      <c r="B43" s="5" t="n">
        <v>17343</v>
      </c>
      <c r="C43" s="5" t="n">
        <v>15326</v>
      </c>
    </row>
    <row r="44" spans="1:3">
      <c r="A44" s="4" t="s">
        <v>123</v>
      </c>
      <c r="B44" s="5" t="n">
        <v>168118</v>
      </c>
      <c r="C44" s="5" t="n">
        <v>153730</v>
      </c>
    </row>
    <row r="45" spans="1:3">
      <c r="A45" s="4" t="s">
        <v>124</v>
      </c>
      <c r="B45" s="5" t="n">
        <v>88018</v>
      </c>
      <c r="C45" s="5" t="n">
        <v>78497</v>
      </c>
    </row>
    <row r="46" spans="1:3">
      <c r="A46" s="4" t="s">
        <v>125</v>
      </c>
      <c r="B46" s="5" t="n">
        <v>29640</v>
      </c>
      <c r="C46" s="5" t="n">
        <v>29386</v>
      </c>
    </row>
    <row r="47" spans="1:3">
      <c r="A47" s="4" t="s">
        <v>126</v>
      </c>
      <c r="B47" s="5" t="n">
        <v>58378</v>
      </c>
      <c r="C47" s="5" t="n">
        <v>49111</v>
      </c>
    </row>
    <row r="48" spans="1:3">
      <c r="A48" s="4" t="s">
        <v>127</v>
      </c>
      <c r="B48" s="5" t="n">
        <v>3628</v>
      </c>
      <c r="C48" s="5" t="n">
        <v>3628</v>
      </c>
    </row>
    <row r="49" spans="1:3">
      <c r="A49" s="4" t="s">
        <v>128</v>
      </c>
      <c r="B49" s="7" t="n">
        <v>54750</v>
      </c>
      <c r="C49" s="7" t="n">
        <v>45483</v>
      </c>
    </row>
    <row r="50" spans="1:3">
      <c r="A50" s="4" t="s">
        <v>129</v>
      </c>
      <c r="B50" s="8" t="n">
        <v>1.05</v>
      </c>
      <c r="C50" s="8" t="n">
        <v>0.9399999999999999</v>
      </c>
    </row>
    <row r="51" spans="1:3">
      <c r="A51" s="4" t="s">
        <v>130</v>
      </c>
      <c r="B51" s="5" t="n">
        <v>1</v>
      </c>
      <c r="C51" s="9" t="n">
        <v>0.9</v>
      </c>
    </row>
    <row r="52" spans="1:3">
      <c r="A52" s="4" t="s">
        <v>131</v>
      </c>
      <c r="B52" s="8" t="n">
        <v>0.14</v>
      </c>
      <c r="C52" s="8" t="n">
        <v>0.12</v>
      </c>
    </row>
    <row r="53" spans="1:3">
      <c r="A53" s="4" t="s">
        <v>132</v>
      </c>
      <c r="B53" s="5" t="n">
        <v>52267</v>
      </c>
      <c r="C53" s="5" t="n">
        <v>48448</v>
      </c>
    </row>
    <row r="54" spans="1:3">
      <c r="A54" s="4" t="s">
        <v>133</v>
      </c>
      <c r="B54" s="5" t="n">
        <v>4160</v>
      </c>
      <c r="C54" s="5" t="n">
        <v>3820</v>
      </c>
    </row>
    <row r="55" spans="1:3">
      <c r="A55" s="4" t="s">
        <v>134</v>
      </c>
      <c r="B55" s="5" t="n">
        <v>56427</v>
      </c>
      <c r="C55" s="5" t="n">
        <v>522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8</v>
      </c>
    </row>
    <row r="3" spans="1:3">
      <c r="A3" s="3" t="s">
        <v>425</v>
      </c>
    </row>
    <row r="4" spans="1:3">
      <c r="A4" s="4" t="s">
        <v>426</v>
      </c>
      <c r="B4" s="7" t="n">
        <v>-16701</v>
      </c>
      <c r="C4" s="7" t="n">
        <v>-6100</v>
      </c>
    </row>
    <row r="5" spans="1:3">
      <c r="A5" s="4" t="s">
        <v>427</v>
      </c>
      <c r="B5" s="5" t="n">
        <v>82</v>
      </c>
      <c r="C5" s="5" t="n">
        <v>82</v>
      </c>
    </row>
    <row r="6" spans="1:3">
      <c r="A6" s="4" t="s">
        <v>428</v>
      </c>
      <c r="B6" s="5" t="n">
        <v>-244</v>
      </c>
      <c r="C6" s="5" t="n">
        <v>-360</v>
      </c>
    </row>
    <row r="7" spans="1:3">
      <c r="A7" s="4" t="s">
        <v>429</v>
      </c>
      <c r="B7" s="5" t="n">
        <v>-1014</v>
      </c>
      <c r="C7" s="5" t="n">
        <v>-3288</v>
      </c>
    </row>
    <row r="8" spans="1:3">
      <c r="A8" s="4" t="s">
        <v>201</v>
      </c>
      <c r="B8" s="5" t="n">
        <v>-386</v>
      </c>
      <c r="C8" s="5" t="n">
        <v>-363</v>
      </c>
    </row>
    <row r="9" spans="1:3">
      <c r="A9" s="4" t="s">
        <v>430</v>
      </c>
      <c r="B9" s="7" t="n">
        <v>-18263</v>
      </c>
      <c r="C9" s="7" t="n">
        <v>-100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42"/>
  </cols>
  <sheetData>
    <row r="1" spans="1:6">
      <c r="A1" s="1" t="s">
        <v>431</v>
      </c>
      <c r="B1" s="2" t="s">
        <v>432</v>
      </c>
      <c r="C1" s="2" t="s">
        <v>433</v>
      </c>
      <c r="D1" s="2" t="s">
        <v>434</v>
      </c>
      <c r="E1" s="2" t="s">
        <v>435</v>
      </c>
      <c r="F1" s="2" t="s">
        <v>436</v>
      </c>
    </row>
    <row r="2" spans="1:6">
      <c r="A2" s="3" t="s">
        <v>437</v>
      </c>
    </row>
    <row r="3" spans="1:6">
      <c r="A3" s="4" t="s">
        <v>438</v>
      </c>
      <c r="C3" s="5" t="n">
        <v>2</v>
      </c>
    </row>
    <row r="4" spans="1:6">
      <c r="A4" s="4" t="s">
        <v>439</v>
      </c>
      <c r="F4" s="7" t="n">
        <v>999</v>
      </c>
    </row>
    <row r="5" spans="1:6">
      <c r="A5" s="4" t="s">
        <v>440</v>
      </c>
      <c r="F5" s="4" t="s">
        <v>441</v>
      </c>
    </row>
    <row r="6" spans="1:6">
      <c r="A6" s="4" t="s">
        <v>442</v>
      </c>
    </row>
    <row r="7" spans="1:6">
      <c r="A7" s="3" t="s">
        <v>437</v>
      </c>
    </row>
    <row r="8" spans="1:6">
      <c r="A8" s="4" t="s">
        <v>443</v>
      </c>
      <c r="C8" s="4" t="s">
        <v>444</v>
      </c>
    </row>
    <row r="9" spans="1:6">
      <c r="A9" s="4" t="s">
        <v>445</v>
      </c>
      <c r="C9" s="7" t="n">
        <v>187200</v>
      </c>
    </row>
    <row r="10" spans="1:6">
      <c r="A10" s="4" t="s">
        <v>446</v>
      </c>
      <c r="C10" s="5" t="n">
        <v>79200</v>
      </c>
    </row>
    <row r="11" spans="1:6">
      <c r="A11" s="4" t="s">
        <v>447</v>
      </c>
      <c r="C11" s="5" t="n">
        <v>150300</v>
      </c>
    </row>
    <row r="12" spans="1:6">
      <c r="A12" s="4" t="s">
        <v>439</v>
      </c>
      <c r="C12" s="7" t="n">
        <v>12700</v>
      </c>
    </row>
    <row r="13" spans="1:6">
      <c r="A13" s="4" t="s">
        <v>448</v>
      </c>
    </row>
    <row r="14" spans="1:6">
      <c r="A14" s="3" t="s">
        <v>437</v>
      </c>
    </row>
    <row r="15" spans="1:6">
      <c r="A15" s="4" t="s">
        <v>443</v>
      </c>
      <c r="D15" s="4" t="s">
        <v>449</v>
      </c>
    </row>
    <row r="16" spans="1:6">
      <c r="A16" s="4" t="s">
        <v>446</v>
      </c>
      <c r="D16" s="7" t="n">
        <v>561400</v>
      </c>
    </row>
    <row r="17" spans="1:6">
      <c r="A17" s="4" t="s">
        <v>450</v>
      </c>
    </row>
    <row r="18" spans="1:6">
      <c r="A18" s="3" t="s">
        <v>437</v>
      </c>
    </row>
    <row r="19" spans="1:6">
      <c r="A19" s="4" t="s">
        <v>443</v>
      </c>
      <c r="E19" s="4" t="s">
        <v>451</v>
      </c>
    </row>
    <row r="20" spans="1:6">
      <c r="A20" s="4" t="s">
        <v>438</v>
      </c>
      <c r="E20" s="5" t="n">
        <v>1</v>
      </c>
    </row>
    <row r="21" spans="1:6">
      <c r="A21" s="4" t="s">
        <v>445</v>
      </c>
      <c r="E21" s="7" t="n">
        <v>134200</v>
      </c>
    </row>
    <row r="22" spans="1:6">
      <c r="A22" s="4" t="s">
        <v>446</v>
      </c>
      <c r="E22" s="5" t="n">
        <v>67400</v>
      </c>
    </row>
    <row r="23" spans="1:6">
      <c r="A23" s="4" t="s">
        <v>447</v>
      </c>
      <c r="E23" s="5" t="n">
        <v>100200</v>
      </c>
    </row>
    <row r="24" spans="1:6">
      <c r="A24" s="4" t="s">
        <v>439</v>
      </c>
      <c r="E24" s="7" t="n">
        <v>11500</v>
      </c>
    </row>
    <row r="25" spans="1:6">
      <c r="A25" s="4" t="s">
        <v>452</v>
      </c>
    </row>
    <row r="26" spans="1:6">
      <c r="A26" s="3" t="s">
        <v>437</v>
      </c>
    </row>
    <row r="27" spans="1:6">
      <c r="A27" s="4" t="s">
        <v>453</v>
      </c>
      <c r="F27" s="5" t="n">
        <v>9</v>
      </c>
    </row>
    <row r="28" spans="1:6">
      <c r="A28" s="4" t="s">
        <v>454</v>
      </c>
    </row>
    <row r="29" spans="1:6">
      <c r="A29" s="3" t="s">
        <v>437</v>
      </c>
    </row>
    <row r="30" spans="1:6">
      <c r="A30" s="4" t="s">
        <v>439</v>
      </c>
      <c r="B30" s="7" t="n">
        <v>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455</v>
      </c>
      <c r="B1" s="2" t="s">
        <v>2</v>
      </c>
      <c r="C1" s="2" t="s">
        <v>27</v>
      </c>
      <c r="D1" s="2" t="s">
        <v>28</v>
      </c>
    </row>
    <row r="2" spans="1:4">
      <c r="A2" s="3" t="s">
        <v>456</v>
      </c>
    </row>
    <row r="3" spans="1:4">
      <c r="A3" s="4" t="s">
        <v>457</v>
      </c>
      <c r="B3" s="7" t="n">
        <v>1847780000</v>
      </c>
      <c r="C3" s="7" t="n">
        <v>1776148000</v>
      </c>
      <c r="D3" s="7" t="n">
        <v>761906000</v>
      </c>
    </row>
    <row r="4" spans="1:4">
      <c r="A4" s="4" t="s">
        <v>458</v>
      </c>
      <c r="B4" s="5" t="n">
        <v>6502000</v>
      </c>
      <c r="C4" s="5" t="n">
        <v>6929000</v>
      </c>
      <c r="D4" s="5" t="n">
        <v>13647000</v>
      </c>
    </row>
    <row r="5" spans="1:4">
      <c r="A5" s="4" t="s">
        <v>459</v>
      </c>
      <c r="B5" s="5" t="n">
        <v>-50549000</v>
      </c>
      <c r="C5" s="5" t="n">
        <v>-58410000</v>
      </c>
      <c r="D5" s="5" t="n">
        <v>-4570000</v>
      </c>
    </row>
    <row r="6" spans="1:4">
      <c r="A6" s="4" t="s">
        <v>460</v>
      </c>
      <c r="B6" s="5" t="n">
        <v>1803733000</v>
      </c>
      <c r="C6" s="5" t="n">
        <v>1724667000</v>
      </c>
      <c r="D6" s="5" t="n">
        <v>770983000</v>
      </c>
    </row>
    <row r="7" spans="1:4">
      <c r="A7" s="4" t="s">
        <v>461</v>
      </c>
      <c r="B7" s="5" t="n">
        <v>667764000</v>
      </c>
      <c r="C7" s="5" t="n">
        <v>635705000</v>
      </c>
      <c r="D7" s="5" t="n">
        <v>911715000</v>
      </c>
    </row>
    <row r="8" spans="1:4">
      <c r="A8" s="4" t="s">
        <v>462</v>
      </c>
      <c r="B8" s="5" t="n">
        <v>1229000</v>
      </c>
      <c r="C8" s="5" t="n">
        <v>654000</v>
      </c>
      <c r="D8" s="5" t="n">
        <v>14241000</v>
      </c>
    </row>
    <row r="9" spans="1:4">
      <c r="A9" s="4" t="s">
        <v>463</v>
      </c>
      <c r="B9" s="5" t="n">
        <v>-21098000</v>
      </c>
      <c r="C9" s="5" t="n">
        <v>-28757000</v>
      </c>
      <c r="D9" s="5" t="n">
        <v>-1612000</v>
      </c>
    </row>
    <row r="10" spans="1:4">
      <c r="A10" s="4" t="s">
        <v>74</v>
      </c>
      <c r="B10" s="5" t="n">
        <v>647895000</v>
      </c>
      <c r="C10" s="5" t="n">
        <v>607602000</v>
      </c>
      <c r="D10" s="5" t="n">
        <v>924344000</v>
      </c>
    </row>
    <row r="11" spans="1:4">
      <c r="A11" s="4" t="s">
        <v>464</v>
      </c>
    </row>
    <row r="12" spans="1:4">
      <c r="A12" s="3" t="s">
        <v>456</v>
      </c>
    </row>
    <row r="13" spans="1:4">
      <c r="A13" s="4" t="s">
        <v>457</v>
      </c>
      <c r="B13" s="5" t="n">
        <v>142772000</v>
      </c>
      <c r="C13" s="5" t="n">
        <v>142741000</v>
      </c>
      <c r="D13" s="5" t="n">
        <v>117105000</v>
      </c>
    </row>
    <row r="14" spans="1:4">
      <c r="A14" s="4" t="s">
        <v>458</v>
      </c>
      <c r="B14" s="5" t="n">
        <v>0</v>
      </c>
      <c r="C14" s="5" t="n">
        <v>1000</v>
      </c>
      <c r="D14" s="5" t="n">
        <v>22000</v>
      </c>
    </row>
    <row r="15" spans="1:4">
      <c r="A15" s="4" t="s">
        <v>459</v>
      </c>
      <c r="B15" s="5" t="n">
        <v>-616000</v>
      </c>
      <c r="C15" s="5" t="n">
        <v>-759000</v>
      </c>
      <c r="D15" s="5" t="n">
        <v>-38000</v>
      </c>
    </row>
    <row r="16" spans="1:4">
      <c r="A16" s="4" t="s">
        <v>460</v>
      </c>
      <c r="B16" s="5" t="n">
        <v>142156000</v>
      </c>
      <c r="C16" s="5" t="n">
        <v>141983000</v>
      </c>
      <c r="D16" s="5" t="n">
        <v>117089000</v>
      </c>
    </row>
    <row r="17" spans="1:4">
      <c r="A17" s="4" t="s">
        <v>465</v>
      </c>
    </row>
    <row r="18" spans="1:4">
      <c r="A18" s="3" t="s">
        <v>456</v>
      </c>
    </row>
    <row r="19" spans="1:4">
      <c r="A19" s="4" t="s">
        <v>457</v>
      </c>
      <c r="B19" s="5" t="n">
        <v>178475000</v>
      </c>
      <c r="C19" s="5" t="n">
        <v>189540000</v>
      </c>
      <c r="D19" s="5" t="n">
        <v>93990000</v>
      </c>
    </row>
    <row r="20" spans="1:4">
      <c r="A20" s="4" t="s">
        <v>458</v>
      </c>
      <c r="B20" s="5" t="n">
        <v>31000</v>
      </c>
      <c r="C20" s="5" t="n">
        <v>47000</v>
      </c>
      <c r="D20" s="5" t="n">
        <v>194000</v>
      </c>
    </row>
    <row r="21" spans="1:4">
      <c r="A21" s="4" t="s">
        <v>459</v>
      </c>
      <c r="B21" s="5" t="n">
        <v>-677000</v>
      </c>
      <c r="C21" s="5" t="n">
        <v>-435000</v>
      </c>
      <c r="D21" s="5" t="n">
        <v>-12000</v>
      </c>
    </row>
    <row r="22" spans="1:4">
      <c r="A22" s="4" t="s">
        <v>460</v>
      </c>
      <c r="B22" s="5" t="n">
        <v>177829000</v>
      </c>
      <c r="C22" s="5" t="n">
        <v>189152000</v>
      </c>
      <c r="D22" s="5" t="n">
        <v>94172000</v>
      </c>
    </row>
    <row r="23" spans="1:4">
      <c r="A23" s="4" t="s">
        <v>461</v>
      </c>
      <c r="B23" s="5" t="n">
        <v>465891000</v>
      </c>
      <c r="C23" s="5" t="n">
        <v>433343000</v>
      </c>
      <c r="D23" s="5" t="n">
        <v>712732000</v>
      </c>
    </row>
    <row r="24" spans="1:4">
      <c r="A24" s="4" t="s">
        <v>462</v>
      </c>
      <c r="B24" s="5" t="n">
        <v>115000</v>
      </c>
      <c r="C24" s="5" t="n">
        <v>7000</v>
      </c>
      <c r="D24" s="5" t="n">
        <v>11569000</v>
      </c>
    </row>
    <row r="25" spans="1:4">
      <c r="A25" s="4" t="s">
        <v>463</v>
      </c>
      <c r="B25" s="5" t="n">
        <v>-18664000</v>
      </c>
      <c r="C25" s="5" t="n">
        <v>-24470000</v>
      </c>
      <c r="D25" s="5" t="n">
        <v>-1455000</v>
      </c>
    </row>
    <row r="26" spans="1:4">
      <c r="A26" s="4" t="s">
        <v>74</v>
      </c>
      <c r="B26" s="5" t="n">
        <v>447342000</v>
      </c>
      <c r="C26" s="5" t="n">
        <v>408880000</v>
      </c>
      <c r="D26" s="5" t="n">
        <v>722846000</v>
      </c>
    </row>
    <row r="27" spans="1:4">
      <c r="A27" s="4" t="s">
        <v>466</v>
      </c>
    </row>
    <row r="28" spans="1:4">
      <c r="A28" s="3" t="s">
        <v>456</v>
      </c>
    </row>
    <row r="29" spans="1:4">
      <c r="A29" s="4" t="s">
        <v>457</v>
      </c>
      <c r="B29" s="5" t="n">
        <v>125061000</v>
      </c>
      <c r="C29" s="5" t="n">
        <v>129446000</v>
      </c>
      <c r="D29" s="5" t="n">
        <v>118187000</v>
      </c>
    </row>
    <row r="30" spans="1:4">
      <c r="A30" s="4" t="s">
        <v>458</v>
      </c>
      <c r="B30" s="5" t="n">
        <v>2878000</v>
      </c>
      <c r="C30" s="5" t="n">
        <v>2969000</v>
      </c>
      <c r="D30" s="5" t="n">
        <v>3232000</v>
      </c>
    </row>
    <row r="31" spans="1:4">
      <c r="A31" s="4" t="s">
        <v>459</v>
      </c>
      <c r="B31" s="5" t="n">
        <v>-376000</v>
      </c>
      <c r="C31" s="5" t="n">
        <v>-606000</v>
      </c>
      <c r="D31" s="5" t="n">
        <v>-224000</v>
      </c>
    </row>
    <row r="32" spans="1:4">
      <c r="A32" s="4" t="s">
        <v>460</v>
      </c>
      <c r="B32" s="5" t="n">
        <v>127563000</v>
      </c>
      <c r="C32" s="5" t="n">
        <v>131809000</v>
      </c>
      <c r="D32" s="5" t="n">
        <v>121195000</v>
      </c>
    </row>
    <row r="33" spans="1:4">
      <c r="A33" s="4" t="s">
        <v>461</v>
      </c>
      <c r="B33" s="5" t="n">
        <v>201873000</v>
      </c>
      <c r="C33" s="5" t="n">
        <v>202362000</v>
      </c>
      <c r="D33" s="5" t="n">
        <v>198983000</v>
      </c>
    </row>
    <row r="34" spans="1:4">
      <c r="A34" s="4" t="s">
        <v>462</v>
      </c>
      <c r="B34" s="5" t="n">
        <v>1114000</v>
      </c>
      <c r="C34" s="5" t="n">
        <v>647000</v>
      </c>
      <c r="D34" s="5" t="n">
        <v>2672000</v>
      </c>
    </row>
    <row r="35" spans="1:4">
      <c r="A35" s="4" t="s">
        <v>463</v>
      </c>
      <c r="B35" s="5" t="n">
        <v>-2434000</v>
      </c>
      <c r="C35" s="5" t="n">
        <v>-4287000</v>
      </c>
      <c r="D35" s="5" t="n">
        <v>-157000</v>
      </c>
    </row>
    <row r="36" spans="1:4">
      <c r="A36" s="4" t="s">
        <v>74</v>
      </c>
      <c r="B36" s="5" t="n">
        <v>200553000</v>
      </c>
      <c r="C36" s="5" t="n">
        <v>198722000</v>
      </c>
      <c r="D36" s="5" t="n">
        <v>201498000</v>
      </c>
    </row>
    <row r="37" spans="1:4">
      <c r="A37" s="4" t="s">
        <v>467</v>
      </c>
    </row>
    <row r="38" spans="1:4">
      <c r="A38" s="3" t="s">
        <v>456</v>
      </c>
    </row>
    <row r="39" spans="1:4">
      <c r="A39" s="4" t="s">
        <v>457</v>
      </c>
      <c r="B39" s="5" t="n">
        <v>65306000</v>
      </c>
      <c r="C39" s="5" t="n">
        <v>65260000</v>
      </c>
      <c r="D39" s="5" t="n">
        <v>78048000</v>
      </c>
    </row>
    <row r="40" spans="1:4">
      <c r="A40" s="4" t="s">
        <v>458</v>
      </c>
      <c r="B40" s="5" t="n">
        <v>107000</v>
      </c>
      <c r="C40" s="5" t="n">
        <v>132000</v>
      </c>
      <c r="D40" s="5" t="n">
        <v>1492000</v>
      </c>
    </row>
    <row r="41" spans="1:4">
      <c r="A41" s="4" t="s">
        <v>459</v>
      </c>
      <c r="B41" s="5" t="n">
        <v>-986000</v>
      </c>
      <c r="C41" s="5" t="n">
        <v>-1000000</v>
      </c>
      <c r="D41" s="5" t="n">
        <v>-1830000</v>
      </c>
    </row>
    <row r="42" spans="1:4">
      <c r="A42" s="4" t="s">
        <v>460</v>
      </c>
      <c r="B42" s="5" t="n">
        <v>64427000</v>
      </c>
      <c r="C42" s="5" t="n">
        <v>64392000</v>
      </c>
      <c r="D42" s="5" t="n">
        <v>77710000</v>
      </c>
    </row>
    <row r="43" spans="1:4">
      <c r="A43" s="4" t="s">
        <v>468</v>
      </c>
    </row>
    <row r="44" spans="1:4">
      <c r="A44" s="3" t="s">
        <v>456</v>
      </c>
    </row>
    <row r="45" spans="1:4">
      <c r="A45" s="4" t="s">
        <v>457</v>
      </c>
      <c r="B45" s="5" t="n">
        <v>1000000</v>
      </c>
      <c r="C45" s="5" t="n">
        <v>1000000</v>
      </c>
      <c r="D45" s="5" t="n">
        <v>2500000</v>
      </c>
    </row>
    <row r="46" spans="1:4">
      <c r="A46" s="4" t="s">
        <v>458</v>
      </c>
      <c r="B46" s="5" t="n">
        <v>0</v>
      </c>
      <c r="C46" s="5" t="n">
        <v>0</v>
      </c>
      <c r="D46" s="5" t="n">
        <v>3000</v>
      </c>
    </row>
    <row r="47" spans="1:4">
      <c r="A47" s="4" t="s">
        <v>459</v>
      </c>
      <c r="B47" s="5" t="n">
        <v>-3000</v>
      </c>
      <c r="C47" s="5" t="n">
        <v>-1000</v>
      </c>
      <c r="D47" s="5" t="n">
        <v>0</v>
      </c>
    </row>
    <row r="48" spans="1:4">
      <c r="A48" s="4" t="s">
        <v>460</v>
      </c>
      <c r="B48" s="5" t="n">
        <v>997000</v>
      </c>
      <c r="C48" s="5" t="n">
        <v>999000</v>
      </c>
      <c r="D48" s="5" t="n">
        <v>2503000</v>
      </c>
    </row>
    <row r="49" spans="1:4">
      <c r="A49" s="4" t="s">
        <v>469</v>
      </c>
    </row>
    <row r="50" spans="1:4">
      <c r="A50" s="3" t="s">
        <v>456</v>
      </c>
    </row>
    <row r="51" spans="1:4">
      <c r="A51" s="4" t="s">
        <v>457</v>
      </c>
      <c r="B51" s="5" t="n">
        <v>1256497000</v>
      </c>
      <c r="C51" s="5" t="n">
        <v>1185448000</v>
      </c>
      <c r="D51" s="5" t="n">
        <v>262109000</v>
      </c>
    </row>
    <row r="52" spans="1:4">
      <c r="A52" s="4" t="s">
        <v>458</v>
      </c>
      <c r="B52" s="5" t="n">
        <v>302000</v>
      </c>
      <c r="C52" s="5" t="n">
        <v>284000</v>
      </c>
      <c r="D52" s="5" t="n">
        <v>3795000</v>
      </c>
    </row>
    <row r="53" spans="1:4">
      <c r="A53" s="4" t="s">
        <v>459</v>
      </c>
      <c r="B53" s="5" t="n">
        <v>-46423000</v>
      </c>
      <c r="C53" s="5" t="n">
        <v>-54330000</v>
      </c>
      <c r="D53" s="5" t="n">
        <v>-1900000</v>
      </c>
    </row>
    <row r="54" spans="1:4">
      <c r="A54" s="4" t="s">
        <v>460</v>
      </c>
      <c r="B54" s="5" t="n">
        <v>1210376000</v>
      </c>
      <c r="C54" s="5" t="n">
        <v>1131402000</v>
      </c>
      <c r="D54" s="5" t="n">
        <v>264004000</v>
      </c>
    </row>
    <row r="55" spans="1:4">
      <c r="A55" s="4" t="s">
        <v>470</v>
      </c>
    </row>
    <row r="56" spans="1:4">
      <c r="A56" s="3" t="s">
        <v>456</v>
      </c>
    </row>
    <row r="57" spans="1:4">
      <c r="A57" s="4" t="s">
        <v>457</v>
      </c>
      <c r="B57" s="5" t="n">
        <v>46035000</v>
      </c>
      <c r="C57" s="5" t="n">
        <v>30105000</v>
      </c>
      <c r="D57" s="5" t="n">
        <v>38565000</v>
      </c>
    </row>
    <row r="58" spans="1:4">
      <c r="A58" s="4" t="s">
        <v>458</v>
      </c>
      <c r="B58" s="5" t="n">
        <v>78000</v>
      </c>
      <c r="C58" s="5" t="n">
        <v>67000</v>
      </c>
      <c r="D58" s="5" t="n">
        <v>324000</v>
      </c>
    </row>
    <row r="59" spans="1:4">
      <c r="A59" s="4" t="s">
        <v>459</v>
      </c>
      <c r="B59" s="5" t="n">
        <v>-445000</v>
      </c>
      <c r="C59" s="5" t="n">
        <v>-490000</v>
      </c>
      <c r="D59" s="5" t="n">
        <v>-198000</v>
      </c>
    </row>
    <row r="60" spans="1:4">
      <c r="A60" s="4" t="s">
        <v>460</v>
      </c>
      <c r="B60" s="5" t="n">
        <v>45668000</v>
      </c>
      <c r="C60" s="5" t="n">
        <v>29682000</v>
      </c>
      <c r="D60" s="5" t="n">
        <v>38691000</v>
      </c>
    </row>
    <row r="61" spans="1:4">
      <c r="A61" s="4" t="s">
        <v>471</v>
      </c>
    </row>
    <row r="62" spans="1:4">
      <c r="A62" s="3" t="s">
        <v>456</v>
      </c>
    </row>
    <row r="63" spans="1:4">
      <c r="A63" s="4" t="s">
        <v>457</v>
      </c>
      <c r="B63" s="5" t="n">
        <v>32634000</v>
      </c>
      <c r="C63" s="5" t="n">
        <v>32608000</v>
      </c>
      <c r="D63" s="5" t="n">
        <v>51402000</v>
      </c>
    </row>
    <row r="64" spans="1:4">
      <c r="A64" s="4" t="s">
        <v>458</v>
      </c>
      <c r="B64" s="5" t="n">
        <v>3106000</v>
      </c>
      <c r="C64" s="5" t="n">
        <v>3429000</v>
      </c>
      <c r="D64" s="5" t="n">
        <v>4585000</v>
      </c>
    </row>
    <row r="65" spans="1:4">
      <c r="A65" s="4" t="s">
        <v>459</v>
      </c>
      <c r="B65" s="5" t="n">
        <v>-1023000</v>
      </c>
      <c r="C65" s="5" t="n">
        <v>-789000</v>
      </c>
      <c r="D65" s="5" t="n">
        <v>-368000</v>
      </c>
    </row>
    <row r="66" spans="1:4">
      <c r="A66" s="4" t="s">
        <v>460</v>
      </c>
      <c r="B66" s="5" t="n">
        <v>34717000</v>
      </c>
      <c r="C66" s="5" t="n">
        <v>35248000</v>
      </c>
      <c r="D66" s="5" t="n">
        <v>55619000</v>
      </c>
    </row>
    <row r="67" spans="1:4">
      <c r="A67" s="4" t="s">
        <v>472</v>
      </c>
    </row>
    <row r="68" spans="1:4">
      <c r="A68" s="3" t="s">
        <v>456</v>
      </c>
    </row>
    <row r="69" spans="1:4">
      <c r="A69" s="4" t="s">
        <v>460</v>
      </c>
      <c r="B69" s="7" t="n">
        <v>0</v>
      </c>
      <c r="C69" s="7" t="n">
        <v>0</v>
      </c>
      <c r="D6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22</v>
      </c>
    </row>
    <row r="2" spans="1:2">
      <c r="A2" s="3" t="s">
        <v>456</v>
      </c>
    </row>
    <row r="3" spans="1:2">
      <c r="A3" s="4" t="s">
        <v>474</v>
      </c>
      <c r="B3" s="7" t="n">
        <v>1580026</v>
      </c>
    </row>
    <row r="4" spans="1:2">
      <c r="A4" s="4" t="s">
        <v>475</v>
      </c>
      <c r="B4" s="5" t="n">
        <v>-48801</v>
      </c>
    </row>
    <row r="5" spans="1:2">
      <c r="A5" s="4" t="s">
        <v>476</v>
      </c>
      <c r="B5" s="5" t="n">
        <v>52478</v>
      </c>
    </row>
    <row r="6" spans="1:2">
      <c r="A6" s="4" t="s">
        <v>477</v>
      </c>
      <c r="B6" s="5" t="n">
        <v>-1748</v>
      </c>
    </row>
    <row r="7" spans="1:2">
      <c r="A7" s="4" t="s">
        <v>478</v>
      </c>
      <c r="B7" s="5" t="n">
        <v>1632504</v>
      </c>
    </row>
    <row r="8" spans="1:2">
      <c r="A8" s="4" t="s">
        <v>479</v>
      </c>
      <c r="B8" s="5" t="n">
        <v>-50549</v>
      </c>
    </row>
    <row r="9" spans="1:2">
      <c r="A9" s="4" t="s">
        <v>480</v>
      </c>
      <c r="B9" s="5" t="n">
        <v>508107</v>
      </c>
    </row>
    <row r="10" spans="1:2">
      <c r="A10" s="4" t="s">
        <v>481</v>
      </c>
      <c r="B10" s="5" t="n">
        <v>-20772</v>
      </c>
    </row>
    <row r="11" spans="1:2">
      <c r="A11" s="4" t="s">
        <v>482</v>
      </c>
      <c r="B11" s="5" t="n">
        <v>8293</v>
      </c>
    </row>
    <row r="12" spans="1:2">
      <c r="A12" s="4" t="s">
        <v>483</v>
      </c>
      <c r="B12" s="5" t="n">
        <v>-326</v>
      </c>
    </row>
    <row r="13" spans="1:2">
      <c r="A13" s="4" t="s">
        <v>484</v>
      </c>
      <c r="B13" s="5" t="n">
        <v>516400</v>
      </c>
    </row>
    <row r="14" spans="1:2">
      <c r="A14" s="4" t="s">
        <v>485</v>
      </c>
      <c r="B14" s="5" t="n">
        <v>-21098</v>
      </c>
    </row>
    <row r="15" spans="1:2">
      <c r="A15" s="4" t="s">
        <v>464</v>
      </c>
    </row>
    <row r="16" spans="1:2">
      <c r="A16" s="3" t="s">
        <v>456</v>
      </c>
    </row>
    <row r="17" spans="1:2">
      <c r="A17" s="4" t="s">
        <v>474</v>
      </c>
      <c r="B17" s="5" t="n">
        <v>137155</v>
      </c>
    </row>
    <row r="18" spans="1:2">
      <c r="A18" s="4" t="s">
        <v>475</v>
      </c>
      <c r="B18" s="5" t="n">
        <v>-616</v>
      </c>
    </row>
    <row r="19" spans="1:2">
      <c r="A19" s="4" t="s">
        <v>476</v>
      </c>
      <c r="B19" s="5" t="n">
        <v>0</v>
      </c>
    </row>
    <row r="20" spans="1:2">
      <c r="A20" s="4" t="s">
        <v>477</v>
      </c>
      <c r="B20" s="5" t="n">
        <v>0</v>
      </c>
    </row>
    <row r="21" spans="1:2">
      <c r="A21" s="4" t="s">
        <v>478</v>
      </c>
      <c r="B21" s="5" t="n">
        <v>137155</v>
      </c>
    </row>
    <row r="22" spans="1:2">
      <c r="A22" s="4" t="s">
        <v>479</v>
      </c>
      <c r="B22" s="5" t="n">
        <v>-616</v>
      </c>
    </row>
    <row r="23" spans="1:2">
      <c r="A23" s="4" t="s">
        <v>465</v>
      </c>
    </row>
    <row r="24" spans="1:2">
      <c r="A24" s="3" t="s">
        <v>456</v>
      </c>
    </row>
    <row r="25" spans="1:2">
      <c r="A25" s="4" t="s">
        <v>474</v>
      </c>
      <c r="B25" s="5" t="n">
        <v>171444</v>
      </c>
    </row>
    <row r="26" spans="1:2">
      <c r="A26" s="4" t="s">
        <v>475</v>
      </c>
      <c r="B26" s="5" t="n">
        <v>-677</v>
      </c>
    </row>
    <row r="27" spans="1:2">
      <c r="A27" s="4" t="s">
        <v>476</v>
      </c>
      <c r="B27" s="5" t="n">
        <v>0</v>
      </c>
    </row>
    <row r="28" spans="1:2">
      <c r="A28" s="4" t="s">
        <v>477</v>
      </c>
      <c r="B28" s="5" t="n">
        <v>0</v>
      </c>
    </row>
    <row r="29" spans="1:2">
      <c r="A29" s="4" t="s">
        <v>478</v>
      </c>
      <c r="B29" s="5" t="n">
        <v>171444</v>
      </c>
    </row>
    <row r="30" spans="1:2">
      <c r="A30" s="4" t="s">
        <v>479</v>
      </c>
      <c r="B30" s="5" t="n">
        <v>-677</v>
      </c>
    </row>
    <row r="31" spans="1:2">
      <c r="A31" s="4" t="s">
        <v>480</v>
      </c>
      <c r="B31" s="5" t="n">
        <v>367654</v>
      </c>
    </row>
    <row r="32" spans="1:2">
      <c r="A32" s="4" t="s">
        <v>481</v>
      </c>
      <c r="B32" s="5" t="n">
        <v>-18664</v>
      </c>
    </row>
    <row r="33" spans="1:2">
      <c r="A33" s="4" t="s">
        <v>482</v>
      </c>
      <c r="B33" s="5" t="n">
        <v>0</v>
      </c>
    </row>
    <row r="34" spans="1:2">
      <c r="A34" s="4" t="s">
        <v>483</v>
      </c>
      <c r="B34" s="5" t="n">
        <v>0</v>
      </c>
    </row>
    <row r="35" spans="1:2">
      <c r="A35" s="4" t="s">
        <v>484</v>
      </c>
      <c r="B35" s="5" t="n">
        <v>367654</v>
      </c>
    </row>
    <row r="36" spans="1:2">
      <c r="A36" s="4" t="s">
        <v>485</v>
      </c>
      <c r="B36" s="5" t="n">
        <v>-18664</v>
      </c>
    </row>
    <row r="37" spans="1:2">
      <c r="A37" s="4" t="s">
        <v>466</v>
      </c>
    </row>
    <row r="38" spans="1:2">
      <c r="A38" s="3" t="s">
        <v>456</v>
      </c>
    </row>
    <row r="39" spans="1:2">
      <c r="A39" s="4" t="s">
        <v>474</v>
      </c>
      <c r="B39" s="5" t="n">
        <v>36063</v>
      </c>
    </row>
    <row r="40" spans="1:2">
      <c r="A40" s="4" t="s">
        <v>475</v>
      </c>
      <c r="B40" s="5" t="n">
        <v>-234</v>
      </c>
    </row>
    <row r="41" spans="1:2">
      <c r="A41" s="4" t="s">
        <v>476</v>
      </c>
      <c r="B41" s="5" t="n">
        <v>5824</v>
      </c>
    </row>
    <row r="42" spans="1:2">
      <c r="A42" s="4" t="s">
        <v>477</v>
      </c>
      <c r="B42" s="5" t="n">
        <v>-142</v>
      </c>
    </row>
    <row r="43" spans="1:2">
      <c r="A43" s="4" t="s">
        <v>478</v>
      </c>
      <c r="B43" s="5" t="n">
        <v>41887</v>
      </c>
    </row>
    <row r="44" spans="1:2">
      <c r="A44" s="4" t="s">
        <v>479</v>
      </c>
      <c r="B44" s="5" t="n">
        <v>-376</v>
      </c>
    </row>
    <row r="45" spans="1:2">
      <c r="A45" s="4" t="s">
        <v>480</v>
      </c>
      <c r="B45" s="5" t="n">
        <v>140453</v>
      </c>
    </row>
    <row r="46" spans="1:2">
      <c r="A46" s="4" t="s">
        <v>481</v>
      </c>
      <c r="B46" s="5" t="n">
        <v>-2108</v>
      </c>
    </row>
    <row r="47" spans="1:2">
      <c r="A47" s="4" t="s">
        <v>482</v>
      </c>
      <c r="B47" s="5" t="n">
        <v>8293</v>
      </c>
    </row>
    <row r="48" spans="1:2">
      <c r="A48" s="4" t="s">
        <v>483</v>
      </c>
      <c r="B48" s="5" t="n">
        <v>-326</v>
      </c>
    </row>
    <row r="49" spans="1:2">
      <c r="A49" s="4" t="s">
        <v>484</v>
      </c>
      <c r="B49" s="5" t="n">
        <v>148746</v>
      </c>
    </row>
    <row r="50" spans="1:2">
      <c r="A50" s="4" t="s">
        <v>485</v>
      </c>
      <c r="B50" s="5" t="n">
        <v>-2434</v>
      </c>
    </row>
    <row r="51" spans="1:2">
      <c r="A51" s="4" t="s">
        <v>467</v>
      </c>
    </row>
    <row r="52" spans="1:2">
      <c r="A52" s="3" t="s">
        <v>456</v>
      </c>
    </row>
    <row r="53" spans="1:2">
      <c r="A53" s="4" t="s">
        <v>474</v>
      </c>
      <c r="B53" s="5" t="n">
        <v>0</v>
      </c>
    </row>
    <row r="54" spans="1:2">
      <c r="A54" s="4" t="s">
        <v>475</v>
      </c>
      <c r="B54" s="5" t="n">
        <v>0</v>
      </c>
    </row>
    <row r="55" spans="1:2">
      <c r="A55" s="4" t="s">
        <v>476</v>
      </c>
      <c r="B55" s="5" t="n">
        <v>34976</v>
      </c>
    </row>
    <row r="56" spans="1:2">
      <c r="A56" s="4" t="s">
        <v>477</v>
      </c>
      <c r="B56" s="5" t="n">
        <v>-986</v>
      </c>
    </row>
    <row r="57" spans="1:2">
      <c r="A57" s="4" t="s">
        <v>478</v>
      </c>
      <c r="B57" s="5" t="n">
        <v>34976</v>
      </c>
    </row>
    <row r="58" spans="1:2">
      <c r="A58" s="4" t="s">
        <v>479</v>
      </c>
      <c r="B58" s="5" t="n">
        <v>-986</v>
      </c>
    </row>
    <row r="59" spans="1:2">
      <c r="A59" s="4" t="s">
        <v>468</v>
      </c>
    </row>
    <row r="60" spans="1:2">
      <c r="A60" s="3" t="s">
        <v>456</v>
      </c>
    </row>
    <row r="61" spans="1:2">
      <c r="A61" s="4" t="s">
        <v>474</v>
      </c>
      <c r="B61" s="5" t="n">
        <v>997</v>
      </c>
    </row>
    <row r="62" spans="1:2">
      <c r="A62" s="4" t="s">
        <v>475</v>
      </c>
      <c r="B62" s="5" t="n">
        <v>-3</v>
      </c>
    </row>
    <row r="63" spans="1:2">
      <c r="A63" s="4" t="s">
        <v>476</v>
      </c>
      <c r="B63" s="5" t="n">
        <v>0</v>
      </c>
    </row>
    <row r="64" spans="1:2">
      <c r="A64" s="4" t="s">
        <v>477</v>
      </c>
      <c r="B64" s="5" t="n">
        <v>0</v>
      </c>
    </row>
    <row r="65" spans="1:2">
      <c r="A65" s="4" t="s">
        <v>478</v>
      </c>
      <c r="B65" s="5" t="n">
        <v>997</v>
      </c>
    </row>
    <row r="66" spans="1:2">
      <c r="A66" s="4" t="s">
        <v>479</v>
      </c>
      <c r="B66" s="5" t="n">
        <v>-3</v>
      </c>
    </row>
    <row r="67" spans="1:2">
      <c r="A67" s="4" t="s">
        <v>469</v>
      </c>
    </row>
    <row r="68" spans="1:2">
      <c r="A68" s="3" t="s">
        <v>456</v>
      </c>
    </row>
    <row r="69" spans="1:2">
      <c r="A69" s="4" t="s">
        <v>474</v>
      </c>
      <c r="B69" s="5" t="n">
        <v>1195931</v>
      </c>
    </row>
    <row r="70" spans="1:2">
      <c r="A70" s="4" t="s">
        <v>475</v>
      </c>
      <c r="B70" s="5" t="n">
        <v>-46423</v>
      </c>
    </row>
    <row r="71" spans="1:2">
      <c r="A71" s="4" t="s">
        <v>476</v>
      </c>
      <c r="B71" s="5" t="n">
        <v>0</v>
      </c>
    </row>
    <row r="72" spans="1:2">
      <c r="A72" s="4" t="s">
        <v>477</v>
      </c>
      <c r="B72" s="5" t="n">
        <v>0</v>
      </c>
    </row>
    <row r="73" spans="1:2">
      <c r="A73" s="4" t="s">
        <v>478</v>
      </c>
      <c r="B73" s="5" t="n">
        <v>1195931</v>
      </c>
    </row>
    <row r="74" spans="1:2">
      <c r="A74" s="4" t="s">
        <v>479</v>
      </c>
      <c r="B74" s="5" t="n">
        <v>-46423</v>
      </c>
    </row>
    <row r="75" spans="1:2">
      <c r="A75" s="4" t="s">
        <v>470</v>
      </c>
    </row>
    <row r="76" spans="1:2">
      <c r="A76" s="3" t="s">
        <v>456</v>
      </c>
    </row>
    <row r="77" spans="1:2">
      <c r="A77" s="4" t="s">
        <v>474</v>
      </c>
      <c r="B77" s="5" t="n">
        <v>32171</v>
      </c>
    </row>
    <row r="78" spans="1:2">
      <c r="A78" s="4" t="s">
        <v>475</v>
      </c>
      <c r="B78" s="5" t="n">
        <v>-210</v>
      </c>
    </row>
    <row r="79" spans="1:2">
      <c r="A79" s="4" t="s">
        <v>476</v>
      </c>
      <c r="B79" s="5" t="n">
        <v>6563</v>
      </c>
    </row>
    <row r="80" spans="1:2">
      <c r="A80" s="4" t="s">
        <v>477</v>
      </c>
      <c r="B80" s="5" t="n">
        <v>-235</v>
      </c>
    </row>
    <row r="81" spans="1:2">
      <c r="A81" s="4" t="s">
        <v>478</v>
      </c>
      <c r="B81" s="5" t="n">
        <v>38734</v>
      </c>
    </row>
    <row r="82" spans="1:2">
      <c r="A82" s="4" t="s">
        <v>479</v>
      </c>
      <c r="B82" s="5" t="n">
        <v>-445</v>
      </c>
    </row>
    <row r="83" spans="1:2">
      <c r="A83" s="4" t="s">
        <v>471</v>
      </c>
    </row>
    <row r="84" spans="1:2">
      <c r="A84" s="3" t="s">
        <v>456</v>
      </c>
    </row>
    <row r="85" spans="1:2">
      <c r="A85" s="4" t="s">
        <v>474</v>
      </c>
      <c r="B85" s="5" t="n">
        <v>6265</v>
      </c>
    </row>
    <row r="86" spans="1:2">
      <c r="A86" s="4" t="s">
        <v>475</v>
      </c>
      <c r="B86" s="5" t="n">
        <v>-638</v>
      </c>
    </row>
    <row r="87" spans="1:2">
      <c r="A87" s="4" t="s">
        <v>476</v>
      </c>
      <c r="B87" s="5" t="n">
        <v>5115</v>
      </c>
    </row>
    <row r="88" spans="1:2">
      <c r="A88" s="4" t="s">
        <v>477</v>
      </c>
      <c r="B88" s="5" t="n">
        <v>-385</v>
      </c>
    </row>
    <row r="89" spans="1:2">
      <c r="A89" s="4" t="s">
        <v>478</v>
      </c>
      <c r="B89" s="5" t="n">
        <v>11380</v>
      </c>
    </row>
    <row r="90" spans="1:2">
      <c r="A90" s="4" t="s">
        <v>479</v>
      </c>
      <c r="B90" s="7" t="n">
        <v>-10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28</v>
      </c>
    </row>
    <row r="3" spans="1:3">
      <c r="A3" s="3" t="s">
        <v>231</v>
      </c>
    </row>
    <row r="4" spans="1:3">
      <c r="A4" s="4" t="s">
        <v>487</v>
      </c>
      <c r="B4" s="7" t="n">
        <v>0</v>
      </c>
      <c r="C4" s="7" t="n">
        <v>2550</v>
      </c>
    </row>
    <row r="5" spans="1:3">
      <c r="A5" s="4" t="s">
        <v>488</v>
      </c>
      <c r="B5" s="5" t="n">
        <v>-55</v>
      </c>
      <c r="C5" s="5" t="n">
        <v>-1225</v>
      </c>
    </row>
    <row r="6" spans="1:3">
      <c r="A6" s="4" t="s">
        <v>489</v>
      </c>
      <c r="B6" s="5" t="n">
        <v>-55</v>
      </c>
      <c r="C6" s="5" t="n">
        <v>1325</v>
      </c>
    </row>
    <row r="7" spans="1:3">
      <c r="A7" s="4" t="s">
        <v>490</v>
      </c>
      <c r="B7" s="5" t="n">
        <v>0</v>
      </c>
      <c r="C7" s="5" t="n">
        <v>0</v>
      </c>
    </row>
    <row r="8" spans="1:3">
      <c r="A8" s="4" t="s">
        <v>491</v>
      </c>
      <c r="B8" s="5" t="n">
        <v>-55</v>
      </c>
      <c r="C8" s="5" t="n">
        <v>1325</v>
      </c>
    </row>
    <row r="9" spans="1:3">
      <c r="A9" s="4" t="s">
        <v>194</v>
      </c>
      <c r="B9" s="5" t="n">
        <v>6005</v>
      </c>
      <c r="C9" s="5" t="n">
        <v>3201</v>
      </c>
    </row>
    <row r="10" spans="1:3">
      <c r="A10" s="4" t="s">
        <v>195</v>
      </c>
      <c r="B10" s="7" t="n">
        <v>51060</v>
      </c>
      <c r="C10" s="7" t="n">
        <v>982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7</v>
      </c>
      <c r="D1" s="2" t="s">
        <v>28</v>
      </c>
    </row>
    <row r="2" spans="1:4">
      <c r="A2" s="3" t="s">
        <v>456</v>
      </c>
    </row>
    <row r="3" spans="1:4">
      <c r="A3" s="4" t="s">
        <v>493</v>
      </c>
      <c r="B3" s="7" t="n">
        <v>142323</v>
      </c>
      <c r="C3" s="7" t="n">
        <v>145353</v>
      </c>
      <c r="D3" s="7" t="n">
        <v>208518</v>
      </c>
    </row>
    <row r="4" spans="1:4">
      <c r="A4" s="4" t="s">
        <v>494</v>
      </c>
      <c r="B4" s="5" t="n">
        <v>320945</v>
      </c>
      <c r="C4" s="5" t="n">
        <v>321019</v>
      </c>
      <c r="D4" s="5" t="n">
        <v>158668</v>
      </c>
    </row>
    <row r="5" spans="1:4">
      <c r="A5" s="4" t="s">
        <v>495</v>
      </c>
      <c r="B5" s="5" t="n">
        <v>39520</v>
      </c>
      <c r="C5" s="5" t="n">
        <v>27319</v>
      </c>
      <c r="D5" s="5" t="n">
        <v>28970</v>
      </c>
    </row>
    <row r="6" spans="1:4">
      <c r="A6" s="4" t="s">
        <v>496</v>
      </c>
      <c r="B6" s="5" t="n">
        <v>9826</v>
      </c>
      <c r="C6" s="5" t="n">
        <v>34296</v>
      </c>
      <c r="D6" s="5" t="n">
        <v>13674</v>
      </c>
    </row>
    <row r="7" spans="1:4">
      <c r="A7" s="4" t="s">
        <v>497</v>
      </c>
      <c r="B7" s="5" t="n">
        <v>1847780</v>
      </c>
      <c r="C7" s="5" t="n">
        <v>1776148</v>
      </c>
      <c r="D7" s="5" t="n">
        <v>761906</v>
      </c>
    </row>
    <row r="8" spans="1:4">
      <c r="A8" s="4" t="s">
        <v>498</v>
      </c>
      <c r="B8" s="5" t="n">
        <v>142001</v>
      </c>
      <c r="C8" s="5" t="n">
        <v>145062</v>
      </c>
      <c r="D8" s="5" t="n">
        <v>208641</v>
      </c>
    </row>
    <row r="9" spans="1:4">
      <c r="A9" s="4" t="s">
        <v>499</v>
      </c>
      <c r="B9" s="5" t="n">
        <v>320278</v>
      </c>
      <c r="C9" s="5" t="n">
        <v>320423</v>
      </c>
      <c r="D9" s="5" t="n">
        <v>158804</v>
      </c>
    </row>
    <row r="10" spans="1:4">
      <c r="A10" s="4" t="s">
        <v>500</v>
      </c>
      <c r="B10" s="5" t="n">
        <v>40519</v>
      </c>
      <c r="C10" s="5" t="n">
        <v>28451</v>
      </c>
      <c r="D10" s="5" t="n">
        <v>31363</v>
      </c>
    </row>
    <row r="11" spans="1:4">
      <c r="A11" s="4" t="s">
        <v>501</v>
      </c>
      <c r="B11" s="5" t="n">
        <v>10174</v>
      </c>
      <c r="C11" s="5" t="n">
        <v>34399</v>
      </c>
      <c r="D11" s="5" t="n">
        <v>13861</v>
      </c>
    </row>
    <row r="12" spans="1:4">
      <c r="A12" s="4" t="s">
        <v>33</v>
      </c>
      <c r="B12" s="5" t="n">
        <v>1803733</v>
      </c>
      <c r="C12" s="5" t="n">
        <v>1724667</v>
      </c>
      <c r="D12" s="5" t="n">
        <v>770983</v>
      </c>
    </row>
    <row r="13" spans="1:4">
      <c r="A13" s="4" t="s">
        <v>502</v>
      </c>
      <c r="B13" s="5" t="n">
        <v>0</v>
      </c>
      <c r="C13" s="5" t="n">
        <v>0</v>
      </c>
      <c r="D13" s="5" t="n">
        <v>0</v>
      </c>
    </row>
    <row r="14" spans="1:4">
      <c r="A14" s="4" t="s">
        <v>503</v>
      </c>
      <c r="B14" s="5" t="n">
        <v>32771</v>
      </c>
      <c r="C14" s="5" t="n">
        <v>29794</v>
      </c>
      <c r="D14" s="5" t="n">
        <v>24319</v>
      </c>
    </row>
    <row r="15" spans="1:4">
      <c r="A15" s="4" t="s">
        <v>504</v>
      </c>
      <c r="B15" s="5" t="n">
        <v>70533</v>
      </c>
      <c r="C15" s="5" t="n">
        <v>69664</v>
      </c>
      <c r="D15" s="5" t="n">
        <v>65879</v>
      </c>
    </row>
    <row r="16" spans="1:4">
      <c r="A16" s="4" t="s">
        <v>505</v>
      </c>
      <c r="B16" s="5" t="n">
        <v>564460</v>
      </c>
      <c r="C16" s="5" t="n">
        <v>536247</v>
      </c>
      <c r="D16" s="5" t="n">
        <v>821517</v>
      </c>
    </row>
    <row r="17" spans="1:4">
      <c r="A17" s="4" t="s">
        <v>506</v>
      </c>
      <c r="B17" s="5" t="n">
        <v>0</v>
      </c>
      <c r="C17" s="5" t="n">
        <v>0</v>
      </c>
      <c r="D17" s="5" t="n">
        <v>0</v>
      </c>
    </row>
    <row r="18" spans="1:4">
      <c r="A18" s="4" t="s">
        <v>507</v>
      </c>
      <c r="B18" s="5" t="n">
        <v>32525</v>
      </c>
      <c r="C18" s="5" t="n">
        <v>29416</v>
      </c>
      <c r="D18" s="5" t="n">
        <v>24448</v>
      </c>
    </row>
    <row r="19" spans="1:4">
      <c r="A19" s="4" t="s">
        <v>508</v>
      </c>
      <c r="B19" s="5" t="n">
        <v>69348</v>
      </c>
      <c r="C19" s="5" t="n">
        <v>67820</v>
      </c>
      <c r="D19" s="5" t="n">
        <v>66432</v>
      </c>
    </row>
    <row r="20" spans="1:4">
      <c r="A20" s="4" t="s">
        <v>509</v>
      </c>
      <c r="B20" s="5" t="n">
        <v>546022</v>
      </c>
      <c r="C20" s="5" t="n">
        <v>510366</v>
      </c>
      <c r="D20" s="5" t="n">
        <v>833464</v>
      </c>
    </row>
    <row r="21" spans="1:4">
      <c r="A21" s="4" t="s">
        <v>461</v>
      </c>
      <c r="B21" s="5" t="n">
        <v>667764</v>
      </c>
      <c r="C21" s="5" t="n">
        <v>635705</v>
      </c>
      <c r="D21" s="5" t="n">
        <v>911715</v>
      </c>
    </row>
    <row r="22" spans="1:4">
      <c r="A22" s="4" t="s">
        <v>510</v>
      </c>
      <c r="B22" s="5" t="n">
        <v>647895</v>
      </c>
      <c r="C22" s="5" t="n">
        <v>607602</v>
      </c>
      <c r="D22" s="5" t="n">
        <v>924344</v>
      </c>
    </row>
    <row r="23" spans="1:4">
      <c r="A23" s="4" t="s">
        <v>469</v>
      </c>
    </row>
    <row r="24" spans="1:4">
      <c r="A24" s="3" t="s">
        <v>456</v>
      </c>
    </row>
    <row r="25" spans="1:4">
      <c r="A25" s="4" t="s">
        <v>497</v>
      </c>
      <c r="B25" s="5" t="n">
        <v>1302532</v>
      </c>
      <c r="C25" s="5" t="n">
        <v>1215553</v>
      </c>
      <c r="D25" s="5" t="n">
        <v>300674</v>
      </c>
    </row>
    <row r="26" spans="1:4">
      <c r="A26" s="4" t="s">
        <v>33</v>
      </c>
      <c r="B26" s="5" t="n">
        <v>1256044</v>
      </c>
      <c r="C26" s="5" t="n">
        <v>1161084</v>
      </c>
      <c r="D26" s="5" t="n">
        <v>302695</v>
      </c>
    </row>
    <row r="27" spans="1:4">
      <c r="A27" s="4" t="s">
        <v>471</v>
      </c>
    </row>
    <row r="28" spans="1:4">
      <c r="A28" s="3" t="s">
        <v>456</v>
      </c>
    </row>
    <row r="29" spans="1:4">
      <c r="A29" s="4" t="s">
        <v>497</v>
      </c>
      <c r="B29" s="5" t="n">
        <v>32634</v>
      </c>
      <c r="C29" s="5" t="n">
        <v>32608</v>
      </c>
      <c r="D29" s="5" t="n">
        <v>51402</v>
      </c>
    </row>
    <row r="30" spans="1:4">
      <c r="A30" s="4" t="s">
        <v>33</v>
      </c>
      <c r="B30" s="7" t="n">
        <v>34717</v>
      </c>
      <c r="C30" s="7" t="n">
        <v>35248</v>
      </c>
      <c r="D30" s="7" t="n">
        <v>556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11</v>
      </c>
      <c r="B1" s="2" t="s">
        <v>512</v>
      </c>
      <c r="C1" s="2" t="s">
        <v>513</v>
      </c>
      <c r="D1" s="2" t="s">
        <v>514</v>
      </c>
    </row>
    <row r="2" spans="1:4">
      <c r="A2" s="3" t="s">
        <v>231</v>
      </c>
    </row>
    <row r="3" spans="1:4">
      <c r="A3" s="4" t="s">
        <v>515</v>
      </c>
      <c r="B3" s="10" t="n">
        <v>1.3</v>
      </c>
      <c r="C3" s="10" t="n">
        <v>1.4</v>
      </c>
      <c r="D3" s="10" t="n">
        <v>1.2</v>
      </c>
    </row>
    <row r="4" spans="1:4">
      <c r="A4" s="4" t="s">
        <v>516</v>
      </c>
      <c r="B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17</v>
      </c>
      <c r="B1" s="2" t="s">
        <v>2</v>
      </c>
      <c r="C1" s="2" t="s">
        <v>27</v>
      </c>
      <c r="D1" s="2" t="s">
        <v>28</v>
      </c>
    </row>
    <row r="2" spans="1:4">
      <c r="A2" s="3" t="s">
        <v>518</v>
      </c>
    </row>
    <row r="3" spans="1:4">
      <c r="A3" s="4" t="s">
        <v>39</v>
      </c>
      <c r="B3" s="7" t="n">
        <v>19931058</v>
      </c>
      <c r="C3" s="7" t="n">
        <v>19703172</v>
      </c>
      <c r="D3" s="7" t="n">
        <v>17446413</v>
      </c>
    </row>
    <row r="4" spans="1:4">
      <c r="A4" s="4" t="s">
        <v>40</v>
      </c>
      <c r="B4" s="5" t="n">
        <v>52359</v>
      </c>
      <c r="C4" s="5" t="n">
        <v>58145</v>
      </c>
      <c r="D4" s="5" t="n">
        <v>138848</v>
      </c>
    </row>
    <row r="5" spans="1:4">
      <c r="A5" s="4" t="s">
        <v>41</v>
      </c>
      <c r="B5" s="7" t="n">
        <v>19983417</v>
      </c>
      <c r="C5" s="7" t="n">
        <v>19761317</v>
      </c>
      <c r="D5" s="7" t="n">
        <v>17585261</v>
      </c>
    </row>
    <row r="6" spans="1:4">
      <c r="A6" s="4" t="s">
        <v>519</v>
      </c>
      <c r="B6" s="4" t="s">
        <v>520</v>
      </c>
      <c r="C6" s="4" t="s">
        <v>520</v>
      </c>
      <c r="D6" s="4" t="s">
        <v>521</v>
      </c>
    </row>
    <row r="7" spans="1:4">
      <c r="A7" s="4" t="s">
        <v>522</v>
      </c>
      <c r="B7" s="4" t="s">
        <v>523</v>
      </c>
      <c r="C7" s="4" t="s">
        <v>523</v>
      </c>
      <c r="D7" s="4" t="s">
        <v>524</v>
      </c>
    </row>
    <row r="8" spans="1:4">
      <c r="A8" s="4" t="s">
        <v>525</v>
      </c>
      <c r="B8" s="4" t="s">
        <v>520</v>
      </c>
      <c r="C8" s="4" t="s">
        <v>520</v>
      </c>
      <c r="D8" s="4" t="s">
        <v>520</v>
      </c>
    </row>
    <row r="9" spans="1:4">
      <c r="A9" s="4" t="s">
        <v>526</v>
      </c>
    </row>
    <row r="10" spans="1:4">
      <c r="A10" s="3" t="s">
        <v>518</v>
      </c>
    </row>
    <row r="11" spans="1:4">
      <c r="A11" s="4" t="s">
        <v>39</v>
      </c>
      <c r="B11" s="7" t="n">
        <v>6081489</v>
      </c>
      <c r="C11" s="7" t="n">
        <v>6005422</v>
      </c>
      <c r="D11" s="7" t="n">
        <v>4890246</v>
      </c>
    </row>
    <row r="12" spans="1:4">
      <c r="A12" s="4" t="s">
        <v>519</v>
      </c>
      <c r="B12" s="4" t="s">
        <v>527</v>
      </c>
      <c r="C12" s="4" t="s">
        <v>527</v>
      </c>
      <c r="D12" s="4" t="s">
        <v>528</v>
      </c>
    </row>
    <row r="13" spans="1:4">
      <c r="A13" s="4" t="s">
        <v>529</v>
      </c>
    </row>
    <row r="14" spans="1:4">
      <c r="A14" s="3" t="s">
        <v>518</v>
      </c>
    </row>
    <row r="15" spans="1:4">
      <c r="A15" s="4" t="s">
        <v>39</v>
      </c>
      <c r="B15" s="7" t="n">
        <v>6261682</v>
      </c>
      <c r="C15" s="7" t="n">
        <v>6196087</v>
      </c>
      <c r="D15" s="7" t="n">
        <v>5737959</v>
      </c>
    </row>
    <row r="16" spans="1:4">
      <c r="A16" s="4" t="s">
        <v>519</v>
      </c>
      <c r="B16" s="4" t="s">
        <v>530</v>
      </c>
      <c r="C16" s="4" t="s">
        <v>530</v>
      </c>
      <c r="D16" s="4" t="s">
        <v>531</v>
      </c>
    </row>
    <row r="17" spans="1:4">
      <c r="A17" s="4" t="s">
        <v>532</v>
      </c>
    </row>
    <row r="18" spans="1:4">
      <c r="A18" s="3" t="s">
        <v>518</v>
      </c>
    </row>
    <row r="19" spans="1:4">
      <c r="A19" s="4" t="s">
        <v>39</v>
      </c>
      <c r="B19" s="7" t="n">
        <v>708258</v>
      </c>
      <c r="C19" s="7" t="n">
        <v>725793</v>
      </c>
      <c r="D19" s="7" t="n">
        <v>774342</v>
      </c>
    </row>
    <row r="20" spans="1:4">
      <c r="A20" s="4" t="s">
        <v>519</v>
      </c>
      <c r="B20" s="4" t="s">
        <v>533</v>
      </c>
      <c r="C20" s="4" t="s">
        <v>533</v>
      </c>
      <c r="D20" s="4" t="s">
        <v>533</v>
      </c>
    </row>
    <row r="21" spans="1:4">
      <c r="A21" s="4" t="s">
        <v>534</v>
      </c>
    </row>
    <row r="22" spans="1:4">
      <c r="A22" s="3" t="s">
        <v>518</v>
      </c>
    </row>
    <row r="23" spans="1:4">
      <c r="A23" s="4" t="s">
        <v>39</v>
      </c>
      <c r="B23" s="7" t="n">
        <v>720608</v>
      </c>
      <c r="C23" s="7" t="n">
        <v>705221</v>
      </c>
      <c r="D23" s="7" t="n">
        <v>626043</v>
      </c>
    </row>
    <row r="24" spans="1:4">
      <c r="A24" s="4" t="s">
        <v>519</v>
      </c>
      <c r="B24" s="4" t="s">
        <v>533</v>
      </c>
      <c r="C24" s="4" t="s">
        <v>533</v>
      </c>
      <c r="D24" s="4" t="s">
        <v>533</v>
      </c>
    </row>
    <row r="25" spans="1:4">
      <c r="A25" s="4" t="s">
        <v>535</v>
      </c>
    </row>
    <row r="26" spans="1:4">
      <c r="A26" s="3" t="s">
        <v>518</v>
      </c>
    </row>
    <row r="27" spans="1:4">
      <c r="A27" s="4" t="s">
        <v>39</v>
      </c>
      <c r="B27" s="7" t="n">
        <v>118512</v>
      </c>
      <c r="C27" s="7" t="n">
        <v>122041</v>
      </c>
      <c r="D27" s="7" t="n">
        <v>119902</v>
      </c>
    </row>
    <row r="28" spans="1:4">
      <c r="A28" s="4" t="s">
        <v>519</v>
      </c>
      <c r="B28" s="4" t="s">
        <v>524</v>
      </c>
      <c r="C28" s="4" t="s">
        <v>524</v>
      </c>
      <c r="D28" s="4" t="s">
        <v>524</v>
      </c>
    </row>
    <row r="29" spans="1:4">
      <c r="A29" s="4" t="s">
        <v>536</v>
      </c>
    </row>
    <row r="30" spans="1:4">
      <c r="A30" s="3" t="s">
        <v>518</v>
      </c>
    </row>
    <row r="31" spans="1:4">
      <c r="A31" s="4" t="s">
        <v>39</v>
      </c>
      <c r="B31" s="7" t="n">
        <v>2446946</v>
      </c>
      <c r="C31" s="7" t="n">
        <v>2478581</v>
      </c>
      <c r="D31" s="7" t="n">
        <v>2320987</v>
      </c>
    </row>
    <row r="32" spans="1:4">
      <c r="A32" s="4" t="s">
        <v>519</v>
      </c>
      <c r="B32" s="4" t="s">
        <v>537</v>
      </c>
      <c r="C32" s="4" t="s">
        <v>537</v>
      </c>
      <c r="D32" s="4" t="s">
        <v>538</v>
      </c>
    </row>
    <row r="33" spans="1:4">
      <c r="A33" s="4" t="s">
        <v>539</v>
      </c>
    </row>
    <row r="34" spans="1:4">
      <c r="A34" s="3" t="s">
        <v>518</v>
      </c>
    </row>
    <row r="35" spans="1:4">
      <c r="A35" s="4" t="s">
        <v>39</v>
      </c>
      <c r="B35" s="7" t="n">
        <v>3593563</v>
      </c>
      <c r="C35" s="7" t="n">
        <v>3470027</v>
      </c>
      <c r="D35" s="7" t="n">
        <v>2976934</v>
      </c>
    </row>
    <row r="36" spans="1:4">
      <c r="A36" s="4" t="s">
        <v>519</v>
      </c>
      <c r="B36" s="4" t="s">
        <v>540</v>
      </c>
      <c r="C36" s="4" t="s">
        <v>540</v>
      </c>
      <c r="D36" s="4" t="s">
        <v>5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7</v>
      </c>
    </row>
    <row r="2" spans="1:3">
      <c r="A2" s="3" t="s">
        <v>543</v>
      </c>
    </row>
    <row r="3" spans="1:3">
      <c r="A3" s="4" t="s">
        <v>544</v>
      </c>
      <c r="B3" s="7" t="n">
        <v>475284</v>
      </c>
      <c r="C3" s="7" t="n">
        <v>509446</v>
      </c>
    </row>
    <row r="4" spans="1:3">
      <c r="A4" s="4" t="s">
        <v>545</v>
      </c>
      <c r="B4" s="7" t="n">
        <v>441976</v>
      </c>
      <c r="C4" s="7" t="n">
        <v>4717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8</v>
      </c>
    </row>
    <row r="3" spans="1:3">
      <c r="A3" s="3" t="s">
        <v>547</v>
      </c>
    </row>
    <row r="4" spans="1:3">
      <c r="A4" s="4" t="s">
        <v>548</v>
      </c>
      <c r="B4" s="7" t="n">
        <v>49408</v>
      </c>
      <c r="C4" s="7" t="n">
        <v>63902</v>
      </c>
    </row>
    <row r="5" spans="1:3">
      <c r="A5" s="4" t="s">
        <v>549</v>
      </c>
      <c r="B5" s="5" t="n">
        <v>531</v>
      </c>
      <c r="C5" s="5" t="n">
        <v>1141</v>
      </c>
    </row>
    <row r="6" spans="1:3">
      <c r="A6" s="4" t="s">
        <v>550</v>
      </c>
      <c r="B6" s="5" t="n">
        <v>-5599</v>
      </c>
      <c r="C6" s="5" t="n">
        <v>-5457</v>
      </c>
    </row>
    <row r="7" spans="1:3">
      <c r="A7" s="4" t="s">
        <v>551</v>
      </c>
      <c r="B7" s="5" t="n">
        <v>-354</v>
      </c>
      <c r="C7" s="5" t="n">
        <v>-2171</v>
      </c>
    </row>
    <row r="8" spans="1:3">
      <c r="A8" s="4" t="s">
        <v>552</v>
      </c>
      <c r="B8" s="5" t="n">
        <v>2535</v>
      </c>
      <c r="C8" s="5" t="n">
        <v>4193</v>
      </c>
    </row>
    <row r="9" spans="1:3">
      <c r="A9" s="4" t="s">
        <v>553</v>
      </c>
      <c r="B9" s="5" t="n">
        <v>-759</v>
      </c>
      <c r="C9" s="5" t="n">
        <v>-2390</v>
      </c>
    </row>
    <row r="10" spans="1:3">
      <c r="A10" s="4" t="s">
        <v>554</v>
      </c>
      <c r="B10" s="5" t="n">
        <v>45762</v>
      </c>
      <c r="C10" s="7" t="n">
        <v>59218</v>
      </c>
    </row>
    <row r="11" spans="1:3">
      <c r="A11" s="4" t="s">
        <v>555</v>
      </c>
      <c r="B11" s="7" t="n">
        <v>7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8</v>
      </c>
    </row>
    <row r="3" spans="1:3">
      <c r="A3" s="3" t="s">
        <v>136</v>
      </c>
    </row>
    <row r="4" spans="1:3">
      <c r="A4" s="4" t="s">
        <v>126</v>
      </c>
      <c r="B4" s="7" t="n">
        <v>58378</v>
      </c>
      <c r="C4" s="7" t="n">
        <v>49111</v>
      </c>
    </row>
    <row r="5" spans="1:3">
      <c r="A5" s="3" t="s">
        <v>137</v>
      </c>
    </row>
    <row r="6" spans="1:3">
      <c r="A6" s="4" t="s">
        <v>138</v>
      </c>
      <c r="B6" s="5" t="n">
        <v>7379</v>
      </c>
      <c r="C6" s="5" t="n">
        <v>25176</v>
      </c>
    </row>
    <row r="7" spans="1:3">
      <c r="A7" s="4" t="s">
        <v>139</v>
      </c>
      <c r="B7" s="5" t="n">
        <v>-2900</v>
      </c>
      <c r="C7" s="5" t="n">
        <v>-9988</v>
      </c>
    </row>
    <row r="8" spans="1:3">
      <c r="A8" s="4" t="s">
        <v>140</v>
      </c>
      <c r="B8" s="5" t="n">
        <v>4479</v>
      </c>
      <c r="C8" s="5" t="n">
        <v>15188</v>
      </c>
    </row>
    <row r="9" spans="1:3">
      <c r="A9" s="3" t="s">
        <v>141</v>
      </c>
    </row>
    <row r="10" spans="1:3">
      <c r="A10" s="4" t="s">
        <v>138</v>
      </c>
      <c r="B10" s="5" t="n">
        <v>-55</v>
      </c>
      <c r="C10" s="5" t="n">
        <v>1325</v>
      </c>
    </row>
    <row r="11" spans="1:3">
      <c r="A11" s="4" t="s">
        <v>139</v>
      </c>
      <c r="B11" s="5" t="n">
        <v>21</v>
      </c>
      <c r="C11" s="5" t="n">
        <v>-521</v>
      </c>
    </row>
    <row r="12" spans="1:3">
      <c r="A12" s="4" t="s">
        <v>140</v>
      </c>
      <c r="B12" s="5" t="n">
        <v>-34</v>
      </c>
      <c r="C12" s="5" t="n">
        <v>804</v>
      </c>
    </row>
    <row r="13" spans="1:3">
      <c r="A13" s="3" t="s">
        <v>142</v>
      </c>
    </row>
    <row r="14" spans="1:3">
      <c r="A14" s="4" t="s">
        <v>138</v>
      </c>
      <c r="B14" s="5" t="n">
        <v>1428</v>
      </c>
      <c r="C14" s="5" t="n">
        <v>-3425</v>
      </c>
    </row>
    <row r="15" spans="1:3">
      <c r="A15" s="4" t="s">
        <v>139</v>
      </c>
      <c r="B15" s="5" t="n">
        <v>-561</v>
      </c>
      <c r="C15" s="5" t="n">
        <v>1339</v>
      </c>
    </row>
    <row r="16" spans="1:3">
      <c r="A16" s="4" t="s">
        <v>140</v>
      </c>
      <c r="B16" s="5" t="n">
        <v>867</v>
      </c>
      <c r="C16" s="5" t="n">
        <v>-2086</v>
      </c>
    </row>
    <row r="17" spans="1:3">
      <c r="A17" s="4" t="s">
        <v>143</v>
      </c>
      <c r="B17" s="5" t="n">
        <v>3646</v>
      </c>
      <c r="C17" s="5" t="n">
        <v>16470</v>
      </c>
    </row>
    <row r="18" spans="1:3">
      <c r="A18" s="3" t="s">
        <v>144</v>
      </c>
    </row>
    <row r="19" spans="1:3">
      <c r="A19" s="4" t="s">
        <v>138</v>
      </c>
      <c r="B19" s="5" t="n">
        <v>1615</v>
      </c>
      <c r="C19" s="5" t="n">
        <v>478</v>
      </c>
    </row>
    <row r="20" spans="1:3">
      <c r="A20" s="4" t="s">
        <v>139</v>
      </c>
      <c r="B20" s="5" t="n">
        <v>-634</v>
      </c>
      <c r="C20" s="5" t="n">
        <v>-188</v>
      </c>
    </row>
    <row r="21" spans="1:3">
      <c r="A21" s="4" t="s">
        <v>145</v>
      </c>
      <c r="B21" s="5" t="n">
        <v>981</v>
      </c>
      <c r="C21" s="5" t="n">
        <v>290</v>
      </c>
    </row>
    <row r="22" spans="1:3">
      <c r="A22" s="3" t="s">
        <v>146</v>
      </c>
    </row>
    <row r="23" spans="1:3">
      <c r="A23" s="4" t="s">
        <v>138</v>
      </c>
      <c r="B23" s="5" t="n">
        <v>1215</v>
      </c>
      <c r="C23" s="5" t="n">
        <v>8347</v>
      </c>
    </row>
    <row r="24" spans="1:3">
      <c r="A24" s="4" t="s">
        <v>139</v>
      </c>
      <c r="B24" s="5" t="n">
        <v>-338</v>
      </c>
      <c r="C24" s="5" t="n">
        <v>-2309</v>
      </c>
    </row>
    <row r="25" spans="1:3">
      <c r="A25" s="4" t="s">
        <v>147</v>
      </c>
      <c r="B25" s="5" t="n">
        <v>877</v>
      </c>
      <c r="C25" s="5" t="n">
        <v>6038</v>
      </c>
    </row>
    <row r="26" spans="1:3">
      <c r="A26" s="4" t="s">
        <v>148</v>
      </c>
      <c r="B26" s="5" t="n">
        <v>5504</v>
      </c>
      <c r="C26" s="5" t="n">
        <v>22798</v>
      </c>
    </row>
    <row r="27" spans="1:3">
      <c r="A27" s="4" t="s">
        <v>149</v>
      </c>
      <c r="B27" s="7" t="n">
        <v>63882</v>
      </c>
      <c r="C27" s="7" t="n">
        <v>719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v>
      </c>
      <c r="C2" s="2" t="s">
        <v>28</v>
      </c>
      <c r="D2" s="2" t="s">
        <v>27</v>
      </c>
    </row>
    <row r="3" spans="1:4">
      <c r="A3" s="3" t="s">
        <v>557</v>
      </c>
    </row>
    <row r="4" spans="1:4">
      <c r="A4" s="4" t="s">
        <v>558</v>
      </c>
      <c r="B4" s="7" t="n">
        <v>4600</v>
      </c>
      <c r="C4" s="7" t="n">
        <v>-8900</v>
      </c>
      <c r="D4" s="7" t="n">
        <v>2600</v>
      </c>
    </row>
    <row r="5" spans="1:4">
      <c r="A5" s="4" t="s">
        <v>550</v>
      </c>
      <c r="B5" s="5" t="n">
        <v>-5599</v>
      </c>
      <c r="C5" s="5" t="n">
        <v>-5457</v>
      </c>
    </row>
    <row r="6" spans="1:4">
      <c r="A6" s="4" t="s">
        <v>559</v>
      </c>
    </row>
    <row r="7" spans="1:4">
      <c r="A7" s="3" t="s">
        <v>557</v>
      </c>
    </row>
    <row r="8" spans="1:4">
      <c r="A8" s="4" t="s">
        <v>560</v>
      </c>
      <c r="B8" s="7" t="n">
        <v>72400</v>
      </c>
      <c r="C8" s="7" t="n">
        <v>56900</v>
      </c>
      <c r="D8" s="7" t="n">
        <v>69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27</v>
      </c>
      <c r="D1" s="2" t="s">
        <v>28</v>
      </c>
    </row>
    <row r="2" spans="1:4">
      <c r="A2" s="3" t="s">
        <v>562</v>
      </c>
    </row>
    <row r="3" spans="1:4">
      <c r="A3" s="4" t="s">
        <v>563</v>
      </c>
      <c r="B3" s="7" t="n">
        <v>73352</v>
      </c>
      <c r="C3" s="7" t="n">
        <v>77578</v>
      </c>
      <c r="D3" s="7" t="n">
        <v>81856</v>
      </c>
    </row>
    <row r="4" spans="1:4">
      <c r="A4" s="4" t="s">
        <v>564</v>
      </c>
      <c r="B4" s="5" t="n">
        <v>24917</v>
      </c>
      <c r="C4" s="5" t="n">
        <v>33738</v>
      </c>
      <c r="D4" s="5" t="n">
        <v>48064</v>
      </c>
    </row>
    <row r="5" spans="1:4">
      <c r="A5" s="4" t="s">
        <v>565</v>
      </c>
      <c r="B5" s="5" t="n">
        <v>19701960</v>
      </c>
      <c r="C5" s="5" t="n">
        <v>19508748</v>
      </c>
      <c r="D5" s="5" t="n">
        <v>17308727</v>
      </c>
    </row>
    <row r="6" spans="1:4">
      <c r="A6" s="4" t="s">
        <v>39</v>
      </c>
      <c r="B6" s="5" t="n">
        <v>19931058</v>
      </c>
      <c r="C6" s="5" t="n">
        <v>19703172</v>
      </c>
      <c r="D6" s="5" t="n">
        <v>17446413</v>
      </c>
    </row>
    <row r="7" spans="1:4">
      <c r="A7" s="4" t="s">
        <v>563</v>
      </c>
      <c r="B7" s="5" t="n">
        <v>71760</v>
      </c>
      <c r="C7" s="5" t="n">
        <v>75457</v>
      </c>
      <c r="D7" s="5" t="n">
        <v>76532</v>
      </c>
    </row>
    <row r="8" spans="1:4">
      <c r="A8" s="4" t="s">
        <v>564</v>
      </c>
      <c r="B8" s="5" t="n">
        <v>22109</v>
      </c>
      <c r="C8" s="5" t="n">
        <v>31246</v>
      </c>
      <c r="D8" s="5" t="n">
        <v>40069</v>
      </c>
    </row>
    <row r="9" spans="1:4">
      <c r="A9" s="4" t="s">
        <v>565</v>
      </c>
      <c r="B9" s="5" t="n">
        <v>19655839</v>
      </c>
      <c r="C9" s="5" t="n">
        <v>19456994</v>
      </c>
      <c r="D9" s="5" t="n">
        <v>17190038</v>
      </c>
    </row>
    <row r="10" spans="1:4">
      <c r="A10" s="4" t="s">
        <v>566</v>
      </c>
      <c r="B10" s="5" t="n">
        <v>1592</v>
      </c>
      <c r="C10" s="5" t="n">
        <v>2121</v>
      </c>
      <c r="D10" s="5" t="n">
        <v>5324</v>
      </c>
    </row>
    <row r="11" spans="1:4">
      <c r="A11" s="4" t="s">
        <v>567</v>
      </c>
      <c r="B11" s="5" t="n">
        <v>2808</v>
      </c>
      <c r="C11" s="5" t="n">
        <v>2492</v>
      </c>
      <c r="D11" s="5" t="n">
        <v>7995</v>
      </c>
    </row>
    <row r="12" spans="1:4">
      <c r="A12" s="4" t="s">
        <v>568</v>
      </c>
      <c r="B12" s="5" t="n">
        <v>46121</v>
      </c>
      <c r="C12" s="5" t="n">
        <v>51754</v>
      </c>
      <c r="D12" s="5" t="n">
        <v>118689</v>
      </c>
    </row>
    <row r="13" spans="1:4">
      <c r="A13" s="4" t="s">
        <v>40</v>
      </c>
      <c r="B13" s="5" t="n">
        <v>52359</v>
      </c>
      <c r="C13" s="5" t="n">
        <v>58145</v>
      </c>
      <c r="D13" s="5" t="n">
        <v>138848</v>
      </c>
    </row>
    <row r="14" spans="1:4">
      <c r="A14" s="4" t="s">
        <v>41</v>
      </c>
      <c r="B14" s="5" t="n">
        <v>19983417</v>
      </c>
      <c r="C14" s="5" t="n">
        <v>19761317</v>
      </c>
      <c r="D14" s="5" t="n">
        <v>17585261</v>
      </c>
    </row>
    <row r="15" spans="1:4">
      <c r="A15" s="4" t="s">
        <v>569</v>
      </c>
    </row>
    <row r="16" spans="1:4">
      <c r="A16" s="3" t="s">
        <v>562</v>
      </c>
    </row>
    <row r="17" spans="1:4">
      <c r="A17" s="4" t="s">
        <v>570</v>
      </c>
      <c r="B17" s="5" t="n">
        <v>18794</v>
      </c>
      <c r="C17" s="5" t="n">
        <v>43880</v>
      </c>
      <c r="D17" s="5" t="n">
        <v>19603</v>
      </c>
    </row>
    <row r="18" spans="1:4">
      <c r="A18" s="4" t="s">
        <v>569</v>
      </c>
      <c r="B18" s="5" t="n">
        <v>18526</v>
      </c>
      <c r="C18" s="5" t="n">
        <v>43655</v>
      </c>
      <c r="D18" s="5" t="n">
        <v>19254</v>
      </c>
    </row>
    <row r="19" spans="1:4">
      <c r="A19" s="4" t="s">
        <v>571</v>
      </c>
      <c r="B19" s="5" t="n">
        <v>268</v>
      </c>
      <c r="C19" s="5" t="n">
        <v>225</v>
      </c>
      <c r="D19" s="5" t="n">
        <v>349</v>
      </c>
    </row>
    <row r="20" spans="1:4">
      <c r="A20" s="4" t="s">
        <v>572</v>
      </c>
    </row>
    <row r="21" spans="1:4">
      <c r="A21" s="3" t="s">
        <v>562</v>
      </c>
    </row>
    <row r="22" spans="1:4">
      <c r="A22" s="4" t="s">
        <v>570</v>
      </c>
      <c r="B22" s="5" t="n">
        <v>164394</v>
      </c>
      <c r="C22" s="5" t="n">
        <v>97373</v>
      </c>
      <c r="D22" s="5" t="n">
        <v>127011</v>
      </c>
    </row>
    <row r="23" spans="1:4">
      <c r="A23" s="4" t="s">
        <v>572</v>
      </c>
      <c r="B23" s="5" t="n">
        <v>162824</v>
      </c>
      <c r="C23" s="5" t="n">
        <v>95820</v>
      </c>
      <c r="D23" s="5" t="n">
        <v>120520</v>
      </c>
    </row>
    <row r="24" spans="1:4">
      <c r="A24" s="4" t="s">
        <v>573</v>
      </c>
      <c r="B24" s="5" t="n">
        <v>1570</v>
      </c>
      <c r="C24" s="5" t="n">
        <v>1553</v>
      </c>
      <c r="D24" s="5" t="n">
        <v>6491</v>
      </c>
    </row>
    <row r="25" spans="1:4">
      <c r="A25" s="4" t="s">
        <v>526</v>
      </c>
    </row>
    <row r="26" spans="1:4">
      <c r="A26" s="3" t="s">
        <v>562</v>
      </c>
    </row>
    <row r="27" spans="1:4">
      <c r="A27" s="4" t="s">
        <v>563</v>
      </c>
      <c r="B27" s="5" t="n">
        <v>14307</v>
      </c>
      <c r="C27" s="5" t="n">
        <v>15875</v>
      </c>
      <c r="D27" s="5" t="n">
        <v>12373</v>
      </c>
    </row>
    <row r="28" spans="1:4">
      <c r="A28" s="4" t="s">
        <v>564</v>
      </c>
      <c r="B28" s="5" t="n">
        <v>1468</v>
      </c>
      <c r="C28" s="5" t="n">
        <v>1863</v>
      </c>
      <c r="D28" s="5" t="n">
        <v>2231</v>
      </c>
    </row>
    <row r="29" spans="1:4">
      <c r="A29" s="4" t="s">
        <v>565</v>
      </c>
      <c r="B29" s="5" t="n">
        <v>6026255</v>
      </c>
      <c r="C29" s="5" t="n">
        <v>5967468</v>
      </c>
      <c r="D29" s="5" t="n">
        <v>4827896</v>
      </c>
    </row>
    <row r="30" spans="1:4">
      <c r="A30" s="4" t="s">
        <v>39</v>
      </c>
      <c r="B30" s="5" t="n">
        <v>6081489</v>
      </c>
      <c r="C30" s="5" t="n">
        <v>6005422</v>
      </c>
      <c r="D30" s="5" t="n">
        <v>4890246</v>
      </c>
    </row>
    <row r="31" spans="1:4">
      <c r="A31" s="4" t="s">
        <v>574</v>
      </c>
    </row>
    <row r="32" spans="1:4">
      <c r="A32" s="3" t="s">
        <v>562</v>
      </c>
    </row>
    <row r="33" spans="1:4">
      <c r="A33" s="4" t="s">
        <v>570</v>
      </c>
      <c r="B33" s="5" t="n">
        <v>19</v>
      </c>
      <c r="C33" s="5" t="n">
        <v>2576</v>
      </c>
      <c r="D33" s="5" t="n">
        <v>3345</v>
      </c>
    </row>
    <row r="34" spans="1:4">
      <c r="A34" s="4" t="s">
        <v>575</v>
      </c>
    </row>
    <row r="35" spans="1:4">
      <c r="A35" s="3" t="s">
        <v>562</v>
      </c>
    </row>
    <row r="36" spans="1:4">
      <c r="A36" s="4" t="s">
        <v>570</v>
      </c>
      <c r="B36" s="5" t="n">
        <v>39440</v>
      </c>
      <c r="C36" s="5" t="n">
        <v>17640</v>
      </c>
      <c r="D36" s="5" t="n">
        <v>44401</v>
      </c>
    </row>
    <row r="37" spans="1:4">
      <c r="A37" s="4" t="s">
        <v>576</v>
      </c>
    </row>
    <row r="38" spans="1:4">
      <c r="A38" s="3" t="s">
        <v>562</v>
      </c>
    </row>
    <row r="39" spans="1:4">
      <c r="A39" s="4" t="s">
        <v>563</v>
      </c>
      <c r="B39" s="5" t="n">
        <v>12036</v>
      </c>
      <c r="C39" s="5" t="n">
        <v>13441</v>
      </c>
      <c r="D39" s="5" t="n">
        <v>12370</v>
      </c>
    </row>
    <row r="40" spans="1:4">
      <c r="A40" s="4" t="s">
        <v>564</v>
      </c>
      <c r="B40" s="5" t="n">
        <v>100</v>
      </c>
      <c r="C40" s="5" t="n">
        <v>174</v>
      </c>
      <c r="D40" s="5" t="n">
        <v>338</v>
      </c>
    </row>
    <row r="41" spans="1:4">
      <c r="A41" s="4" t="s">
        <v>565</v>
      </c>
      <c r="B41" s="5" t="n">
        <v>3855140</v>
      </c>
      <c r="C41" s="5" t="n">
        <v>3716977</v>
      </c>
      <c r="D41" s="5" t="n">
        <v>3363011</v>
      </c>
    </row>
    <row r="42" spans="1:4">
      <c r="A42" s="4" t="s">
        <v>39</v>
      </c>
      <c r="B42" s="5" t="n">
        <v>3891075</v>
      </c>
      <c r="C42" s="5" t="n">
        <v>3744712</v>
      </c>
      <c r="D42" s="5" t="n">
        <v>3404555</v>
      </c>
    </row>
    <row r="43" spans="1:4">
      <c r="A43" s="4" t="s">
        <v>577</v>
      </c>
    </row>
    <row r="44" spans="1:4">
      <c r="A44" s="3" t="s">
        <v>562</v>
      </c>
    </row>
    <row r="45" spans="1:4">
      <c r="A45" s="4" t="s">
        <v>570</v>
      </c>
      <c r="B45" s="5" t="n">
        <v>19</v>
      </c>
      <c r="C45" s="5" t="n">
        <v>2341</v>
      </c>
      <c r="D45" s="5" t="n">
        <v>3228</v>
      </c>
    </row>
    <row r="46" spans="1:4">
      <c r="A46" s="4" t="s">
        <v>578</v>
      </c>
    </row>
    <row r="47" spans="1:4">
      <c r="A47" s="3" t="s">
        <v>562</v>
      </c>
    </row>
    <row r="48" spans="1:4">
      <c r="A48" s="4" t="s">
        <v>570</v>
      </c>
      <c r="B48" s="5" t="n">
        <v>23780</v>
      </c>
      <c r="C48" s="5" t="n">
        <v>11779</v>
      </c>
      <c r="D48" s="5" t="n">
        <v>25608</v>
      </c>
    </row>
    <row r="49" spans="1:4">
      <c r="A49" s="4" t="s">
        <v>579</v>
      </c>
    </row>
    <row r="50" spans="1:4">
      <c r="A50" s="3" t="s">
        <v>562</v>
      </c>
    </row>
    <row r="51" spans="1:4">
      <c r="A51" s="4" t="s">
        <v>563</v>
      </c>
      <c r="B51" s="5" t="n">
        <v>323</v>
      </c>
      <c r="C51" s="5" t="n">
        <v>0</v>
      </c>
      <c r="D51" s="5" t="n">
        <v>0</v>
      </c>
    </row>
    <row r="52" spans="1:4">
      <c r="A52" s="4" t="s">
        <v>564</v>
      </c>
      <c r="B52" s="5" t="n">
        <v>0</v>
      </c>
      <c r="C52" s="5" t="n">
        <v>0</v>
      </c>
      <c r="D52" s="5" t="n">
        <v>0</v>
      </c>
    </row>
    <row r="53" spans="1:4">
      <c r="A53" s="4" t="s">
        <v>565</v>
      </c>
      <c r="B53" s="5" t="n">
        <v>822424</v>
      </c>
      <c r="C53" s="5" t="n">
        <v>869228</v>
      </c>
      <c r="D53" s="5" t="n">
        <v>273158</v>
      </c>
    </row>
    <row r="54" spans="1:4">
      <c r="A54" s="4" t="s">
        <v>39</v>
      </c>
      <c r="B54" s="5" t="n">
        <v>823734</v>
      </c>
      <c r="C54" s="5" t="n">
        <v>869721</v>
      </c>
      <c r="D54" s="5" t="n">
        <v>274558</v>
      </c>
    </row>
    <row r="55" spans="1:4">
      <c r="A55" s="4" t="s">
        <v>580</v>
      </c>
    </row>
    <row r="56" spans="1:4">
      <c r="A56" s="3" t="s">
        <v>562</v>
      </c>
    </row>
    <row r="57" spans="1:4">
      <c r="A57" s="4" t="s">
        <v>570</v>
      </c>
      <c r="B57" s="5" t="n">
        <v>0</v>
      </c>
      <c r="C57" s="5" t="n">
        <v>0</v>
      </c>
      <c r="D57" s="5" t="n">
        <v>0</v>
      </c>
    </row>
    <row r="58" spans="1:4">
      <c r="A58" s="4" t="s">
        <v>581</v>
      </c>
    </row>
    <row r="59" spans="1:4">
      <c r="A59" s="3" t="s">
        <v>562</v>
      </c>
    </row>
    <row r="60" spans="1:4">
      <c r="A60" s="4" t="s">
        <v>570</v>
      </c>
      <c r="B60" s="5" t="n">
        <v>987</v>
      </c>
      <c r="C60" s="5" t="n">
        <v>493</v>
      </c>
      <c r="D60" s="5" t="n">
        <v>1400</v>
      </c>
    </row>
    <row r="61" spans="1:4">
      <c r="A61" s="4" t="s">
        <v>582</v>
      </c>
    </row>
    <row r="62" spans="1:4">
      <c r="A62" s="3" t="s">
        <v>562</v>
      </c>
    </row>
    <row r="63" spans="1:4">
      <c r="A63" s="4" t="s">
        <v>563</v>
      </c>
      <c r="B63" s="5" t="n">
        <v>0</v>
      </c>
      <c r="C63" s="5" t="n">
        <v>0</v>
      </c>
      <c r="D63" s="5" t="n">
        <v>0</v>
      </c>
    </row>
    <row r="64" spans="1:4">
      <c r="A64" s="4" t="s">
        <v>564</v>
      </c>
      <c r="B64" s="5" t="n">
        <v>0</v>
      </c>
      <c r="C64" s="5" t="n">
        <v>0</v>
      </c>
      <c r="D64" s="5" t="n">
        <v>0</v>
      </c>
    </row>
    <row r="65" spans="1:4">
      <c r="A65" s="4" t="s">
        <v>565</v>
      </c>
      <c r="B65" s="5" t="n">
        <v>145069</v>
      </c>
      <c r="C65" s="5" t="n">
        <v>204225</v>
      </c>
      <c r="D65" s="5" t="n">
        <v>192244</v>
      </c>
    </row>
    <row r="66" spans="1:4">
      <c r="A66" s="4" t="s">
        <v>39</v>
      </c>
      <c r="B66" s="5" t="n">
        <v>154180</v>
      </c>
      <c r="C66" s="5" t="n">
        <v>204225</v>
      </c>
      <c r="D66" s="5" t="n">
        <v>193735</v>
      </c>
    </row>
    <row r="67" spans="1:4">
      <c r="A67" s="4" t="s">
        <v>583</v>
      </c>
    </row>
    <row r="68" spans="1:4">
      <c r="A68" s="3" t="s">
        <v>562</v>
      </c>
    </row>
    <row r="69" spans="1:4">
      <c r="A69" s="4" t="s">
        <v>570</v>
      </c>
      <c r="B69" s="5" t="n">
        <v>0</v>
      </c>
      <c r="C69" s="5" t="n">
        <v>0</v>
      </c>
      <c r="D69" s="5" t="n">
        <v>0</v>
      </c>
    </row>
    <row r="70" spans="1:4">
      <c r="A70" s="4" t="s">
        <v>584</v>
      </c>
    </row>
    <row r="71" spans="1:4">
      <c r="A71" s="3" t="s">
        <v>562</v>
      </c>
    </row>
    <row r="72" spans="1:4">
      <c r="A72" s="4" t="s">
        <v>570</v>
      </c>
      <c r="B72" s="5" t="n">
        <v>9111</v>
      </c>
      <c r="C72" s="5" t="n">
        <v>0</v>
      </c>
      <c r="D72" s="5" t="n">
        <v>1491</v>
      </c>
    </row>
    <row r="73" spans="1:4">
      <c r="A73" s="4" t="s">
        <v>585</v>
      </c>
    </row>
    <row r="74" spans="1:4">
      <c r="A74" s="3" t="s">
        <v>562</v>
      </c>
    </row>
    <row r="75" spans="1:4">
      <c r="A75" s="4" t="s">
        <v>563</v>
      </c>
      <c r="B75" s="5" t="n">
        <v>1378</v>
      </c>
      <c r="C75" s="5" t="n">
        <v>1924</v>
      </c>
      <c r="D75" s="5" t="n">
        <v>3</v>
      </c>
    </row>
    <row r="76" spans="1:4">
      <c r="A76" s="4" t="s">
        <v>564</v>
      </c>
      <c r="B76" s="5" t="n">
        <v>0</v>
      </c>
      <c r="C76" s="5" t="n">
        <v>0</v>
      </c>
      <c r="D76" s="5" t="n">
        <v>0</v>
      </c>
    </row>
    <row r="77" spans="1:4">
      <c r="A77" s="4" t="s">
        <v>565</v>
      </c>
      <c r="B77" s="5" t="n">
        <v>875882</v>
      </c>
      <c r="C77" s="5" t="n">
        <v>871402</v>
      </c>
      <c r="D77" s="5" t="n">
        <v>737184</v>
      </c>
    </row>
    <row r="78" spans="1:4">
      <c r="A78" s="4" t="s">
        <v>39</v>
      </c>
      <c r="B78" s="5" t="n">
        <v>881004</v>
      </c>
      <c r="C78" s="5" t="n">
        <v>875070</v>
      </c>
      <c r="D78" s="5" t="n">
        <v>747901</v>
      </c>
    </row>
    <row r="79" spans="1:4">
      <c r="A79" s="4" t="s">
        <v>586</v>
      </c>
    </row>
    <row r="80" spans="1:4">
      <c r="A80" s="3" t="s">
        <v>562</v>
      </c>
    </row>
    <row r="81" spans="1:4">
      <c r="A81" s="4" t="s">
        <v>570</v>
      </c>
      <c r="B81" s="5" t="n">
        <v>0</v>
      </c>
      <c r="C81" s="5" t="n">
        <v>135</v>
      </c>
      <c r="D81" s="5" t="n">
        <v>117</v>
      </c>
    </row>
    <row r="82" spans="1:4">
      <c r="A82" s="4" t="s">
        <v>587</v>
      </c>
    </row>
    <row r="83" spans="1:4">
      <c r="A83" s="3" t="s">
        <v>562</v>
      </c>
    </row>
    <row r="84" spans="1:4">
      <c r="A84" s="4" t="s">
        <v>570</v>
      </c>
      <c r="B84" s="5" t="n">
        <v>3744</v>
      </c>
      <c r="C84" s="5" t="n">
        <v>1609</v>
      </c>
      <c r="D84" s="5" t="n">
        <v>10597</v>
      </c>
    </row>
    <row r="85" spans="1:4">
      <c r="A85" s="4" t="s">
        <v>588</v>
      </c>
    </row>
    <row r="86" spans="1:4">
      <c r="A86" s="3" t="s">
        <v>562</v>
      </c>
    </row>
    <row r="87" spans="1:4">
      <c r="A87" s="4" t="s">
        <v>563</v>
      </c>
      <c r="B87" s="5" t="n">
        <v>570</v>
      </c>
      <c r="C87" s="5" t="n">
        <v>510</v>
      </c>
      <c r="D87" s="5" t="n">
        <v>0</v>
      </c>
    </row>
    <row r="88" spans="1:4">
      <c r="A88" s="4" t="s">
        <v>564</v>
      </c>
      <c r="B88" s="5" t="n">
        <v>0</v>
      </c>
      <c r="C88" s="5" t="n">
        <v>0</v>
      </c>
      <c r="D88" s="5" t="n">
        <v>0</v>
      </c>
    </row>
    <row r="89" spans="1:4">
      <c r="A89" s="4" t="s">
        <v>565</v>
      </c>
      <c r="B89" s="5" t="n">
        <v>318566</v>
      </c>
      <c r="C89" s="5" t="n">
        <v>293073</v>
      </c>
      <c r="D89" s="5" t="n">
        <v>244241</v>
      </c>
    </row>
    <row r="90" spans="1:4">
      <c r="A90" s="4" t="s">
        <v>39</v>
      </c>
      <c r="B90" s="5" t="n">
        <v>320010</v>
      </c>
      <c r="C90" s="5" t="n">
        <v>294914</v>
      </c>
      <c r="D90" s="5" t="n">
        <v>249418</v>
      </c>
    </row>
    <row r="91" spans="1:4">
      <c r="A91" s="4" t="s">
        <v>589</v>
      </c>
    </row>
    <row r="92" spans="1:4">
      <c r="A92" s="3" t="s">
        <v>562</v>
      </c>
    </row>
    <row r="93" spans="1:4">
      <c r="A93" s="4" t="s">
        <v>570</v>
      </c>
      <c r="B93" s="5" t="n">
        <v>0</v>
      </c>
      <c r="C93" s="5" t="n">
        <v>0</v>
      </c>
      <c r="D93" s="5" t="n">
        <v>0</v>
      </c>
    </row>
    <row r="94" spans="1:4">
      <c r="A94" s="4" t="s">
        <v>590</v>
      </c>
    </row>
    <row r="95" spans="1:4">
      <c r="A95" s="3" t="s">
        <v>562</v>
      </c>
    </row>
    <row r="96" spans="1:4">
      <c r="A96" s="4" t="s">
        <v>570</v>
      </c>
      <c r="B96" s="5" t="n">
        <v>874</v>
      </c>
      <c r="C96" s="5" t="n">
        <v>1331</v>
      </c>
      <c r="D96" s="5" t="n">
        <v>5177</v>
      </c>
    </row>
    <row r="97" spans="1:4">
      <c r="A97" s="4" t="s">
        <v>591</v>
      </c>
    </row>
    <row r="98" spans="1:4">
      <c r="A98" s="3" t="s">
        <v>562</v>
      </c>
    </row>
    <row r="99" spans="1:4">
      <c r="A99" s="4" t="s">
        <v>563</v>
      </c>
      <c r="B99" s="5" t="n">
        <v>0</v>
      </c>
      <c r="C99" s="5" t="n">
        <v>0</v>
      </c>
      <c r="D99" s="5" t="n">
        <v>0</v>
      </c>
    </row>
    <row r="100" spans="1:4">
      <c r="A100" s="4" t="s">
        <v>564</v>
      </c>
      <c r="B100" s="5" t="n">
        <v>1368</v>
      </c>
      <c r="C100" s="5" t="n">
        <v>1689</v>
      </c>
      <c r="D100" s="5" t="n">
        <v>1893</v>
      </c>
    </row>
    <row r="101" spans="1:4">
      <c r="A101" s="4" t="s">
        <v>565</v>
      </c>
      <c r="B101" s="5" t="n">
        <v>9174</v>
      </c>
      <c r="C101" s="5" t="n">
        <v>12563</v>
      </c>
      <c r="D101" s="5" t="n">
        <v>18058</v>
      </c>
    </row>
    <row r="102" spans="1:4">
      <c r="A102" s="4" t="s">
        <v>39</v>
      </c>
      <c r="B102" s="5" t="n">
        <v>11486</v>
      </c>
      <c r="C102" s="5" t="n">
        <v>16780</v>
      </c>
      <c r="D102" s="5" t="n">
        <v>20079</v>
      </c>
    </row>
    <row r="103" spans="1:4">
      <c r="A103" s="4" t="s">
        <v>592</v>
      </c>
    </row>
    <row r="104" spans="1:4">
      <c r="A104" s="3" t="s">
        <v>562</v>
      </c>
    </row>
    <row r="105" spans="1:4">
      <c r="A105" s="4" t="s">
        <v>570</v>
      </c>
      <c r="B105" s="5" t="n">
        <v>0</v>
      </c>
      <c r="C105" s="5" t="n">
        <v>100</v>
      </c>
      <c r="D105" s="5" t="n">
        <v>0</v>
      </c>
    </row>
    <row r="106" spans="1:4">
      <c r="A106" s="4" t="s">
        <v>593</v>
      </c>
    </row>
    <row r="107" spans="1:4">
      <c r="A107" s="3" t="s">
        <v>562</v>
      </c>
    </row>
    <row r="108" spans="1:4">
      <c r="A108" s="4" t="s">
        <v>570</v>
      </c>
      <c r="B108" s="5" t="n">
        <v>944</v>
      </c>
      <c r="C108" s="5" t="n">
        <v>2428</v>
      </c>
      <c r="D108" s="5" t="n">
        <v>128</v>
      </c>
    </row>
    <row r="109" spans="1:4">
      <c r="A109" s="4" t="s">
        <v>529</v>
      </c>
    </row>
    <row r="110" spans="1:4">
      <c r="A110" s="3" t="s">
        <v>562</v>
      </c>
    </row>
    <row r="111" spans="1:4">
      <c r="A111" s="4" t="s">
        <v>563</v>
      </c>
      <c r="B111" s="5" t="n">
        <v>20809</v>
      </c>
      <c r="C111" s="5" t="n">
        <v>21924</v>
      </c>
      <c r="D111" s="5" t="n">
        <v>26996</v>
      </c>
    </row>
    <row r="112" spans="1:4">
      <c r="A112" s="4" t="s">
        <v>564</v>
      </c>
      <c r="B112" s="5" t="n">
        <v>12559</v>
      </c>
      <c r="C112" s="5" t="n">
        <v>16188</v>
      </c>
      <c r="D112" s="5" t="n">
        <v>25998</v>
      </c>
    </row>
    <row r="113" spans="1:4">
      <c r="A113" s="4" t="s">
        <v>565</v>
      </c>
      <c r="B113" s="5" t="n">
        <v>6166176</v>
      </c>
      <c r="C113" s="5" t="n">
        <v>6110999</v>
      </c>
      <c r="D113" s="5" t="n">
        <v>5633284</v>
      </c>
    </row>
    <row r="114" spans="1:4">
      <c r="A114" s="4" t="s">
        <v>39</v>
      </c>
      <c r="B114" s="5" t="n">
        <v>6261682</v>
      </c>
      <c r="C114" s="5" t="n">
        <v>6196087</v>
      </c>
      <c r="D114" s="5" t="n">
        <v>5737959</v>
      </c>
    </row>
    <row r="115" spans="1:4">
      <c r="A115" s="4" t="s">
        <v>594</v>
      </c>
    </row>
    <row r="116" spans="1:4">
      <c r="A116" s="3" t="s">
        <v>562</v>
      </c>
    </row>
    <row r="117" spans="1:4">
      <c r="A117" s="4" t="s">
        <v>570</v>
      </c>
      <c r="B117" s="5" t="n">
        <v>5426</v>
      </c>
      <c r="C117" s="5" t="n">
        <v>15253</v>
      </c>
      <c r="D117" s="5" t="n">
        <v>5792</v>
      </c>
    </row>
    <row r="118" spans="1:4">
      <c r="A118" s="4" t="s">
        <v>595</v>
      </c>
    </row>
    <row r="119" spans="1:4">
      <c r="A119" s="3" t="s">
        <v>562</v>
      </c>
    </row>
    <row r="120" spans="1:4">
      <c r="A120" s="4" t="s">
        <v>570</v>
      </c>
      <c r="B120" s="5" t="n">
        <v>56712</v>
      </c>
      <c r="C120" s="5" t="n">
        <v>31723</v>
      </c>
      <c r="D120" s="5" t="n">
        <v>45889</v>
      </c>
    </row>
    <row r="121" spans="1:4">
      <c r="A121" s="4" t="s">
        <v>596</v>
      </c>
    </row>
    <row r="122" spans="1:4">
      <c r="A122" s="3" t="s">
        <v>562</v>
      </c>
    </row>
    <row r="123" spans="1:4">
      <c r="A123" s="4" t="s">
        <v>563</v>
      </c>
      <c r="B123" s="5" t="n">
        <v>2408</v>
      </c>
      <c r="C123" s="5" t="n">
        <v>2408</v>
      </c>
      <c r="D123" s="5" t="n">
        <v>273</v>
      </c>
    </row>
    <row r="124" spans="1:4">
      <c r="A124" s="4" t="s">
        <v>564</v>
      </c>
      <c r="B124" s="5" t="n">
        <v>0</v>
      </c>
      <c r="C124" s="5" t="n">
        <v>0</v>
      </c>
      <c r="D124" s="5" t="n">
        <v>0</v>
      </c>
    </row>
    <row r="125" spans="1:4">
      <c r="A125" s="4" t="s">
        <v>565</v>
      </c>
      <c r="B125" s="5" t="n">
        <v>648178</v>
      </c>
      <c r="C125" s="5" t="n">
        <v>606007</v>
      </c>
      <c r="D125" s="5" t="n">
        <v>389026</v>
      </c>
    </row>
    <row r="126" spans="1:4">
      <c r="A126" s="4" t="s">
        <v>39</v>
      </c>
      <c r="B126" s="5" t="n">
        <v>655333</v>
      </c>
      <c r="C126" s="5" t="n">
        <v>610239</v>
      </c>
      <c r="D126" s="5" t="n">
        <v>391322</v>
      </c>
    </row>
    <row r="127" spans="1:4">
      <c r="A127" s="4" t="s">
        <v>597</v>
      </c>
    </row>
    <row r="128" spans="1:4">
      <c r="A128" s="3" t="s">
        <v>562</v>
      </c>
    </row>
    <row r="129" spans="1:4">
      <c r="A129" s="4" t="s">
        <v>570</v>
      </c>
      <c r="B129" s="5" t="n">
        <v>391</v>
      </c>
      <c r="C129" s="5" t="n">
        <v>0</v>
      </c>
      <c r="D129" s="5" t="n">
        <v>0</v>
      </c>
    </row>
    <row r="130" spans="1:4">
      <c r="A130" s="4" t="s">
        <v>598</v>
      </c>
    </row>
    <row r="131" spans="1:4">
      <c r="A131" s="3" t="s">
        <v>562</v>
      </c>
    </row>
    <row r="132" spans="1:4">
      <c r="A132" s="4" t="s">
        <v>570</v>
      </c>
      <c r="B132" s="5" t="n">
        <v>4356</v>
      </c>
      <c r="C132" s="5" t="n">
        <v>1824</v>
      </c>
      <c r="D132" s="5" t="n">
        <v>2023</v>
      </c>
    </row>
    <row r="133" spans="1:4">
      <c r="A133" s="4" t="s">
        <v>599</v>
      </c>
    </row>
    <row r="134" spans="1:4">
      <c r="A134" s="3" t="s">
        <v>562</v>
      </c>
    </row>
    <row r="135" spans="1:4">
      <c r="A135" s="4" t="s">
        <v>563</v>
      </c>
      <c r="B135" s="5" t="n">
        <v>350</v>
      </c>
      <c r="C135" s="5" t="n">
        <v>394</v>
      </c>
      <c r="D135" s="5" t="n">
        <v>1746</v>
      </c>
    </row>
    <row r="136" spans="1:4">
      <c r="A136" s="4" t="s">
        <v>564</v>
      </c>
      <c r="B136" s="5" t="n">
        <v>0</v>
      </c>
      <c r="C136" s="5" t="n">
        <v>0</v>
      </c>
      <c r="D136" s="5" t="n">
        <v>0</v>
      </c>
    </row>
    <row r="137" spans="1:4">
      <c r="A137" s="4" t="s">
        <v>565</v>
      </c>
      <c r="B137" s="5" t="n">
        <v>101455</v>
      </c>
      <c r="C137" s="5" t="n">
        <v>104219</v>
      </c>
      <c r="D137" s="5" t="n">
        <v>93834</v>
      </c>
    </row>
    <row r="138" spans="1:4">
      <c r="A138" s="4" t="s">
        <v>39</v>
      </c>
      <c r="B138" s="5" t="n">
        <v>105079</v>
      </c>
      <c r="C138" s="5" t="n">
        <v>104801</v>
      </c>
      <c r="D138" s="5" t="n">
        <v>95580</v>
      </c>
    </row>
    <row r="139" spans="1:4">
      <c r="A139" s="4" t="s">
        <v>600</v>
      </c>
    </row>
    <row r="140" spans="1:4">
      <c r="A140" s="3" t="s">
        <v>562</v>
      </c>
    </row>
    <row r="141" spans="1:4">
      <c r="A141" s="4" t="s">
        <v>570</v>
      </c>
      <c r="B141" s="5" t="n">
        <v>0</v>
      </c>
      <c r="C141" s="5" t="n">
        <v>188</v>
      </c>
      <c r="D141" s="5" t="n">
        <v>0</v>
      </c>
    </row>
    <row r="142" spans="1:4">
      <c r="A142" s="4" t="s">
        <v>601</v>
      </c>
    </row>
    <row r="143" spans="1:4">
      <c r="A143" s="3" t="s">
        <v>562</v>
      </c>
    </row>
    <row r="144" spans="1:4">
      <c r="A144" s="4" t="s">
        <v>570</v>
      </c>
      <c r="B144" s="5" t="n">
        <v>3274</v>
      </c>
      <c r="C144" s="5" t="n">
        <v>0</v>
      </c>
      <c r="D144" s="5" t="n">
        <v>0</v>
      </c>
    </row>
    <row r="145" spans="1:4">
      <c r="A145" s="4" t="s">
        <v>602</v>
      </c>
    </row>
    <row r="146" spans="1:4">
      <c r="A146" s="3" t="s">
        <v>562</v>
      </c>
    </row>
    <row r="147" spans="1:4">
      <c r="A147" s="4" t="s">
        <v>563</v>
      </c>
      <c r="B147" s="5" t="n">
        <v>3513</v>
      </c>
      <c r="C147" s="5" t="n">
        <v>4337</v>
      </c>
      <c r="D147" s="5" t="n">
        <v>7729</v>
      </c>
    </row>
    <row r="148" spans="1:4">
      <c r="A148" s="4" t="s">
        <v>564</v>
      </c>
      <c r="B148" s="5" t="n">
        <v>0</v>
      </c>
      <c r="C148" s="5" t="n">
        <v>0</v>
      </c>
      <c r="D148" s="5" t="n">
        <v>1260</v>
      </c>
    </row>
    <row r="149" spans="1:4">
      <c r="A149" s="4" t="s">
        <v>565</v>
      </c>
      <c r="B149" s="5" t="n">
        <v>859045</v>
      </c>
      <c r="C149" s="5" t="n">
        <v>857599</v>
      </c>
      <c r="D149" s="5" t="n">
        <v>865954</v>
      </c>
    </row>
    <row r="150" spans="1:4">
      <c r="A150" s="4" t="s">
        <v>39</v>
      </c>
      <c r="B150" s="5" t="n">
        <v>870666</v>
      </c>
      <c r="C150" s="5" t="n">
        <v>867674</v>
      </c>
      <c r="D150" s="5" t="n">
        <v>888494</v>
      </c>
    </row>
    <row r="151" spans="1:4">
      <c r="A151" s="4" t="s">
        <v>603</v>
      </c>
    </row>
    <row r="152" spans="1:4">
      <c r="A152" s="3" t="s">
        <v>562</v>
      </c>
    </row>
    <row r="153" spans="1:4">
      <c r="A153" s="4" t="s">
        <v>570</v>
      </c>
      <c r="B153" s="5" t="n">
        <v>953</v>
      </c>
      <c r="C153" s="5" t="n">
        <v>4506</v>
      </c>
      <c r="D153" s="5" t="n">
        <v>980</v>
      </c>
    </row>
    <row r="154" spans="1:4">
      <c r="A154" s="4" t="s">
        <v>604</v>
      </c>
    </row>
    <row r="155" spans="1:4">
      <c r="A155" s="3" t="s">
        <v>562</v>
      </c>
    </row>
    <row r="156" spans="1:4">
      <c r="A156" s="4" t="s">
        <v>570</v>
      </c>
      <c r="B156" s="5" t="n">
        <v>7155</v>
      </c>
      <c r="C156" s="5" t="n">
        <v>1232</v>
      </c>
      <c r="D156" s="5" t="n">
        <v>12571</v>
      </c>
    </row>
    <row r="157" spans="1:4">
      <c r="A157" s="4" t="s">
        <v>605</v>
      </c>
    </row>
    <row r="158" spans="1:4">
      <c r="A158" s="3" t="s">
        <v>562</v>
      </c>
    </row>
    <row r="159" spans="1:4">
      <c r="A159" s="4" t="s">
        <v>563</v>
      </c>
      <c r="B159" s="5" t="n">
        <v>7004</v>
      </c>
      <c r="C159" s="5" t="n">
        <v>7047</v>
      </c>
      <c r="D159" s="5" t="n">
        <v>10960</v>
      </c>
    </row>
    <row r="160" spans="1:4">
      <c r="A160" s="4" t="s">
        <v>564</v>
      </c>
      <c r="B160" s="5" t="n">
        <v>0</v>
      </c>
      <c r="C160" s="5" t="n">
        <v>0</v>
      </c>
      <c r="D160" s="5" t="n">
        <v>0</v>
      </c>
    </row>
    <row r="161" spans="1:4">
      <c r="A161" s="4" t="s">
        <v>565</v>
      </c>
      <c r="B161" s="5" t="n">
        <v>783302</v>
      </c>
      <c r="C161" s="5" t="n">
        <v>756602</v>
      </c>
      <c r="D161" s="5" t="n">
        <v>728061</v>
      </c>
    </row>
    <row r="162" spans="1:4">
      <c r="A162" s="4" t="s">
        <v>39</v>
      </c>
      <c r="B162" s="5" t="n">
        <v>792962</v>
      </c>
      <c r="C162" s="5" t="n">
        <v>770601</v>
      </c>
      <c r="D162" s="5" t="n">
        <v>742956</v>
      </c>
    </row>
    <row r="163" spans="1:4">
      <c r="A163" s="4" t="s">
        <v>606</v>
      </c>
    </row>
    <row r="164" spans="1:4">
      <c r="A164" s="3" t="s">
        <v>562</v>
      </c>
    </row>
    <row r="165" spans="1:4">
      <c r="A165" s="4" t="s">
        <v>570</v>
      </c>
      <c r="B165" s="5" t="n">
        <v>0</v>
      </c>
      <c r="C165" s="5" t="n">
        <v>4516</v>
      </c>
      <c r="D165" s="5" t="n">
        <v>0</v>
      </c>
    </row>
    <row r="166" spans="1:4">
      <c r="A166" s="4" t="s">
        <v>607</v>
      </c>
    </row>
    <row r="167" spans="1:4">
      <c r="A167" s="3" t="s">
        <v>562</v>
      </c>
    </row>
    <row r="168" spans="1:4">
      <c r="A168" s="4" t="s">
        <v>570</v>
      </c>
      <c r="B168" s="5" t="n">
        <v>2656</v>
      </c>
      <c r="C168" s="5" t="n">
        <v>2436</v>
      </c>
      <c r="D168" s="5" t="n">
        <v>3935</v>
      </c>
    </row>
    <row r="169" spans="1:4">
      <c r="A169" s="4" t="s">
        <v>608</v>
      </c>
    </row>
    <row r="170" spans="1:4">
      <c r="A170" s="3" t="s">
        <v>562</v>
      </c>
    </row>
    <row r="171" spans="1:4">
      <c r="A171" s="4" t="s">
        <v>563</v>
      </c>
      <c r="B171" s="5" t="n">
        <v>589</v>
      </c>
      <c r="C171" s="5" t="n">
        <v>597</v>
      </c>
      <c r="D171" s="5" t="n">
        <v>1633</v>
      </c>
    </row>
    <row r="172" spans="1:4">
      <c r="A172" s="4" t="s">
        <v>564</v>
      </c>
      <c r="B172" s="5" t="n">
        <v>0</v>
      </c>
      <c r="C172" s="5" t="n">
        <v>0</v>
      </c>
      <c r="D172" s="5" t="n">
        <v>0</v>
      </c>
    </row>
    <row r="173" spans="1:4">
      <c r="A173" s="4" t="s">
        <v>565</v>
      </c>
      <c r="B173" s="5" t="n">
        <v>906470</v>
      </c>
      <c r="C173" s="5" t="n">
        <v>907872</v>
      </c>
      <c r="D173" s="5" t="n">
        <v>890780</v>
      </c>
    </row>
    <row r="174" spans="1:4">
      <c r="A174" s="4" t="s">
        <v>39</v>
      </c>
      <c r="B174" s="5" t="n">
        <v>911786</v>
      </c>
      <c r="C174" s="5" t="n">
        <v>912593</v>
      </c>
      <c r="D174" s="5" t="n">
        <v>897467</v>
      </c>
    </row>
    <row r="175" spans="1:4">
      <c r="A175" s="4" t="s">
        <v>609</v>
      </c>
    </row>
    <row r="176" spans="1:4">
      <c r="A176" s="3" t="s">
        <v>562</v>
      </c>
    </row>
    <row r="177" spans="1:4">
      <c r="A177" s="4" t="s">
        <v>570</v>
      </c>
      <c r="B177" s="5" t="n">
        <v>0</v>
      </c>
      <c r="C177" s="5" t="n">
        <v>760</v>
      </c>
      <c r="D177" s="5" t="n">
        <v>2397</v>
      </c>
    </row>
    <row r="178" spans="1:4">
      <c r="A178" s="4" t="s">
        <v>610</v>
      </c>
    </row>
    <row r="179" spans="1:4">
      <c r="A179" s="3" t="s">
        <v>562</v>
      </c>
    </row>
    <row r="180" spans="1:4">
      <c r="A180" s="4" t="s">
        <v>570</v>
      </c>
      <c r="B180" s="5" t="n">
        <v>4727</v>
      </c>
      <c r="C180" s="5" t="n">
        <v>3364</v>
      </c>
      <c r="D180" s="5" t="n">
        <v>2657</v>
      </c>
    </row>
    <row r="181" spans="1:4">
      <c r="A181" s="4" t="s">
        <v>611</v>
      </c>
    </row>
    <row r="182" spans="1:4">
      <c r="A182" s="3" t="s">
        <v>562</v>
      </c>
    </row>
    <row r="183" spans="1:4">
      <c r="A183" s="4" t="s">
        <v>563</v>
      </c>
      <c r="B183" s="5" t="n">
        <v>668</v>
      </c>
      <c r="C183" s="5" t="n">
        <v>643</v>
      </c>
      <c r="D183" s="5" t="n">
        <v>287</v>
      </c>
    </row>
    <row r="184" spans="1:4">
      <c r="A184" s="4" t="s">
        <v>564</v>
      </c>
      <c r="B184" s="5" t="n">
        <v>0</v>
      </c>
      <c r="C184" s="5" t="n">
        <v>0</v>
      </c>
      <c r="D184" s="5" t="n">
        <v>0</v>
      </c>
    </row>
    <row r="185" spans="1:4">
      <c r="A185" s="4" t="s">
        <v>565</v>
      </c>
      <c r="B185" s="5" t="n">
        <v>799092</v>
      </c>
      <c r="C185" s="5" t="n">
        <v>805312</v>
      </c>
      <c r="D185" s="5" t="n">
        <v>760084</v>
      </c>
    </row>
    <row r="186" spans="1:4">
      <c r="A186" s="4" t="s">
        <v>39</v>
      </c>
      <c r="B186" s="5" t="n">
        <v>804776</v>
      </c>
      <c r="C186" s="5" t="n">
        <v>807624</v>
      </c>
      <c r="D186" s="5" t="n">
        <v>763073</v>
      </c>
    </row>
    <row r="187" spans="1:4">
      <c r="A187" s="4" t="s">
        <v>612</v>
      </c>
    </row>
    <row r="188" spans="1:4">
      <c r="A188" s="3" t="s">
        <v>562</v>
      </c>
    </row>
    <row r="189" spans="1:4">
      <c r="A189" s="4" t="s">
        <v>570</v>
      </c>
      <c r="B189" s="5" t="n">
        <v>203</v>
      </c>
      <c r="C189" s="5" t="n">
        <v>322</v>
      </c>
      <c r="D189" s="5" t="n">
        <v>655</v>
      </c>
    </row>
    <row r="190" spans="1:4">
      <c r="A190" s="4" t="s">
        <v>613</v>
      </c>
    </row>
    <row r="191" spans="1:4">
      <c r="A191" s="3" t="s">
        <v>562</v>
      </c>
    </row>
    <row r="192" spans="1:4">
      <c r="A192" s="4" t="s">
        <v>570</v>
      </c>
      <c r="B192" s="5" t="n">
        <v>4813</v>
      </c>
      <c r="C192" s="5" t="n">
        <v>1347</v>
      </c>
      <c r="D192" s="5" t="n">
        <v>2047</v>
      </c>
    </row>
    <row r="193" spans="1:4">
      <c r="A193" s="4" t="s">
        <v>614</v>
      </c>
    </row>
    <row r="194" spans="1:4">
      <c r="A194" s="3" t="s">
        <v>562</v>
      </c>
    </row>
    <row r="195" spans="1:4">
      <c r="A195" s="4" t="s">
        <v>563</v>
      </c>
      <c r="B195" s="5" t="n">
        <v>6277</v>
      </c>
      <c r="C195" s="5" t="n">
        <v>6498</v>
      </c>
      <c r="D195" s="5" t="n">
        <v>4368</v>
      </c>
    </row>
    <row r="196" spans="1:4">
      <c r="A196" s="4" t="s">
        <v>564</v>
      </c>
      <c r="B196" s="5" t="n">
        <v>0</v>
      </c>
      <c r="C196" s="5" t="n">
        <v>0</v>
      </c>
      <c r="D196" s="5" t="n">
        <v>0</v>
      </c>
    </row>
    <row r="197" spans="1:4">
      <c r="A197" s="4" t="s">
        <v>565</v>
      </c>
      <c r="B197" s="5" t="n">
        <v>1940094</v>
      </c>
      <c r="C197" s="5" t="n">
        <v>1931859</v>
      </c>
      <c r="D197" s="5" t="n">
        <v>1778850</v>
      </c>
    </row>
    <row r="198" spans="1:4">
      <c r="A198" s="4" t="s">
        <v>39</v>
      </c>
      <c r="B198" s="5" t="n">
        <v>1963744</v>
      </c>
      <c r="C198" s="5" t="n">
        <v>1952175</v>
      </c>
      <c r="D198" s="5" t="n">
        <v>1795717</v>
      </c>
    </row>
    <row r="199" spans="1:4">
      <c r="A199" s="4" t="s">
        <v>615</v>
      </c>
    </row>
    <row r="200" spans="1:4">
      <c r="A200" s="3" t="s">
        <v>562</v>
      </c>
    </row>
    <row r="201" spans="1:4">
      <c r="A201" s="4" t="s">
        <v>570</v>
      </c>
      <c r="B201" s="5" t="n">
        <v>3207</v>
      </c>
      <c r="C201" s="5" t="n">
        <v>1186</v>
      </c>
      <c r="D201" s="5" t="n">
        <v>187</v>
      </c>
    </row>
    <row r="202" spans="1:4">
      <c r="A202" s="4" t="s">
        <v>616</v>
      </c>
    </row>
    <row r="203" spans="1:4">
      <c r="A203" s="3" t="s">
        <v>562</v>
      </c>
    </row>
    <row r="204" spans="1:4">
      <c r="A204" s="4" t="s">
        <v>570</v>
      </c>
      <c r="B204" s="5" t="n">
        <v>14166</v>
      </c>
      <c r="C204" s="5" t="n">
        <v>12632</v>
      </c>
      <c r="D204" s="5" t="n">
        <v>12312</v>
      </c>
    </row>
    <row r="205" spans="1:4">
      <c r="A205" s="4" t="s">
        <v>617</v>
      </c>
    </row>
    <row r="206" spans="1:4">
      <c r="A206" s="3" t="s">
        <v>562</v>
      </c>
    </row>
    <row r="207" spans="1:4">
      <c r="A207" s="4" t="s">
        <v>563</v>
      </c>
      <c r="B207" s="5" t="n">
        <v>0</v>
      </c>
      <c r="C207" s="5" t="n">
        <v>0</v>
      </c>
      <c r="D207" s="5" t="n">
        <v>0</v>
      </c>
    </row>
    <row r="208" spans="1:4">
      <c r="A208" s="4" t="s">
        <v>564</v>
      </c>
      <c r="B208" s="5" t="n">
        <v>12559</v>
      </c>
      <c r="C208" s="5" t="n">
        <v>16188</v>
      </c>
      <c r="D208" s="5" t="n">
        <v>24738</v>
      </c>
    </row>
    <row r="209" spans="1:4">
      <c r="A209" s="4" t="s">
        <v>565</v>
      </c>
      <c r="B209" s="5" t="n">
        <v>128540</v>
      </c>
      <c r="C209" s="5" t="n">
        <v>141529</v>
      </c>
      <c r="D209" s="5" t="n">
        <v>126695</v>
      </c>
    </row>
    <row r="210" spans="1:4">
      <c r="A210" s="4" t="s">
        <v>39</v>
      </c>
      <c r="B210" s="5" t="n">
        <v>157336</v>
      </c>
      <c r="C210" s="5" t="n">
        <v>170380</v>
      </c>
      <c r="D210" s="5" t="n">
        <v>163350</v>
      </c>
    </row>
    <row r="211" spans="1:4">
      <c r="A211" s="4" t="s">
        <v>618</v>
      </c>
    </row>
    <row r="212" spans="1:4">
      <c r="A212" s="3" t="s">
        <v>562</v>
      </c>
    </row>
    <row r="213" spans="1:4">
      <c r="A213" s="4" t="s">
        <v>570</v>
      </c>
      <c r="B213" s="5" t="n">
        <v>672</v>
      </c>
      <c r="C213" s="5" t="n">
        <v>3775</v>
      </c>
      <c r="D213" s="5" t="n">
        <v>1573</v>
      </c>
    </row>
    <row r="214" spans="1:4">
      <c r="A214" s="4" t="s">
        <v>619</v>
      </c>
    </row>
    <row r="215" spans="1:4">
      <c r="A215" s="3" t="s">
        <v>562</v>
      </c>
    </row>
    <row r="216" spans="1:4">
      <c r="A216" s="4" t="s">
        <v>570</v>
      </c>
      <c r="B216" s="5" t="n">
        <v>15565</v>
      </c>
      <c r="C216" s="5" t="n">
        <v>8888</v>
      </c>
      <c r="D216" s="5" t="n">
        <v>10344</v>
      </c>
    </row>
    <row r="217" spans="1:4">
      <c r="A217" s="4" t="s">
        <v>532</v>
      </c>
    </row>
    <row r="218" spans="1:4">
      <c r="A218" s="3" t="s">
        <v>562</v>
      </c>
    </row>
    <row r="219" spans="1:4">
      <c r="A219" s="4" t="s">
        <v>563</v>
      </c>
      <c r="B219" s="5" t="n">
        <v>11722</v>
      </c>
      <c r="C219" s="5" t="n">
        <v>9761</v>
      </c>
      <c r="D219" s="5" t="n">
        <v>9365</v>
      </c>
    </row>
    <row r="220" spans="1:4">
      <c r="A220" s="4" t="s">
        <v>564</v>
      </c>
      <c r="B220" s="5" t="n">
        <v>0</v>
      </c>
      <c r="C220" s="5" t="n">
        <v>0</v>
      </c>
      <c r="D220" s="5" t="n">
        <v>0</v>
      </c>
    </row>
    <row r="221" spans="1:4">
      <c r="A221" s="4" t="s">
        <v>565</v>
      </c>
      <c r="B221" s="5" t="n">
        <v>691222</v>
      </c>
      <c r="C221" s="5" t="n">
        <v>707887</v>
      </c>
      <c r="D221" s="5" t="n">
        <v>759712</v>
      </c>
    </row>
    <row r="222" spans="1:4">
      <c r="A222" s="4" t="s">
        <v>39</v>
      </c>
      <c r="B222" s="5" t="n">
        <v>708258</v>
      </c>
      <c r="C222" s="5" t="n">
        <v>725793</v>
      </c>
      <c r="D222" s="5" t="n">
        <v>774342</v>
      </c>
    </row>
    <row r="223" spans="1:4">
      <c r="A223" s="4" t="s">
        <v>620</v>
      </c>
    </row>
    <row r="224" spans="1:4">
      <c r="A224" s="3" t="s">
        <v>562</v>
      </c>
    </row>
    <row r="225" spans="1:4">
      <c r="A225" s="4" t="s">
        <v>570</v>
      </c>
      <c r="B225" s="5" t="n">
        <v>430</v>
      </c>
      <c r="C225" s="5" t="n">
        <v>1630</v>
      </c>
      <c r="D225" s="5" t="n">
        <v>791</v>
      </c>
    </row>
    <row r="226" spans="1:4">
      <c r="A226" s="4" t="s">
        <v>621</v>
      </c>
    </row>
    <row r="227" spans="1:4">
      <c r="A227" s="3" t="s">
        <v>562</v>
      </c>
    </row>
    <row r="228" spans="1:4">
      <c r="A228" s="4" t="s">
        <v>570</v>
      </c>
      <c r="B228" s="5" t="n">
        <v>4884</v>
      </c>
      <c r="C228" s="5" t="n">
        <v>6515</v>
      </c>
      <c r="D228" s="5" t="n">
        <v>4474</v>
      </c>
    </row>
    <row r="229" spans="1:4">
      <c r="A229" s="4" t="s">
        <v>534</v>
      </c>
    </row>
    <row r="230" spans="1:4">
      <c r="A230" s="3" t="s">
        <v>562</v>
      </c>
    </row>
    <row r="231" spans="1:4">
      <c r="A231" s="4" t="s">
        <v>563</v>
      </c>
      <c r="B231" s="5" t="n">
        <v>11943</v>
      </c>
      <c r="C231" s="5" t="n">
        <v>12749</v>
      </c>
      <c r="D231" s="5" t="n">
        <v>11964</v>
      </c>
    </row>
    <row r="232" spans="1:4">
      <c r="A232" s="4" t="s">
        <v>564</v>
      </c>
      <c r="B232" s="5" t="n">
        <v>900</v>
      </c>
      <c r="C232" s="5" t="n">
        <v>1309</v>
      </c>
      <c r="D232" s="5" t="n">
        <v>406</v>
      </c>
    </row>
    <row r="233" spans="1:4">
      <c r="A233" s="4" t="s">
        <v>565</v>
      </c>
      <c r="B233" s="5" t="n">
        <v>699093</v>
      </c>
      <c r="C233" s="5" t="n">
        <v>681956</v>
      </c>
      <c r="D233" s="5" t="n">
        <v>603372</v>
      </c>
    </row>
    <row r="234" spans="1:4">
      <c r="A234" s="4" t="s">
        <v>39</v>
      </c>
      <c r="B234" s="5" t="n">
        <v>720608</v>
      </c>
      <c r="C234" s="5" t="n">
        <v>705221</v>
      </c>
      <c r="D234" s="5" t="n">
        <v>626043</v>
      </c>
    </row>
    <row r="235" spans="1:4">
      <c r="A235" s="4" t="s">
        <v>622</v>
      </c>
    </row>
    <row r="236" spans="1:4">
      <c r="A236" s="3" t="s">
        <v>562</v>
      </c>
    </row>
    <row r="237" spans="1:4">
      <c r="A237" s="4" t="s">
        <v>570</v>
      </c>
      <c r="B237" s="5" t="n">
        <v>3410</v>
      </c>
      <c r="C237" s="5" t="n">
        <v>936</v>
      </c>
      <c r="D237" s="5" t="n">
        <v>193</v>
      </c>
    </row>
    <row r="238" spans="1:4">
      <c r="A238" s="4" t="s">
        <v>623</v>
      </c>
    </row>
    <row r="239" spans="1:4">
      <c r="A239" s="3" t="s">
        <v>562</v>
      </c>
    </row>
    <row r="240" spans="1:4">
      <c r="A240" s="4" t="s">
        <v>570</v>
      </c>
      <c r="B240" s="5" t="n">
        <v>5262</v>
      </c>
      <c r="C240" s="5" t="n">
        <v>8271</v>
      </c>
      <c r="D240" s="5" t="n">
        <v>10108</v>
      </c>
    </row>
    <row r="241" spans="1:4">
      <c r="A241" s="4" t="s">
        <v>624</v>
      </c>
    </row>
    <row r="242" spans="1:4">
      <c r="A242" s="3" t="s">
        <v>562</v>
      </c>
    </row>
    <row r="243" spans="1:4">
      <c r="A243" s="4" t="s">
        <v>563</v>
      </c>
      <c r="B243" s="5" t="n">
        <v>12629</v>
      </c>
      <c r="C243" s="5" t="n">
        <v>14709</v>
      </c>
      <c r="D243" s="5" t="n">
        <v>15350</v>
      </c>
    </row>
    <row r="244" spans="1:4">
      <c r="A244" s="4" t="s">
        <v>564</v>
      </c>
      <c r="B244" s="5" t="n">
        <v>4991</v>
      </c>
      <c r="C244" s="5" t="n">
        <v>7962</v>
      </c>
      <c r="D244" s="5" t="n">
        <v>9548</v>
      </c>
    </row>
    <row r="245" spans="1:4">
      <c r="A245" s="4" t="s">
        <v>565</v>
      </c>
      <c r="B245" s="5" t="n">
        <v>2399168</v>
      </c>
      <c r="C245" s="5" t="n">
        <v>2435684</v>
      </c>
      <c r="D245" s="5" t="n">
        <v>2275420</v>
      </c>
    </row>
    <row r="246" spans="1:4">
      <c r="A246" s="4" t="s">
        <v>39</v>
      </c>
      <c r="B246" s="5" t="n">
        <v>2446946</v>
      </c>
      <c r="C246" s="5" t="n">
        <v>2478581</v>
      </c>
      <c r="D246" s="5" t="n">
        <v>2320987</v>
      </c>
    </row>
    <row r="247" spans="1:4">
      <c r="A247" s="4" t="s">
        <v>625</v>
      </c>
    </row>
    <row r="248" spans="1:4">
      <c r="A248" s="3" t="s">
        <v>562</v>
      </c>
    </row>
    <row r="249" spans="1:4">
      <c r="A249" s="4" t="s">
        <v>570</v>
      </c>
      <c r="B249" s="5" t="n">
        <v>6383</v>
      </c>
      <c r="C249" s="5" t="n">
        <v>5646</v>
      </c>
      <c r="D249" s="5" t="n">
        <v>5583</v>
      </c>
    </row>
    <row r="250" spans="1:4">
      <c r="A250" s="4" t="s">
        <v>626</v>
      </c>
    </row>
    <row r="251" spans="1:4">
      <c r="A251" s="3" t="s">
        <v>562</v>
      </c>
    </row>
    <row r="252" spans="1:4">
      <c r="A252" s="4" t="s">
        <v>570</v>
      </c>
      <c r="B252" s="5" t="n">
        <v>23775</v>
      </c>
      <c r="C252" s="5" t="n">
        <v>14580</v>
      </c>
      <c r="D252" s="5" t="n">
        <v>15086</v>
      </c>
    </row>
    <row r="253" spans="1:4">
      <c r="A253" s="4" t="s">
        <v>627</v>
      </c>
    </row>
    <row r="254" spans="1:4">
      <c r="A254" s="3" t="s">
        <v>562</v>
      </c>
    </row>
    <row r="255" spans="1:4">
      <c r="A255" s="4" t="s">
        <v>563</v>
      </c>
      <c r="B255" s="5" t="n">
        <v>0</v>
      </c>
      <c r="C255" s="5" t="n">
        <v>0</v>
      </c>
      <c r="D255" s="5" t="n">
        <v>0</v>
      </c>
    </row>
    <row r="256" spans="1:4">
      <c r="A256" s="4" t="s">
        <v>564</v>
      </c>
      <c r="B256" s="5" t="n">
        <v>2024</v>
      </c>
      <c r="C256" s="5" t="n">
        <v>3717</v>
      </c>
      <c r="D256" s="5" t="n">
        <v>1641</v>
      </c>
    </row>
    <row r="257" spans="1:4">
      <c r="A257" s="4" t="s">
        <v>565</v>
      </c>
      <c r="B257" s="5" t="n">
        <v>3316090</v>
      </c>
      <c r="C257" s="5" t="n">
        <v>3182935</v>
      </c>
      <c r="D257" s="5" t="n">
        <v>2675525</v>
      </c>
    </row>
    <row r="258" spans="1:4">
      <c r="A258" s="4" t="s">
        <v>39</v>
      </c>
      <c r="B258" s="5" t="n">
        <v>3352857</v>
      </c>
      <c r="C258" s="5" t="n">
        <v>3220370</v>
      </c>
      <c r="D258" s="5" t="n">
        <v>2680796</v>
      </c>
    </row>
    <row r="259" spans="1:4">
      <c r="A259" s="4" t="s">
        <v>628</v>
      </c>
    </row>
    <row r="260" spans="1:4">
      <c r="A260" s="3" t="s">
        <v>562</v>
      </c>
    </row>
    <row r="261" spans="1:4">
      <c r="A261" s="4" t="s">
        <v>570</v>
      </c>
      <c r="B261" s="5" t="n">
        <v>2535</v>
      </c>
      <c r="C261" s="5" t="n">
        <v>17514</v>
      </c>
      <c r="D261" s="5" t="n">
        <v>3432</v>
      </c>
    </row>
    <row r="262" spans="1:4">
      <c r="A262" s="4" t="s">
        <v>629</v>
      </c>
    </row>
    <row r="263" spans="1:4">
      <c r="A263" s="3" t="s">
        <v>562</v>
      </c>
    </row>
    <row r="264" spans="1:4">
      <c r="A264" s="4" t="s">
        <v>570</v>
      </c>
      <c r="B264" s="5" t="n">
        <v>32208</v>
      </c>
      <c r="C264" s="5" t="n">
        <v>16204</v>
      </c>
      <c r="D264" s="5" t="n">
        <v>198</v>
      </c>
    </row>
    <row r="265" spans="1:4">
      <c r="A265" s="4" t="s">
        <v>630</v>
      </c>
    </row>
    <row r="266" spans="1:4">
      <c r="A266" s="3" t="s">
        <v>562</v>
      </c>
    </row>
    <row r="267" spans="1:4">
      <c r="A267" s="4" t="s">
        <v>563</v>
      </c>
      <c r="B267" s="5" t="n">
        <v>0</v>
      </c>
      <c r="C267" s="5" t="n">
        <v>0</v>
      </c>
      <c r="D267" s="5" t="n">
        <v>0</v>
      </c>
    </row>
    <row r="268" spans="1:4">
      <c r="A268" s="4" t="s">
        <v>564</v>
      </c>
      <c r="B268" s="5" t="n">
        <v>0</v>
      </c>
      <c r="C268" s="5" t="n">
        <v>0</v>
      </c>
      <c r="D268" s="5" t="n">
        <v>0</v>
      </c>
    </row>
    <row r="269" spans="1:4">
      <c r="A269" s="4" t="s">
        <v>565</v>
      </c>
      <c r="B269" s="5" t="n">
        <v>240706</v>
      </c>
      <c r="C269" s="5" t="n">
        <v>249657</v>
      </c>
      <c r="D269" s="5" t="n">
        <v>296138</v>
      </c>
    </row>
    <row r="270" spans="1:4">
      <c r="A270" s="4" t="s">
        <v>39</v>
      </c>
      <c r="B270" s="5" t="n">
        <v>240706</v>
      </c>
      <c r="C270" s="5" t="n">
        <v>249657</v>
      </c>
      <c r="D270" s="5" t="n">
        <v>296138</v>
      </c>
    </row>
    <row r="271" spans="1:4">
      <c r="A271" s="4" t="s">
        <v>631</v>
      </c>
    </row>
    <row r="272" spans="1:4">
      <c r="A272" s="3" t="s">
        <v>562</v>
      </c>
    </row>
    <row r="273" spans="1:4">
      <c r="A273" s="4" t="s">
        <v>570</v>
      </c>
      <c r="B273" s="5" t="n">
        <v>0</v>
      </c>
      <c r="C273" s="5" t="n">
        <v>0</v>
      </c>
      <c r="D273" s="5" t="n">
        <v>0</v>
      </c>
    </row>
    <row r="274" spans="1:4">
      <c r="A274" s="4" t="s">
        <v>632</v>
      </c>
    </row>
    <row r="275" spans="1:4">
      <c r="A275" s="3" t="s">
        <v>562</v>
      </c>
    </row>
    <row r="276" spans="1:4">
      <c r="A276" s="4" t="s">
        <v>570</v>
      </c>
      <c r="B276" s="5" t="n">
        <v>0</v>
      </c>
      <c r="C276" s="5" t="n">
        <v>0</v>
      </c>
      <c r="D276" s="5" t="n">
        <v>0</v>
      </c>
    </row>
    <row r="277" spans="1:4">
      <c r="A277" s="4" t="s">
        <v>535</v>
      </c>
    </row>
    <row r="278" spans="1:4">
      <c r="A278" s="3" t="s">
        <v>562</v>
      </c>
    </row>
    <row r="279" spans="1:4">
      <c r="A279" s="4" t="s">
        <v>563</v>
      </c>
      <c r="B279" s="5" t="n">
        <v>350</v>
      </c>
      <c r="C279" s="5" t="n">
        <v>439</v>
      </c>
      <c r="D279" s="5" t="n">
        <v>484</v>
      </c>
    </row>
    <row r="280" spans="1:4">
      <c r="A280" s="4" t="s">
        <v>564</v>
      </c>
      <c r="B280" s="5" t="n">
        <v>167</v>
      </c>
      <c r="C280" s="5" t="n">
        <v>207</v>
      </c>
      <c r="D280" s="5" t="n">
        <v>245</v>
      </c>
    </row>
    <row r="281" spans="1:4">
      <c r="A281" s="4" t="s">
        <v>565</v>
      </c>
      <c r="B281" s="5" t="n">
        <v>117129</v>
      </c>
      <c r="C281" s="5" t="n">
        <v>120408</v>
      </c>
      <c r="D281" s="5" t="n">
        <v>118691</v>
      </c>
    </row>
    <row r="282" spans="1:4">
      <c r="A282" s="4" t="s">
        <v>39</v>
      </c>
      <c r="B282" s="5" t="n">
        <v>118512</v>
      </c>
      <c r="C282" s="5" t="n">
        <v>122041</v>
      </c>
      <c r="D282" s="5" t="n">
        <v>119902</v>
      </c>
    </row>
    <row r="283" spans="1:4">
      <c r="A283" s="4" t="s">
        <v>633</v>
      </c>
    </row>
    <row r="284" spans="1:4">
      <c r="A284" s="3" t="s">
        <v>562</v>
      </c>
    </row>
    <row r="285" spans="1:4">
      <c r="A285" s="4" t="s">
        <v>570</v>
      </c>
      <c r="B285" s="5" t="n">
        <v>323</v>
      </c>
      <c r="C285" s="5" t="n">
        <v>100</v>
      </c>
      <c r="D285" s="5" t="n">
        <v>118</v>
      </c>
    </row>
    <row r="286" spans="1:4">
      <c r="A286" s="4" t="s">
        <v>634</v>
      </c>
    </row>
    <row r="287" spans="1:4">
      <c r="A287" s="3" t="s">
        <v>562</v>
      </c>
    </row>
    <row r="288" spans="1:4">
      <c r="A288" s="4" t="s">
        <v>570</v>
      </c>
      <c r="B288" s="7" t="n">
        <v>543</v>
      </c>
      <c r="C288" s="7" t="n">
        <v>887</v>
      </c>
      <c r="D288" s="7" t="n">
        <v>3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27</v>
      </c>
      <c r="D1" s="2" t="s">
        <v>28</v>
      </c>
    </row>
    <row r="2" spans="1:4">
      <c r="A2" s="3" t="s">
        <v>636</v>
      </c>
    </row>
    <row r="3" spans="1:4">
      <c r="A3" s="4" t="s">
        <v>39</v>
      </c>
      <c r="B3" s="7" t="n">
        <v>19931058</v>
      </c>
      <c r="C3" s="7" t="n">
        <v>19703172</v>
      </c>
      <c r="D3" s="7" t="n">
        <v>17446413</v>
      </c>
    </row>
    <row r="4" spans="1:4">
      <c r="A4" s="4" t="s">
        <v>526</v>
      </c>
    </row>
    <row r="5" spans="1:4">
      <c r="A5" s="3" t="s">
        <v>636</v>
      </c>
    </row>
    <row r="6" spans="1:4">
      <c r="A6" s="4" t="s">
        <v>39</v>
      </c>
      <c r="B6" s="5" t="n">
        <v>6081489</v>
      </c>
      <c r="C6" s="5" t="n">
        <v>6005422</v>
      </c>
      <c r="D6" s="5" t="n">
        <v>4890246</v>
      </c>
    </row>
    <row r="7" spans="1:4">
      <c r="A7" s="4" t="s">
        <v>529</v>
      </c>
    </row>
    <row r="8" spans="1:4">
      <c r="A8" s="3" t="s">
        <v>636</v>
      </c>
    </row>
    <row r="9" spans="1:4">
      <c r="A9" s="4" t="s">
        <v>39</v>
      </c>
      <c r="B9" s="5" t="n">
        <v>6261682</v>
      </c>
      <c r="C9" s="5" t="n">
        <v>6196087</v>
      </c>
      <c r="D9" s="5" t="n">
        <v>5737959</v>
      </c>
    </row>
    <row r="10" spans="1:4">
      <c r="A10" s="4" t="s">
        <v>532</v>
      </c>
    </row>
    <row r="11" spans="1:4">
      <c r="A11" s="3" t="s">
        <v>636</v>
      </c>
    </row>
    <row r="12" spans="1:4">
      <c r="A12" s="4" t="s">
        <v>39</v>
      </c>
      <c r="B12" s="5" t="n">
        <v>708258</v>
      </c>
      <c r="C12" s="5" t="n">
        <v>725793</v>
      </c>
      <c r="D12" s="5" t="n">
        <v>774342</v>
      </c>
    </row>
    <row r="13" spans="1:4">
      <c r="A13" s="4" t="s">
        <v>534</v>
      </c>
    </row>
    <row r="14" spans="1:4">
      <c r="A14" s="3" t="s">
        <v>636</v>
      </c>
    </row>
    <row r="15" spans="1:4">
      <c r="A15" s="4" t="s">
        <v>39</v>
      </c>
      <c r="B15" s="5" t="n">
        <v>720608</v>
      </c>
      <c r="C15" s="5" t="n">
        <v>705221</v>
      </c>
      <c r="D15" s="5" t="n">
        <v>626043</v>
      </c>
    </row>
    <row r="16" spans="1:4">
      <c r="A16" s="4" t="s">
        <v>535</v>
      </c>
    </row>
    <row r="17" spans="1:4">
      <c r="A17" s="3" t="s">
        <v>636</v>
      </c>
    </row>
    <row r="18" spans="1:4">
      <c r="A18" s="4" t="s">
        <v>39</v>
      </c>
      <c r="B18" s="5" t="n">
        <v>118512</v>
      </c>
      <c r="C18" s="5" t="n">
        <v>122041</v>
      </c>
      <c r="D18" s="5" t="n">
        <v>119902</v>
      </c>
    </row>
    <row r="19" spans="1:4">
      <c r="A19" s="4" t="s">
        <v>637</v>
      </c>
    </row>
    <row r="20" spans="1:4">
      <c r="A20" s="3" t="s">
        <v>636</v>
      </c>
    </row>
    <row r="21" spans="1:4">
      <c r="A21" s="4" t="s">
        <v>39</v>
      </c>
      <c r="B21" s="5" t="n">
        <v>3891075</v>
      </c>
      <c r="C21" s="5" t="n">
        <v>3744712</v>
      </c>
      <c r="D21" s="5" t="n">
        <v>3404555</v>
      </c>
    </row>
    <row r="22" spans="1:4">
      <c r="A22" s="4" t="s">
        <v>638</v>
      </c>
    </row>
    <row r="23" spans="1:4">
      <c r="A23" s="3" t="s">
        <v>636</v>
      </c>
    </row>
    <row r="24" spans="1:4">
      <c r="A24" s="4" t="s">
        <v>39</v>
      </c>
      <c r="B24" s="5" t="n">
        <v>823734</v>
      </c>
      <c r="C24" s="5" t="n">
        <v>869721</v>
      </c>
      <c r="D24" s="5" t="n">
        <v>274558</v>
      </c>
    </row>
    <row r="25" spans="1:4">
      <c r="A25" s="4" t="s">
        <v>639</v>
      </c>
    </row>
    <row r="26" spans="1:4">
      <c r="A26" s="3" t="s">
        <v>636</v>
      </c>
    </row>
    <row r="27" spans="1:4">
      <c r="A27" s="4" t="s">
        <v>39</v>
      </c>
      <c r="B27" s="5" t="n">
        <v>154180</v>
      </c>
      <c r="C27" s="5" t="n">
        <v>204225</v>
      </c>
      <c r="D27" s="5" t="n">
        <v>193735</v>
      </c>
    </row>
    <row r="28" spans="1:4">
      <c r="A28" s="4" t="s">
        <v>640</v>
      </c>
    </row>
    <row r="29" spans="1:4">
      <c r="A29" s="3" t="s">
        <v>636</v>
      </c>
    </row>
    <row r="30" spans="1:4">
      <c r="A30" s="4" t="s">
        <v>39</v>
      </c>
      <c r="B30" s="5" t="n">
        <v>881004</v>
      </c>
      <c r="C30" s="5" t="n">
        <v>875070</v>
      </c>
      <c r="D30" s="5" t="n">
        <v>747901</v>
      </c>
    </row>
    <row r="31" spans="1:4">
      <c r="A31" s="4" t="s">
        <v>641</v>
      </c>
    </row>
    <row r="32" spans="1:4">
      <c r="A32" s="3" t="s">
        <v>636</v>
      </c>
    </row>
    <row r="33" spans="1:4">
      <c r="A33" s="4" t="s">
        <v>39</v>
      </c>
      <c r="B33" s="5" t="n">
        <v>320010</v>
      </c>
      <c r="C33" s="5" t="n">
        <v>294914</v>
      </c>
      <c r="D33" s="5" t="n">
        <v>249418</v>
      </c>
    </row>
    <row r="34" spans="1:4">
      <c r="A34" s="4" t="s">
        <v>642</v>
      </c>
    </row>
    <row r="35" spans="1:4">
      <c r="A35" s="3" t="s">
        <v>636</v>
      </c>
    </row>
    <row r="36" spans="1:4">
      <c r="A36" s="4" t="s">
        <v>39</v>
      </c>
      <c r="B36" s="5" t="n">
        <v>11486</v>
      </c>
      <c r="C36" s="5" t="n">
        <v>16780</v>
      </c>
      <c r="D36" s="5" t="n">
        <v>20079</v>
      </c>
    </row>
    <row r="37" spans="1:4">
      <c r="A37" s="4" t="s">
        <v>643</v>
      </c>
    </row>
    <row r="38" spans="1:4">
      <c r="A38" s="3" t="s">
        <v>636</v>
      </c>
    </row>
    <row r="39" spans="1:4">
      <c r="A39" s="4" t="s">
        <v>39</v>
      </c>
      <c r="B39" s="5" t="n">
        <v>655333</v>
      </c>
      <c r="C39" s="5" t="n">
        <v>610239</v>
      </c>
      <c r="D39" s="5" t="n">
        <v>391322</v>
      </c>
    </row>
    <row r="40" spans="1:4">
      <c r="A40" s="4" t="s">
        <v>644</v>
      </c>
    </row>
    <row r="41" spans="1:4">
      <c r="A41" s="3" t="s">
        <v>636</v>
      </c>
    </row>
    <row r="42" spans="1:4">
      <c r="A42" s="4" t="s">
        <v>39</v>
      </c>
      <c r="B42" s="5" t="n">
        <v>105079</v>
      </c>
      <c r="C42" s="5" t="n">
        <v>104801</v>
      </c>
      <c r="D42" s="5" t="n">
        <v>95580</v>
      </c>
    </row>
    <row r="43" spans="1:4">
      <c r="A43" s="4" t="s">
        <v>645</v>
      </c>
    </row>
    <row r="44" spans="1:4">
      <c r="A44" s="3" t="s">
        <v>636</v>
      </c>
    </row>
    <row r="45" spans="1:4">
      <c r="A45" s="4" t="s">
        <v>39</v>
      </c>
      <c r="B45" s="5" t="n">
        <v>870666</v>
      </c>
      <c r="C45" s="5" t="n">
        <v>867674</v>
      </c>
      <c r="D45" s="5" t="n">
        <v>888494</v>
      </c>
    </row>
    <row r="46" spans="1:4">
      <c r="A46" s="4" t="s">
        <v>646</v>
      </c>
    </row>
    <row r="47" spans="1:4">
      <c r="A47" s="3" t="s">
        <v>636</v>
      </c>
    </row>
    <row r="48" spans="1:4">
      <c r="A48" s="4" t="s">
        <v>39</v>
      </c>
      <c r="B48" s="5" t="n">
        <v>792962</v>
      </c>
      <c r="C48" s="5" t="n">
        <v>770601</v>
      </c>
      <c r="D48" s="5" t="n">
        <v>742956</v>
      </c>
    </row>
    <row r="49" spans="1:4">
      <c r="A49" s="4" t="s">
        <v>647</v>
      </c>
    </row>
    <row r="50" spans="1:4">
      <c r="A50" s="3" t="s">
        <v>636</v>
      </c>
    </row>
    <row r="51" spans="1:4">
      <c r="A51" s="4" t="s">
        <v>39</v>
      </c>
      <c r="B51" s="5" t="n">
        <v>911786</v>
      </c>
      <c r="C51" s="5" t="n">
        <v>912593</v>
      </c>
      <c r="D51" s="5" t="n">
        <v>897467</v>
      </c>
    </row>
    <row r="52" spans="1:4">
      <c r="A52" s="4" t="s">
        <v>648</v>
      </c>
    </row>
    <row r="53" spans="1:4">
      <c r="A53" s="3" t="s">
        <v>636</v>
      </c>
    </row>
    <row r="54" spans="1:4">
      <c r="A54" s="4" t="s">
        <v>39</v>
      </c>
      <c r="B54" s="5" t="n">
        <v>804776</v>
      </c>
      <c r="C54" s="5" t="n">
        <v>807624</v>
      </c>
      <c r="D54" s="5" t="n">
        <v>763073</v>
      </c>
    </row>
    <row r="55" spans="1:4">
      <c r="A55" s="4" t="s">
        <v>649</v>
      </c>
    </row>
    <row r="56" spans="1:4">
      <c r="A56" s="3" t="s">
        <v>636</v>
      </c>
    </row>
    <row r="57" spans="1:4">
      <c r="A57" s="4" t="s">
        <v>39</v>
      </c>
      <c r="B57" s="5" t="n">
        <v>1963744</v>
      </c>
      <c r="C57" s="5" t="n">
        <v>1952175</v>
      </c>
      <c r="D57" s="5" t="n">
        <v>1795717</v>
      </c>
    </row>
    <row r="58" spans="1:4">
      <c r="A58" s="4" t="s">
        <v>650</v>
      </c>
    </row>
    <row r="59" spans="1:4">
      <c r="A59" s="3" t="s">
        <v>636</v>
      </c>
    </row>
    <row r="60" spans="1:4">
      <c r="A60" s="4" t="s">
        <v>39</v>
      </c>
      <c r="B60" s="5" t="n">
        <v>157336</v>
      </c>
      <c r="C60" s="5" t="n">
        <v>170380</v>
      </c>
      <c r="D60" s="5" t="n">
        <v>163350</v>
      </c>
    </row>
    <row r="61" spans="1:4">
      <c r="A61" s="4" t="s">
        <v>536</v>
      </c>
    </row>
    <row r="62" spans="1:4">
      <c r="A62" s="3" t="s">
        <v>636</v>
      </c>
    </row>
    <row r="63" spans="1:4">
      <c r="A63" s="4" t="s">
        <v>39</v>
      </c>
      <c r="B63" s="5" t="n">
        <v>2446946</v>
      </c>
      <c r="C63" s="5" t="n">
        <v>2478581</v>
      </c>
      <c r="D63" s="5" t="n">
        <v>2320987</v>
      </c>
    </row>
    <row r="64" spans="1:4">
      <c r="A64" s="4" t="s">
        <v>651</v>
      </c>
    </row>
    <row r="65" spans="1:4">
      <c r="A65" s="3" t="s">
        <v>636</v>
      </c>
    </row>
    <row r="66" spans="1:4">
      <c r="A66" s="4" t="s">
        <v>39</v>
      </c>
      <c r="B66" s="5" t="n">
        <v>3352857</v>
      </c>
      <c r="C66" s="5" t="n">
        <v>3220370</v>
      </c>
      <c r="D66" s="5" t="n">
        <v>2680796</v>
      </c>
    </row>
    <row r="67" spans="1:4">
      <c r="A67" s="4" t="s">
        <v>652</v>
      </c>
    </row>
    <row r="68" spans="1:4">
      <c r="A68" s="3" t="s">
        <v>636</v>
      </c>
    </row>
    <row r="69" spans="1:4">
      <c r="A69" s="4" t="s">
        <v>39</v>
      </c>
      <c r="B69" s="5" t="n">
        <v>240706</v>
      </c>
      <c r="C69" s="5" t="n">
        <v>249657</v>
      </c>
      <c r="D69" s="5" t="n">
        <v>296138</v>
      </c>
    </row>
    <row r="70" spans="1:4">
      <c r="A70" s="4" t="s">
        <v>653</v>
      </c>
    </row>
    <row r="71" spans="1:4">
      <c r="A71" s="3" t="s">
        <v>636</v>
      </c>
    </row>
    <row r="72" spans="1:4">
      <c r="A72" s="4" t="s">
        <v>39</v>
      </c>
      <c r="B72" s="5" t="n">
        <v>19852079</v>
      </c>
      <c r="C72" s="5" t="n">
        <v>19615718</v>
      </c>
      <c r="D72" s="5" t="n">
        <v>17356914</v>
      </c>
    </row>
    <row r="73" spans="1:4">
      <c r="A73" s="4" t="s">
        <v>654</v>
      </c>
    </row>
    <row r="74" spans="1:4">
      <c r="A74" s="3" t="s">
        <v>636</v>
      </c>
    </row>
    <row r="75" spans="1:4">
      <c r="A75" s="4" t="s">
        <v>39</v>
      </c>
      <c r="B75" s="5" t="n">
        <v>6067082</v>
      </c>
      <c r="C75" s="5" t="n">
        <v>5989373</v>
      </c>
      <c r="D75" s="5" t="n">
        <v>4877535</v>
      </c>
    </row>
    <row r="76" spans="1:4">
      <c r="A76" s="4" t="s">
        <v>655</v>
      </c>
    </row>
    <row r="77" spans="1:4">
      <c r="A77" s="3" t="s">
        <v>636</v>
      </c>
    </row>
    <row r="78" spans="1:4">
      <c r="A78" s="4" t="s">
        <v>39</v>
      </c>
      <c r="B78" s="5" t="n">
        <v>6240873</v>
      </c>
      <c r="C78" s="5" t="n">
        <v>6174163</v>
      </c>
      <c r="D78" s="5" t="n">
        <v>5709703</v>
      </c>
    </row>
    <row r="79" spans="1:4">
      <c r="A79" s="4" t="s">
        <v>656</v>
      </c>
    </row>
    <row r="80" spans="1:4">
      <c r="A80" s="3" t="s">
        <v>636</v>
      </c>
    </row>
    <row r="81" spans="1:4">
      <c r="A81" s="4" t="s">
        <v>39</v>
      </c>
      <c r="B81" s="5" t="n">
        <v>696536</v>
      </c>
      <c r="C81" s="5" t="n">
        <v>716032</v>
      </c>
      <c r="D81" s="5" t="n">
        <v>764977</v>
      </c>
    </row>
    <row r="82" spans="1:4">
      <c r="A82" s="4" t="s">
        <v>657</v>
      </c>
    </row>
    <row r="83" spans="1:4">
      <c r="A83" s="3" t="s">
        <v>636</v>
      </c>
    </row>
    <row r="84" spans="1:4">
      <c r="A84" s="4" t="s">
        <v>39</v>
      </c>
      <c r="B84" s="5" t="n">
        <v>708665</v>
      </c>
      <c r="C84" s="5" t="n">
        <v>692472</v>
      </c>
      <c r="D84" s="5" t="n">
        <v>614079</v>
      </c>
    </row>
    <row r="85" spans="1:4">
      <c r="A85" s="4" t="s">
        <v>658</v>
      </c>
    </row>
    <row r="86" spans="1:4">
      <c r="A86" s="3" t="s">
        <v>636</v>
      </c>
    </row>
    <row r="87" spans="1:4">
      <c r="A87" s="4" t="s">
        <v>39</v>
      </c>
      <c r="B87" s="5" t="n">
        <v>118058</v>
      </c>
      <c r="C87" s="5" t="n">
        <v>121458</v>
      </c>
      <c r="D87" s="5" t="n">
        <v>119238</v>
      </c>
    </row>
    <row r="88" spans="1:4">
      <c r="A88" s="4" t="s">
        <v>659</v>
      </c>
    </row>
    <row r="89" spans="1:4">
      <c r="A89" s="3" t="s">
        <v>636</v>
      </c>
    </row>
    <row r="90" spans="1:4">
      <c r="A90" s="4" t="s">
        <v>39</v>
      </c>
      <c r="B90" s="5" t="n">
        <v>3878939</v>
      </c>
      <c r="C90" s="5" t="n">
        <v>3731097</v>
      </c>
      <c r="D90" s="5" t="n">
        <v>3391847</v>
      </c>
    </row>
    <row r="91" spans="1:4">
      <c r="A91" s="4" t="s">
        <v>660</v>
      </c>
    </row>
    <row r="92" spans="1:4">
      <c r="A92" s="3" t="s">
        <v>636</v>
      </c>
    </row>
    <row r="93" spans="1:4">
      <c r="A93" s="4" t="s">
        <v>39</v>
      </c>
      <c r="B93" s="5" t="n">
        <v>823411</v>
      </c>
      <c r="C93" s="5" t="n">
        <v>869721</v>
      </c>
      <c r="D93" s="5" t="n">
        <v>274558</v>
      </c>
    </row>
    <row r="94" spans="1:4">
      <c r="A94" s="4" t="s">
        <v>661</v>
      </c>
    </row>
    <row r="95" spans="1:4">
      <c r="A95" s="3" t="s">
        <v>636</v>
      </c>
    </row>
    <row r="96" spans="1:4">
      <c r="A96" s="4" t="s">
        <v>39</v>
      </c>
      <c r="B96" s="5" t="n">
        <v>154180</v>
      </c>
      <c r="C96" s="5" t="n">
        <v>204225</v>
      </c>
      <c r="D96" s="5" t="n">
        <v>193735</v>
      </c>
    </row>
    <row r="97" spans="1:4">
      <c r="A97" s="4" t="s">
        <v>662</v>
      </c>
    </row>
    <row r="98" spans="1:4">
      <c r="A98" s="3" t="s">
        <v>636</v>
      </c>
    </row>
    <row r="99" spans="1:4">
      <c r="A99" s="4" t="s">
        <v>39</v>
      </c>
      <c r="B99" s="5" t="n">
        <v>879626</v>
      </c>
      <c r="C99" s="5" t="n">
        <v>873146</v>
      </c>
      <c r="D99" s="5" t="n">
        <v>747898</v>
      </c>
    </row>
    <row r="100" spans="1:4">
      <c r="A100" s="4" t="s">
        <v>663</v>
      </c>
    </row>
    <row r="101" spans="1:4">
      <c r="A101" s="3" t="s">
        <v>636</v>
      </c>
    </row>
    <row r="102" spans="1:4">
      <c r="A102" s="4" t="s">
        <v>39</v>
      </c>
      <c r="B102" s="5" t="n">
        <v>319440</v>
      </c>
      <c r="C102" s="5" t="n">
        <v>294404</v>
      </c>
      <c r="D102" s="5" t="n">
        <v>249418</v>
      </c>
    </row>
    <row r="103" spans="1:4">
      <c r="A103" s="4" t="s">
        <v>664</v>
      </c>
    </row>
    <row r="104" spans="1:4">
      <c r="A104" s="3" t="s">
        <v>636</v>
      </c>
    </row>
    <row r="105" spans="1:4">
      <c r="A105" s="4" t="s">
        <v>39</v>
      </c>
      <c r="B105" s="5" t="n">
        <v>11486</v>
      </c>
      <c r="C105" s="5" t="n">
        <v>16780</v>
      </c>
      <c r="D105" s="5" t="n">
        <v>20079</v>
      </c>
    </row>
    <row r="106" spans="1:4">
      <c r="A106" s="4" t="s">
        <v>665</v>
      </c>
    </row>
    <row r="107" spans="1:4">
      <c r="A107" s="3" t="s">
        <v>636</v>
      </c>
    </row>
    <row r="108" spans="1:4">
      <c r="A108" s="4" t="s">
        <v>39</v>
      </c>
      <c r="B108" s="5" t="n">
        <v>652925</v>
      </c>
      <c r="C108" s="5" t="n">
        <v>607831</v>
      </c>
      <c r="D108" s="5" t="n">
        <v>391049</v>
      </c>
    </row>
    <row r="109" spans="1:4">
      <c r="A109" s="4" t="s">
        <v>666</v>
      </c>
    </row>
    <row r="110" spans="1:4">
      <c r="A110" s="3" t="s">
        <v>636</v>
      </c>
    </row>
    <row r="111" spans="1:4">
      <c r="A111" s="4" t="s">
        <v>39</v>
      </c>
      <c r="B111" s="5" t="n">
        <v>104729</v>
      </c>
      <c r="C111" s="5" t="n">
        <v>104407</v>
      </c>
      <c r="D111" s="5" t="n">
        <v>93834</v>
      </c>
    </row>
    <row r="112" spans="1:4">
      <c r="A112" s="4" t="s">
        <v>667</v>
      </c>
    </row>
    <row r="113" spans="1:4">
      <c r="A113" s="3" t="s">
        <v>636</v>
      </c>
    </row>
    <row r="114" spans="1:4">
      <c r="A114" s="4" t="s">
        <v>39</v>
      </c>
      <c r="B114" s="5" t="n">
        <v>867153</v>
      </c>
      <c r="C114" s="5" t="n">
        <v>863337</v>
      </c>
      <c r="D114" s="5" t="n">
        <v>879505</v>
      </c>
    </row>
    <row r="115" spans="1:4">
      <c r="A115" s="4" t="s">
        <v>668</v>
      </c>
    </row>
    <row r="116" spans="1:4">
      <c r="A116" s="3" t="s">
        <v>636</v>
      </c>
    </row>
    <row r="117" spans="1:4">
      <c r="A117" s="4" t="s">
        <v>39</v>
      </c>
      <c r="B117" s="5" t="n">
        <v>785958</v>
      </c>
      <c r="C117" s="5" t="n">
        <v>763554</v>
      </c>
      <c r="D117" s="5" t="n">
        <v>731996</v>
      </c>
    </row>
    <row r="118" spans="1:4">
      <c r="A118" s="4" t="s">
        <v>669</v>
      </c>
    </row>
    <row r="119" spans="1:4">
      <c r="A119" s="3" t="s">
        <v>636</v>
      </c>
    </row>
    <row r="120" spans="1:4">
      <c r="A120" s="4" t="s">
        <v>39</v>
      </c>
      <c r="B120" s="5" t="n">
        <v>911197</v>
      </c>
      <c r="C120" s="5" t="n">
        <v>911996</v>
      </c>
      <c r="D120" s="5" t="n">
        <v>895834</v>
      </c>
    </row>
    <row r="121" spans="1:4">
      <c r="A121" s="4" t="s">
        <v>670</v>
      </c>
    </row>
    <row r="122" spans="1:4">
      <c r="A122" s="3" t="s">
        <v>636</v>
      </c>
    </row>
    <row r="123" spans="1:4">
      <c r="A123" s="4" t="s">
        <v>39</v>
      </c>
      <c r="B123" s="5" t="n">
        <v>804108</v>
      </c>
      <c r="C123" s="5" t="n">
        <v>806981</v>
      </c>
      <c r="D123" s="5" t="n">
        <v>762786</v>
      </c>
    </row>
    <row r="124" spans="1:4">
      <c r="A124" s="4" t="s">
        <v>671</v>
      </c>
    </row>
    <row r="125" spans="1:4">
      <c r="A125" s="3" t="s">
        <v>636</v>
      </c>
    </row>
    <row r="126" spans="1:4">
      <c r="A126" s="4" t="s">
        <v>39</v>
      </c>
      <c r="B126" s="5" t="n">
        <v>1957467</v>
      </c>
      <c r="C126" s="5" t="n">
        <v>1945677</v>
      </c>
      <c r="D126" s="5" t="n">
        <v>1791349</v>
      </c>
    </row>
    <row r="127" spans="1:4">
      <c r="A127" s="4" t="s">
        <v>672</v>
      </c>
    </row>
    <row r="128" spans="1:4">
      <c r="A128" s="3" t="s">
        <v>636</v>
      </c>
    </row>
    <row r="129" spans="1:4">
      <c r="A129" s="4" t="s">
        <v>39</v>
      </c>
      <c r="B129" s="5" t="n">
        <v>157336</v>
      </c>
      <c r="C129" s="5" t="n">
        <v>170380</v>
      </c>
      <c r="D129" s="5" t="n">
        <v>163350</v>
      </c>
    </row>
    <row r="130" spans="1:4">
      <c r="A130" s="4" t="s">
        <v>673</v>
      </c>
    </row>
    <row r="131" spans="1:4">
      <c r="A131" s="3" t="s">
        <v>636</v>
      </c>
    </row>
    <row r="132" spans="1:4">
      <c r="A132" s="4" t="s">
        <v>39</v>
      </c>
      <c r="B132" s="5" t="n">
        <v>2429326</v>
      </c>
      <c r="C132" s="5" t="n">
        <v>2455910</v>
      </c>
      <c r="D132" s="5" t="n">
        <v>2296089</v>
      </c>
    </row>
    <row r="133" spans="1:4">
      <c r="A133" s="4" t="s">
        <v>674</v>
      </c>
    </row>
    <row r="134" spans="1:4">
      <c r="A134" s="3" t="s">
        <v>636</v>
      </c>
    </row>
    <row r="135" spans="1:4">
      <c r="A135" s="4" t="s">
        <v>39</v>
      </c>
      <c r="B135" s="5" t="n">
        <v>3350833</v>
      </c>
      <c r="C135" s="5" t="n">
        <v>3216653</v>
      </c>
      <c r="D135" s="5" t="n">
        <v>2679155</v>
      </c>
    </row>
    <row r="136" spans="1:4">
      <c r="A136" s="4" t="s">
        <v>675</v>
      </c>
    </row>
    <row r="137" spans="1:4">
      <c r="A137" s="3" t="s">
        <v>636</v>
      </c>
    </row>
    <row r="138" spans="1:4">
      <c r="A138" s="4" t="s">
        <v>39</v>
      </c>
      <c r="B138" s="5" t="n">
        <v>240706</v>
      </c>
      <c r="C138" s="5" t="n">
        <v>249657</v>
      </c>
      <c r="D138" s="5" t="n">
        <v>296138</v>
      </c>
    </row>
    <row r="139" spans="1:4">
      <c r="A139" s="4" t="s">
        <v>676</v>
      </c>
    </row>
    <row r="140" spans="1:4">
      <c r="A140" s="3" t="s">
        <v>636</v>
      </c>
    </row>
    <row r="141" spans="1:4">
      <c r="A141" s="4" t="s">
        <v>39</v>
      </c>
      <c r="B141" s="5" t="n">
        <v>78979</v>
      </c>
      <c r="C141" s="5" t="n">
        <v>87454</v>
      </c>
      <c r="D141" s="5" t="n">
        <v>89499</v>
      </c>
    </row>
    <row r="142" spans="1:4">
      <c r="A142" s="4" t="s">
        <v>677</v>
      </c>
    </row>
    <row r="143" spans="1:4">
      <c r="A143" s="3" t="s">
        <v>636</v>
      </c>
    </row>
    <row r="144" spans="1:4">
      <c r="A144" s="4" t="s">
        <v>39</v>
      </c>
      <c r="B144" s="5" t="n">
        <v>14407</v>
      </c>
      <c r="C144" s="5" t="n">
        <v>16049</v>
      </c>
      <c r="D144" s="5" t="n">
        <v>12711</v>
      </c>
    </row>
    <row r="145" spans="1:4">
      <c r="A145" s="4" t="s">
        <v>678</v>
      </c>
    </row>
    <row r="146" spans="1:4">
      <c r="A146" s="3" t="s">
        <v>636</v>
      </c>
    </row>
    <row r="147" spans="1:4">
      <c r="A147" s="4" t="s">
        <v>39</v>
      </c>
      <c r="B147" s="5" t="n">
        <v>20809</v>
      </c>
      <c r="C147" s="5" t="n">
        <v>21924</v>
      </c>
      <c r="D147" s="5" t="n">
        <v>28256</v>
      </c>
    </row>
    <row r="148" spans="1:4">
      <c r="A148" s="4" t="s">
        <v>679</v>
      </c>
    </row>
    <row r="149" spans="1:4">
      <c r="A149" s="3" t="s">
        <v>636</v>
      </c>
    </row>
    <row r="150" spans="1:4">
      <c r="A150" s="4" t="s">
        <v>39</v>
      </c>
      <c r="B150" s="5" t="n">
        <v>11722</v>
      </c>
      <c r="C150" s="5" t="n">
        <v>9761</v>
      </c>
      <c r="D150" s="5" t="n">
        <v>9365</v>
      </c>
    </row>
    <row r="151" spans="1:4">
      <c r="A151" s="4" t="s">
        <v>680</v>
      </c>
    </row>
    <row r="152" spans="1:4">
      <c r="A152" s="3" t="s">
        <v>636</v>
      </c>
    </row>
    <row r="153" spans="1:4">
      <c r="A153" s="4" t="s">
        <v>39</v>
      </c>
      <c r="B153" s="5" t="n">
        <v>11943</v>
      </c>
      <c r="C153" s="5" t="n">
        <v>12749</v>
      </c>
      <c r="D153" s="5" t="n">
        <v>11964</v>
      </c>
    </row>
    <row r="154" spans="1:4">
      <c r="A154" s="4" t="s">
        <v>681</v>
      </c>
    </row>
    <row r="155" spans="1:4">
      <c r="A155" s="3" t="s">
        <v>636</v>
      </c>
    </row>
    <row r="156" spans="1:4">
      <c r="A156" s="4" t="s">
        <v>39</v>
      </c>
      <c r="B156" s="5" t="n">
        <v>454</v>
      </c>
      <c r="C156" s="5" t="n">
        <v>583</v>
      </c>
      <c r="D156" s="5" t="n">
        <v>664</v>
      </c>
    </row>
    <row r="157" spans="1:4">
      <c r="A157" s="4" t="s">
        <v>682</v>
      </c>
    </row>
    <row r="158" spans="1:4">
      <c r="A158" s="3" t="s">
        <v>636</v>
      </c>
    </row>
    <row r="159" spans="1:4">
      <c r="A159" s="4" t="s">
        <v>39</v>
      </c>
      <c r="B159" s="5" t="n">
        <v>12136</v>
      </c>
      <c r="C159" s="5" t="n">
        <v>13615</v>
      </c>
      <c r="D159" s="5" t="n">
        <v>12708</v>
      </c>
    </row>
    <row r="160" spans="1:4">
      <c r="A160" s="4" t="s">
        <v>683</v>
      </c>
    </row>
    <row r="161" spans="1:4">
      <c r="A161" s="3" t="s">
        <v>636</v>
      </c>
    </row>
    <row r="162" spans="1:4">
      <c r="A162" s="4" t="s">
        <v>39</v>
      </c>
      <c r="B162" s="5" t="n">
        <v>323</v>
      </c>
      <c r="C162" s="5" t="n">
        <v>0</v>
      </c>
      <c r="D162" s="5" t="n">
        <v>0</v>
      </c>
    </row>
    <row r="163" spans="1:4">
      <c r="A163" s="4" t="s">
        <v>684</v>
      </c>
    </row>
    <row r="164" spans="1:4">
      <c r="A164" s="3" t="s">
        <v>636</v>
      </c>
    </row>
    <row r="165" spans="1:4">
      <c r="A165" s="4" t="s">
        <v>39</v>
      </c>
      <c r="B165" s="5" t="n">
        <v>0</v>
      </c>
      <c r="C165" s="5" t="n">
        <v>0</v>
      </c>
      <c r="D165" s="5" t="n">
        <v>0</v>
      </c>
    </row>
    <row r="166" spans="1:4">
      <c r="A166" s="4" t="s">
        <v>685</v>
      </c>
    </row>
    <row r="167" spans="1:4">
      <c r="A167" s="3" t="s">
        <v>636</v>
      </c>
    </row>
    <row r="168" spans="1:4">
      <c r="A168" s="4" t="s">
        <v>39</v>
      </c>
      <c r="B168" s="5" t="n">
        <v>1378</v>
      </c>
      <c r="C168" s="5" t="n">
        <v>1924</v>
      </c>
      <c r="D168" s="5" t="n">
        <v>3</v>
      </c>
    </row>
    <row r="169" spans="1:4">
      <c r="A169" s="4" t="s">
        <v>686</v>
      </c>
    </row>
    <row r="170" spans="1:4">
      <c r="A170" s="3" t="s">
        <v>636</v>
      </c>
    </row>
    <row r="171" spans="1:4">
      <c r="A171" s="4" t="s">
        <v>39</v>
      </c>
      <c r="B171" s="5" t="n">
        <v>570</v>
      </c>
      <c r="C171" s="5" t="n">
        <v>510</v>
      </c>
      <c r="D171" s="5" t="n">
        <v>0</v>
      </c>
    </row>
    <row r="172" spans="1:4">
      <c r="A172" s="4" t="s">
        <v>687</v>
      </c>
    </row>
    <row r="173" spans="1:4">
      <c r="A173" s="3" t="s">
        <v>636</v>
      </c>
    </row>
    <row r="174" spans="1:4">
      <c r="A174" s="4" t="s">
        <v>39</v>
      </c>
      <c r="B174" s="5" t="n">
        <v>0</v>
      </c>
      <c r="C174" s="5" t="n">
        <v>0</v>
      </c>
      <c r="D174" s="5" t="n">
        <v>0</v>
      </c>
    </row>
    <row r="175" spans="1:4">
      <c r="A175" s="4" t="s">
        <v>688</v>
      </c>
    </row>
    <row r="176" spans="1:4">
      <c r="A176" s="3" t="s">
        <v>636</v>
      </c>
    </row>
    <row r="177" spans="1:4">
      <c r="A177" s="4" t="s">
        <v>39</v>
      </c>
      <c r="B177" s="5" t="n">
        <v>2408</v>
      </c>
      <c r="C177" s="5" t="n">
        <v>2408</v>
      </c>
      <c r="D177" s="5" t="n">
        <v>273</v>
      </c>
    </row>
    <row r="178" spans="1:4">
      <c r="A178" s="4" t="s">
        <v>689</v>
      </c>
    </row>
    <row r="179" spans="1:4">
      <c r="A179" s="3" t="s">
        <v>636</v>
      </c>
    </row>
    <row r="180" spans="1:4">
      <c r="A180" s="4" t="s">
        <v>39</v>
      </c>
      <c r="B180" s="5" t="n">
        <v>350</v>
      </c>
      <c r="C180" s="5" t="n">
        <v>394</v>
      </c>
      <c r="D180" s="5" t="n">
        <v>1746</v>
      </c>
    </row>
    <row r="181" spans="1:4">
      <c r="A181" s="4" t="s">
        <v>690</v>
      </c>
    </row>
    <row r="182" spans="1:4">
      <c r="A182" s="3" t="s">
        <v>636</v>
      </c>
    </row>
    <row r="183" spans="1:4">
      <c r="A183" s="4" t="s">
        <v>39</v>
      </c>
      <c r="B183" s="5" t="n">
        <v>3513</v>
      </c>
      <c r="C183" s="5" t="n">
        <v>4337</v>
      </c>
      <c r="D183" s="5" t="n">
        <v>8989</v>
      </c>
    </row>
    <row r="184" spans="1:4">
      <c r="A184" s="4" t="s">
        <v>691</v>
      </c>
    </row>
    <row r="185" spans="1:4">
      <c r="A185" s="3" t="s">
        <v>636</v>
      </c>
    </row>
    <row r="186" spans="1:4">
      <c r="A186" s="4" t="s">
        <v>39</v>
      </c>
      <c r="B186" s="5" t="n">
        <v>7004</v>
      </c>
      <c r="C186" s="5" t="n">
        <v>7047</v>
      </c>
      <c r="D186" s="5" t="n">
        <v>10960</v>
      </c>
    </row>
    <row r="187" spans="1:4">
      <c r="A187" s="4" t="s">
        <v>692</v>
      </c>
    </row>
    <row r="188" spans="1:4">
      <c r="A188" s="3" t="s">
        <v>636</v>
      </c>
    </row>
    <row r="189" spans="1:4">
      <c r="A189" s="4" t="s">
        <v>39</v>
      </c>
      <c r="B189" s="5" t="n">
        <v>589</v>
      </c>
      <c r="C189" s="5" t="n">
        <v>597</v>
      </c>
      <c r="D189" s="5" t="n">
        <v>1633</v>
      </c>
    </row>
    <row r="190" spans="1:4">
      <c r="A190" s="4" t="s">
        <v>693</v>
      </c>
    </row>
    <row r="191" spans="1:4">
      <c r="A191" s="3" t="s">
        <v>636</v>
      </c>
    </row>
    <row r="192" spans="1:4">
      <c r="A192" s="4" t="s">
        <v>39</v>
      </c>
      <c r="B192" s="5" t="n">
        <v>668</v>
      </c>
      <c r="C192" s="5" t="n">
        <v>643</v>
      </c>
      <c r="D192" s="5" t="n">
        <v>287</v>
      </c>
    </row>
    <row r="193" spans="1:4">
      <c r="A193" s="4" t="s">
        <v>694</v>
      </c>
    </row>
    <row r="194" spans="1:4">
      <c r="A194" s="3" t="s">
        <v>636</v>
      </c>
    </row>
    <row r="195" spans="1:4">
      <c r="A195" s="4" t="s">
        <v>39</v>
      </c>
      <c r="B195" s="5" t="n">
        <v>6277</v>
      </c>
      <c r="C195" s="5" t="n">
        <v>6498</v>
      </c>
      <c r="D195" s="5" t="n">
        <v>4368</v>
      </c>
    </row>
    <row r="196" spans="1:4">
      <c r="A196" s="4" t="s">
        <v>695</v>
      </c>
    </row>
    <row r="197" spans="1:4">
      <c r="A197" s="3" t="s">
        <v>636</v>
      </c>
    </row>
    <row r="198" spans="1:4">
      <c r="A198" s="4" t="s">
        <v>39</v>
      </c>
      <c r="B198" s="5" t="n">
        <v>0</v>
      </c>
      <c r="C198" s="5" t="n">
        <v>0</v>
      </c>
      <c r="D198" s="5" t="n">
        <v>0</v>
      </c>
    </row>
    <row r="199" spans="1:4">
      <c r="A199" s="4" t="s">
        <v>696</v>
      </c>
    </row>
    <row r="200" spans="1:4">
      <c r="A200" s="3" t="s">
        <v>636</v>
      </c>
    </row>
    <row r="201" spans="1:4">
      <c r="A201" s="4" t="s">
        <v>39</v>
      </c>
      <c r="B201" s="5" t="n">
        <v>17620</v>
      </c>
      <c r="C201" s="5" t="n">
        <v>22671</v>
      </c>
      <c r="D201" s="5" t="n">
        <v>24898</v>
      </c>
    </row>
    <row r="202" spans="1:4">
      <c r="A202" s="4" t="s">
        <v>697</v>
      </c>
    </row>
    <row r="203" spans="1:4">
      <c r="A203" s="3" t="s">
        <v>636</v>
      </c>
    </row>
    <row r="204" spans="1:4">
      <c r="A204" s="4" t="s">
        <v>39</v>
      </c>
      <c r="B204" s="5" t="n">
        <v>2024</v>
      </c>
      <c r="C204" s="5" t="n">
        <v>3717</v>
      </c>
      <c r="D204" s="5" t="n">
        <v>1641</v>
      </c>
    </row>
    <row r="205" spans="1:4">
      <c r="A205" s="4" t="s">
        <v>698</v>
      </c>
    </row>
    <row r="206" spans="1:4">
      <c r="A206" s="3" t="s">
        <v>636</v>
      </c>
    </row>
    <row r="207" spans="1:4">
      <c r="A207" s="4" t="s">
        <v>39</v>
      </c>
      <c r="B207" s="7" t="n">
        <v>0</v>
      </c>
      <c r="C207" s="7" t="n">
        <v>0</v>
      </c>
      <c r="D20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28</v>
      </c>
    </row>
    <row r="3" spans="1:3">
      <c r="A3" s="3" t="s">
        <v>700</v>
      </c>
    </row>
    <row r="4" spans="1:3">
      <c r="A4" s="4" t="s">
        <v>701</v>
      </c>
      <c r="B4" s="7" t="n">
        <v>122291</v>
      </c>
      <c r="C4" s="7" t="n">
        <v>105400</v>
      </c>
    </row>
    <row r="5" spans="1:3">
      <c r="A5" s="4" t="s">
        <v>702</v>
      </c>
      <c r="B5" s="5" t="n">
        <v>-56</v>
      </c>
      <c r="C5" s="5" t="n">
        <v>-78</v>
      </c>
    </row>
    <row r="6" spans="1:3">
      <c r="A6" s="4" t="s">
        <v>703</v>
      </c>
      <c r="B6" s="5" t="n">
        <v>-138</v>
      </c>
      <c r="C6" s="5" t="n">
        <v>-81</v>
      </c>
    </row>
    <row r="7" spans="1:3">
      <c r="A7" s="4" t="s">
        <v>704</v>
      </c>
      <c r="B7" s="5" t="n">
        <v>-3417</v>
      </c>
      <c r="C7" s="5" t="n">
        <v>-5474</v>
      </c>
    </row>
    <row r="8" spans="1:3">
      <c r="A8" s="4" t="s">
        <v>705</v>
      </c>
      <c r="B8" s="5" t="n">
        <v>1823</v>
      </c>
      <c r="C8" s="5" t="n">
        <v>1981</v>
      </c>
    </row>
    <row r="9" spans="1:3">
      <c r="A9" s="4" t="s">
        <v>100</v>
      </c>
      <c r="B9" s="5" t="n">
        <v>5316</v>
      </c>
      <c r="C9" s="5" t="n">
        <v>8423</v>
      </c>
    </row>
    <row r="10" spans="1:3">
      <c r="A10" s="4" t="s">
        <v>706</v>
      </c>
      <c r="B10" s="5" t="n">
        <v>125819</v>
      </c>
      <c r="C10" s="5" t="n">
        <v>110171</v>
      </c>
    </row>
    <row r="11" spans="1:3">
      <c r="A11" s="4" t="s">
        <v>707</v>
      </c>
      <c r="B11" s="5" t="n">
        <v>1811</v>
      </c>
      <c r="C11" s="5" t="n">
        <v>1030</v>
      </c>
    </row>
    <row r="12" spans="1:3">
      <c r="A12" s="4" t="s">
        <v>708</v>
      </c>
      <c r="B12" s="5" t="n">
        <v>127630</v>
      </c>
      <c r="C12" s="5" t="n">
        <v>111201</v>
      </c>
    </row>
    <row r="13" spans="1:3">
      <c r="A13" s="4" t="s">
        <v>709</v>
      </c>
      <c r="B13" s="5" t="n">
        <v>8780</v>
      </c>
      <c r="C13" s="5" t="n">
        <v>7812</v>
      </c>
    </row>
    <row r="14" spans="1:3">
      <c r="A14" s="4" t="s">
        <v>710</v>
      </c>
      <c r="B14" s="5" t="n">
        <v>118085</v>
      </c>
      <c r="C14" s="5" t="n">
        <v>102637</v>
      </c>
    </row>
    <row r="15" spans="1:3">
      <c r="A15" s="4" t="s">
        <v>711</v>
      </c>
      <c r="B15" s="5" t="n">
        <v>88303</v>
      </c>
      <c r="C15" s="5" t="n">
        <v>96997</v>
      </c>
    </row>
    <row r="16" spans="1:3">
      <c r="A16" s="4" t="s">
        <v>712</v>
      </c>
      <c r="B16" s="5" t="n">
        <v>19399837</v>
      </c>
      <c r="C16" s="5" t="n">
        <v>16855762</v>
      </c>
    </row>
    <row r="17" spans="1:3">
      <c r="A17" s="4" t="s">
        <v>713</v>
      </c>
      <c r="B17" s="5" t="n">
        <v>28548</v>
      </c>
      <c r="C17" s="5" t="n">
        <v>10706</v>
      </c>
    </row>
    <row r="18" spans="1:3">
      <c r="A18" s="4" t="s">
        <v>714</v>
      </c>
    </row>
    <row r="19" spans="1:3">
      <c r="A19" s="3" t="s">
        <v>700</v>
      </c>
    </row>
    <row r="20" spans="1:3">
      <c r="A20" s="4" t="s">
        <v>708</v>
      </c>
      <c r="B20" s="5" t="n">
        <v>765</v>
      </c>
      <c r="C20" s="5" t="n">
        <v>752</v>
      </c>
    </row>
    <row r="21" spans="1:3">
      <c r="A21" s="4" t="s">
        <v>715</v>
      </c>
      <c r="B21" s="5" t="n">
        <v>414370</v>
      </c>
      <c r="C21" s="5" t="n">
        <v>482948</v>
      </c>
    </row>
    <row r="22" spans="1:3">
      <c r="A22" s="4" t="s">
        <v>526</v>
      </c>
    </row>
    <row r="23" spans="1:3">
      <c r="A23" s="3" t="s">
        <v>700</v>
      </c>
    </row>
    <row r="24" spans="1:3">
      <c r="A24" s="4" t="s">
        <v>701</v>
      </c>
      <c r="B24" s="5" t="n">
        <v>44493</v>
      </c>
      <c r="C24" s="5" t="n">
        <v>36135</v>
      </c>
    </row>
    <row r="25" spans="1:3">
      <c r="A25" s="4" t="s">
        <v>702</v>
      </c>
      <c r="B25" s="5" t="n">
        <v>-19</v>
      </c>
      <c r="C25" s="5" t="n">
        <v>-9</v>
      </c>
    </row>
    <row r="26" spans="1:3">
      <c r="A26" s="4" t="s">
        <v>703</v>
      </c>
      <c r="B26" s="5" t="n">
        <v>-92</v>
      </c>
      <c r="C26" s="5" t="n">
        <v>0</v>
      </c>
    </row>
    <row r="27" spans="1:3">
      <c r="A27" s="4" t="s">
        <v>704</v>
      </c>
      <c r="B27" s="5" t="n">
        <v>-641</v>
      </c>
      <c r="C27" s="5" t="n">
        <v>-671</v>
      </c>
    </row>
    <row r="28" spans="1:3">
      <c r="A28" s="4" t="s">
        <v>705</v>
      </c>
      <c r="B28" s="5" t="n">
        <v>273</v>
      </c>
      <c r="C28" s="5" t="n">
        <v>629</v>
      </c>
    </row>
    <row r="29" spans="1:3">
      <c r="A29" s="4" t="s">
        <v>100</v>
      </c>
      <c r="B29" s="5" t="n">
        <v>2568</v>
      </c>
      <c r="C29" s="5" t="n">
        <v>2351</v>
      </c>
    </row>
    <row r="30" spans="1:3">
      <c r="A30" s="4" t="s">
        <v>706</v>
      </c>
      <c r="B30" s="5" t="n">
        <v>46582</v>
      </c>
      <c r="C30" s="5" t="n">
        <v>38435</v>
      </c>
    </row>
    <row r="31" spans="1:3">
      <c r="A31" s="4" t="s">
        <v>707</v>
      </c>
      <c r="B31" s="5" t="n">
        <v>592</v>
      </c>
      <c r="C31" s="5" t="n">
        <v>0</v>
      </c>
    </row>
    <row r="32" spans="1:3">
      <c r="A32" s="4" t="s">
        <v>708</v>
      </c>
      <c r="B32" s="5" t="n">
        <v>47174</v>
      </c>
      <c r="C32" s="5" t="n">
        <v>38435</v>
      </c>
    </row>
    <row r="33" spans="1:3">
      <c r="A33" s="4" t="s">
        <v>709</v>
      </c>
      <c r="B33" s="5" t="n">
        <v>2845</v>
      </c>
      <c r="C33" s="5" t="n">
        <v>2319</v>
      </c>
    </row>
    <row r="34" spans="1:3">
      <c r="A34" s="4" t="s">
        <v>710</v>
      </c>
      <c r="B34" s="5" t="n">
        <v>43687</v>
      </c>
      <c r="C34" s="5" t="n">
        <v>35448</v>
      </c>
    </row>
    <row r="35" spans="1:3">
      <c r="A35" s="4" t="s">
        <v>711</v>
      </c>
      <c r="B35" s="5" t="n">
        <v>19319</v>
      </c>
      <c r="C35" s="5" t="n">
        <v>17969</v>
      </c>
    </row>
    <row r="36" spans="1:3">
      <c r="A36" s="4" t="s">
        <v>712</v>
      </c>
      <c r="B36" s="5" t="n">
        <v>6050684</v>
      </c>
      <c r="C36" s="5" t="n">
        <v>4852198</v>
      </c>
    </row>
    <row r="37" spans="1:3">
      <c r="A37" s="4" t="s">
        <v>713</v>
      </c>
      <c r="B37" s="5" t="n">
        <v>0</v>
      </c>
      <c r="C37" s="5" t="n">
        <v>0</v>
      </c>
    </row>
    <row r="38" spans="1:3">
      <c r="A38" s="4" t="s">
        <v>716</v>
      </c>
    </row>
    <row r="39" spans="1:3">
      <c r="A39" s="3" t="s">
        <v>700</v>
      </c>
    </row>
    <row r="40" spans="1:3">
      <c r="A40" s="4" t="s">
        <v>708</v>
      </c>
      <c r="B40" s="5" t="n">
        <v>642</v>
      </c>
      <c r="C40" s="5" t="n">
        <v>668</v>
      </c>
    </row>
    <row r="41" spans="1:3">
      <c r="A41" s="4" t="s">
        <v>715</v>
      </c>
      <c r="B41" s="5" t="n">
        <v>11486</v>
      </c>
      <c r="C41" s="5" t="n">
        <v>20079</v>
      </c>
    </row>
    <row r="42" spans="1:3">
      <c r="A42" s="4" t="s">
        <v>529</v>
      </c>
    </row>
    <row r="43" spans="1:3">
      <c r="A43" s="3" t="s">
        <v>700</v>
      </c>
    </row>
    <row r="44" spans="1:3">
      <c r="A44" s="4" t="s">
        <v>701</v>
      </c>
      <c r="B44" s="5" t="n">
        <v>51422</v>
      </c>
      <c r="C44" s="5" t="n">
        <v>43758</v>
      </c>
    </row>
    <row r="45" spans="1:3">
      <c r="A45" s="4" t="s">
        <v>702</v>
      </c>
      <c r="B45" s="5" t="n">
        <v>-36</v>
      </c>
      <c r="C45" s="5" t="n">
        <v>-76</v>
      </c>
    </row>
    <row r="46" spans="1:3">
      <c r="A46" s="4" t="s">
        <v>703</v>
      </c>
      <c r="B46" s="5" t="n">
        <v>-46</v>
      </c>
      <c r="C46" s="5" t="n">
        <v>-81</v>
      </c>
    </row>
    <row r="47" spans="1:3">
      <c r="A47" s="4" t="s">
        <v>704</v>
      </c>
      <c r="B47" s="5" t="n">
        <v>-261</v>
      </c>
      <c r="C47" s="5" t="n">
        <v>-671</v>
      </c>
    </row>
    <row r="48" spans="1:3">
      <c r="A48" s="4" t="s">
        <v>705</v>
      </c>
      <c r="B48" s="5" t="n">
        <v>554</v>
      </c>
      <c r="C48" s="5" t="n">
        <v>369</v>
      </c>
    </row>
    <row r="49" spans="1:3">
      <c r="A49" s="4" t="s">
        <v>100</v>
      </c>
      <c r="B49" s="5" t="n">
        <v>1000</v>
      </c>
      <c r="C49" s="5" t="n">
        <v>1964</v>
      </c>
    </row>
    <row r="50" spans="1:3">
      <c r="A50" s="4" t="s">
        <v>706</v>
      </c>
      <c r="B50" s="5" t="n">
        <v>52633</v>
      </c>
      <c r="C50" s="5" t="n">
        <v>45263</v>
      </c>
    </row>
    <row r="51" spans="1:3">
      <c r="A51" s="4" t="s">
        <v>707</v>
      </c>
      <c r="B51" s="5" t="n">
        <v>1219</v>
      </c>
      <c r="C51" s="5" t="n">
        <v>1030</v>
      </c>
    </row>
    <row r="52" spans="1:3">
      <c r="A52" s="4" t="s">
        <v>708</v>
      </c>
      <c r="B52" s="5" t="n">
        <v>53852</v>
      </c>
      <c r="C52" s="5" t="n">
        <v>46293</v>
      </c>
    </row>
    <row r="53" spans="1:3">
      <c r="A53" s="4" t="s">
        <v>709</v>
      </c>
      <c r="B53" s="5" t="n">
        <v>3198</v>
      </c>
      <c r="C53" s="5" t="n">
        <v>3028</v>
      </c>
    </row>
    <row r="54" spans="1:3">
      <c r="A54" s="4" t="s">
        <v>710</v>
      </c>
      <c r="B54" s="5" t="n">
        <v>50594</v>
      </c>
      <c r="C54" s="5" t="n">
        <v>43261</v>
      </c>
    </row>
    <row r="55" spans="1:3">
      <c r="A55" s="4" t="s">
        <v>711</v>
      </c>
      <c r="B55" s="5" t="n">
        <v>40107</v>
      </c>
      <c r="C55" s="5" t="n">
        <v>52977</v>
      </c>
    </row>
    <row r="56" spans="1:3">
      <c r="A56" s="4" t="s">
        <v>712</v>
      </c>
      <c r="B56" s="5" t="n">
        <v>6064239</v>
      </c>
      <c r="C56" s="5" t="n">
        <v>5521632</v>
      </c>
    </row>
    <row r="57" spans="1:3">
      <c r="A57" s="4" t="s">
        <v>713</v>
      </c>
      <c r="B57" s="5" t="n">
        <v>0</v>
      </c>
      <c r="C57" s="5" t="n">
        <v>0</v>
      </c>
    </row>
    <row r="58" spans="1:3">
      <c r="A58" s="4" t="s">
        <v>717</v>
      </c>
    </row>
    <row r="59" spans="1:3">
      <c r="A59" s="3" t="s">
        <v>700</v>
      </c>
    </row>
    <row r="60" spans="1:3">
      <c r="A60" s="4" t="s">
        <v>708</v>
      </c>
      <c r="B60" s="5" t="n">
        <v>60</v>
      </c>
      <c r="C60" s="5" t="n">
        <v>4</v>
      </c>
    </row>
    <row r="61" spans="1:3">
      <c r="A61" s="4" t="s">
        <v>715</v>
      </c>
      <c r="B61" s="5" t="n">
        <v>157336</v>
      </c>
      <c r="C61" s="5" t="n">
        <v>163350</v>
      </c>
    </row>
    <row r="62" spans="1:3">
      <c r="A62" s="4" t="s">
        <v>532</v>
      </c>
    </row>
    <row r="63" spans="1:3">
      <c r="A63" s="3" t="s">
        <v>700</v>
      </c>
    </row>
    <row r="64" spans="1:3">
      <c r="A64" s="4" t="s">
        <v>701</v>
      </c>
      <c r="B64" s="5" t="n">
        <v>11774</v>
      </c>
      <c r="C64" s="5" t="n">
        <v>12012</v>
      </c>
    </row>
    <row r="65" spans="1:3">
      <c r="A65" s="4" t="s">
        <v>702</v>
      </c>
      <c r="B65" s="5" t="n">
        <v>0</v>
      </c>
      <c r="C65" s="5" t="n">
        <v>0</v>
      </c>
    </row>
    <row r="66" spans="1:3">
      <c r="A66" s="4" t="s">
        <v>703</v>
      </c>
      <c r="B66" s="5" t="n">
        <v>0</v>
      </c>
      <c r="C66" s="5" t="n">
        <v>0</v>
      </c>
    </row>
    <row r="67" spans="1:3">
      <c r="A67" s="4" t="s">
        <v>704</v>
      </c>
      <c r="B67" s="5" t="n">
        <v>-625</v>
      </c>
      <c r="C67" s="5" t="n">
        <v>-1052</v>
      </c>
    </row>
    <row r="68" spans="1:3">
      <c r="A68" s="4" t="s">
        <v>705</v>
      </c>
      <c r="B68" s="5" t="n">
        <v>65</v>
      </c>
      <c r="C68" s="5" t="n">
        <v>48</v>
      </c>
    </row>
    <row r="69" spans="1:3">
      <c r="A69" s="4" t="s">
        <v>100</v>
      </c>
      <c r="B69" s="5" t="n">
        <v>989</v>
      </c>
      <c r="C69" s="5" t="n">
        <v>1907</v>
      </c>
    </row>
    <row r="70" spans="1:3">
      <c r="A70" s="4" t="s">
        <v>706</v>
      </c>
      <c r="B70" s="5" t="n">
        <v>12203</v>
      </c>
      <c r="C70" s="5" t="n">
        <v>12915</v>
      </c>
    </row>
    <row r="71" spans="1:3">
      <c r="A71" s="4" t="s">
        <v>707</v>
      </c>
      <c r="B71" s="5" t="n">
        <v>0</v>
      </c>
      <c r="C71" s="5" t="n">
        <v>0</v>
      </c>
    </row>
    <row r="72" spans="1:3">
      <c r="A72" s="4" t="s">
        <v>708</v>
      </c>
      <c r="B72" s="5" t="n">
        <v>12203</v>
      </c>
      <c r="C72" s="5" t="n">
        <v>12915</v>
      </c>
    </row>
    <row r="73" spans="1:3">
      <c r="A73" s="4" t="s">
        <v>709</v>
      </c>
      <c r="B73" s="5" t="n">
        <v>1979</v>
      </c>
      <c r="C73" s="5" t="n">
        <v>1695</v>
      </c>
    </row>
    <row r="74" spans="1:3">
      <c r="A74" s="4" t="s">
        <v>710</v>
      </c>
      <c r="B74" s="5" t="n">
        <v>10224</v>
      </c>
      <c r="C74" s="5" t="n">
        <v>11220</v>
      </c>
    </row>
    <row r="75" spans="1:3">
      <c r="A75" s="4" t="s">
        <v>711</v>
      </c>
      <c r="B75" s="5" t="n">
        <v>11878</v>
      </c>
      <c r="C75" s="5" t="n">
        <v>9365</v>
      </c>
    </row>
    <row r="76" spans="1:3">
      <c r="A76" s="4" t="s">
        <v>712</v>
      </c>
      <c r="B76" s="5" t="n">
        <v>696380</v>
      </c>
      <c r="C76" s="5" t="n">
        <v>764977</v>
      </c>
    </row>
    <row r="77" spans="1:3">
      <c r="A77" s="4" t="s">
        <v>713</v>
      </c>
      <c r="B77" s="5" t="n">
        <v>0</v>
      </c>
      <c r="C77" s="5" t="n">
        <v>0</v>
      </c>
    </row>
    <row r="78" spans="1:3">
      <c r="A78" s="4" t="s">
        <v>718</v>
      </c>
    </row>
    <row r="79" spans="1:3">
      <c r="A79" s="3" t="s">
        <v>700</v>
      </c>
    </row>
    <row r="80" spans="1:3">
      <c r="A80" s="4" t="s">
        <v>708</v>
      </c>
      <c r="B80" s="5" t="n">
        <v>0</v>
      </c>
      <c r="C80" s="5" t="n">
        <v>0</v>
      </c>
    </row>
    <row r="81" spans="1:3">
      <c r="A81" s="4" t="s">
        <v>715</v>
      </c>
      <c r="B81" s="5" t="n">
        <v>0</v>
      </c>
      <c r="C81" s="5" t="n">
        <v>0</v>
      </c>
    </row>
    <row r="82" spans="1:3">
      <c r="A82" s="4" t="s">
        <v>534</v>
      </c>
    </row>
    <row r="83" spans="1:3">
      <c r="A83" s="3" t="s">
        <v>700</v>
      </c>
    </row>
    <row r="84" spans="1:3">
      <c r="A84" s="4" t="s">
        <v>701</v>
      </c>
      <c r="B84" s="5" t="n">
        <v>5714</v>
      </c>
      <c r="C84" s="5" t="n">
        <v>4734</v>
      </c>
    </row>
    <row r="85" spans="1:3">
      <c r="A85" s="4" t="s">
        <v>702</v>
      </c>
      <c r="B85" s="5" t="n">
        <v>-4</v>
      </c>
      <c r="C85" s="5" t="n">
        <v>-30</v>
      </c>
    </row>
    <row r="86" spans="1:3">
      <c r="A86" s="4" t="s">
        <v>703</v>
      </c>
      <c r="B86" s="5" t="n">
        <v>0</v>
      </c>
      <c r="C86" s="5" t="n">
        <v>0</v>
      </c>
    </row>
    <row r="87" spans="1:3">
      <c r="A87" s="4" t="s">
        <v>704</v>
      </c>
      <c r="B87" s="5" t="n">
        <v>-329</v>
      </c>
      <c r="C87" s="5" t="n">
        <v>-493</v>
      </c>
    </row>
    <row r="88" spans="1:3">
      <c r="A88" s="4" t="s">
        <v>705</v>
      </c>
      <c r="B88" s="5" t="n">
        <v>178</v>
      </c>
      <c r="C88" s="5" t="n">
        <v>112</v>
      </c>
    </row>
    <row r="89" spans="1:3">
      <c r="A89" s="4" t="s">
        <v>100</v>
      </c>
      <c r="B89" s="5" t="n">
        <v>-29</v>
      </c>
      <c r="C89" s="5" t="n">
        <v>841</v>
      </c>
    </row>
    <row r="90" spans="1:3">
      <c r="A90" s="4" t="s">
        <v>706</v>
      </c>
      <c r="B90" s="5" t="n">
        <v>5530</v>
      </c>
      <c r="C90" s="5" t="n">
        <v>5164</v>
      </c>
    </row>
    <row r="91" spans="1:3">
      <c r="A91" s="4" t="s">
        <v>707</v>
      </c>
      <c r="B91" s="5" t="n">
        <v>0</v>
      </c>
      <c r="C91" s="5" t="n">
        <v>0</v>
      </c>
    </row>
    <row r="92" spans="1:3">
      <c r="A92" s="4" t="s">
        <v>708</v>
      </c>
      <c r="B92" s="5" t="n">
        <v>5530</v>
      </c>
      <c r="C92" s="5" t="n">
        <v>5164</v>
      </c>
    </row>
    <row r="93" spans="1:3">
      <c r="A93" s="4" t="s">
        <v>709</v>
      </c>
      <c r="B93" s="5" t="n">
        <v>666</v>
      </c>
      <c r="C93" s="5" t="n">
        <v>700</v>
      </c>
    </row>
    <row r="94" spans="1:3">
      <c r="A94" s="4" t="s">
        <v>710</v>
      </c>
      <c r="B94" s="5" t="n">
        <v>4802</v>
      </c>
      <c r="C94" s="5" t="n">
        <v>4384</v>
      </c>
    </row>
    <row r="95" spans="1:3">
      <c r="A95" s="4" t="s">
        <v>711</v>
      </c>
      <c r="B95" s="5" t="n">
        <v>16594</v>
      </c>
      <c r="C95" s="5" t="n">
        <v>16159</v>
      </c>
    </row>
    <row r="96" spans="1:3">
      <c r="A96" s="4" t="s">
        <v>712</v>
      </c>
      <c r="B96" s="5" t="n">
        <v>671765</v>
      </c>
      <c r="C96" s="5" t="n">
        <v>595797</v>
      </c>
    </row>
    <row r="97" spans="1:3">
      <c r="A97" s="4" t="s">
        <v>713</v>
      </c>
      <c r="B97" s="5" t="n">
        <v>28548</v>
      </c>
      <c r="C97" s="5" t="n">
        <v>10706</v>
      </c>
    </row>
    <row r="98" spans="1:3">
      <c r="A98" s="4" t="s">
        <v>719</v>
      </c>
    </row>
    <row r="99" spans="1:3">
      <c r="A99" s="3" t="s">
        <v>700</v>
      </c>
    </row>
    <row r="100" spans="1:3">
      <c r="A100" s="4" t="s">
        <v>708</v>
      </c>
      <c r="B100" s="5" t="n">
        <v>62</v>
      </c>
      <c r="C100" s="5" t="n">
        <v>80</v>
      </c>
    </row>
    <row r="101" spans="1:3">
      <c r="A101" s="4" t="s">
        <v>715</v>
      </c>
      <c r="B101" s="5" t="n">
        <v>3701</v>
      </c>
      <c r="C101" s="5" t="n">
        <v>3381</v>
      </c>
    </row>
    <row r="102" spans="1:3">
      <c r="A102" s="4" t="s">
        <v>559</v>
      </c>
    </row>
    <row r="103" spans="1:3">
      <c r="A103" s="3" t="s">
        <v>700</v>
      </c>
    </row>
    <row r="104" spans="1:3">
      <c r="A104" s="4" t="s">
        <v>701</v>
      </c>
      <c r="B104" s="5" t="n">
        <v>7625</v>
      </c>
      <c r="C104" s="5" t="n">
        <v>7233</v>
      </c>
    </row>
    <row r="105" spans="1:3">
      <c r="A105" s="4" t="s">
        <v>702</v>
      </c>
      <c r="B105" s="5" t="n">
        <v>3</v>
      </c>
      <c r="C105" s="5" t="n">
        <v>37</v>
      </c>
    </row>
    <row r="106" spans="1:3">
      <c r="A106" s="4" t="s">
        <v>703</v>
      </c>
      <c r="B106" s="5" t="n">
        <v>0</v>
      </c>
      <c r="C106" s="5" t="n">
        <v>0</v>
      </c>
    </row>
    <row r="107" spans="1:3">
      <c r="A107" s="4" t="s">
        <v>704</v>
      </c>
      <c r="B107" s="5" t="n">
        <v>-1427</v>
      </c>
      <c r="C107" s="5" t="n">
        <v>-2480</v>
      </c>
    </row>
    <row r="108" spans="1:3">
      <c r="A108" s="4" t="s">
        <v>705</v>
      </c>
      <c r="B108" s="5" t="n">
        <v>612</v>
      </c>
      <c r="C108" s="5" t="n">
        <v>787</v>
      </c>
    </row>
    <row r="109" spans="1:3">
      <c r="A109" s="4" t="s">
        <v>100</v>
      </c>
      <c r="B109" s="5" t="n">
        <v>746</v>
      </c>
      <c r="C109" s="5" t="n">
        <v>1628</v>
      </c>
    </row>
    <row r="110" spans="1:3">
      <c r="A110" s="4" t="s">
        <v>706</v>
      </c>
      <c r="B110" s="5" t="n">
        <v>7559</v>
      </c>
      <c r="C110" s="5" t="n">
        <v>7205</v>
      </c>
    </row>
    <row r="111" spans="1:3">
      <c r="A111" s="4" t="s">
        <v>707</v>
      </c>
      <c r="B111" s="5" t="n">
        <v>0</v>
      </c>
      <c r="C111" s="5" t="n">
        <v>0</v>
      </c>
    </row>
    <row r="112" spans="1:3">
      <c r="A112" s="4" t="s">
        <v>708</v>
      </c>
      <c r="B112" s="5" t="n">
        <v>7559</v>
      </c>
      <c r="C112" s="5" t="n">
        <v>7205</v>
      </c>
    </row>
    <row r="113" spans="1:3">
      <c r="A113" s="4" t="s">
        <v>709</v>
      </c>
      <c r="B113" s="5" t="n">
        <v>0</v>
      </c>
      <c r="C113" s="5" t="n">
        <v>0</v>
      </c>
    </row>
    <row r="114" spans="1:3">
      <c r="A114" s="4" t="s">
        <v>710</v>
      </c>
      <c r="B114" s="5" t="n">
        <v>7559</v>
      </c>
      <c r="C114" s="5" t="n">
        <v>7205</v>
      </c>
    </row>
    <row r="115" spans="1:3">
      <c r="A115" s="4" t="s">
        <v>711</v>
      </c>
      <c r="B115" s="5" t="n">
        <v>0</v>
      </c>
      <c r="C115" s="5" t="n">
        <v>0</v>
      </c>
    </row>
    <row r="116" spans="1:3">
      <c r="A116" s="4" t="s">
        <v>712</v>
      </c>
      <c r="B116" s="5" t="n">
        <v>5799803</v>
      </c>
      <c r="C116" s="5" t="n">
        <v>5001783</v>
      </c>
    </row>
    <row r="117" spans="1:3">
      <c r="A117" s="4" t="s">
        <v>713</v>
      </c>
      <c r="B117" s="5" t="n">
        <v>0</v>
      </c>
      <c r="C117" s="5" t="n">
        <v>0</v>
      </c>
    </row>
    <row r="118" spans="1:3">
      <c r="A118" s="4" t="s">
        <v>720</v>
      </c>
    </row>
    <row r="119" spans="1:3">
      <c r="A119" s="3" t="s">
        <v>700</v>
      </c>
    </row>
    <row r="120" spans="1:3">
      <c r="A120" s="4" t="s">
        <v>708</v>
      </c>
      <c r="B120" s="5" t="n">
        <v>0</v>
      </c>
      <c r="C120" s="5" t="n">
        <v>0</v>
      </c>
    </row>
    <row r="121" spans="1:3">
      <c r="A121" s="4" t="s">
        <v>715</v>
      </c>
      <c r="B121" s="5" t="n">
        <v>240706</v>
      </c>
      <c r="C121" s="5" t="n">
        <v>296138</v>
      </c>
    </row>
    <row r="122" spans="1:3">
      <c r="A122" s="4" t="s">
        <v>535</v>
      </c>
    </row>
    <row r="123" spans="1:3">
      <c r="A123" s="3" t="s">
        <v>700</v>
      </c>
    </row>
    <row r="124" spans="1:3">
      <c r="A124" s="4" t="s">
        <v>701</v>
      </c>
      <c r="B124" s="5" t="n">
        <v>1263</v>
      </c>
      <c r="C124" s="5" t="n">
        <v>1528</v>
      </c>
    </row>
    <row r="125" spans="1:3">
      <c r="A125" s="4" t="s">
        <v>702</v>
      </c>
      <c r="B125" s="5" t="n">
        <v>0</v>
      </c>
      <c r="C125" s="5" t="n">
        <v>0</v>
      </c>
    </row>
    <row r="126" spans="1:3">
      <c r="A126" s="4" t="s">
        <v>703</v>
      </c>
      <c r="B126" s="5" t="n">
        <v>0</v>
      </c>
      <c r="C126" s="5" t="n">
        <v>0</v>
      </c>
    </row>
    <row r="127" spans="1:3">
      <c r="A127" s="4" t="s">
        <v>704</v>
      </c>
      <c r="B127" s="5" t="n">
        <v>-134</v>
      </c>
      <c r="C127" s="5" t="n">
        <v>-107</v>
      </c>
    </row>
    <row r="128" spans="1:3">
      <c r="A128" s="4" t="s">
        <v>705</v>
      </c>
      <c r="B128" s="5" t="n">
        <v>141</v>
      </c>
      <c r="C128" s="5" t="n">
        <v>36</v>
      </c>
    </row>
    <row r="129" spans="1:3">
      <c r="A129" s="4" t="s">
        <v>100</v>
      </c>
      <c r="B129" s="5" t="n">
        <v>42</v>
      </c>
      <c r="C129" s="5" t="n">
        <v>-268</v>
      </c>
    </row>
    <row r="130" spans="1:3">
      <c r="A130" s="4" t="s">
        <v>706</v>
      </c>
      <c r="B130" s="5" t="n">
        <v>1312</v>
      </c>
      <c r="C130" s="5" t="n">
        <v>1189</v>
      </c>
    </row>
    <row r="131" spans="1:3">
      <c r="A131" s="4" t="s">
        <v>707</v>
      </c>
      <c r="B131" s="5" t="n">
        <v>0</v>
      </c>
      <c r="C131" s="5" t="n">
        <v>0</v>
      </c>
    </row>
    <row r="132" spans="1:3">
      <c r="A132" s="4" t="s">
        <v>708</v>
      </c>
      <c r="B132" s="5" t="n">
        <v>1312</v>
      </c>
      <c r="C132" s="5" t="n">
        <v>1189</v>
      </c>
    </row>
    <row r="133" spans="1:3">
      <c r="A133" s="4" t="s">
        <v>709</v>
      </c>
      <c r="B133" s="5" t="n">
        <v>92</v>
      </c>
      <c r="C133" s="5" t="n">
        <v>70</v>
      </c>
    </row>
    <row r="134" spans="1:3">
      <c r="A134" s="4" t="s">
        <v>710</v>
      </c>
      <c r="B134" s="5" t="n">
        <v>1219</v>
      </c>
      <c r="C134" s="5" t="n">
        <v>1119</v>
      </c>
    </row>
    <row r="135" spans="1:3">
      <c r="A135" s="4" t="s">
        <v>711</v>
      </c>
      <c r="B135" s="5" t="n">
        <v>405</v>
      </c>
      <c r="C135" s="5" t="n">
        <v>527</v>
      </c>
    </row>
    <row r="136" spans="1:3">
      <c r="A136" s="4" t="s">
        <v>712</v>
      </c>
      <c r="B136" s="5" t="n">
        <v>116966</v>
      </c>
      <c r="C136" s="5" t="n">
        <v>119375</v>
      </c>
    </row>
    <row r="137" spans="1:3">
      <c r="A137" s="4" t="s">
        <v>713</v>
      </c>
      <c r="B137" s="5" t="n">
        <v>0</v>
      </c>
      <c r="C137" s="5" t="n">
        <v>0</v>
      </c>
    </row>
    <row r="138" spans="1:3">
      <c r="A138" s="4" t="s">
        <v>721</v>
      </c>
    </row>
    <row r="139" spans="1:3">
      <c r="A139" s="3" t="s">
        <v>700</v>
      </c>
    </row>
    <row r="140" spans="1:3">
      <c r="A140" s="4" t="s">
        <v>708</v>
      </c>
      <c r="B140" s="5" t="n">
        <v>1</v>
      </c>
      <c r="C140" s="5" t="n">
        <v>0</v>
      </c>
    </row>
    <row r="141" spans="1:3">
      <c r="A141" s="4" t="s">
        <v>715</v>
      </c>
      <c r="B141" s="7" t="n">
        <v>1141</v>
      </c>
      <c r="C14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28</v>
      </c>
    </row>
    <row r="3" spans="1:3">
      <c r="A3" s="3" t="s">
        <v>723</v>
      </c>
    </row>
    <row r="4" spans="1:3">
      <c r="A4" s="4" t="s">
        <v>426</v>
      </c>
      <c r="B4" s="7" t="n">
        <v>1322</v>
      </c>
      <c r="C4" s="7" t="n">
        <v>3026</v>
      </c>
    </row>
    <row r="5" spans="1:3">
      <c r="A5" s="4" t="s">
        <v>724</v>
      </c>
      <c r="B5" s="5" t="n">
        <v>-535</v>
      </c>
      <c r="C5" s="5" t="n">
        <v>-1946</v>
      </c>
    </row>
    <row r="6" spans="1:3">
      <c r="A6" s="4" t="s">
        <v>725</v>
      </c>
      <c r="B6" s="5" t="n">
        <v>428</v>
      </c>
      <c r="C6" s="5" t="n">
        <v>1557</v>
      </c>
    </row>
    <row r="7" spans="1:3">
      <c r="A7" s="4" t="s">
        <v>726</v>
      </c>
      <c r="B7" s="5" t="n">
        <v>-107</v>
      </c>
      <c r="C7" s="5" t="n">
        <v>-389</v>
      </c>
    </row>
    <row r="8" spans="1:3">
      <c r="A8" s="4" t="s">
        <v>727</v>
      </c>
      <c r="B8" s="5" t="n">
        <v>-428</v>
      </c>
      <c r="C8" s="5" t="n">
        <v>-1557</v>
      </c>
    </row>
    <row r="9" spans="1:3">
      <c r="A9" s="4" t="s">
        <v>728</v>
      </c>
      <c r="B9" s="5" t="n">
        <v>-216</v>
      </c>
      <c r="C9" s="5" t="n">
        <v>-230</v>
      </c>
    </row>
    <row r="10" spans="1:3">
      <c r="A10" s="4" t="s">
        <v>729</v>
      </c>
      <c r="B10" s="5" t="n">
        <v>748</v>
      </c>
      <c r="C10" s="5" t="n">
        <v>1657</v>
      </c>
    </row>
    <row r="11" spans="1:3">
      <c r="A11" s="4" t="s">
        <v>730</v>
      </c>
      <c r="B11" s="5" t="n">
        <v>532</v>
      </c>
      <c r="C11" s="5" t="n">
        <v>1427</v>
      </c>
    </row>
    <row r="12" spans="1:3">
      <c r="A12" s="4" t="s">
        <v>430</v>
      </c>
      <c r="B12" s="7" t="n">
        <v>1319</v>
      </c>
      <c r="C12" s="7" t="n">
        <v>25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27</v>
      </c>
      <c r="D1" s="2" t="s">
        <v>28</v>
      </c>
    </row>
    <row r="2" spans="1:4">
      <c r="A2" s="3" t="s">
        <v>732</v>
      </c>
    </row>
    <row r="3" spans="1:4">
      <c r="A3" s="4" t="s">
        <v>733</v>
      </c>
      <c r="B3" s="7" t="n">
        <v>39968</v>
      </c>
      <c r="C3" s="7" t="n">
        <v>33146</v>
      </c>
      <c r="D3" s="7" t="n">
        <v>50710</v>
      </c>
    </row>
    <row r="4" spans="1:4">
      <c r="A4" s="4" t="s">
        <v>734</v>
      </c>
      <c r="B4" s="5" t="n">
        <v>47554</v>
      </c>
      <c r="C4" s="5" t="n">
        <v>57370</v>
      </c>
      <c r="D4" s="5" t="n">
        <v>45400</v>
      </c>
    </row>
    <row r="5" spans="1:4">
      <c r="A5" s="4" t="s">
        <v>735</v>
      </c>
      <c r="B5" s="5" t="n">
        <v>87522</v>
      </c>
      <c r="C5" s="5" t="n">
        <v>90516</v>
      </c>
      <c r="D5" s="5" t="n">
        <v>96110</v>
      </c>
    </row>
    <row r="6" spans="1:4">
      <c r="A6" s="4" t="s">
        <v>736</v>
      </c>
      <c r="B6" s="5" t="n">
        <v>8165</v>
      </c>
      <c r="C6" s="5" t="n">
        <v>6377</v>
      </c>
      <c r="D6" s="5" t="n">
        <v>7775</v>
      </c>
    </row>
    <row r="7" spans="1:4">
      <c r="A7" s="4" t="s">
        <v>737</v>
      </c>
    </row>
    <row r="8" spans="1:4">
      <c r="A8" s="3" t="s">
        <v>732</v>
      </c>
    </row>
    <row r="9" spans="1:4">
      <c r="A9" s="4" t="s">
        <v>736</v>
      </c>
      <c r="B9" s="5" t="n">
        <v>2900</v>
      </c>
    </row>
    <row r="10" spans="1:4">
      <c r="A10" s="4" t="s">
        <v>738</v>
      </c>
      <c r="B10" s="7" t="n">
        <v>39669</v>
      </c>
      <c r="C10" s="7" t="n">
        <v>41708</v>
      </c>
      <c r="D10" s="7" t="n">
        <v>525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9</v>
      </c>
      <c r="B1" s="2" t="s">
        <v>1</v>
      </c>
      <c r="D1" s="2" t="s">
        <v>740</v>
      </c>
    </row>
    <row r="2" spans="1:4">
      <c r="B2" s="2" t="s">
        <v>2</v>
      </c>
      <c r="C2" s="2" t="s">
        <v>28</v>
      </c>
      <c r="D2" s="2" t="s">
        <v>27</v>
      </c>
    </row>
    <row r="3" spans="1:4">
      <c r="A3" s="3" t="s">
        <v>732</v>
      </c>
    </row>
    <row r="4" spans="1:4">
      <c r="A4" s="4" t="s">
        <v>741</v>
      </c>
      <c r="B4" s="7" t="n">
        <v>39968</v>
      </c>
      <c r="C4" s="7" t="n">
        <v>50710</v>
      </c>
      <c r="D4" s="7" t="n">
        <v>33146</v>
      </c>
    </row>
    <row r="5" spans="1:4">
      <c r="A5" s="4" t="s">
        <v>742</v>
      </c>
      <c r="B5" s="5" t="n">
        <v>8165</v>
      </c>
      <c r="C5" s="5" t="n">
        <v>7775</v>
      </c>
      <c r="D5" s="5" t="n">
        <v>6377</v>
      </c>
    </row>
    <row r="6" spans="1:4">
      <c r="A6" s="4" t="s">
        <v>743</v>
      </c>
      <c r="B6" s="5" t="n">
        <v>47554</v>
      </c>
      <c r="C6" s="5" t="n">
        <v>45400</v>
      </c>
      <c r="D6" s="5" t="n">
        <v>57370</v>
      </c>
    </row>
    <row r="7" spans="1:4">
      <c r="A7" s="4" t="s">
        <v>744</v>
      </c>
      <c r="B7" s="5" t="n">
        <v>87522</v>
      </c>
      <c r="C7" s="5" t="n">
        <v>96110</v>
      </c>
      <c r="D7" s="5" t="n">
        <v>90516</v>
      </c>
    </row>
    <row r="8" spans="1:4">
      <c r="A8" s="4" t="s">
        <v>745</v>
      </c>
      <c r="B8" s="5" t="n">
        <v>96690</v>
      </c>
      <c r="C8" s="5" t="n">
        <v>114793</v>
      </c>
      <c r="D8" s="5" t="n">
        <v>103046</v>
      </c>
    </row>
    <row r="9" spans="1:4">
      <c r="A9" s="4" t="s">
        <v>746</v>
      </c>
      <c r="B9" s="5" t="n">
        <v>88405</v>
      </c>
      <c r="C9" s="5" t="n">
        <v>96369</v>
      </c>
      <c r="D9" s="5" t="n">
        <v>105423</v>
      </c>
    </row>
    <row r="10" spans="1:4">
      <c r="A10" s="4" t="s">
        <v>747</v>
      </c>
      <c r="B10" s="5" t="n">
        <v>1215</v>
      </c>
      <c r="C10" s="5" t="n">
        <v>1463</v>
      </c>
      <c r="D10" s="5" t="n">
        <v>5485</v>
      </c>
    </row>
    <row r="11" spans="1:4">
      <c r="A11" s="4" t="s">
        <v>576</v>
      </c>
    </row>
    <row r="12" spans="1:4">
      <c r="A12" s="3" t="s">
        <v>732</v>
      </c>
    </row>
    <row r="13" spans="1:4">
      <c r="A13" s="4" t="s">
        <v>741</v>
      </c>
      <c r="B13" s="5" t="n">
        <v>3804</v>
      </c>
      <c r="C13" s="5" t="n">
        <v>9711</v>
      </c>
      <c r="D13" s="5" t="n">
        <v>2601</v>
      </c>
    </row>
    <row r="14" spans="1:4">
      <c r="A14" s="4" t="s">
        <v>748</v>
      </c>
      <c r="B14" s="5" t="n">
        <v>3830</v>
      </c>
      <c r="C14" s="5" t="n">
        <v>12905</v>
      </c>
      <c r="D14" s="5" t="n">
        <v>2617</v>
      </c>
    </row>
    <row r="15" spans="1:4">
      <c r="A15" s="4" t="s">
        <v>742</v>
      </c>
      <c r="B15" s="5" t="n">
        <v>1568</v>
      </c>
      <c r="C15" s="5" t="n">
        <v>2309</v>
      </c>
      <c r="D15" s="5" t="n">
        <v>1079</v>
      </c>
    </row>
    <row r="16" spans="1:4">
      <c r="A16" s="4" t="s">
        <v>749</v>
      </c>
      <c r="B16" s="5" t="n">
        <v>3856</v>
      </c>
      <c r="C16" s="5" t="n">
        <v>9527</v>
      </c>
      <c r="D16" s="5" t="n">
        <v>2649</v>
      </c>
    </row>
    <row r="17" spans="1:4">
      <c r="A17" s="4" t="s">
        <v>750</v>
      </c>
      <c r="B17" s="5" t="n">
        <v>50</v>
      </c>
      <c r="C17" s="5" t="n">
        <v>207</v>
      </c>
      <c r="D17" s="5" t="n">
        <v>134</v>
      </c>
    </row>
    <row r="18" spans="1:4">
      <c r="A18" s="4" t="s">
        <v>743</v>
      </c>
      <c r="B18" s="5" t="n">
        <v>10270</v>
      </c>
      <c r="C18" s="5" t="n">
        <v>7802</v>
      </c>
      <c r="D18" s="5" t="n">
        <v>12534</v>
      </c>
    </row>
    <row r="19" spans="1:4">
      <c r="A19" s="4" t="s">
        <v>751</v>
      </c>
      <c r="B19" s="5" t="n">
        <v>11307</v>
      </c>
      <c r="C19" s="5" t="n">
        <v>8591</v>
      </c>
      <c r="D19" s="5" t="n">
        <v>14704</v>
      </c>
    </row>
    <row r="20" spans="1:4">
      <c r="A20" s="4" t="s">
        <v>752</v>
      </c>
      <c r="B20" s="5" t="n">
        <v>10668</v>
      </c>
      <c r="C20" s="5" t="n">
        <v>8090</v>
      </c>
      <c r="D20" s="5" t="n">
        <v>14944</v>
      </c>
    </row>
    <row r="21" spans="1:4">
      <c r="A21" s="4" t="s">
        <v>753</v>
      </c>
      <c r="B21" s="5" t="n">
        <v>185</v>
      </c>
      <c r="C21" s="5" t="n">
        <v>116</v>
      </c>
      <c r="D21" s="5" t="n">
        <v>948</v>
      </c>
    </row>
    <row r="22" spans="1:4">
      <c r="A22" s="4" t="s">
        <v>585</v>
      </c>
    </row>
    <row r="23" spans="1:4">
      <c r="A23" s="3" t="s">
        <v>732</v>
      </c>
    </row>
    <row r="24" spans="1:4">
      <c r="A24" s="4" t="s">
        <v>741</v>
      </c>
      <c r="B24" s="5" t="n">
        <v>1378</v>
      </c>
      <c r="C24" s="5" t="n">
        <v>0</v>
      </c>
      <c r="D24" s="5" t="n">
        <v>233</v>
      </c>
    </row>
    <row r="25" spans="1:4">
      <c r="A25" s="4" t="s">
        <v>748</v>
      </c>
      <c r="B25" s="5" t="n">
        <v>1380</v>
      </c>
      <c r="C25" s="5" t="n">
        <v>0</v>
      </c>
      <c r="D25" s="5" t="n">
        <v>235</v>
      </c>
    </row>
    <row r="26" spans="1:4">
      <c r="A26" s="4" t="s">
        <v>742</v>
      </c>
      <c r="B26" s="5" t="n">
        <v>378</v>
      </c>
      <c r="C26" s="5" t="n">
        <v>0</v>
      </c>
      <c r="D26" s="5" t="n">
        <v>26</v>
      </c>
    </row>
    <row r="27" spans="1:4">
      <c r="A27" s="4" t="s">
        <v>749</v>
      </c>
      <c r="B27" s="5" t="n">
        <v>1279</v>
      </c>
      <c r="C27" s="5" t="n">
        <v>0</v>
      </c>
      <c r="D27" s="5" t="n">
        <v>235</v>
      </c>
    </row>
    <row r="28" spans="1:4">
      <c r="A28" s="4" t="s">
        <v>750</v>
      </c>
      <c r="B28" s="5" t="n">
        <v>12</v>
      </c>
      <c r="C28" s="5" t="n">
        <v>0</v>
      </c>
      <c r="D28" s="5" t="n">
        <v>10</v>
      </c>
    </row>
    <row r="29" spans="1:4">
      <c r="A29" s="4" t="s">
        <v>743</v>
      </c>
      <c r="B29" s="5" t="n">
        <v>0</v>
      </c>
      <c r="C29" s="5" t="n">
        <v>3</v>
      </c>
      <c r="D29" s="5" t="n">
        <v>1691</v>
      </c>
    </row>
    <row r="30" spans="1:4">
      <c r="A30" s="4" t="s">
        <v>751</v>
      </c>
      <c r="B30" s="5" t="n">
        <v>0</v>
      </c>
      <c r="C30" s="5" t="n">
        <v>1567</v>
      </c>
      <c r="D30" s="5" t="n">
        <v>2550</v>
      </c>
    </row>
    <row r="31" spans="1:4">
      <c r="A31" s="4" t="s">
        <v>752</v>
      </c>
      <c r="B31" s="5" t="n">
        <v>0</v>
      </c>
      <c r="C31" s="5" t="n">
        <v>5</v>
      </c>
      <c r="D31" s="5" t="n">
        <v>8467</v>
      </c>
    </row>
    <row r="32" spans="1:4">
      <c r="A32" s="4" t="s">
        <v>753</v>
      </c>
      <c r="B32" s="5" t="n">
        <v>0</v>
      </c>
      <c r="C32" s="5" t="n">
        <v>22</v>
      </c>
      <c r="D32" s="5" t="n">
        <v>377</v>
      </c>
    </row>
    <row r="33" spans="1:4">
      <c r="A33" s="4" t="s">
        <v>588</v>
      </c>
    </row>
    <row r="34" spans="1:4">
      <c r="A34" s="3" t="s">
        <v>732</v>
      </c>
    </row>
    <row r="35" spans="1:4">
      <c r="A35" s="4" t="s">
        <v>741</v>
      </c>
      <c r="B35" s="5" t="n">
        <v>2616</v>
      </c>
      <c r="C35" s="5" t="n">
        <v>0</v>
      </c>
      <c r="D35" s="5" t="n">
        <v>2441</v>
      </c>
    </row>
    <row r="36" spans="1:4">
      <c r="A36" s="4" t="s">
        <v>748</v>
      </c>
      <c r="B36" s="5" t="n">
        <v>2619</v>
      </c>
      <c r="C36" s="5" t="n">
        <v>0</v>
      </c>
      <c r="D36" s="5" t="n">
        <v>2443</v>
      </c>
    </row>
    <row r="37" spans="1:4">
      <c r="A37" s="4" t="s">
        <v>742</v>
      </c>
      <c r="B37" s="5" t="n">
        <v>304</v>
      </c>
      <c r="C37" s="5" t="n">
        <v>0</v>
      </c>
      <c r="D37" s="5" t="n">
        <v>107</v>
      </c>
    </row>
    <row r="38" spans="1:4">
      <c r="A38" s="4" t="s">
        <v>749</v>
      </c>
      <c r="B38" s="5" t="n">
        <v>2689</v>
      </c>
      <c r="C38" s="5" t="n">
        <v>0</v>
      </c>
      <c r="D38" s="5" t="n">
        <v>2561</v>
      </c>
    </row>
    <row r="39" spans="1:4">
      <c r="A39" s="4" t="s">
        <v>750</v>
      </c>
      <c r="B39" s="5" t="n">
        <v>36</v>
      </c>
      <c r="C39" s="5" t="n">
        <v>0</v>
      </c>
      <c r="D39" s="5" t="n">
        <v>128</v>
      </c>
    </row>
    <row r="40" spans="1:4">
      <c r="A40" s="4" t="s">
        <v>743</v>
      </c>
      <c r="B40" s="5" t="n">
        <v>846</v>
      </c>
      <c r="C40" s="5" t="n">
        <v>0</v>
      </c>
      <c r="D40" s="5" t="n">
        <v>873</v>
      </c>
    </row>
    <row r="41" spans="1:4">
      <c r="A41" s="4" t="s">
        <v>751</v>
      </c>
      <c r="B41" s="5" t="n">
        <v>846</v>
      </c>
      <c r="C41" s="5" t="n">
        <v>0</v>
      </c>
      <c r="D41" s="5" t="n">
        <v>873</v>
      </c>
    </row>
    <row r="42" spans="1:4">
      <c r="A42" s="4" t="s">
        <v>752</v>
      </c>
      <c r="B42" s="5" t="n">
        <v>852</v>
      </c>
      <c r="C42" s="5" t="n">
        <v>0</v>
      </c>
      <c r="D42" s="5" t="n">
        <v>939</v>
      </c>
    </row>
    <row r="43" spans="1:4">
      <c r="A43" s="4" t="s">
        <v>753</v>
      </c>
      <c r="B43" s="5" t="n">
        <v>13</v>
      </c>
      <c r="C43" s="5" t="n">
        <v>0</v>
      </c>
      <c r="D43" s="5" t="n">
        <v>56</v>
      </c>
    </row>
    <row r="44" spans="1:4">
      <c r="A44" s="4" t="s">
        <v>596</v>
      </c>
    </row>
    <row r="45" spans="1:4">
      <c r="A45" s="3" t="s">
        <v>732</v>
      </c>
    </row>
    <row r="46" spans="1:4">
      <c r="A46" s="4" t="s">
        <v>741</v>
      </c>
      <c r="B46" s="5" t="n">
        <v>5262</v>
      </c>
      <c r="C46" s="5" t="n">
        <v>0</v>
      </c>
      <c r="D46" s="5" t="n">
        <v>5302</v>
      </c>
    </row>
    <row r="47" spans="1:4">
      <c r="A47" s="4" t="s">
        <v>748</v>
      </c>
      <c r="B47" s="5" t="n">
        <v>5262</v>
      </c>
      <c r="C47" s="5" t="n">
        <v>0</v>
      </c>
      <c r="D47" s="5" t="n">
        <v>5302</v>
      </c>
    </row>
    <row r="48" spans="1:4">
      <c r="A48" s="4" t="s">
        <v>742</v>
      </c>
      <c r="B48" s="5" t="n">
        <v>74</v>
      </c>
      <c r="C48" s="5" t="n">
        <v>0</v>
      </c>
      <c r="D48" s="5" t="n">
        <v>86</v>
      </c>
    </row>
    <row r="49" spans="1:4">
      <c r="A49" s="4" t="s">
        <v>749</v>
      </c>
      <c r="B49" s="5" t="n">
        <v>5276</v>
      </c>
      <c r="C49" s="5" t="n">
        <v>0</v>
      </c>
      <c r="D49" s="5" t="n">
        <v>5368</v>
      </c>
    </row>
    <row r="50" spans="1:4">
      <c r="A50" s="4" t="s">
        <v>750</v>
      </c>
      <c r="B50" s="5" t="n">
        <v>53</v>
      </c>
      <c r="C50" s="5" t="n">
        <v>0</v>
      </c>
      <c r="D50" s="5" t="n">
        <v>164</v>
      </c>
    </row>
    <row r="51" spans="1:4">
      <c r="A51" s="4" t="s">
        <v>743</v>
      </c>
      <c r="B51" s="5" t="n">
        <v>3912</v>
      </c>
      <c r="C51" s="5" t="n">
        <v>2296</v>
      </c>
      <c r="D51" s="5" t="n">
        <v>4003</v>
      </c>
    </row>
    <row r="52" spans="1:4">
      <c r="A52" s="4" t="s">
        <v>751</v>
      </c>
      <c r="B52" s="5" t="n">
        <v>3912</v>
      </c>
      <c r="C52" s="5" t="n">
        <v>2296</v>
      </c>
      <c r="D52" s="5" t="n">
        <v>4003</v>
      </c>
    </row>
    <row r="53" spans="1:4">
      <c r="A53" s="4" t="s">
        <v>752</v>
      </c>
      <c r="B53" s="5" t="n">
        <v>3973</v>
      </c>
      <c r="C53" s="5" t="n">
        <v>2296</v>
      </c>
      <c r="D53" s="5" t="n">
        <v>4161</v>
      </c>
    </row>
    <row r="54" spans="1:4">
      <c r="A54" s="4" t="s">
        <v>753</v>
      </c>
      <c r="B54" s="5" t="n">
        <v>46</v>
      </c>
      <c r="C54" s="5" t="n">
        <v>28</v>
      </c>
      <c r="D54" s="5" t="n">
        <v>81</v>
      </c>
    </row>
    <row r="55" spans="1:4">
      <c r="A55" s="4" t="s">
        <v>599</v>
      </c>
    </row>
    <row r="56" spans="1:4">
      <c r="A56" s="3" t="s">
        <v>732</v>
      </c>
    </row>
    <row r="57" spans="1:4">
      <c r="A57" s="4" t="s">
        <v>741</v>
      </c>
      <c r="B57" s="5" t="n">
        <v>3033</v>
      </c>
      <c r="C57" s="5" t="n">
        <v>5577</v>
      </c>
      <c r="D57" s="5" t="n">
        <v>1283</v>
      </c>
    </row>
    <row r="58" spans="1:4">
      <c r="A58" s="4" t="s">
        <v>748</v>
      </c>
      <c r="B58" s="5" t="n">
        <v>3033</v>
      </c>
      <c r="C58" s="5" t="n">
        <v>9358</v>
      </c>
      <c r="D58" s="5" t="n">
        <v>1283</v>
      </c>
    </row>
    <row r="59" spans="1:4">
      <c r="A59" s="4" t="s">
        <v>742</v>
      </c>
      <c r="B59" s="5" t="n">
        <v>13</v>
      </c>
      <c r="C59" s="5" t="n">
        <v>49</v>
      </c>
      <c r="D59" s="5" t="n">
        <v>1</v>
      </c>
    </row>
    <row r="60" spans="1:4">
      <c r="A60" s="4" t="s">
        <v>749</v>
      </c>
      <c r="B60" s="5" t="n">
        <v>3033</v>
      </c>
      <c r="C60" s="5" t="n">
        <v>5583</v>
      </c>
      <c r="D60" s="5" t="n">
        <v>1303</v>
      </c>
    </row>
    <row r="61" spans="1:4">
      <c r="A61" s="4" t="s">
        <v>750</v>
      </c>
      <c r="B61" s="5" t="n">
        <v>28</v>
      </c>
      <c r="C61" s="5" t="n">
        <v>142</v>
      </c>
      <c r="D61" s="5" t="n">
        <v>47</v>
      </c>
    </row>
    <row r="62" spans="1:4">
      <c r="A62" s="4" t="s">
        <v>743</v>
      </c>
      <c r="B62" s="5" t="n">
        <v>1240</v>
      </c>
      <c r="C62" s="5" t="n">
        <v>2112</v>
      </c>
      <c r="D62" s="5" t="n">
        <v>3034</v>
      </c>
    </row>
    <row r="63" spans="1:4">
      <c r="A63" s="4" t="s">
        <v>751</v>
      </c>
      <c r="B63" s="5" t="n">
        <v>1631</v>
      </c>
      <c r="C63" s="5" t="n">
        <v>2852</v>
      </c>
      <c r="D63" s="5" t="n">
        <v>3503</v>
      </c>
    </row>
    <row r="64" spans="1:4">
      <c r="A64" s="4" t="s">
        <v>752</v>
      </c>
      <c r="B64" s="5" t="n">
        <v>1321</v>
      </c>
      <c r="C64" s="5" t="n">
        <v>2116</v>
      </c>
      <c r="D64" s="5" t="n">
        <v>3371</v>
      </c>
    </row>
    <row r="65" spans="1:4">
      <c r="A65" s="4" t="s">
        <v>753</v>
      </c>
      <c r="B65" s="5" t="n">
        <v>15</v>
      </c>
      <c r="C65" s="5" t="n">
        <v>28</v>
      </c>
      <c r="D65" s="5" t="n">
        <v>142</v>
      </c>
    </row>
    <row r="66" spans="1:4">
      <c r="A66" s="4" t="s">
        <v>602</v>
      </c>
    </row>
    <row r="67" spans="1:4">
      <c r="A67" s="3" t="s">
        <v>732</v>
      </c>
    </row>
    <row r="68" spans="1:4">
      <c r="A68" s="4" t="s">
        <v>741</v>
      </c>
      <c r="B68" s="5" t="n">
        <v>1512</v>
      </c>
      <c r="C68" s="5" t="n">
        <v>3688</v>
      </c>
      <c r="D68" s="5" t="n">
        <v>2687</v>
      </c>
    </row>
    <row r="69" spans="1:4">
      <c r="A69" s="4" t="s">
        <v>748</v>
      </c>
      <c r="B69" s="5" t="n">
        <v>1522</v>
      </c>
      <c r="C69" s="5" t="n">
        <v>4688</v>
      </c>
      <c r="D69" s="5" t="n">
        <v>2697</v>
      </c>
    </row>
    <row r="70" spans="1:4">
      <c r="A70" s="4" t="s">
        <v>742</v>
      </c>
      <c r="B70" s="5" t="n">
        <v>310</v>
      </c>
      <c r="C70" s="5" t="n">
        <v>363</v>
      </c>
      <c r="D70" s="5" t="n">
        <v>324</v>
      </c>
    </row>
    <row r="71" spans="1:4">
      <c r="A71" s="4" t="s">
        <v>749</v>
      </c>
      <c r="B71" s="5" t="n">
        <v>1513</v>
      </c>
      <c r="C71" s="5" t="n">
        <v>3701</v>
      </c>
      <c r="D71" s="5" t="n">
        <v>2797</v>
      </c>
    </row>
    <row r="72" spans="1:4">
      <c r="A72" s="4" t="s">
        <v>750</v>
      </c>
      <c r="B72" s="5" t="n">
        <v>18</v>
      </c>
      <c r="C72" s="5" t="n">
        <v>57</v>
      </c>
      <c r="D72" s="5" t="n">
        <v>137</v>
      </c>
    </row>
    <row r="73" spans="1:4">
      <c r="A73" s="4" t="s">
        <v>743</v>
      </c>
      <c r="B73" s="5" t="n">
        <v>2487</v>
      </c>
      <c r="C73" s="5" t="n">
        <v>7172</v>
      </c>
      <c r="D73" s="5" t="n">
        <v>3994</v>
      </c>
    </row>
    <row r="74" spans="1:4">
      <c r="A74" s="4" t="s">
        <v>751</v>
      </c>
      <c r="B74" s="5" t="n">
        <v>3803</v>
      </c>
      <c r="C74" s="5" t="n">
        <v>8548</v>
      </c>
      <c r="D74" s="5" t="n">
        <v>5921</v>
      </c>
    </row>
    <row r="75" spans="1:4">
      <c r="A75" s="4" t="s">
        <v>752</v>
      </c>
      <c r="B75" s="5" t="n">
        <v>2432</v>
      </c>
      <c r="C75" s="5" t="n">
        <v>7323</v>
      </c>
      <c r="D75" s="5" t="n">
        <v>4002</v>
      </c>
    </row>
    <row r="76" spans="1:4">
      <c r="A76" s="4" t="s">
        <v>753</v>
      </c>
      <c r="B76" s="5" t="n">
        <v>56</v>
      </c>
      <c r="C76" s="5" t="n">
        <v>110</v>
      </c>
      <c r="D76" s="5" t="n">
        <v>323</v>
      </c>
    </row>
    <row r="77" spans="1:4">
      <c r="A77" s="4" t="s">
        <v>605</v>
      </c>
    </row>
    <row r="78" spans="1:4">
      <c r="A78" s="3" t="s">
        <v>732</v>
      </c>
    </row>
    <row r="79" spans="1:4">
      <c r="A79" s="4" t="s">
        <v>741</v>
      </c>
      <c r="B79" s="5" t="n">
        <v>4831</v>
      </c>
      <c r="C79" s="5" t="n">
        <v>8325</v>
      </c>
      <c r="D79" s="5" t="n">
        <v>5207</v>
      </c>
    </row>
    <row r="80" spans="1:4">
      <c r="A80" s="4" t="s">
        <v>748</v>
      </c>
      <c r="B80" s="5" t="n">
        <v>5554</v>
      </c>
      <c r="C80" s="5" t="n">
        <v>9065</v>
      </c>
      <c r="D80" s="5" t="n">
        <v>5843</v>
      </c>
    </row>
    <row r="81" spans="1:4">
      <c r="A81" s="4" t="s">
        <v>742</v>
      </c>
      <c r="B81" s="5" t="n">
        <v>1703</v>
      </c>
      <c r="C81" s="5" t="n">
        <v>1872</v>
      </c>
      <c r="D81" s="5" t="n">
        <v>1810</v>
      </c>
    </row>
    <row r="82" spans="1:4">
      <c r="A82" s="4" t="s">
        <v>749</v>
      </c>
      <c r="B82" s="5" t="n">
        <v>4854</v>
      </c>
      <c r="C82" s="5" t="n">
        <v>8382</v>
      </c>
      <c r="D82" s="5" t="n">
        <v>7804</v>
      </c>
    </row>
    <row r="83" spans="1:4">
      <c r="A83" s="4" t="s">
        <v>750</v>
      </c>
      <c r="B83" s="5" t="n">
        <v>71</v>
      </c>
      <c r="C83" s="5" t="n">
        <v>115</v>
      </c>
      <c r="D83" s="5" t="n">
        <v>421</v>
      </c>
    </row>
    <row r="84" spans="1:4">
      <c r="A84" s="4" t="s">
        <v>743</v>
      </c>
      <c r="B84" s="5" t="n">
        <v>2172</v>
      </c>
      <c r="C84" s="5" t="n">
        <v>3692</v>
      </c>
      <c r="D84" s="5" t="n">
        <v>2129</v>
      </c>
    </row>
    <row r="85" spans="1:4">
      <c r="A85" s="4" t="s">
        <v>751</v>
      </c>
      <c r="B85" s="5" t="n">
        <v>2487</v>
      </c>
      <c r="C85" s="5" t="n">
        <v>3910</v>
      </c>
      <c r="D85" s="5" t="n">
        <v>2436</v>
      </c>
    </row>
    <row r="86" spans="1:4">
      <c r="A86" s="4" t="s">
        <v>752</v>
      </c>
      <c r="B86" s="5" t="n">
        <v>2152</v>
      </c>
      <c r="C86" s="5" t="n">
        <v>3686</v>
      </c>
      <c r="D86" s="5" t="n">
        <v>2828</v>
      </c>
    </row>
    <row r="87" spans="1:4">
      <c r="A87" s="4" t="s">
        <v>753</v>
      </c>
      <c r="B87" s="5" t="n">
        <v>57</v>
      </c>
      <c r="C87" s="5" t="n">
        <v>67</v>
      </c>
      <c r="D87" s="5" t="n">
        <v>274</v>
      </c>
    </row>
    <row r="88" spans="1:4">
      <c r="A88" s="4" t="s">
        <v>608</v>
      </c>
    </row>
    <row r="89" spans="1:4">
      <c r="A89" s="3" t="s">
        <v>732</v>
      </c>
    </row>
    <row r="90" spans="1:4">
      <c r="A90" s="4" t="s">
        <v>741</v>
      </c>
      <c r="B90" s="5" t="n">
        <v>1733</v>
      </c>
      <c r="C90" s="5" t="n">
        <v>7757</v>
      </c>
      <c r="D90" s="5" t="n">
        <v>1750</v>
      </c>
    </row>
    <row r="91" spans="1:4">
      <c r="A91" s="4" t="s">
        <v>748</v>
      </c>
      <c r="B91" s="5" t="n">
        <v>1843</v>
      </c>
      <c r="C91" s="5" t="n">
        <v>7775</v>
      </c>
      <c r="D91" s="5" t="n">
        <v>1834</v>
      </c>
    </row>
    <row r="92" spans="1:4">
      <c r="A92" s="4" t="s">
        <v>742</v>
      </c>
      <c r="B92" s="5" t="n">
        <v>156</v>
      </c>
      <c r="C92" s="5" t="n">
        <v>296</v>
      </c>
      <c r="D92" s="5" t="n">
        <v>170</v>
      </c>
    </row>
    <row r="93" spans="1:4">
      <c r="A93" s="4" t="s">
        <v>749</v>
      </c>
      <c r="B93" s="5" t="n">
        <v>1739</v>
      </c>
      <c r="C93" s="5" t="n">
        <v>7785</v>
      </c>
      <c r="D93" s="5" t="n">
        <v>2039</v>
      </c>
    </row>
    <row r="94" spans="1:4">
      <c r="A94" s="4" t="s">
        <v>750</v>
      </c>
      <c r="B94" s="5" t="n">
        <v>23</v>
      </c>
      <c r="C94" s="5" t="n">
        <v>83</v>
      </c>
      <c r="D94" s="5" t="n">
        <v>101</v>
      </c>
    </row>
    <row r="95" spans="1:4">
      <c r="A95" s="4" t="s">
        <v>743</v>
      </c>
      <c r="B95" s="5" t="n">
        <v>0</v>
      </c>
      <c r="C95" s="5" t="n">
        <v>1800</v>
      </c>
      <c r="D95" s="5" t="n">
        <v>0</v>
      </c>
    </row>
    <row r="96" spans="1:4">
      <c r="A96" s="4" t="s">
        <v>751</v>
      </c>
      <c r="B96" s="5" t="n">
        <v>0</v>
      </c>
      <c r="C96" s="5" t="n">
        <v>2499</v>
      </c>
      <c r="D96" s="5" t="n">
        <v>0</v>
      </c>
    </row>
    <row r="97" spans="1:4">
      <c r="A97" s="4" t="s">
        <v>752</v>
      </c>
      <c r="B97" s="5" t="n">
        <v>0</v>
      </c>
      <c r="C97" s="5" t="n">
        <v>1806</v>
      </c>
      <c r="D97" s="5" t="n">
        <v>0</v>
      </c>
    </row>
    <row r="98" spans="1:4">
      <c r="A98" s="4" t="s">
        <v>753</v>
      </c>
      <c r="B98" s="5" t="n">
        <v>0</v>
      </c>
      <c r="C98" s="5" t="n">
        <v>25</v>
      </c>
      <c r="D98" s="5" t="n">
        <v>0</v>
      </c>
    </row>
    <row r="99" spans="1:4">
      <c r="A99" s="4" t="s">
        <v>611</v>
      </c>
    </row>
    <row r="100" spans="1:4">
      <c r="A100" s="3" t="s">
        <v>732</v>
      </c>
    </row>
    <row r="101" spans="1:4">
      <c r="A101" s="4" t="s">
        <v>741</v>
      </c>
      <c r="B101" s="5" t="n">
        <v>1256</v>
      </c>
      <c r="C101" s="5" t="n">
        <v>1477</v>
      </c>
      <c r="D101" s="5" t="n">
        <v>0</v>
      </c>
    </row>
    <row r="102" spans="1:4">
      <c r="A102" s="4" t="s">
        <v>748</v>
      </c>
      <c r="B102" s="5" t="n">
        <v>1256</v>
      </c>
      <c r="C102" s="5" t="n">
        <v>1477</v>
      </c>
      <c r="D102" s="5" t="n">
        <v>0</v>
      </c>
    </row>
    <row r="103" spans="1:4">
      <c r="A103" s="4" t="s">
        <v>742</v>
      </c>
      <c r="B103" s="5" t="n">
        <v>20</v>
      </c>
      <c r="C103" s="5" t="n">
        <v>128</v>
      </c>
      <c r="D103" s="5" t="n">
        <v>0</v>
      </c>
    </row>
    <row r="104" spans="1:4">
      <c r="A104" s="4" t="s">
        <v>749</v>
      </c>
      <c r="B104" s="5" t="n">
        <v>1256</v>
      </c>
      <c r="C104" s="5" t="n">
        <v>1050</v>
      </c>
      <c r="D104" s="5" t="n">
        <v>0</v>
      </c>
    </row>
    <row r="105" spans="1:4">
      <c r="A105" s="4" t="s">
        <v>750</v>
      </c>
      <c r="B105" s="5" t="n">
        <v>11</v>
      </c>
      <c r="C105" s="5" t="n">
        <v>11</v>
      </c>
      <c r="D105" s="5" t="n">
        <v>0</v>
      </c>
    </row>
    <row r="106" spans="1:4">
      <c r="A106" s="4" t="s">
        <v>743</v>
      </c>
      <c r="B106" s="5" t="n">
        <v>668</v>
      </c>
      <c r="C106" s="5" t="n">
        <v>92</v>
      </c>
      <c r="D106" s="5" t="n">
        <v>1903</v>
      </c>
    </row>
    <row r="107" spans="1:4">
      <c r="A107" s="4" t="s">
        <v>751</v>
      </c>
      <c r="B107" s="5" t="n">
        <v>752</v>
      </c>
      <c r="C107" s="5" t="n">
        <v>175</v>
      </c>
      <c r="D107" s="5" t="n">
        <v>1987</v>
      </c>
    </row>
    <row r="108" spans="1:4">
      <c r="A108" s="4" t="s">
        <v>752</v>
      </c>
      <c r="B108" s="5" t="n">
        <v>652</v>
      </c>
      <c r="C108" s="5" t="n">
        <v>148</v>
      </c>
      <c r="D108" s="5" t="n">
        <v>1825</v>
      </c>
    </row>
    <row r="109" spans="1:4">
      <c r="A109" s="4" t="s">
        <v>753</v>
      </c>
      <c r="B109" s="5" t="n">
        <v>11</v>
      </c>
      <c r="C109" s="5" t="n">
        <v>2</v>
      </c>
      <c r="D109" s="5" t="n">
        <v>84</v>
      </c>
    </row>
    <row r="110" spans="1:4">
      <c r="A110" s="4" t="s">
        <v>614</v>
      </c>
    </row>
    <row r="111" spans="1:4">
      <c r="A111" s="3" t="s">
        <v>732</v>
      </c>
    </row>
    <row r="112" spans="1:4">
      <c r="A112" s="4" t="s">
        <v>741</v>
      </c>
      <c r="B112" s="5" t="n">
        <v>5472</v>
      </c>
      <c r="C112" s="5" t="n">
        <v>4753</v>
      </c>
      <c r="D112" s="5" t="n">
        <v>3812</v>
      </c>
    </row>
    <row r="113" spans="1:4">
      <c r="A113" s="4" t="s">
        <v>748</v>
      </c>
      <c r="B113" s="5" t="n">
        <v>5561</v>
      </c>
      <c r="C113" s="5" t="n">
        <v>4900</v>
      </c>
      <c r="D113" s="5" t="n">
        <v>4010</v>
      </c>
    </row>
    <row r="114" spans="1:4">
      <c r="A114" s="4" t="s">
        <v>742</v>
      </c>
      <c r="B114" s="5" t="n">
        <v>902</v>
      </c>
      <c r="C114" s="5" t="n">
        <v>293</v>
      </c>
      <c r="D114" s="5" t="n">
        <v>592</v>
      </c>
    </row>
    <row r="115" spans="1:4">
      <c r="A115" s="4" t="s">
        <v>749</v>
      </c>
      <c r="B115" s="5" t="n">
        <v>5486</v>
      </c>
      <c r="C115" s="5" t="n">
        <v>4761</v>
      </c>
      <c r="D115" s="5" t="n">
        <v>4038</v>
      </c>
    </row>
    <row r="116" spans="1:4">
      <c r="A116" s="4" t="s">
        <v>750</v>
      </c>
      <c r="B116" s="5" t="n">
        <v>67</v>
      </c>
      <c r="C116" s="5" t="n">
        <v>58</v>
      </c>
      <c r="D116" s="5" t="n">
        <v>195</v>
      </c>
    </row>
    <row r="117" spans="1:4">
      <c r="A117" s="4" t="s">
        <v>743</v>
      </c>
      <c r="B117" s="5" t="n">
        <v>6153</v>
      </c>
      <c r="C117" s="5" t="n">
        <v>3802</v>
      </c>
      <c r="D117" s="5" t="n">
        <v>6815</v>
      </c>
    </row>
    <row r="118" spans="1:4">
      <c r="A118" s="4" t="s">
        <v>751</v>
      </c>
      <c r="B118" s="5" t="n">
        <v>6961</v>
      </c>
      <c r="C118" s="5" t="n">
        <v>4377</v>
      </c>
      <c r="D118" s="5" t="n">
        <v>7388</v>
      </c>
    </row>
    <row r="119" spans="1:4">
      <c r="A119" s="4" t="s">
        <v>752</v>
      </c>
      <c r="B119" s="5" t="n">
        <v>6234</v>
      </c>
      <c r="C119" s="5" t="n">
        <v>3886</v>
      </c>
      <c r="D119" s="5" t="n">
        <v>6912</v>
      </c>
    </row>
    <row r="120" spans="1:4">
      <c r="A120" s="4" t="s">
        <v>753</v>
      </c>
      <c r="B120" s="5" t="n">
        <v>91</v>
      </c>
      <c r="C120" s="5" t="n">
        <v>58</v>
      </c>
      <c r="D120" s="5" t="n">
        <v>397</v>
      </c>
    </row>
    <row r="121" spans="1:4">
      <c r="A121" s="4" t="s">
        <v>532</v>
      </c>
    </row>
    <row r="122" spans="1:4">
      <c r="A122" s="3" t="s">
        <v>732</v>
      </c>
    </row>
    <row r="123" spans="1:4">
      <c r="A123" s="4" t="s">
        <v>741</v>
      </c>
      <c r="B123" s="5" t="n">
        <v>3863</v>
      </c>
      <c r="C123" s="5" t="n">
        <v>3508</v>
      </c>
      <c r="D123" s="5" t="n">
        <v>1961</v>
      </c>
    </row>
    <row r="124" spans="1:4">
      <c r="A124" s="4" t="s">
        <v>748</v>
      </c>
      <c r="B124" s="5" t="n">
        <v>3891</v>
      </c>
      <c r="C124" s="5" t="n">
        <v>3559</v>
      </c>
      <c r="D124" s="5" t="n">
        <v>1873</v>
      </c>
    </row>
    <row r="125" spans="1:4">
      <c r="A125" s="4" t="s">
        <v>742</v>
      </c>
      <c r="B125" s="5" t="n">
        <v>1979</v>
      </c>
      <c r="C125" s="5" t="n">
        <v>1695</v>
      </c>
      <c r="D125" s="5" t="n">
        <v>1233</v>
      </c>
    </row>
    <row r="126" spans="1:4">
      <c r="A126" s="4" t="s">
        <v>749</v>
      </c>
      <c r="B126" s="5" t="n">
        <v>3866</v>
      </c>
      <c r="C126" s="5" t="n">
        <v>3508</v>
      </c>
      <c r="D126" s="5" t="n">
        <v>1969</v>
      </c>
    </row>
    <row r="127" spans="1:4">
      <c r="A127" s="4" t="s">
        <v>750</v>
      </c>
      <c r="B127" s="5" t="n">
        <v>35</v>
      </c>
      <c r="C127" s="5" t="n">
        <v>25</v>
      </c>
      <c r="D127" s="5" t="n">
        <v>75</v>
      </c>
    </row>
    <row r="128" spans="1:4">
      <c r="A128" s="4" t="s">
        <v>743</v>
      </c>
      <c r="B128" s="5" t="n">
        <v>8015</v>
      </c>
      <c r="C128" s="5" t="n">
        <v>5857</v>
      </c>
      <c r="D128" s="5" t="n">
        <v>8033</v>
      </c>
    </row>
    <row r="129" spans="1:4">
      <c r="A129" s="4" t="s">
        <v>751</v>
      </c>
      <c r="B129" s="5" t="n">
        <v>10420</v>
      </c>
      <c r="C129" s="5" t="n">
        <v>6974</v>
      </c>
      <c r="D129" s="5" t="n">
        <v>10483</v>
      </c>
    </row>
    <row r="130" spans="1:4">
      <c r="A130" s="4" t="s">
        <v>752</v>
      </c>
      <c r="B130" s="5" t="n">
        <v>8176</v>
      </c>
      <c r="C130" s="5" t="n">
        <v>5962</v>
      </c>
      <c r="D130" s="5" t="n">
        <v>8830</v>
      </c>
    </row>
    <row r="131" spans="1:4">
      <c r="A131" s="4" t="s">
        <v>753</v>
      </c>
      <c r="B131" s="5" t="n">
        <v>123</v>
      </c>
      <c r="C131" s="5" t="n">
        <v>92</v>
      </c>
      <c r="D131" s="5" t="n">
        <v>475</v>
      </c>
    </row>
    <row r="132" spans="1:4">
      <c r="A132" s="4" t="s">
        <v>534</v>
      </c>
    </row>
    <row r="133" spans="1:4">
      <c r="A133" s="3" t="s">
        <v>732</v>
      </c>
    </row>
    <row r="134" spans="1:4">
      <c r="A134" s="4" t="s">
        <v>741</v>
      </c>
      <c r="B134" s="5" t="n">
        <v>5116</v>
      </c>
      <c r="C134" s="5" t="n">
        <v>5726</v>
      </c>
      <c r="D134" s="5" t="n">
        <v>5752</v>
      </c>
    </row>
    <row r="135" spans="1:4">
      <c r="A135" s="4" t="s">
        <v>748</v>
      </c>
      <c r="B135" s="5" t="n">
        <v>5652</v>
      </c>
      <c r="C135" s="5" t="n">
        <v>5957</v>
      </c>
      <c r="D135" s="5" t="n">
        <v>6327</v>
      </c>
    </row>
    <row r="136" spans="1:4">
      <c r="A136" s="4" t="s">
        <v>742</v>
      </c>
      <c r="B136" s="5" t="n">
        <v>666</v>
      </c>
      <c r="C136" s="5" t="n">
        <v>700</v>
      </c>
      <c r="D136" s="5" t="n">
        <v>849</v>
      </c>
    </row>
    <row r="137" spans="1:4">
      <c r="A137" s="4" t="s">
        <v>749</v>
      </c>
      <c r="B137" s="5" t="n">
        <v>5166</v>
      </c>
      <c r="C137" s="5" t="n">
        <v>5743</v>
      </c>
      <c r="D137" s="5" t="n">
        <v>5816</v>
      </c>
    </row>
    <row r="138" spans="1:4">
      <c r="A138" s="4" t="s">
        <v>750</v>
      </c>
      <c r="B138" s="5" t="n">
        <v>57</v>
      </c>
      <c r="C138" s="5" t="n">
        <v>61</v>
      </c>
      <c r="D138" s="5" t="n">
        <v>261</v>
      </c>
    </row>
    <row r="139" spans="1:4">
      <c r="A139" s="4" t="s">
        <v>743</v>
      </c>
      <c r="B139" s="5" t="n">
        <v>11478</v>
      </c>
      <c r="C139" s="5" t="n">
        <v>10433</v>
      </c>
      <c r="D139" s="5" t="n">
        <v>11983</v>
      </c>
    </row>
    <row r="140" spans="1:4">
      <c r="A140" s="4" t="s">
        <v>751</v>
      </c>
      <c r="B140" s="5" t="n">
        <v>12673</v>
      </c>
      <c r="C140" s="5" t="n">
        <v>12692</v>
      </c>
      <c r="D140" s="5" t="n">
        <v>14124</v>
      </c>
    </row>
    <row r="141" spans="1:4">
      <c r="A141" s="4" t="s">
        <v>752</v>
      </c>
      <c r="B141" s="5" t="n">
        <v>11522</v>
      </c>
      <c r="C141" s="5" t="n">
        <v>10481</v>
      </c>
      <c r="D141" s="5" t="n">
        <v>12041</v>
      </c>
    </row>
    <row r="142" spans="1:4">
      <c r="A142" s="4" t="s">
        <v>753</v>
      </c>
      <c r="B142" s="5" t="n">
        <v>151</v>
      </c>
      <c r="C142" s="5" t="n">
        <v>148</v>
      </c>
      <c r="D142" s="5" t="n">
        <v>622</v>
      </c>
    </row>
    <row r="143" spans="1:4">
      <c r="A143" s="4" t="s">
        <v>535</v>
      </c>
    </row>
    <row r="144" spans="1:4">
      <c r="A144" s="3" t="s">
        <v>732</v>
      </c>
    </row>
    <row r="145" spans="1:4">
      <c r="A145" s="4" t="s">
        <v>741</v>
      </c>
      <c r="B145" s="5" t="n">
        <v>92</v>
      </c>
      <c r="C145" s="5" t="n">
        <v>188</v>
      </c>
      <c r="D145" s="5" t="n">
        <v>117</v>
      </c>
    </row>
    <row r="146" spans="1:4">
      <c r="A146" s="4" t="s">
        <v>748</v>
      </c>
      <c r="B146" s="5" t="n">
        <v>94</v>
      </c>
      <c r="C146" s="5" t="n">
        <v>215</v>
      </c>
      <c r="D146" s="5" t="n">
        <v>121</v>
      </c>
    </row>
    <row r="147" spans="1:4">
      <c r="A147" s="4" t="s">
        <v>742</v>
      </c>
      <c r="B147" s="5" t="n">
        <v>92</v>
      </c>
      <c r="C147" s="5" t="n">
        <v>70</v>
      </c>
      <c r="D147" s="5" t="n">
        <v>100</v>
      </c>
    </row>
    <row r="148" spans="1:4">
      <c r="A148" s="4" t="s">
        <v>749</v>
      </c>
      <c r="B148" s="5" t="n">
        <v>95</v>
      </c>
      <c r="C148" s="5" t="n">
        <v>190</v>
      </c>
      <c r="D148" s="5" t="n">
        <v>131</v>
      </c>
    </row>
    <row r="149" spans="1:4">
      <c r="A149" s="4" t="s">
        <v>750</v>
      </c>
      <c r="B149" s="5" t="n">
        <v>1</v>
      </c>
      <c r="C149" s="5" t="n">
        <v>3</v>
      </c>
      <c r="D149" s="5" t="n">
        <v>7</v>
      </c>
    </row>
    <row r="150" spans="1:4">
      <c r="A150" s="4" t="s">
        <v>743</v>
      </c>
      <c r="B150" s="5" t="n">
        <v>313</v>
      </c>
      <c r="C150" s="5" t="n">
        <v>339</v>
      </c>
      <c r="D150" s="5" t="n">
        <v>378</v>
      </c>
    </row>
    <row r="151" spans="1:4">
      <c r="A151" s="4" t="s">
        <v>751</v>
      </c>
      <c r="B151" s="5" t="n">
        <v>401</v>
      </c>
      <c r="C151" s="5" t="n">
        <v>413</v>
      </c>
      <c r="D151" s="5" t="n">
        <v>489</v>
      </c>
    </row>
    <row r="152" spans="1:4">
      <c r="A152" s="4" t="s">
        <v>752</v>
      </c>
      <c r="B152" s="5" t="n">
        <v>315</v>
      </c>
      <c r="C152" s="5" t="n">
        <v>340</v>
      </c>
      <c r="D152" s="5" t="n">
        <v>393</v>
      </c>
    </row>
    <row r="153" spans="1:4">
      <c r="A153" s="4" t="s">
        <v>753</v>
      </c>
      <c r="B153" s="7" t="n">
        <v>5</v>
      </c>
      <c r="C153" s="7" t="n">
        <v>5</v>
      </c>
      <c r="D153" s="7" t="n">
        <v>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5"/>
    <col customWidth="1" max="5" min="5" width="25"/>
  </cols>
  <sheetData>
    <row r="1" spans="1:5">
      <c r="A1" s="1" t="s">
        <v>754</v>
      </c>
      <c r="B1" s="2" t="s">
        <v>1</v>
      </c>
      <c r="D1" s="2" t="s">
        <v>740</v>
      </c>
    </row>
    <row r="2" spans="1:5">
      <c r="B2" s="2" t="s">
        <v>755</v>
      </c>
      <c r="C2" s="2" t="s">
        <v>756</v>
      </c>
      <c r="D2" s="2" t="s">
        <v>757</v>
      </c>
      <c r="E2" s="2" t="s">
        <v>758</v>
      </c>
    </row>
    <row r="3" spans="1:5">
      <c r="A3" s="3" t="s">
        <v>759</v>
      </c>
    </row>
    <row r="4" spans="1:5">
      <c r="A4" s="4" t="s">
        <v>760</v>
      </c>
      <c r="B4" s="5" t="n">
        <v>4</v>
      </c>
      <c r="C4" s="5" t="n">
        <v>11</v>
      </c>
      <c r="D4" s="5" t="n">
        <v>14</v>
      </c>
      <c r="E4" s="5" t="n">
        <v>20</v>
      </c>
    </row>
    <row r="5" spans="1:5">
      <c r="A5" s="4" t="s">
        <v>761</v>
      </c>
      <c r="B5" s="7" t="n">
        <v>1513</v>
      </c>
      <c r="C5" s="7" t="n">
        <v>8723</v>
      </c>
      <c r="D5" s="7" t="n">
        <v>5687</v>
      </c>
      <c r="E5" s="7" t="n">
        <v>10463</v>
      </c>
    </row>
    <row r="6" spans="1:5">
      <c r="A6" s="4" t="s">
        <v>762</v>
      </c>
    </row>
    <row r="7" spans="1:5">
      <c r="A7" s="3" t="s">
        <v>759</v>
      </c>
    </row>
    <row r="8" spans="1:5">
      <c r="A8" s="4" t="s">
        <v>763</v>
      </c>
      <c r="B8" s="5" t="n">
        <v>4</v>
      </c>
      <c r="C8" s="5" t="n">
        <v>10</v>
      </c>
    </row>
    <row r="9" spans="1:5">
      <c r="A9" s="4" t="s">
        <v>761</v>
      </c>
      <c r="B9" s="7" t="n">
        <v>1513</v>
      </c>
      <c r="C9" s="7" t="n">
        <v>8563</v>
      </c>
    </row>
    <row r="10" spans="1:5">
      <c r="A10" s="4" t="s">
        <v>764</v>
      </c>
    </row>
    <row r="11" spans="1:5">
      <c r="A11" s="3" t="s">
        <v>759</v>
      </c>
    </row>
    <row r="12" spans="1:5">
      <c r="A12" s="4" t="s">
        <v>763</v>
      </c>
      <c r="B12" s="5" t="n">
        <v>2</v>
      </c>
      <c r="C12" s="5" t="n">
        <v>4</v>
      </c>
    </row>
    <row r="13" spans="1:5">
      <c r="A13" s="4" t="s">
        <v>761</v>
      </c>
      <c r="B13" s="7" t="n">
        <v>173</v>
      </c>
      <c r="C13" s="7" t="n">
        <v>7356</v>
      </c>
    </row>
    <row r="14" spans="1:5">
      <c r="A14" s="4" t="s">
        <v>765</v>
      </c>
    </row>
    <row r="15" spans="1:5">
      <c r="A15" s="3" t="s">
        <v>759</v>
      </c>
    </row>
    <row r="16" spans="1:5">
      <c r="A16" s="4" t="s">
        <v>763</v>
      </c>
      <c r="B16" s="5" t="n">
        <v>0</v>
      </c>
      <c r="C16" s="5" t="n">
        <v>0</v>
      </c>
    </row>
    <row r="17" spans="1:5">
      <c r="A17" s="4" t="s">
        <v>761</v>
      </c>
      <c r="B17" s="7" t="n">
        <v>0</v>
      </c>
      <c r="C17" s="7" t="n">
        <v>0</v>
      </c>
    </row>
    <row r="18" spans="1:5">
      <c r="A18" s="4" t="s">
        <v>766</v>
      </c>
    </row>
    <row r="19" spans="1:5">
      <c r="A19" s="3" t="s">
        <v>759</v>
      </c>
    </row>
    <row r="20" spans="1:5">
      <c r="A20" s="4" t="s">
        <v>763</v>
      </c>
      <c r="B20" s="5" t="n">
        <v>0</v>
      </c>
      <c r="C20" s="5" t="n">
        <v>0</v>
      </c>
    </row>
    <row r="21" spans="1:5">
      <c r="A21" s="4" t="s">
        <v>761</v>
      </c>
      <c r="B21" s="7" t="n">
        <v>0</v>
      </c>
      <c r="C21" s="7" t="n">
        <v>0</v>
      </c>
    </row>
    <row r="22" spans="1:5">
      <c r="A22" s="4" t="s">
        <v>767</v>
      </c>
    </row>
    <row r="23" spans="1:5">
      <c r="A23" s="3" t="s">
        <v>759</v>
      </c>
    </row>
    <row r="24" spans="1:5">
      <c r="A24" s="4" t="s">
        <v>760</v>
      </c>
      <c r="B24" s="5" t="n">
        <v>2</v>
      </c>
      <c r="C24" s="5" t="n">
        <v>1</v>
      </c>
      <c r="D24" s="5" t="n">
        <v>8</v>
      </c>
      <c r="E24" s="5" t="n">
        <v>7</v>
      </c>
    </row>
    <row r="25" spans="1:5">
      <c r="A25" s="4" t="s">
        <v>761</v>
      </c>
      <c r="B25" s="7" t="n">
        <v>173</v>
      </c>
      <c r="C25" s="7" t="n">
        <v>160</v>
      </c>
      <c r="D25" s="7" t="n">
        <v>1095</v>
      </c>
      <c r="E25" s="7" t="n">
        <v>1530</v>
      </c>
    </row>
    <row r="26" spans="1:5">
      <c r="A26" s="4" t="s">
        <v>768</v>
      </c>
    </row>
    <row r="27" spans="1:5">
      <c r="A27" s="3" t="s">
        <v>759</v>
      </c>
    </row>
    <row r="28" spans="1:5">
      <c r="A28" s="4" t="s">
        <v>763</v>
      </c>
      <c r="B28" s="5" t="n">
        <v>2</v>
      </c>
      <c r="C28" s="5" t="n">
        <v>0</v>
      </c>
    </row>
    <row r="29" spans="1:5">
      <c r="A29" s="4" t="s">
        <v>761</v>
      </c>
      <c r="B29" s="7" t="n">
        <v>173</v>
      </c>
      <c r="C29" s="7" t="n">
        <v>0</v>
      </c>
    </row>
    <row r="30" spans="1:5">
      <c r="A30" s="4" t="s">
        <v>769</v>
      </c>
    </row>
    <row r="31" spans="1:5">
      <c r="A31" s="3" t="s">
        <v>759</v>
      </c>
    </row>
    <row r="32" spans="1:5">
      <c r="A32" s="4" t="s">
        <v>763</v>
      </c>
      <c r="B32" s="5" t="n">
        <v>2</v>
      </c>
      <c r="C32" s="5" t="n">
        <v>1</v>
      </c>
    </row>
    <row r="33" spans="1:5">
      <c r="A33" s="4" t="s">
        <v>761</v>
      </c>
      <c r="B33" s="7" t="n">
        <v>173</v>
      </c>
      <c r="C33" s="7" t="n">
        <v>160</v>
      </c>
    </row>
    <row r="34" spans="1:5">
      <c r="A34" s="4" t="s">
        <v>770</v>
      </c>
    </row>
    <row r="35" spans="1:5">
      <c r="A35" s="3" t="s">
        <v>759</v>
      </c>
    </row>
    <row r="36" spans="1:5">
      <c r="A36" s="4" t="s">
        <v>763</v>
      </c>
      <c r="B36" s="5" t="n">
        <v>0</v>
      </c>
      <c r="C36" s="5" t="n">
        <v>0</v>
      </c>
    </row>
    <row r="37" spans="1:5">
      <c r="A37" s="4" t="s">
        <v>761</v>
      </c>
      <c r="B37" s="7" t="n">
        <v>0</v>
      </c>
      <c r="C37" s="7" t="n">
        <v>0</v>
      </c>
    </row>
    <row r="38" spans="1:5">
      <c r="A38" s="4" t="s">
        <v>771</v>
      </c>
    </row>
    <row r="39" spans="1:5">
      <c r="A39" s="3" t="s">
        <v>759</v>
      </c>
    </row>
    <row r="40" spans="1:5">
      <c r="A40" s="4" t="s">
        <v>763</v>
      </c>
      <c r="B40" s="5" t="n">
        <v>0</v>
      </c>
      <c r="C40" s="5" t="n">
        <v>0</v>
      </c>
    </row>
    <row r="41" spans="1:5">
      <c r="A41" s="4" t="s">
        <v>761</v>
      </c>
      <c r="B41" s="7" t="n">
        <v>0</v>
      </c>
      <c r="C41" s="7" t="n">
        <v>0</v>
      </c>
    </row>
    <row r="42" spans="1:5">
      <c r="A42" s="4" t="s">
        <v>637</v>
      </c>
    </row>
    <row r="43" spans="1:5">
      <c r="A43" s="3" t="s">
        <v>759</v>
      </c>
    </row>
    <row r="44" spans="1:5">
      <c r="A44" s="4" t="s">
        <v>760</v>
      </c>
      <c r="B44" s="5" t="n">
        <v>1</v>
      </c>
      <c r="C44" s="5" t="n">
        <v>1</v>
      </c>
      <c r="D44" s="5" t="n">
        <v>3</v>
      </c>
      <c r="E44" s="5" t="n">
        <v>1</v>
      </c>
    </row>
    <row r="45" spans="1:5">
      <c r="A45" s="4" t="s">
        <v>761</v>
      </c>
      <c r="B45" s="7" t="n">
        <v>95</v>
      </c>
      <c r="C45" s="7" t="n">
        <v>42</v>
      </c>
      <c r="D45" s="7" t="n">
        <v>398</v>
      </c>
      <c r="E45" s="7" t="n">
        <v>42</v>
      </c>
    </row>
    <row r="46" spans="1:5">
      <c r="A46" s="4" t="s">
        <v>772</v>
      </c>
    </row>
    <row r="47" spans="1:5">
      <c r="A47" s="3" t="s">
        <v>759</v>
      </c>
    </row>
    <row r="48" spans="1:5">
      <c r="A48" s="4" t="s">
        <v>763</v>
      </c>
      <c r="B48" s="5" t="n">
        <v>1</v>
      </c>
      <c r="C48" s="5" t="n">
        <v>1</v>
      </c>
    </row>
    <row r="49" spans="1:5">
      <c r="A49" s="4" t="s">
        <v>761</v>
      </c>
      <c r="B49" s="7" t="n">
        <v>95</v>
      </c>
      <c r="C49" s="7" t="n">
        <v>42</v>
      </c>
    </row>
    <row r="50" spans="1:5">
      <c r="A50" s="4" t="s">
        <v>773</v>
      </c>
    </row>
    <row r="51" spans="1:5">
      <c r="A51" s="3" t="s">
        <v>759</v>
      </c>
    </row>
    <row r="52" spans="1:5">
      <c r="A52" s="4" t="s">
        <v>763</v>
      </c>
      <c r="B52" s="5" t="n">
        <v>0</v>
      </c>
      <c r="C52" s="5" t="n">
        <v>0</v>
      </c>
    </row>
    <row r="53" spans="1:5">
      <c r="A53" s="4" t="s">
        <v>761</v>
      </c>
      <c r="B53" s="7" t="n">
        <v>0</v>
      </c>
      <c r="C53" s="7" t="n">
        <v>0</v>
      </c>
    </row>
    <row r="54" spans="1:5">
      <c r="A54" s="4" t="s">
        <v>774</v>
      </c>
    </row>
    <row r="55" spans="1:5">
      <c r="A55" s="3" t="s">
        <v>759</v>
      </c>
    </row>
    <row r="56" spans="1:5">
      <c r="A56" s="4" t="s">
        <v>763</v>
      </c>
      <c r="B56" s="5" t="n">
        <v>0</v>
      </c>
      <c r="C56" s="5" t="n">
        <v>0</v>
      </c>
    </row>
    <row r="57" spans="1:5">
      <c r="A57" s="4" t="s">
        <v>761</v>
      </c>
      <c r="B57" s="7" t="n">
        <v>0</v>
      </c>
      <c r="C57" s="7" t="n">
        <v>0</v>
      </c>
    </row>
    <row r="58" spans="1:5">
      <c r="A58" s="4" t="s">
        <v>775</v>
      </c>
    </row>
    <row r="59" spans="1:5">
      <c r="A59" s="3" t="s">
        <v>759</v>
      </c>
    </row>
    <row r="60" spans="1:5">
      <c r="A60" s="4" t="s">
        <v>763</v>
      </c>
      <c r="B60" s="5" t="n">
        <v>0</v>
      </c>
      <c r="C60" s="5" t="n">
        <v>0</v>
      </c>
    </row>
    <row r="61" spans="1:5">
      <c r="A61" s="4" t="s">
        <v>761</v>
      </c>
      <c r="B61" s="7" t="n">
        <v>0</v>
      </c>
      <c r="C61" s="7" t="n">
        <v>0</v>
      </c>
    </row>
    <row r="62" spans="1:5">
      <c r="A62" s="4" t="s">
        <v>645</v>
      </c>
    </row>
    <row r="63" spans="1:5">
      <c r="A63" s="3" t="s">
        <v>759</v>
      </c>
    </row>
    <row r="64" spans="1:5">
      <c r="A64" s="4" t="s">
        <v>760</v>
      </c>
      <c r="B64" s="5" t="n">
        <v>0</v>
      </c>
      <c r="C64" s="5" t="n">
        <v>1</v>
      </c>
      <c r="D64" s="5" t="n">
        <v>0</v>
      </c>
      <c r="E64" s="5" t="n">
        <v>1</v>
      </c>
    </row>
    <row r="65" spans="1:5">
      <c r="A65" s="4" t="s">
        <v>761</v>
      </c>
      <c r="B65" s="7" t="n">
        <v>0</v>
      </c>
      <c r="C65" s="7" t="n">
        <v>450</v>
      </c>
      <c r="D65" s="7" t="n">
        <v>0</v>
      </c>
      <c r="E65" s="7" t="n">
        <v>450</v>
      </c>
    </row>
    <row r="66" spans="1:5">
      <c r="A66" s="4" t="s">
        <v>776</v>
      </c>
    </row>
    <row r="67" spans="1:5">
      <c r="A67" s="3" t="s">
        <v>759</v>
      </c>
    </row>
    <row r="68" spans="1:5">
      <c r="A68" s="4" t="s">
        <v>763</v>
      </c>
      <c r="B68" s="5" t="n">
        <v>0</v>
      </c>
      <c r="C68" s="5" t="n">
        <v>1</v>
      </c>
    </row>
    <row r="69" spans="1:5">
      <c r="A69" s="4" t="s">
        <v>761</v>
      </c>
      <c r="B69" s="7" t="n">
        <v>0</v>
      </c>
      <c r="C69" s="7" t="n">
        <v>450</v>
      </c>
    </row>
    <row r="70" spans="1:5">
      <c r="A70" s="4" t="s">
        <v>777</v>
      </c>
    </row>
    <row r="71" spans="1:5">
      <c r="A71" s="3" t="s">
        <v>759</v>
      </c>
    </row>
    <row r="72" spans="1:5">
      <c r="A72" s="4" t="s">
        <v>763</v>
      </c>
      <c r="B72" s="5" t="n">
        <v>0</v>
      </c>
      <c r="C72" s="5" t="n">
        <v>0</v>
      </c>
    </row>
    <row r="73" spans="1:5">
      <c r="A73" s="4" t="s">
        <v>761</v>
      </c>
      <c r="B73" s="7" t="n">
        <v>0</v>
      </c>
      <c r="C73" s="7" t="n">
        <v>0</v>
      </c>
    </row>
    <row r="74" spans="1:5">
      <c r="A74" s="4" t="s">
        <v>778</v>
      </c>
    </row>
    <row r="75" spans="1:5">
      <c r="A75" s="3" t="s">
        <v>759</v>
      </c>
    </row>
    <row r="76" spans="1:5">
      <c r="A76" s="4" t="s">
        <v>763</v>
      </c>
      <c r="B76" s="5" t="n">
        <v>0</v>
      </c>
      <c r="C76" s="5" t="n">
        <v>0</v>
      </c>
    </row>
    <row r="77" spans="1:5">
      <c r="A77" s="4" t="s">
        <v>761</v>
      </c>
      <c r="B77" s="7" t="n">
        <v>0</v>
      </c>
      <c r="C77" s="7" t="n">
        <v>0</v>
      </c>
    </row>
    <row r="78" spans="1:5">
      <c r="A78" s="4" t="s">
        <v>779</v>
      </c>
    </row>
    <row r="79" spans="1:5">
      <c r="A79" s="3" t="s">
        <v>759</v>
      </c>
    </row>
    <row r="80" spans="1:5">
      <c r="A80" s="4" t="s">
        <v>763</v>
      </c>
      <c r="B80" s="5" t="n">
        <v>0</v>
      </c>
      <c r="C80" s="5" t="n">
        <v>0</v>
      </c>
    </row>
    <row r="81" spans="1:5">
      <c r="A81" s="4" t="s">
        <v>761</v>
      </c>
      <c r="B81" s="7" t="n">
        <v>0</v>
      </c>
      <c r="C81" s="7" t="n">
        <v>0</v>
      </c>
    </row>
    <row r="82" spans="1:5">
      <c r="A82" s="4" t="s">
        <v>646</v>
      </c>
    </row>
    <row r="83" spans="1:5">
      <c r="A83" s="3" t="s">
        <v>759</v>
      </c>
    </row>
    <row r="84" spans="1:5">
      <c r="A84" s="4" t="s">
        <v>760</v>
      </c>
      <c r="B84" s="5" t="n">
        <v>0</v>
      </c>
      <c r="C84" s="5" t="n">
        <v>6</v>
      </c>
      <c r="D84" s="5" t="n">
        <v>0</v>
      </c>
      <c r="E84" s="5" t="n">
        <v>7</v>
      </c>
    </row>
    <row r="85" spans="1:5">
      <c r="A85" s="4" t="s">
        <v>761</v>
      </c>
      <c r="B85" s="7" t="n">
        <v>0</v>
      </c>
      <c r="C85" s="7" t="n">
        <v>7921</v>
      </c>
      <c r="D85" s="7" t="n">
        <v>0</v>
      </c>
      <c r="E85" s="7" t="n">
        <v>8090</v>
      </c>
    </row>
    <row r="86" spans="1:5">
      <c r="A86" s="4" t="s">
        <v>780</v>
      </c>
    </row>
    <row r="87" spans="1:5">
      <c r="A87" s="3" t="s">
        <v>759</v>
      </c>
    </row>
    <row r="88" spans="1:5">
      <c r="A88" s="4" t="s">
        <v>763</v>
      </c>
      <c r="B88" s="5" t="n">
        <v>0</v>
      </c>
      <c r="C88" s="5" t="n">
        <v>6</v>
      </c>
    </row>
    <row r="89" spans="1:5">
      <c r="A89" s="4" t="s">
        <v>761</v>
      </c>
      <c r="B89" s="7" t="n">
        <v>0</v>
      </c>
      <c r="C89" s="7" t="n">
        <v>7921</v>
      </c>
    </row>
    <row r="90" spans="1:5">
      <c r="A90" s="4" t="s">
        <v>781</v>
      </c>
    </row>
    <row r="91" spans="1:5">
      <c r="A91" s="3" t="s">
        <v>759</v>
      </c>
    </row>
    <row r="92" spans="1:5">
      <c r="A92" s="4" t="s">
        <v>763</v>
      </c>
      <c r="B92" s="5" t="n">
        <v>0</v>
      </c>
      <c r="C92" s="5" t="n">
        <v>3</v>
      </c>
    </row>
    <row r="93" spans="1:5">
      <c r="A93" s="4" t="s">
        <v>761</v>
      </c>
      <c r="B93" s="7" t="n">
        <v>0</v>
      </c>
      <c r="C93" s="7" t="n">
        <v>7196</v>
      </c>
    </row>
    <row r="94" spans="1:5">
      <c r="A94" s="4" t="s">
        <v>782</v>
      </c>
    </row>
    <row r="95" spans="1:5">
      <c r="A95" s="3" t="s">
        <v>759</v>
      </c>
    </row>
    <row r="96" spans="1:5">
      <c r="A96" s="4" t="s">
        <v>763</v>
      </c>
      <c r="B96" s="5" t="n">
        <v>0</v>
      </c>
      <c r="C96" s="5" t="n">
        <v>0</v>
      </c>
    </row>
    <row r="97" spans="1:5">
      <c r="A97" s="4" t="s">
        <v>761</v>
      </c>
      <c r="B97" s="7" t="n">
        <v>0</v>
      </c>
      <c r="C97" s="7" t="n">
        <v>0</v>
      </c>
    </row>
    <row r="98" spans="1:5">
      <c r="A98" s="4" t="s">
        <v>783</v>
      </c>
    </row>
    <row r="99" spans="1:5">
      <c r="A99" s="3" t="s">
        <v>759</v>
      </c>
    </row>
    <row r="100" spans="1:5">
      <c r="A100" s="4" t="s">
        <v>763</v>
      </c>
      <c r="B100" s="5" t="n">
        <v>0</v>
      </c>
      <c r="C100" s="5" t="n">
        <v>0</v>
      </c>
    </row>
    <row r="101" spans="1:5">
      <c r="A101" s="4" t="s">
        <v>761</v>
      </c>
      <c r="B101" s="7" t="n">
        <v>0</v>
      </c>
      <c r="C101" s="7" t="n">
        <v>0</v>
      </c>
    </row>
    <row r="102" spans="1:5">
      <c r="A102" s="4" t="s">
        <v>649</v>
      </c>
    </row>
    <row r="103" spans="1:5">
      <c r="A103" s="3" t="s">
        <v>759</v>
      </c>
    </row>
    <row r="104" spans="1:5">
      <c r="A104" s="4" t="s">
        <v>760</v>
      </c>
      <c r="B104" s="5" t="n">
        <v>1</v>
      </c>
      <c r="C104" s="5" t="n">
        <v>2</v>
      </c>
      <c r="D104" s="5" t="n">
        <v>1</v>
      </c>
      <c r="E104" s="5" t="n">
        <v>4</v>
      </c>
    </row>
    <row r="105" spans="1:5">
      <c r="A105" s="4" t="s">
        <v>761</v>
      </c>
      <c r="B105" s="7" t="n">
        <v>1245</v>
      </c>
      <c r="C105" s="7" t="n">
        <v>150</v>
      </c>
      <c r="D105" s="7" t="n">
        <v>1245</v>
      </c>
      <c r="E105" s="7" t="n">
        <v>351</v>
      </c>
    </row>
    <row r="106" spans="1:5">
      <c r="A106" s="4" t="s">
        <v>784</v>
      </c>
    </row>
    <row r="107" spans="1:5">
      <c r="A107" s="3" t="s">
        <v>759</v>
      </c>
    </row>
    <row r="108" spans="1:5">
      <c r="A108" s="4" t="s">
        <v>763</v>
      </c>
      <c r="B108" s="5" t="n">
        <v>1</v>
      </c>
      <c r="C108" s="5" t="n">
        <v>2</v>
      </c>
    </row>
    <row r="109" spans="1:5">
      <c r="A109" s="4" t="s">
        <v>761</v>
      </c>
      <c r="B109" s="7" t="n">
        <v>1245</v>
      </c>
      <c r="C109" s="7" t="n">
        <v>150</v>
      </c>
    </row>
    <row r="110" spans="1:5">
      <c r="A110" s="4" t="s">
        <v>785</v>
      </c>
    </row>
    <row r="111" spans="1:5">
      <c r="A111" s="3" t="s">
        <v>759</v>
      </c>
    </row>
    <row r="112" spans="1:5">
      <c r="A112" s="4" t="s">
        <v>763</v>
      </c>
      <c r="B112" s="5" t="n">
        <v>0</v>
      </c>
      <c r="C112" s="5" t="n">
        <v>0</v>
      </c>
    </row>
    <row r="113" spans="1:5">
      <c r="A113" s="4" t="s">
        <v>761</v>
      </c>
      <c r="B113" s="7" t="n">
        <v>0</v>
      </c>
      <c r="C113" s="7" t="n">
        <v>0</v>
      </c>
    </row>
    <row r="114" spans="1:5">
      <c r="A114" s="4" t="s">
        <v>786</v>
      </c>
    </row>
    <row r="115" spans="1:5">
      <c r="A115" s="3" t="s">
        <v>759</v>
      </c>
    </row>
    <row r="116" spans="1:5">
      <c r="A116" s="4" t="s">
        <v>763</v>
      </c>
      <c r="B116" s="5" t="n">
        <v>0</v>
      </c>
      <c r="C116" s="5" t="n">
        <v>0</v>
      </c>
    </row>
    <row r="117" spans="1:5">
      <c r="A117" s="4" t="s">
        <v>761</v>
      </c>
      <c r="B117" s="7" t="n">
        <v>0</v>
      </c>
      <c r="C117" s="7" t="n">
        <v>0</v>
      </c>
    </row>
    <row r="118" spans="1:5">
      <c r="A118" s="4" t="s">
        <v>787</v>
      </c>
    </row>
    <row r="119" spans="1:5">
      <c r="A119" s="3" t="s">
        <v>759</v>
      </c>
    </row>
    <row r="120" spans="1:5">
      <c r="A120" s="4" t="s">
        <v>763</v>
      </c>
      <c r="B120" s="5" t="n">
        <v>0</v>
      </c>
      <c r="C120" s="5" t="n">
        <v>0</v>
      </c>
    </row>
    <row r="121" spans="1:5">
      <c r="A121" s="4" t="s">
        <v>761</v>
      </c>
      <c r="B121" s="7" t="n">
        <v>0</v>
      </c>
      <c r="C121"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5"/>
    <col customWidth="1" max="5" min="5" width="25"/>
  </cols>
  <sheetData>
    <row r="1" spans="1:5">
      <c r="A1" s="1" t="s">
        <v>788</v>
      </c>
      <c r="B1" s="2" t="s">
        <v>1</v>
      </c>
      <c r="D1" s="2" t="s">
        <v>740</v>
      </c>
    </row>
    <row r="2" spans="1:5">
      <c r="B2" s="2" t="s">
        <v>789</v>
      </c>
      <c r="C2" s="2" t="s">
        <v>790</v>
      </c>
      <c r="D2" s="2" t="s">
        <v>757</v>
      </c>
      <c r="E2" s="2" t="s">
        <v>758</v>
      </c>
    </row>
    <row r="3" spans="1:5">
      <c r="A3" s="3" t="s">
        <v>791</v>
      </c>
    </row>
    <row r="4" spans="1:5">
      <c r="A4" s="4" t="s">
        <v>792</v>
      </c>
      <c r="B4" s="5" t="n">
        <v>4</v>
      </c>
      <c r="C4" s="5" t="n">
        <v>11</v>
      </c>
      <c r="D4" s="5" t="n">
        <v>14</v>
      </c>
      <c r="E4" s="5" t="n">
        <v>20</v>
      </c>
    </row>
    <row r="5" spans="1:5">
      <c r="A5" s="4" t="s">
        <v>793</v>
      </c>
      <c r="B5" s="7" t="n">
        <v>1513</v>
      </c>
      <c r="C5" s="7" t="n">
        <v>8723</v>
      </c>
      <c r="D5" s="7" t="n">
        <v>5687</v>
      </c>
      <c r="E5" s="7" t="n">
        <v>10463</v>
      </c>
    </row>
    <row r="6" spans="1:5">
      <c r="A6" s="4" t="s">
        <v>794</v>
      </c>
      <c r="B6" s="5" t="n">
        <v>2</v>
      </c>
      <c r="C6" s="5" t="n">
        <v>7</v>
      </c>
    </row>
    <row r="7" spans="1:5">
      <c r="A7" s="4" t="s">
        <v>795</v>
      </c>
      <c r="B7" s="7" t="n">
        <v>260</v>
      </c>
      <c r="C7" s="7" t="n">
        <v>1392</v>
      </c>
    </row>
    <row r="8" spans="1:5">
      <c r="A8" s="4" t="s">
        <v>576</v>
      </c>
    </row>
    <row r="9" spans="1:5">
      <c r="A9" s="3" t="s">
        <v>791</v>
      </c>
    </row>
    <row r="10" spans="1:5">
      <c r="A10" s="4" t="s">
        <v>792</v>
      </c>
      <c r="B10" s="5" t="n">
        <v>1</v>
      </c>
      <c r="C10" s="5" t="n">
        <v>1</v>
      </c>
      <c r="D10" s="5" t="n">
        <v>3</v>
      </c>
      <c r="E10" s="5" t="n">
        <v>1</v>
      </c>
    </row>
    <row r="11" spans="1:5">
      <c r="A11" s="4" t="s">
        <v>793</v>
      </c>
      <c r="B11" s="7" t="n">
        <v>95</v>
      </c>
      <c r="C11" s="7" t="n">
        <v>42</v>
      </c>
      <c r="D11" s="7" t="n">
        <v>398</v>
      </c>
      <c r="E11" s="7" t="n">
        <v>42</v>
      </c>
    </row>
    <row r="12" spans="1:5">
      <c r="A12" s="4" t="s">
        <v>794</v>
      </c>
      <c r="B12" s="5" t="n">
        <v>1</v>
      </c>
      <c r="C12" s="5" t="n">
        <v>0</v>
      </c>
    </row>
    <row r="13" spans="1:5">
      <c r="A13" s="4" t="s">
        <v>795</v>
      </c>
      <c r="B13" s="7" t="n">
        <v>28</v>
      </c>
      <c r="C13" s="7" t="n">
        <v>0</v>
      </c>
    </row>
    <row r="14" spans="1:5">
      <c r="A14" s="4" t="s">
        <v>588</v>
      </c>
    </row>
    <row r="15" spans="1:5">
      <c r="A15" s="3" t="s">
        <v>791</v>
      </c>
    </row>
    <row r="16" spans="1:5">
      <c r="A16" s="4" t="s">
        <v>796</v>
      </c>
      <c r="D16" s="5" t="n">
        <v>2</v>
      </c>
      <c r="E16" s="5" t="n">
        <v>0</v>
      </c>
    </row>
    <row r="17" spans="1:5">
      <c r="A17" s="4" t="s">
        <v>793</v>
      </c>
      <c r="D17" s="7" t="n">
        <v>2949</v>
      </c>
      <c r="E17" s="7" t="n">
        <v>0</v>
      </c>
    </row>
    <row r="18" spans="1:5">
      <c r="A18" s="4" t="s">
        <v>794</v>
      </c>
      <c r="B18" s="5" t="n">
        <v>0</v>
      </c>
      <c r="C18" s="5" t="n">
        <v>0</v>
      </c>
    </row>
    <row r="19" spans="1:5">
      <c r="A19" s="4" t="s">
        <v>795</v>
      </c>
      <c r="B19" s="7" t="n">
        <v>0</v>
      </c>
      <c r="C19" s="7" t="n">
        <v>0</v>
      </c>
    </row>
    <row r="20" spans="1:5">
      <c r="A20" s="4" t="s">
        <v>602</v>
      </c>
    </row>
    <row r="21" spans="1:5">
      <c r="A21" s="3" t="s">
        <v>791</v>
      </c>
    </row>
    <row r="22" spans="1:5">
      <c r="A22" s="4" t="s">
        <v>792</v>
      </c>
      <c r="B22" s="5" t="n">
        <v>0</v>
      </c>
      <c r="C22" s="5" t="n">
        <v>1</v>
      </c>
      <c r="D22" s="5" t="n">
        <v>0</v>
      </c>
      <c r="E22" s="5" t="n">
        <v>1</v>
      </c>
    </row>
    <row r="23" spans="1:5">
      <c r="A23" s="4" t="s">
        <v>793</v>
      </c>
      <c r="B23" s="7" t="n">
        <v>0</v>
      </c>
      <c r="C23" s="7" t="n">
        <v>450</v>
      </c>
      <c r="D23" s="7" t="n">
        <v>0</v>
      </c>
      <c r="E23" s="7" t="n">
        <v>450</v>
      </c>
    </row>
    <row r="24" spans="1:5">
      <c r="A24" s="4" t="s">
        <v>794</v>
      </c>
      <c r="B24" s="5" t="n">
        <v>0</v>
      </c>
      <c r="C24" s="5" t="n">
        <v>1</v>
      </c>
    </row>
    <row r="25" spans="1:5">
      <c r="A25" s="4" t="s">
        <v>795</v>
      </c>
      <c r="B25" s="7" t="n">
        <v>0</v>
      </c>
      <c r="C25" s="7" t="n">
        <v>450</v>
      </c>
    </row>
    <row r="26" spans="1:5">
      <c r="A26" s="4" t="s">
        <v>605</v>
      </c>
    </row>
    <row r="27" spans="1:5">
      <c r="A27" s="3" t="s">
        <v>791</v>
      </c>
    </row>
    <row r="28" spans="1:5">
      <c r="A28" s="4" t="s">
        <v>792</v>
      </c>
      <c r="B28" s="5" t="n">
        <v>0</v>
      </c>
      <c r="C28" s="5" t="n">
        <v>6</v>
      </c>
      <c r="D28" s="5" t="n">
        <v>0</v>
      </c>
      <c r="E28" s="5" t="n">
        <v>7</v>
      </c>
    </row>
    <row r="29" spans="1:5">
      <c r="A29" s="4" t="s">
        <v>793</v>
      </c>
      <c r="B29" s="7" t="n">
        <v>0</v>
      </c>
      <c r="C29" s="7" t="n">
        <v>7921</v>
      </c>
      <c r="D29" s="7" t="n">
        <v>0</v>
      </c>
      <c r="E29" s="7" t="n">
        <v>8090</v>
      </c>
    </row>
    <row r="30" spans="1:5">
      <c r="A30" s="4" t="s">
        <v>794</v>
      </c>
      <c r="B30" s="5" t="n">
        <v>0</v>
      </c>
      <c r="C30" s="5" t="n">
        <v>3</v>
      </c>
    </row>
    <row r="31" spans="1:5">
      <c r="A31" s="4" t="s">
        <v>795</v>
      </c>
      <c r="B31" s="7" t="n">
        <v>0</v>
      </c>
      <c r="C31" s="7" t="n">
        <v>725</v>
      </c>
    </row>
    <row r="32" spans="1:5">
      <c r="A32" s="4" t="s">
        <v>614</v>
      </c>
    </row>
    <row r="33" spans="1:5">
      <c r="A33" s="3" t="s">
        <v>791</v>
      </c>
    </row>
    <row r="34" spans="1:5">
      <c r="A34" s="4" t="s">
        <v>792</v>
      </c>
      <c r="B34" s="5" t="n">
        <v>1</v>
      </c>
      <c r="C34" s="5" t="n">
        <v>2</v>
      </c>
      <c r="D34" s="5" t="n">
        <v>1</v>
      </c>
      <c r="E34" s="5" t="n">
        <v>4</v>
      </c>
    </row>
    <row r="35" spans="1:5">
      <c r="A35" s="4" t="s">
        <v>793</v>
      </c>
      <c r="B35" s="7" t="n">
        <v>1245</v>
      </c>
      <c r="C35" s="7" t="n">
        <v>150</v>
      </c>
      <c r="D35" s="7" t="n">
        <v>1245</v>
      </c>
      <c r="E35" s="7" t="n">
        <v>351</v>
      </c>
    </row>
    <row r="36" spans="1:5">
      <c r="A36" s="4" t="s">
        <v>794</v>
      </c>
      <c r="B36" s="5" t="n">
        <v>0</v>
      </c>
      <c r="C36" s="5" t="n">
        <v>3</v>
      </c>
    </row>
    <row r="37" spans="1:5">
      <c r="A37" s="4" t="s">
        <v>795</v>
      </c>
      <c r="B37" s="7" t="n">
        <v>0</v>
      </c>
      <c r="C37" s="7" t="n">
        <v>217</v>
      </c>
    </row>
    <row r="38" spans="1:5">
      <c r="A38" s="4" t="s">
        <v>767</v>
      </c>
    </row>
    <row r="39" spans="1:5">
      <c r="A39" s="3" t="s">
        <v>791</v>
      </c>
    </row>
    <row r="40" spans="1:5">
      <c r="A40" s="4" t="s">
        <v>792</v>
      </c>
      <c r="B40" s="5" t="n">
        <v>2</v>
      </c>
      <c r="C40" s="5" t="n">
        <v>1</v>
      </c>
      <c r="D40" s="5" t="n">
        <v>8</v>
      </c>
      <c r="E40" s="5" t="n">
        <v>7</v>
      </c>
    </row>
    <row r="41" spans="1:5">
      <c r="A41" s="4" t="s">
        <v>793</v>
      </c>
      <c r="B41" s="7" t="n">
        <v>173</v>
      </c>
      <c r="C41" s="7" t="n">
        <v>160</v>
      </c>
      <c r="D41" s="7" t="n">
        <v>1095</v>
      </c>
      <c r="E41" s="7" t="n">
        <v>1530</v>
      </c>
    </row>
    <row r="42" spans="1:5">
      <c r="A42" s="4" t="s">
        <v>794</v>
      </c>
      <c r="B42" s="5" t="n">
        <v>1</v>
      </c>
      <c r="C42" s="5" t="n">
        <v>0</v>
      </c>
    </row>
    <row r="43" spans="1:5">
      <c r="A43" s="4" t="s">
        <v>795</v>
      </c>
      <c r="B43" s="7" t="n">
        <v>232</v>
      </c>
      <c r="C43"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5"/>
    <col customWidth="1" max="5" min="5" width="25"/>
    <col customWidth="1" max="6" min="6" width="21"/>
  </cols>
  <sheetData>
    <row r="1" spans="1:6">
      <c r="A1" s="1" t="s">
        <v>797</v>
      </c>
      <c r="B1" s="2" t="s">
        <v>1</v>
      </c>
      <c r="D1" s="2" t="s">
        <v>740</v>
      </c>
    </row>
    <row r="2" spans="1:6">
      <c r="B2" s="2" t="s">
        <v>755</v>
      </c>
      <c r="C2" s="2" t="s">
        <v>756</v>
      </c>
      <c r="D2" s="2" t="s">
        <v>757</v>
      </c>
      <c r="E2" s="2" t="s">
        <v>758</v>
      </c>
      <c r="F2" s="2" t="s">
        <v>513</v>
      </c>
    </row>
    <row r="3" spans="1:6">
      <c r="A3" s="3" t="s">
        <v>798</v>
      </c>
    </row>
    <row r="4" spans="1:6">
      <c r="A4" s="4" t="s">
        <v>760</v>
      </c>
      <c r="B4" s="5" t="n">
        <v>4</v>
      </c>
      <c r="C4" s="5" t="n">
        <v>11</v>
      </c>
      <c r="D4" s="5" t="n">
        <v>14</v>
      </c>
      <c r="E4" s="5" t="n">
        <v>20</v>
      </c>
    </row>
    <row r="5" spans="1:6">
      <c r="A5" s="4" t="s">
        <v>736</v>
      </c>
      <c r="B5" s="7" t="n">
        <v>8165000</v>
      </c>
      <c r="C5" s="7" t="n">
        <v>7775000</v>
      </c>
      <c r="D5" s="7" t="n">
        <v>8165000</v>
      </c>
      <c r="E5" s="7" t="n">
        <v>7775000</v>
      </c>
      <c r="F5" s="7" t="n">
        <v>6377000</v>
      </c>
    </row>
    <row r="6" spans="1:6">
      <c r="A6" s="4" t="s">
        <v>761</v>
      </c>
      <c r="B6" s="7" t="n">
        <v>1513000</v>
      </c>
      <c r="C6" s="7" t="n">
        <v>8723000</v>
      </c>
      <c r="D6" s="5" t="n">
        <v>5687000</v>
      </c>
      <c r="E6" s="5" t="n">
        <v>10463000</v>
      </c>
    </row>
    <row r="7" spans="1:6">
      <c r="A7" s="4" t="s">
        <v>799</v>
      </c>
      <c r="B7" s="4" t="s">
        <v>800</v>
      </c>
      <c r="C7" s="4" t="s">
        <v>801</v>
      </c>
    </row>
    <row r="8" spans="1:6">
      <c r="A8" s="4" t="s">
        <v>802</v>
      </c>
      <c r="B8" s="4" t="s">
        <v>803</v>
      </c>
      <c r="C8" s="4" t="s">
        <v>804</v>
      </c>
    </row>
    <row r="9" spans="1:6">
      <c r="A9" s="4" t="s">
        <v>805</v>
      </c>
      <c r="B9" s="7" t="n">
        <v>0</v>
      </c>
      <c r="C9" s="7" t="n">
        <v>0</v>
      </c>
    </row>
    <row r="10" spans="1:6">
      <c r="A10" s="4" t="s">
        <v>737</v>
      </c>
    </row>
    <row r="11" spans="1:6">
      <c r="A11" s="3" t="s">
        <v>798</v>
      </c>
    </row>
    <row r="12" spans="1:6">
      <c r="A12" s="4" t="s">
        <v>738</v>
      </c>
      <c r="B12" s="7" t="n">
        <v>39669000</v>
      </c>
      <c r="C12" s="5" t="n">
        <v>52555000</v>
      </c>
      <c r="D12" s="5" t="n">
        <v>39669000</v>
      </c>
      <c r="E12" s="7" t="n">
        <v>52555000</v>
      </c>
      <c r="F12" s="7" t="n">
        <v>41708000</v>
      </c>
    </row>
    <row r="13" spans="1:6">
      <c r="A13" s="4" t="s">
        <v>763</v>
      </c>
      <c r="B13" s="5" t="n">
        <v>85</v>
      </c>
    </row>
    <row r="14" spans="1:6">
      <c r="A14" s="4" t="s">
        <v>736</v>
      </c>
      <c r="B14" s="7" t="n">
        <v>2900000</v>
      </c>
      <c r="D14" s="5" t="n">
        <v>2900000</v>
      </c>
    </row>
    <row r="15" spans="1:6">
      <c r="A15" s="4" t="s">
        <v>806</v>
      </c>
      <c r="B15" s="5" t="n">
        <v>55000</v>
      </c>
      <c r="C15" s="7" t="n">
        <v>90000</v>
      </c>
    </row>
    <row r="16" spans="1:6">
      <c r="A16" s="4" t="s">
        <v>807</v>
      </c>
    </row>
    <row r="17" spans="1:6">
      <c r="A17" s="3" t="s">
        <v>798</v>
      </c>
    </row>
    <row r="18" spans="1:6">
      <c r="A18" s="4" t="s">
        <v>808</v>
      </c>
      <c r="B18" s="5" t="n">
        <v>8800000</v>
      </c>
      <c r="D18" s="5" t="n">
        <v>8800000</v>
      </c>
    </row>
    <row r="19" spans="1:6">
      <c r="A19" s="4" t="s">
        <v>809</v>
      </c>
      <c r="B19" s="7" t="n">
        <v>13500000</v>
      </c>
      <c r="D19" s="7" t="n">
        <v>135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2"/>
    <col customWidth="1" max="6" min="6" width="15"/>
    <col customWidth="1" max="7" min="7" width="18"/>
    <col customWidth="1" max="8" min="8" width="37"/>
  </cols>
  <sheetData>
    <row r="1" spans="1:8">
      <c r="A1" s="1" t="s">
        <v>150</v>
      </c>
      <c r="B1" s="2" t="s">
        <v>151</v>
      </c>
      <c r="C1" s="2" t="s">
        <v>152</v>
      </c>
      <c r="D1" s="2" t="s">
        <v>153</v>
      </c>
      <c r="E1" s="2" t="s">
        <v>64</v>
      </c>
      <c r="F1" s="2" t="s">
        <v>154</v>
      </c>
      <c r="G1" s="2" t="s">
        <v>66</v>
      </c>
      <c r="H1" s="2" t="s">
        <v>67</v>
      </c>
    </row>
    <row r="2" spans="1:8">
      <c r="A2" s="4" t="s">
        <v>155</v>
      </c>
      <c r="B2" s="7" t="n">
        <v>2352274</v>
      </c>
      <c r="C2" s="7" t="n">
        <v>251287</v>
      </c>
      <c r="D2" s="7" t="n">
        <v>48469</v>
      </c>
      <c r="E2" s="7" t="n">
        <v>1190988</v>
      </c>
      <c r="F2" s="7" t="n">
        <v>-3973</v>
      </c>
      <c r="G2" s="7" t="n">
        <v>928211</v>
      </c>
      <c r="H2" s="7" t="n">
        <v>-62708</v>
      </c>
    </row>
    <row r="3" spans="1:8">
      <c r="A3" s="3" t="s">
        <v>156</v>
      </c>
    </row>
    <row r="4" spans="1:8">
      <c r="A4" s="4" t="s">
        <v>126</v>
      </c>
      <c r="B4" s="5" t="n">
        <v>49111</v>
      </c>
      <c r="G4" s="5" t="n">
        <v>49111</v>
      </c>
    </row>
    <row r="5" spans="1:8">
      <c r="A5" s="4" t="s">
        <v>157</v>
      </c>
      <c r="B5" s="5" t="n">
        <v>22798</v>
      </c>
      <c r="H5" s="5" t="n">
        <v>22798</v>
      </c>
    </row>
    <row r="6" spans="1:8">
      <c r="A6" s="4" t="s">
        <v>158</v>
      </c>
      <c r="B6" s="5" t="n">
        <v>-5812</v>
      </c>
      <c r="G6" s="5" t="n">
        <v>-5812</v>
      </c>
    </row>
    <row r="7" spans="1:8">
      <c r="A7" s="4" t="s">
        <v>159</v>
      </c>
      <c r="B7" s="5" t="n">
        <v>-3628</v>
      </c>
      <c r="G7" s="5" t="n">
        <v>-3628</v>
      </c>
    </row>
    <row r="8" spans="1:8">
      <c r="A8" s="4" t="s">
        <v>160</v>
      </c>
      <c r="B8" s="5" t="n">
        <v>2484</v>
      </c>
      <c r="E8" s="5" t="n">
        <v>2484</v>
      </c>
    </row>
    <row r="9" spans="1:8">
      <c r="A9" s="4" t="s">
        <v>161</v>
      </c>
      <c r="B9" s="5" t="n">
        <v>0</v>
      </c>
      <c r="C9" s="5" t="n">
        <v>-30</v>
      </c>
      <c r="D9" s="5" t="n">
        <v>1</v>
      </c>
      <c r="E9" s="5" t="n">
        <v>29</v>
      </c>
    </row>
    <row r="10" spans="1:8">
      <c r="A10" s="3" t="s">
        <v>162</v>
      </c>
    </row>
    <row r="11" spans="1:8">
      <c r="A11" s="4" t="s">
        <v>163</v>
      </c>
      <c r="B11" s="5" t="n">
        <v>141</v>
      </c>
      <c r="D11" s="5" t="n">
        <v>17</v>
      </c>
      <c r="E11" s="5" t="n">
        <v>124</v>
      </c>
    </row>
    <row r="12" spans="1:8">
      <c r="A12" s="4" t="s">
        <v>164</v>
      </c>
      <c r="B12" s="5" t="n">
        <v>16</v>
      </c>
      <c r="D12" s="5" t="n">
        <v>82</v>
      </c>
      <c r="E12" s="5" t="n">
        <v>106</v>
      </c>
      <c r="F12" s="5" t="n">
        <v>-172</v>
      </c>
    </row>
    <row r="13" spans="1:8">
      <c r="A13" s="4" t="s">
        <v>165</v>
      </c>
      <c r="B13" s="5" t="n">
        <v>648</v>
      </c>
      <c r="D13" s="5" t="n">
        <v>14</v>
      </c>
      <c r="E13" s="5" t="n">
        <v>634</v>
      </c>
    </row>
    <row r="14" spans="1:8">
      <c r="A14" s="4" t="s">
        <v>166</v>
      </c>
      <c r="B14" s="5" t="n">
        <v>410</v>
      </c>
      <c r="D14" s="5" t="n">
        <v>25</v>
      </c>
      <c r="E14" s="5" t="n">
        <v>385</v>
      </c>
    </row>
    <row r="15" spans="1:8">
      <c r="A15" s="4" t="s">
        <v>167</v>
      </c>
      <c r="B15" s="5" t="n">
        <v>2418442</v>
      </c>
      <c r="C15" s="5" t="n">
        <v>251257</v>
      </c>
      <c r="D15" s="5" t="n">
        <v>48608</v>
      </c>
      <c r="E15" s="5" t="n">
        <v>1194750</v>
      </c>
      <c r="F15" s="5" t="n">
        <v>-4145</v>
      </c>
      <c r="G15" s="5" t="n">
        <v>967882</v>
      </c>
      <c r="H15" s="5" t="n">
        <v>-39910</v>
      </c>
    </row>
    <row r="16" spans="1:8">
      <c r="A16" s="4" t="s">
        <v>168</v>
      </c>
      <c r="B16" s="5" t="n">
        <v>2695617</v>
      </c>
      <c r="C16" s="5" t="n">
        <v>251257</v>
      </c>
      <c r="D16" s="5" t="n">
        <v>51978</v>
      </c>
      <c r="E16" s="5" t="n">
        <v>1365781</v>
      </c>
      <c r="F16" s="5" t="n">
        <v>-4589</v>
      </c>
      <c r="G16" s="5" t="n">
        <v>1096518</v>
      </c>
      <c r="H16" s="5" t="n">
        <v>-65328</v>
      </c>
    </row>
    <row r="17" spans="1:8">
      <c r="A17" s="3" t="s">
        <v>156</v>
      </c>
    </row>
    <row r="18" spans="1:8">
      <c r="A18" s="4" t="s">
        <v>126</v>
      </c>
      <c r="B18" s="5" t="n">
        <v>58378</v>
      </c>
      <c r="G18" s="5" t="n">
        <v>58378</v>
      </c>
    </row>
    <row r="19" spans="1:8">
      <c r="A19" s="4" t="s">
        <v>157</v>
      </c>
      <c r="B19" s="5" t="n">
        <v>5504</v>
      </c>
      <c r="H19" s="5" t="n">
        <v>5504</v>
      </c>
    </row>
    <row r="20" spans="1:8">
      <c r="A20" s="4" t="s">
        <v>158</v>
      </c>
      <c r="B20" s="5" t="n">
        <v>-7325</v>
      </c>
      <c r="G20" s="5" t="n">
        <v>-7325</v>
      </c>
    </row>
    <row r="21" spans="1:8">
      <c r="A21" s="4" t="s">
        <v>159</v>
      </c>
      <c r="B21" s="5" t="n">
        <v>-3628</v>
      </c>
      <c r="G21" s="5" t="n">
        <v>-3628</v>
      </c>
    </row>
    <row r="22" spans="1:8">
      <c r="A22" s="4" t="s">
        <v>160</v>
      </c>
      <c r="B22" s="5" t="n">
        <v>2918</v>
      </c>
      <c r="E22" s="5" t="n">
        <v>2918</v>
      </c>
    </row>
    <row r="23" spans="1:8">
      <c r="A23" s="3" t="s">
        <v>162</v>
      </c>
    </row>
    <row r="24" spans="1:8">
      <c r="A24" s="4" t="s">
        <v>163</v>
      </c>
      <c r="B24" s="5" t="n">
        <v>12784</v>
      </c>
      <c r="D24" s="5" t="n">
        <v>512</v>
      </c>
      <c r="E24" s="5" t="n">
        <v>12272</v>
      </c>
      <c r="F24" s="5" t="n">
        <v>0</v>
      </c>
    </row>
    <row r="25" spans="1:8">
      <c r="A25" s="4" t="s">
        <v>164</v>
      </c>
      <c r="B25" s="5" t="n">
        <v>-295</v>
      </c>
      <c r="D25" s="5" t="n">
        <v>74</v>
      </c>
      <c r="E25" s="5" t="n">
        <v>-74</v>
      </c>
      <c r="F25" s="5" t="n">
        <v>-295</v>
      </c>
    </row>
    <row r="26" spans="1:8">
      <c r="A26" s="4" t="s">
        <v>165</v>
      </c>
      <c r="B26" s="5" t="n">
        <v>624</v>
      </c>
      <c r="D26" s="5" t="n">
        <v>9</v>
      </c>
      <c r="E26" s="5" t="n">
        <v>615</v>
      </c>
    </row>
    <row r="27" spans="1:8">
      <c r="A27" s="4" t="s">
        <v>166</v>
      </c>
      <c r="B27" s="5" t="n">
        <v>406</v>
      </c>
      <c r="D27" s="5" t="n">
        <v>32</v>
      </c>
      <c r="E27" s="5" t="n">
        <v>374</v>
      </c>
    </row>
    <row r="28" spans="1:8">
      <c r="A28" s="4" t="s">
        <v>169</v>
      </c>
      <c r="B28" s="7" t="n">
        <v>2764983</v>
      </c>
      <c r="C28" s="7" t="n">
        <v>251257</v>
      </c>
      <c r="D28" s="7" t="n">
        <v>52605</v>
      </c>
      <c r="E28" s="7" t="n">
        <v>1381886</v>
      </c>
      <c r="F28" s="7" t="n">
        <v>-4884</v>
      </c>
      <c r="G28" s="7" t="n">
        <v>1143943</v>
      </c>
      <c r="H28" s="7" t="n">
        <v>-598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8</v>
      </c>
      <c r="C1" s="2" t="s">
        <v>2</v>
      </c>
    </row>
    <row r="2" spans="1:3">
      <c r="A2" s="3" t="s">
        <v>811</v>
      </c>
    </row>
    <row r="3" spans="1:3">
      <c r="A3" s="4" t="s">
        <v>812</v>
      </c>
      <c r="C3" s="7" t="n">
        <v>498587</v>
      </c>
    </row>
    <row r="4" spans="1:3">
      <c r="A4" s="4" t="s">
        <v>813</v>
      </c>
      <c r="C4" s="5" t="n">
        <v>999</v>
      </c>
    </row>
    <row r="5" spans="1:3">
      <c r="A5" s="4" t="s">
        <v>814</v>
      </c>
      <c r="C5" s="5" t="n">
        <v>0</v>
      </c>
    </row>
    <row r="6" spans="1:3">
      <c r="A6" s="4" t="s">
        <v>815</v>
      </c>
      <c r="C6" s="5" t="n">
        <v>-245</v>
      </c>
    </row>
    <row r="7" spans="1:3">
      <c r="A7" s="4" t="s">
        <v>816</v>
      </c>
      <c r="B7" s="7" t="n">
        <v>484280</v>
      </c>
      <c r="C7" s="5" t="n">
        <v>499341</v>
      </c>
    </row>
    <row r="8" spans="1:3">
      <c r="A8" s="4" t="s">
        <v>817</v>
      </c>
    </row>
    <row r="9" spans="1:3">
      <c r="A9" s="3" t="s">
        <v>811</v>
      </c>
    </row>
    <row r="10" spans="1:3">
      <c r="A10" s="4" t="s">
        <v>812</v>
      </c>
      <c r="C10" s="5" t="n">
        <v>427781</v>
      </c>
    </row>
    <row r="11" spans="1:3">
      <c r="A11" s="4" t="s">
        <v>813</v>
      </c>
      <c r="C11" s="5" t="n">
        <v>999</v>
      </c>
    </row>
    <row r="12" spans="1:3">
      <c r="A12" s="4" t="s">
        <v>814</v>
      </c>
      <c r="C12" s="5" t="n">
        <v>0</v>
      </c>
    </row>
    <row r="13" spans="1:3">
      <c r="A13" s="4" t="s">
        <v>815</v>
      </c>
      <c r="C13" s="5" t="n">
        <v>-447</v>
      </c>
    </row>
    <row r="14" spans="1:3">
      <c r="A14" s="4" t="s">
        <v>816</v>
      </c>
      <c r="C14" s="5" t="n">
        <v>428333</v>
      </c>
    </row>
    <row r="15" spans="1:3">
      <c r="A15" s="4" t="s">
        <v>818</v>
      </c>
    </row>
    <row r="16" spans="1:3">
      <c r="A16" s="3" t="s">
        <v>811</v>
      </c>
    </row>
    <row r="17" spans="1:3">
      <c r="A17" s="4" t="s">
        <v>812</v>
      </c>
      <c r="C17" s="5" t="n">
        <v>38692</v>
      </c>
    </row>
    <row r="18" spans="1:3">
      <c r="A18" s="4" t="s">
        <v>813</v>
      </c>
      <c r="C18" s="5" t="n">
        <v>0</v>
      </c>
    </row>
    <row r="19" spans="1:3">
      <c r="A19" s="4" t="s">
        <v>814</v>
      </c>
      <c r="C19" s="5" t="n">
        <v>0</v>
      </c>
    </row>
    <row r="20" spans="1:3">
      <c r="A20" s="4" t="s">
        <v>815</v>
      </c>
      <c r="C20" s="5" t="n">
        <v>202</v>
      </c>
    </row>
    <row r="21" spans="1:3">
      <c r="A21" s="4" t="s">
        <v>816</v>
      </c>
      <c r="C21" s="5" t="n">
        <v>38894</v>
      </c>
    </row>
    <row r="22" spans="1:3">
      <c r="A22" s="4" t="s">
        <v>103</v>
      </c>
    </row>
    <row r="23" spans="1:3">
      <c r="A23" s="3" t="s">
        <v>811</v>
      </c>
    </row>
    <row r="24" spans="1:3">
      <c r="A24" s="4" t="s">
        <v>812</v>
      </c>
      <c r="C24" s="5" t="n">
        <v>32114</v>
      </c>
    </row>
    <row r="25" spans="1:3">
      <c r="A25" s="4" t="s">
        <v>813</v>
      </c>
      <c r="C25" s="5" t="n">
        <v>0</v>
      </c>
    </row>
    <row r="26" spans="1:3">
      <c r="A26" s="4" t="s">
        <v>814</v>
      </c>
      <c r="C26" s="5" t="n">
        <v>0</v>
      </c>
    </row>
    <row r="27" spans="1:3">
      <c r="A27" s="4" t="s">
        <v>815</v>
      </c>
      <c r="C27" s="5" t="n">
        <v>0</v>
      </c>
    </row>
    <row r="28" spans="1:3">
      <c r="A28" s="4" t="s">
        <v>816</v>
      </c>
      <c r="C28" s="7" t="n">
        <v>321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27</v>
      </c>
      <c r="D1" s="2" t="s">
        <v>28</v>
      </c>
    </row>
    <row r="2" spans="1:4">
      <c r="A2" s="3" t="s">
        <v>820</v>
      </c>
    </row>
    <row r="3" spans="1:4">
      <c r="A3" s="4" t="s">
        <v>821</v>
      </c>
      <c r="B3" s="7" t="n">
        <v>20687</v>
      </c>
      <c r="C3" s="7" t="n">
        <v>21851</v>
      </c>
      <c r="D3" s="7" t="n">
        <v>23725</v>
      </c>
    </row>
    <row r="4" spans="1:4">
      <c r="A4" s="4" t="s">
        <v>822</v>
      </c>
    </row>
    <row r="5" spans="1:4">
      <c r="A5" s="3" t="s">
        <v>820</v>
      </c>
    </row>
    <row r="6" spans="1:4">
      <c r="A6" s="4" t="s">
        <v>823</v>
      </c>
      <c r="B6" s="5" t="n">
        <v>37272</v>
      </c>
      <c r="C6" s="5" t="n">
        <v>37272</v>
      </c>
      <c r="D6" s="5" t="n">
        <v>35654</v>
      </c>
    </row>
    <row r="7" spans="1:4">
      <c r="A7" s="4" t="s">
        <v>824</v>
      </c>
      <c r="B7" s="5" t="n">
        <v>-22634</v>
      </c>
      <c r="C7" s="5" t="n">
        <v>-21614</v>
      </c>
      <c r="D7" s="5" t="n">
        <v>-18543</v>
      </c>
    </row>
    <row r="8" spans="1:4">
      <c r="A8" s="4" t="s">
        <v>825</v>
      </c>
      <c r="B8" s="5" t="n">
        <v>14638</v>
      </c>
      <c r="C8" s="5" t="n">
        <v>15658</v>
      </c>
      <c r="D8" s="5" t="n">
        <v>17111</v>
      </c>
    </row>
    <row r="9" spans="1:4">
      <c r="A9" s="4" t="s">
        <v>826</v>
      </c>
    </row>
    <row r="10" spans="1:4">
      <c r="A10" s="3" t="s">
        <v>820</v>
      </c>
    </row>
    <row r="11" spans="1:4">
      <c r="A11" s="4" t="s">
        <v>823</v>
      </c>
      <c r="B11" s="5" t="n">
        <v>1800</v>
      </c>
      <c r="C11" s="5" t="n">
        <v>1800</v>
      </c>
      <c r="D11" s="5" t="n">
        <v>1800</v>
      </c>
    </row>
    <row r="12" spans="1:4">
      <c r="A12" s="4" t="s">
        <v>824</v>
      </c>
      <c r="B12" s="5" t="n">
        <v>-1191</v>
      </c>
      <c r="C12" s="5" t="n">
        <v>-1159</v>
      </c>
      <c r="D12" s="5" t="n">
        <v>-1076</v>
      </c>
    </row>
    <row r="13" spans="1:4">
      <c r="A13" s="4" t="s">
        <v>825</v>
      </c>
      <c r="B13" s="5" t="n">
        <v>609</v>
      </c>
      <c r="C13" s="5" t="n">
        <v>641</v>
      </c>
      <c r="D13" s="5" t="n">
        <v>724</v>
      </c>
    </row>
    <row r="14" spans="1:4">
      <c r="A14" s="4" t="s">
        <v>827</v>
      </c>
    </row>
    <row r="15" spans="1:4">
      <c r="A15" s="3" t="s">
        <v>820</v>
      </c>
    </row>
    <row r="16" spans="1:4">
      <c r="A16" s="4" t="s">
        <v>823</v>
      </c>
      <c r="B16" s="5" t="n">
        <v>7940</v>
      </c>
      <c r="C16" s="5" t="n">
        <v>7940</v>
      </c>
      <c r="D16" s="5" t="n">
        <v>7940</v>
      </c>
    </row>
    <row r="17" spans="1:4">
      <c r="A17" s="4" t="s">
        <v>824</v>
      </c>
      <c r="B17" s="5" t="n">
        <v>-2500</v>
      </c>
      <c r="C17" s="5" t="n">
        <v>-2388</v>
      </c>
      <c r="D17" s="5" t="n">
        <v>-2050</v>
      </c>
    </row>
    <row r="18" spans="1:4">
      <c r="A18" s="4" t="s">
        <v>825</v>
      </c>
      <c r="B18" s="7" t="n">
        <v>5440</v>
      </c>
      <c r="C18" s="7" t="n">
        <v>5552</v>
      </c>
      <c r="D18" s="7" t="n">
        <v>58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28</v>
      </c>
    </row>
    <row r="3" spans="1:3">
      <c r="A3" s="3" t="s">
        <v>240</v>
      </c>
    </row>
    <row r="4" spans="1:3">
      <c r="A4" s="4" t="s">
        <v>829</v>
      </c>
      <c r="B4" s="7" t="n">
        <v>1164</v>
      </c>
      <c r="C4" s="7" t="n">
        <v>1298</v>
      </c>
    </row>
    <row r="5" spans="1:3">
      <c r="A5" s="4" t="s">
        <v>830</v>
      </c>
      <c r="B5" s="5" t="n">
        <v>3227</v>
      </c>
    </row>
    <row r="6" spans="1:3">
      <c r="A6" s="4" t="s">
        <v>831</v>
      </c>
      <c r="B6" s="5" t="n">
        <v>3778</v>
      </c>
    </row>
    <row r="7" spans="1:3">
      <c r="A7" s="4" t="s">
        <v>832</v>
      </c>
      <c r="B7" s="5" t="n">
        <v>3206</v>
      </c>
    </row>
    <row r="8" spans="1:3">
      <c r="A8" s="4" t="s">
        <v>833</v>
      </c>
      <c r="B8" s="5" t="n">
        <v>2580</v>
      </c>
    </row>
    <row r="9" spans="1:3">
      <c r="A9" s="4" t="s">
        <v>834</v>
      </c>
      <c r="B9" s="7" t="n">
        <v>20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35</v>
      </c>
      <c r="B1" s="2" t="s">
        <v>1</v>
      </c>
    </row>
    <row r="2" spans="1:3">
      <c r="B2" s="2" t="s">
        <v>2</v>
      </c>
      <c r="C2" s="2" t="s">
        <v>28</v>
      </c>
    </row>
    <row r="3" spans="1:3">
      <c r="A3" s="3" t="s">
        <v>836</v>
      </c>
    </row>
    <row r="4" spans="1:3">
      <c r="A4" s="4" t="s">
        <v>837</v>
      </c>
      <c r="B4" s="7" t="n">
        <v>-245000</v>
      </c>
    </row>
    <row r="5" spans="1:3">
      <c r="A5" s="4" t="s">
        <v>120</v>
      </c>
      <c r="B5" s="5" t="n">
        <v>1164000</v>
      </c>
      <c r="C5" s="7" t="n">
        <v>1298000</v>
      </c>
    </row>
    <row r="6" spans="1:3">
      <c r="A6" s="4" t="s">
        <v>817</v>
      </c>
    </row>
    <row r="7" spans="1:3">
      <c r="A7" s="3" t="s">
        <v>836</v>
      </c>
    </row>
    <row r="8" spans="1:3">
      <c r="A8" s="4" t="s">
        <v>838</v>
      </c>
      <c r="B8" s="5" t="n">
        <v>552000</v>
      </c>
    </row>
    <row r="9" spans="1:3">
      <c r="A9" s="4" t="s">
        <v>837</v>
      </c>
      <c r="B9" s="7" t="n">
        <v>-447000</v>
      </c>
    </row>
    <row r="10" spans="1:3">
      <c r="A10" s="4" t="s">
        <v>839</v>
      </c>
    </row>
    <row r="11" spans="1:3">
      <c r="A11" s="3" t="s">
        <v>836</v>
      </c>
    </row>
    <row r="12" spans="1:3">
      <c r="A12" s="4" t="s">
        <v>840</v>
      </c>
      <c r="B12" s="4" t="s">
        <v>841</v>
      </c>
    </row>
    <row r="13" spans="1:3">
      <c r="A13" s="4" t="s">
        <v>818</v>
      </c>
    </row>
    <row r="14" spans="1:3">
      <c r="A14" s="3" t="s">
        <v>836</v>
      </c>
    </row>
    <row r="15" spans="1:3">
      <c r="A15" s="4" t="s">
        <v>837</v>
      </c>
      <c r="B15" s="7" t="n">
        <v>202000</v>
      </c>
    </row>
    <row r="16" spans="1:3">
      <c r="A16" s="4" t="s">
        <v>842</v>
      </c>
    </row>
    <row r="17" spans="1:3">
      <c r="A17" s="3" t="s">
        <v>836</v>
      </c>
    </row>
    <row r="18" spans="1:3">
      <c r="A18" s="4" t="s">
        <v>840</v>
      </c>
      <c r="B18" s="4" t="s">
        <v>843</v>
      </c>
    </row>
    <row r="19" spans="1:3">
      <c r="A19" s="4" t="s">
        <v>103</v>
      </c>
    </row>
    <row r="20" spans="1:3">
      <c r="A20" s="3" t="s">
        <v>836</v>
      </c>
    </row>
    <row r="21" spans="1:3">
      <c r="A21" s="4" t="s">
        <v>837</v>
      </c>
      <c r="B21" s="7" t="n">
        <v>0</v>
      </c>
    </row>
    <row r="22" spans="1:3">
      <c r="A22" s="4" t="s">
        <v>844</v>
      </c>
    </row>
    <row r="23" spans="1:3">
      <c r="A23" s="3" t="s">
        <v>836</v>
      </c>
    </row>
    <row r="24" spans="1:3">
      <c r="A24" s="4" t="s">
        <v>840</v>
      </c>
      <c r="B24" s="4" t="s">
        <v>8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45</v>
      </c>
      <c r="B1" s="2" t="s">
        <v>2</v>
      </c>
      <c r="C1" s="2" t="s">
        <v>27</v>
      </c>
      <c r="D1" s="2" t="s">
        <v>28</v>
      </c>
    </row>
    <row r="2" spans="1:4">
      <c r="A2" s="3" t="s">
        <v>846</v>
      </c>
    </row>
    <row r="3" spans="1:4">
      <c r="A3" s="4" t="s">
        <v>53</v>
      </c>
      <c r="B3" s="7" t="n">
        <v>5790579</v>
      </c>
      <c r="C3" s="7" t="n">
        <v>5927377</v>
      </c>
      <c r="D3" s="7" t="n">
        <v>5205410</v>
      </c>
    </row>
    <row r="4" spans="1:4">
      <c r="A4" s="4" t="s">
        <v>847</v>
      </c>
      <c r="B4" s="5" t="n">
        <v>2484676</v>
      </c>
      <c r="C4" s="5" t="n">
        <v>2624442</v>
      </c>
      <c r="D4" s="5" t="n">
        <v>2369474</v>
      </c>
    </row>
    <row r="5" spans="1:4">
      <c r="A5" s="4" t="s">
        <v>848</v>
      </c>
      <c r="B5" s="5" t="n">
        <v>2390464</v>
      </c>
      <c r="C5" s="5" t="n">
        <v>2209617</v>
      </c>
      <c r="D5" s="5" t="n">
        <v>1761710</v>
      </c>
    </row>
    <row r="6" spans="1:4">
      <c r="A6" s="4" t="s">
        <v>849</v>
      </c>
      <c r="B6" s="5" t="n">
        <v>4555752</v>
      </c>
      <c r="C6" s="5" t="n">
        <v>4441811</v>
      </c>
      <c r="D6" s="5" t="n">
        <v>4157083</v>
      </c>
    </row>
    <row r="7" spans="1:4">
      <c r="A7" s="4" t="s">
        <v>850</v>
      </c>
      <c r="B7" s="5" t="n">
        <v>2287958</v>
      </c>
      <c r="C7" s="5" t="n">
        <v>2180482</v>
      </c>
      <c r="D7" s="5" t="n">
        <v>1766552</v>
      </c>
    </row>
    <row r="8" spans="1:4">
      <c r="A8" s="4" t="s">
        <v>851</v>
      </c>
      <c r="B8" s="5" t="n">
        <v>4221012</v>
      </c>
      <c r="C8" s="5" t="n">
        <v>4274903</v>
      </c>
      <c r="D8" s="5" t="n">
        <v>3956842</v>
      </c>
    </row>
    <row r="9" spans="1:4">
      <c r="A9" s="4" t="s">
        <v>55</v>
      </c>
      <c r="B9" s="7" t="n">
        <v>21730441</v>
      </c>
      <c r="C9" s="7" t="n">
        <v>21658632</v>
      </c>
      <c r="D9" s="7" t="n">
        <v>19217071</v>
      </c>
    </row>
    <row r="10" spans="1:4">
      <c r="A10" s="3" t="s">
        <v>852</v>
      </c>
    </row>
    <row r="11" spans="1:4">
      <c r="A11" s="4" t="s">
        <v>53</v>
      </c>
      <c r="B11" s="4" t="s">
        <v>853</v>
      </c>
      <c r="C11" s="4" t="s">
        <v>853</v>
      </c>
      <c r="D11" s="4" t="s">
        <v>853</v>
      </c>
    </row>
    <row r="12" spans="1:4">
      <c r="A12" s="4" t="s">
        <v>847</v>
      </c>
      <c r="B12" s="4" t="s">
        <v>854</v>
      </c>
      <c r="C12" s="4" t="s">
        <v>537</v>
      </c>
      <c r="D12" s="4" t="s">
        <v>537</v>
      </c>
    </row>
    <row r="13" spans="1:4">
      <c r="A13" s="4" t="s">
        <v>848</v>
      </c>
      <c r="B13" s="4" t="s">
        <v>854</v>
      </c>
      <c r="C13" s="4" t="s">
        <v>855</v>
      </c>
      <c r="D13" s="4" t="s">
        <v>856</v>
      </c>
    </row>
    <row r="14" spans="1:4">
      <c r="A14" s="4" t="s">
        <v>849</v>
      </c>
      <c r="B14" s="4" t="s">
        <v>857</v>
      </c>
      <c r="C14" s="4" t="s">
        <v>857</v>
      </c>
      <c r="D14" s="4" t="s">
        <v>858</v>
      </c>
    </row>
    <row r="15" spans="1:4">
      <c r="A15" s="4" t="s">
        <v>850</v>
      </c>
      <c r="B15" s="4" t="s">
        <v>854</v>
      </c>
      <c r="C15" s="4" t="s">
        <v>855</v>
      </c>
      <c r="D15" s="4" t="s">
        <v>856</v>
      </c>
    </row>
    <row r="16" spans="1:4">
      <c r="A16" s="4" t="s">
        <v>851</v>
      </c>
      <c r="B16" s="4" t="s">
        <v>859</v>
      </c>
      <c r="C16" s="4" t="s">
        <v>860</v>
      </c>
      <c r="D16" s="4" t="s">
        <v>857</v>
      </c>
    </row>
    <row r="17" spans="1:4">
      <c r="A17" s="4" t="s">
        <v>55</v>
      </c>
      <c r="B17" s="4" t="s">
        <v>520</v>
      </c>
      <c r="C17" s="4" t="s">
        <v>520</v>
      </c>
      <c r="D17" s="4" t="s">
        <v>5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2</v>
      </c>
      <c r="C1" s="2" t="s">
        <v>27</v>
      </c>
      <c r="D1" s="2" t="s">
        <v>28</v>
      </c>
    </row>
    <row r="2" spans="1:4">
      <c r="A2" s="3" t="s">
        <v>246</v>
      </c>
    </row>
    <row r="3" spans="1:4">
      <c r="A3" s="4" t="s">
        <v>862</v>
      </c>
      <c r="B3" s="7" t="n">
        <v>227585</v>
      </c>
      <c r="C3" s="7" t="n">
        <v>153831</v>
      </c>
      <c r="D3" s="7" t="n">
        <v>799482</v>
      </c>
    </row>
    <row r="4" spans="1:4">
      <c r="A4" s="3" t="s">
        <v>863</v>
      </c>
    </row>
    <row r="5" spans="1:4">
      <c r="A5" s="4" t="s">
        <v>864</v>
      </c>
      <c r="B5" s="5" t="n">
        <v>48702</v>
      </c>
      <c r="C5" s="5" t="n">
        <v>52445</v>
      </c>
      <c r="D5" s="5" t="n">
        <v>63683</v>
      </c>
    </row>
    <row r="6" spans="1:4">
      <c r="A6" s="4" t="s">
        <v>865</v>
      </c>
      <c r="B6" s="5" t="n">
        <v>39246</v>
      </c>
      <c r="C6" s="5" t="n">
        <v>61809</v>
      </c>
      <c r="D6" s="5" t="n">
        <v>47680</v>
      </c>
    </row>
    <row r="7" spans="1:4">
      <c r="A7" s="4" t="s">
        <v>110</v>
      </c>
      <c r="B7" s="5" t="n">
        <v>17949</v>
      </c>
      <c r="C7" s="5" t="n">
        <v>18154</v>
      </c>
      <c r="D7" s="5" t="n">
        <v>18811</v>
      </c>
    </row>
    <row r="8" spans="1:4">
      <c r="A8" s="4" t="s">
        <v>866</v>
      </c>
      <c r="B8" s="5" t="n">
        <v>132890</v>
      </c>
      <c r="C8" s="5" t="n">
        <v>130078</v>
      </c>
      <c r="D8" s="5" t="n">
        <v>122952</v>
      </c>
    </row>
    <row r="9" spans="1:4">
      <c r="A9" s="4" t="s">
        <v>867</v>
      </c>
      <c r="B9" s="5" t="n">
        <v>238787</v>
      </c>
      <c r="C9" s="5" t="n">
        <v>262486</v>
      </c>
      <c r="D9" s="5" t="n">
        <v>253126</v>
      </c>
    </row>
    <row r="10" spans="1:4">
      <c r="A10" s="4" t="s">
        <v>58</v>
      </c>
      <c r="B10" s="5" t="n">
        <v>138993</v>
      </c>
      <c r="C10" s="5" t="n">
        <v>138971</v>
      </c>
      <c r="D10" s="5" t="n">
        <v>138888</v>
      </c>
    </row>
    <row r="11" spans="1:4">
      <c r="A11" s="4" t="s">
        <v>868</v>
      </c>
      <c r="B11" s="7" t="n">
        <v>605365</v>
      </c>
      <c r="C11" s="7" t="n">
        <v>555288</v>
      </c>
      <c r="D11" s="7" t="n">
        <v>11914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v>
      </c>
      <c r="C1" s="2" t="s">
        <v>27</v>
      </c>
      <c r="D1" s="2" t="s">
        <v>28</v>
      </c>
    </row>
    <row r="2" spans="1:4">
      <c r="A2" s="3" t="s">
        <v>870</v>
      </c>
    </row>
    <row r="3" spans="1:4">
      <c r="A3" s="4" t="s">
        <v>871</v>
      </c>
      <c r="B3" s="7" t="n">
        <v>33425</v>
      </c>
    </row>
    <row r="4" spans="1:4">
      <c r="A4" s="4" t="s">
        <v>872</v>
      </c>
      <c r="B4" s="5" t="n">
        <v>39246</v>
      </c>
    </row>
    <row r="5" spans="1:4">
      <c r="A5" s="4" t="s">
        <v>873</v>
      </c>
    </row>
    <row r="6" spans="1:4">
      <c r="A6" s="3" t="s">
        <v>870</v>
      </c>
    </row>
    <row r="7" spans="1:4">
      <c r="A7" s="4" t="s">
        <v>874</v>
      </c>
      <c r="B7" s="5" t="n">
        <v>72700</v>
      </c>
    </row>
    <row r="8" spans="1:4">
      <c r="A8" s="4" t="s">
        <v>872</v>
      </c>
      <c r="B8" s="5" t="n">
        <v>39200</v>
      </c>
      <c r="C8" s="7" t="n">
        <v>61800</v>
      </c>
      <c r="D8" s="7" t="n">
        <v>47700</v>
      </c>
    </row>
    <row r="9" spans="1:4">
      <c r="A9" s="4" t="s">
        <v>875</v>
      </c>
    </row>
    <row r="10" spans="1:4">
      <c r="A10" s="3" t="s">
        <v>870</v>
      </c>
    </row>
    <row r="11" spans="1:4">
      <c r="A11" s="4" t="s">
        <v>874</v>
      </c>
      <c r="B11" s="5" t="n">
        <v>72671</v>
      </c>
    </row>
    <row r="12" spans="1:4">
      <c r="A12" s="4" t="s">
        <v>876</v>
      </c>
    </row>
    <row r="13" spans="1:4">
      <c r="A13" s="3" t="s">
        <v>870</v>
      </c>
    </row>
    <row r="14" spans="1:4">
      <c r="A14" s="4" t="s">
        <v>874</v>
      </c>
      <c r="B14" s="5" t="n">
        <v>48787</v>
      </c>
    </row>
    <row r="15" spans="1:4">
      <c r="A15" s="4" t="s">
        <v>877</v>
      </c>
    </row>
    <row r="16" spans="1:4">
      <c r="A16" s="3" t="s">
        <v>870</v>
      </c>
    </row>
    <row r="17" spans="1:4">
      <c r="A17" s="4" t="s">
        <v>874</v>
      </c>
      <c r="B17" s="7" t="n">
        <v>238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21"/>
    <col customWidth="1" max="6" min="6" width="17"/>
    <col customWidth="1" max="7" min="7" width="21"/>
    <col customWidth="1" max="8" min="8" width="21"/>
  </cols>
  <sheetData>
    <row r="1" spans="1:8">
      <c r="A1" s="1" t="s">
        <v>878</v>
      </c>
      <c r="B1" s="2" t="s">
        <v>879</v>
      </c>
      <c r="D1" s="2" t="s">
        <v>1</v>
      </c>
      <c r="E1" s="2" t="s">
        <v>740</v>
      </c>
    </row>
    <row r="2" spans="1:8">
      <c r="B2" s="2" t="s">
        <v>880</v>
      </c>
      <c r="C2" s="2" t="s">
        <v>881</v>
      </c>
      <c r="D2" s="2" t="s">
        <v>882</v>
      </c>
      <c r="E2" s="2" t="s">
        <v>513</v>
      </c>
      <c r="F2" s="2" t="s">
        <v>883</v>
      </c>
      <c r="G2" s="2" t="s">
        <v>514</v>
      </c>
      <c r="H2" s="2" t="s">
        <v>884</v>
      </c>
    </row>
    <row r="3" spans="1:8">
      <c r="A3" s="3" t="s">
        <v>885</v>
      </c>
    </row>
    <row r="4" spans="1:8">
      <c r="A4" s="4" t="s">
        <v>864</v>
      </c>
      <c r="D4" s="7" t="n">
        <v>48702000</v>
      </c>
      <c r="E4" s="7" t="n">
        <v>52445000</v>
      </c>
      <c r="G4" s="7" t="n">
        <v>63683000</v>
      </c>
    </row>
    <row r="5" spans="1:8">
      <c r="A5" s="4" t="s">
        <v>886</v>
      </c>
      <c r="D5" s="5" t="n">
        <v>150000000</v>
      </c>
    </row>
    <row r="6" spans="1:8">
      <c r="A6" s="4" t="s">
        <v>865</v>
      </c>
      <c r="D6" s="5" t="n">
        <v>39246000</v>
      </c>
      <c r="E6" s="5" t="n">
        <v>61809000</v>
      </c>
      <c r="G6" s="5" t="n">
        <v>47680000</v>
      </c>
    </row>
    <row r="7" spans="1:8">
      <c r="A7" s="4" t="s">
        <v>872</v>
      </c>
      <c r="D7" s="5" t="n">
        <v>39246000</v>
      </c>
    </row>
    <row r="8" spans="1:8">
      <c r="A8" s="4" t="s">
        <v>110</v>
      </c>
      <c r="D8" s="5" t="n">
        <v>17949000</v>
      </c>
      <c r="E8" s="5" t="n">
        <v>18154000</v>
      </c>
      <c r="G8" s="5" t="n">
        <v>18811000</v>
      </c>
    </row>
    <row r="9" spans="1:8">
      <c r="A9" s="4" t="s">
        <v>866</v>
      </c>
      <c r="D9" s="5" t="n">
        <v>132890000</v>
      </c>
      <c r="E9" s="5" t="n">
        <v>130078000</v>
      </c>
      <c r="G9" s="5" t="n">
        <v>122952000</v>
      </c>
    </row>
    <row r="10" spans="1:8">
      <c r="A10" s="4" t="s">
        <v>58</v>
      </c>
      <c r="D10" s="7" t="n">
        <v>138993000</v>
      </c>
      <c r="E10" s="5" t="n">
        <v>138971000</v>
      </c>
      <c r="G10" s="5" t="n">
        <v>138888000</v>
      </c>
    </row>
    <row r="11" spans="1:8">
      <c r="A11" s="4" t="s">
        <v>887</v>
      </c>
    </row>
    <row r="12" spans="1:8">
      <c r="A12" s="3" t="s">
        <v>885</v>
      </c>
    </row>
    <row r="13" spans="1:8">
      <c r="A13" s="4" t="s">
        <v>888</v>
      </c>
      <c r="D13" s="4" t="s">
        <v>889</v>
      </c>
    </row>
    <row r="14" spans="1:8">
      <c r="A14" s="4" t="s">
        <v>890</v>
      </c>
    </row>
    <row r="15" spans="1:8">
      <c r="A15" s="3" t="s">
        <v>885</v>
      </c>
    </row>
    <row r="16" spans="1:8">
      <c r="A16" s="4" t="s">
        <v>864</v>
      </c>
      <c r="D16" s="7" t="n">
        <v>48700000</v>
      </c>
      <c r="E16" s="5" t="n">
        <v>52400000</v>
      </c>
      <c r="G16" s="5" t="n">
        <v>63700000</v>
      </c>
      <c r="H16" s="7" t="n">
        <v>75000000</v>
      </c>
    </row>
    <row r="17" spans="1:8">
      <c r="A17" s="4" t="s">
        <v>891</v>
      </c>
      <c r="D17" s="4" t="s">
        <v>892</v>
      </c>
    </row>
    <row r="18" spans="1:8">
      <c r="A18" s="4" t="s">
        <v>893</v>
      </c>
      <c r="D18" s="4" t="s">
        <v>894</v>
      </c>
    </row>
    <row r="19" spans="1:8">
      <c r="A19" s="4" t="s">
        <v>895</v>
      </c>
      <c r="D19" s="4" t="s">
        <v>896</v>
      </c>
    </row>
    <row r="20" spans="1:8">
      <c r="A20" s="4" t="s">
        <v>897</v>
      </c>
    </row>
    <row r="21" spans="1:8">
      <c r="A21" s="3" t="s">
        <v>885</v>
      </c>
    </row>
    <row r="22" spans="1:8">
      <c r="A22" s="4" t="s">
        <v>864</v>
      </c>
      <c r="D22" s="7" t="n">
        <v>0</v>
      </c>
      <c r="E22" s="7" t="n">
        <v>0</v>
      </c>
      <c r="G22" s="5" t="n">
        <v>0</v>
      </c>
    </row>
    <row r="23" spans="1:8">
      <c r="A23" s="4" t="s">
        <v>898</v>
      </c>
      <c r="D23" s="7" t="n">
        <v>75000000</v>
      </c>
    </row>
    <row r="24" spans="1:8">
      <c r="A24" s="4" t="s">
        <v>891</v>
      </c>
      <c r="D24" s="4" t="s">
        <v>899</v>
      </c>
      <c r="E24" s="4" t="s">
        <v>900</v>
      </c>
    </row>
    <row r="25" spans="1:8">
      <c r="A25" s="4" t="s">
        <v>895</v>
      </c>
      <c r="D25" s="4" t="s">
        <v>896</v>
      </c>
    </row>
    <row r="26" spans="1:8">
      <c r="A26" s="4" t="s">
        <v>901</v>
      </c>
      <c r="D26" s="4" t="s">
        <v>902</v>
      </c>
    </row>
    <row r="27" spans="1:8">
      <c r="A27" s="4" t="s">
        <v>873</v>
      </c>
    </row>
    <row r="28" spans="1:8">
      <c r="A28" s="3" t="s">
        <v>885</v>
      </c>
    </row>
    <row r="29" spans="1:8">
      <c r="A29" s="4" t="s">
        <v>872</v>
      </c>
      <c r="D29" s="7" t="n">
        <v>39200000</v>
      </c>
      <c r="E29" s="7" t="n">
        <v>61800000</v>
      </c>
      <c r="G29" s="5" t="n">
        <v>47700000</v>
      </c>
    </row>
    <row r="30" spans="1:8">
      <c r="A30" s="4" t="s">
        <v>874</v>
      </c>
      <c r="D30" s="7" t="n">
        <v>72700000</v>
      </c>
    </row>
    <row r="31" spans="1:8">
      <c r="A31" s="4" t="s">
        <v>903</v>
      </c>
    </row>
    <row r="32" spans="1:8">
      <c r="A32" s="3" t="s">
        <v>885</v>
      </c>
    </row>
    <row r="33" spans="1:8">
      <c r="A33" s="4" t="s">
        <v>888</v>
      </c>
      <c r="D33" s="4" t="s">
        <v>904</v>
      </c>
    </row>
    <row r="34" spans="1:8">
      <c r="A34" s="4" t="s">
        <v>891</v>
      </c>
      <c r="D34" s="4" t="s">
        <v>905</v>
      </c>
    </row>
    <row r="35" spans="1:8">
      <c r="A35" s="4" t="s">
        <v>895</v>
      </c>
      <c r="D35" s="4" t="s">
        <v>906</v>
      </c>
    </row>
    <row r="36" spans="1:8">
      <c r="A36" s="4" t="s">
        <v>110</v>
      </c>
      <c r="D36" s="7" t="n">
        <v>17600000</v>
      </c>
      <c r="E36" s="5" t="n">
        <v>17700000</v>
      </c>
      <c r="G36" s="5" t="n">
        <v>18100000</v>
      </c>
    </row>
    <row r="37" spans="1:8">
      <c r="A37" s="4" t="s">
        <v>907</v>
      </c>
      <c r="D37" s="4" t="s">
        <v>908</v>
      </c>
    </row>
    <row r="38" spans="1:8">
      <c r="A38" s="4" t="s">
        <v>909</v>
      </c>
    </row>
    <row r="39" spans="1:8">
      <c r="A39" s="3" t="s">
        <v>885</v>
      </c>
    </row>
    <row r="40" spans="1:8">
      <c r="A40" s="4" t="s">
        <v>110</v>
      </c>
      <c r="D40" s="7" t="n">
        <v>374000</v>
      </c>
      <c r="E40" s="5" t="n">
        <v>447000</v>
      </c>
      <c r="G40" s="7" t="n">
        <v>662000</v>
      </c>
    </row>
    <row r="41" spans="1:8">
      <c r="A41" s="4" t="s">
        <v>910</v>
      </c>
    </row>
    <row r="42" spans="1:8">
      <c r="A42" s="3" t="s">
        <v>885</v>
      </c>
    </row>
    <row r="43" spans="1:8">
      <c r="A43" s="4" t="s">
        <v>866</v>
      </c>
      <c r="D43" s="7" t="n">
        <v>12800000</v>
      </c>
    </row>
    <row r="44" spans="1:8">
      <c r="A44" s="4" t="s">
        <v>911</v>
      </c>
    </row>
    <row r="45" spans="1:8">
      <c r="A45" s="3" t="s">
        <v>885</v>
      </c>
    </row>
    <row r="46" spans="1:8">
      <c r="A46" s="4" t="s">
        <v>891</v>
      </c>
      <c r="D46" s="4" t="s">
        <v>912</v>
      </c>
    </row>
    <row r="47" spans="1:8">
      <c r="A47" s="4" t="s">
        <v>907</v>
      </c>
      <c r="D47" s="4" t="s">
        <v>913</v>
      </c>
    </row>
    <row r="48" spans="1:8">
      <c r="A48" s="4" t="s">
        <v>914</v>
      </c>
    </row>
    <row r="49" spans="1:8">
      <c r="A49" s="3" t="s">
        <v>885</v>
      </c>
    </row>
    <row r="50" spans="1:8">
      <c r="A50" s="4" t="s">
        <v>915</v>
      </c>
      <c r="D50" s="4" t="s">
        <v>916</v>
      </c>
    </row>
    <row r="51" spans="1:8">
      <c r="A51" s="4" t="s">
        <v>917</v>
      </c>
    </row>
    <row r="52" spans="1:8">
      <c r="A52" s="3" t="s">
        <v>885</v>
      </c>
    </row>
    <row r="53" spans="1:8">
      <c r="A53" s="4" t="s">
        <v>915</v>
      </c>
      <c r="D53" s="4" t="s">
        <v>918</v>
      </c>
    </row>
    <row r="54" spans="1:8">
      <c r="A54" s="4" t="s">
        <v>919</v>
      </c>
    </row>
    <row r="55" spans="1:8">
      <c r="A55" s="3" t="s">
        <v>885</v>
      </c>
    </row>
    <row r="56" spans="1:8">
      <c r="A56" s="4" t="s">
        <v>915</v>
      </c>
      <c r="D56" s="4" t="s">
        <v>524</v>
      </c>
    </row>
    <row r="57" spans="1:8">
      <c r="A57" s="4" t="s">
        <v>920</v>
      </c>
    </row>
    <row r="58" spans="1:8">
      <c r="A58" s="3" t="s">
        <v>885</v>
      </c>
    </row>
    <row r="59" spans="1:8">
      <c r="A59" s="4" t="s">
        <v>915</v>
      </c>
      <c r="D59" s="4" t="s">
        <v>918</v>
      </c>
    </row>
    <row r="60" spans="1:8">
      <c r="A60" s="4" t="s">
        <v>921</v>
      </c>
    </row>
    <row r="61" spans="1:8">
      <c r="A61" s="3" t="s">
        <v>885</v>
      </c>
    </row>
    <row r="62" spans="1:8">
      <c r="A62" s="4" t="s">
        <v>915</v>
      </c>
      <c r="D62" s="4" t="s">
        <v>922</v>
      </c>
    </row>
    <row r="63" spans="1:8">
      <c r="A63" s="4" t="s">
        <v>923</v>
      </c>
    </row>
    <row r="64" spans="1:8">
      <c r="A64" s="3" t="s">
        <v>885</v>
      </c>
    </row>
    <row r="65" spans="1:8">
      <c r="A65" s="4" t="s">
        <v>915</v>
      </c>
      <c r="D65" s="4" t="s">
        <v>924</v>
      </c>
    </row>
    <row r="66" spans="1:8">
      <c r="A66" s="4" t="s">
        <v>925</v>
      </c>
    </row>
    <row r="67" spans="1:8">
      <c r="A67" s="3" t="s">
        <v>885</v>
      </c>
    </row>
    <row r="68" spans="1:8">
      <c r="A68" s="4" t="s">
        <v>891</v>
      </c>
      <c r="B68" s="4" t="s">
        <v>926</v>
      </c>
      <c r="C68" s="4" t="s">
        <v>927</v>
      </c>
    </row>
    <row r="69" spans="1:8">
      <c r="A69" s="4" t="s">
        <v>907</v>
      </c>
      <c r="D69" s="4" t="s">
        <v>928</v>
      </c>
    </row>
    <row r="70" spans="1:8">
      <c r="A70" s="4" t="s">
        <v>866</v>
      </c>
      <c r="C70" s="11" t="n">
        <v>150</v>
      </c>
      <c r="D70" s="7" t="n">
        <v>120100000</v>
      </c>
      <c r="E70" s="7" t="n">
        <v>119000000</v>
      </c>
      <c r="F70" s="11" t="n">
        <v>160</v>
      </c>
    </row>
    <row r="71" spans="1:8">
      <c r="A71" s="4" t="s">
        <v>929</v>
      </c>
      <c r="B71" s="11"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s>
  <sheetData>
    <row r="1" spans="1:6">
      <c r="A1" s="1" t="s">
        <v>930</v>
      </c>
      <c r="B1" s="2" t="s">
        <v>1</v>
      </c>
    </row>
    <row r="2" spans="1:6">
      <c r="B2" s="2" t="s">
        <v>2</v>
      </c>
      <c r="C2" s="2" t="s">
        <v>27</v>
      </c>
      <c r="D2" s="2" t="s">
        <v>28</v>
      </c>
      <c r="E2" s="2" t="s">
        <v>931</v>
      </c>
      <c r="F2" s="2" t="s">
        <v>932</v>
      </c>
    </row>
    <row r="3" spans="1:6">
      <c r="A3" s="3" t="s">
        <v>933</v>
      </c>
    </row>
    <row r="4" spans="1:6">
      <c r="A4" s="4" t="s">
        <v>59</v>
      </c>
      <c r="B4" s="7" t="n">
        <v>253566000</v>
      </c>
      <c r="C4" s="7" t="n">
        <v>253566000</v>
      </c>
      <c r="D4" s="7" t="n">
        <v>253566000</v>
      </c>
    </row>
    <row r="5" spans="1:6">
      <c r="A5" s="4" t="s">
        <v>934</v>
      </c>
    </row>
    <row r="6" spans="1:6">
      <c r="A6" s="3" t="s">
        <v>933</v>
      </c>
    </row>
    <row r="7" spans="1:6">
      <c r="A7" s="4" t="s">
        <v>935</v>
      </c>
      <c r="B7" s="5" t="n">
        <v>774000</v>
      </c>
    </row>
    <row r="8" spans="1:6">
      <c r="A8" s="4" t="s">
        <v>936</v>
      </c>
      <c r="B8" s="5" t="n">
        <v>25000000</v>
      </c>
    </row>
    <row r="9" spans="1:6">
      <c r="A9" s="4" t="s">
        <v>59</v>
      </c>
      <c r="B9" s="7" t="n">
        <v>25774000</v>
      </c>
    </row>
    <row r="10" spans="1:6">
      <c r="A10" s="4" t="s">
        <v>937</v>
      </c>
      <c r="B10" s="6" t="s">
        <v>938</v>
      </c>
    </row>
    <row r="11" spans="1:6">
      <c r="A11" s="4" t="s">
        <v>907</v>
      </c>
      <c r="B11" s="4" t="s">
        <v>939</v>
      </c>
    </row>
    <row r="12" spans="1:6">
      <c r="A12" s="4" t="s">
        <v>940</v>
      </c>
      <c r="B12" s="4" t="s">
        <v>941</v>
      </c>
    </row>
    <row r="13" spans="1:6">
      <c r="A13" s="4" t="s">
        <v>942</v>
      </c>
      <c r="B13" s="4" t="s">
        <v>943</v>
      </c>
    </row>
    <row r="14" spans="1:6">
      <c r="A14" s="4" t="s">
        <v>944</v>
      </c>
      <c r="B14" s="4" t="s">
        <v>945</v>
      </c>
    </row>
    <row r="15" spans="1:6">
      <c r="A15" s="4" t="s">
        <v>946</v>
      </c>
    </row>
    <row r="16" spans="1:6">
      <c r="A16" s="3" t="s">
        <v>933</v>
      </c>
    </row>
    <row r="17" spans="1:6">
      <c r="A17" s="4" t="s">
        <v>935</v>
      </c>
      <c r="B17" s="7" t="n">
        <v>619000</v>
      </c>
    </row>
    <row r="18" spans="1:6">
      <c r="A18" s="4" t="s">
        <v>936</v>
      </c>
      <c r="B18" s="5" t="n">
        <v>20000000</v>
      </c>
    </row>
    <row r="19" spans="1:6">
      <c r="A19" s="4" t="s">
        <v>59</v>
      </c>
      <c r="B19" s="7" t="n">
        <v>20619000</v>
      </c>
    </row>
    <row r="20" spans="1:6">
      <c r="A20" s="4" t="s">
        <v>937</v>
      </c>
      <c r="B20" s="6" t="s">
        <v>947</v>
      </c>
    </row>
    <row r="21" spans="1:6">
      <c r="A21" s="4" t="s">
        <v>907</v>
      </c>
      <c r="B21" s="4" t="s">
        <v>948</v>
      </c>
    </row>
    <row r="22" spans="1:6">
      <c r="A22" s="4" t="s">
        <v>940</v>
      </c>
      <c r="B22" s="4" t="s">
        <v>949</v>
      </c>
    </row>
    <row r="23" spans="1:6">
      <c r="A23" s="4" t="s">
        <v>942</v>
      </c>
      <c r="B23" s="4" t="s">
        <v>950</v>
      </c>
    </row>
    <row r="24" spans="1:6">
      <c r="A24" s="4" t="s">
        <v>944</v>
      </c>
      <c r="B24" s="4" t="s">
        <v>951</v>
      </c>
    </row>
    <row r="25" spans="1:6">
      <c r="A25" s="4" t="s">
        <v>952</v>
      </c>
    </row>
    <row r="26" spans="1:6">
      <c r="A26" s="3" t="s">
        <v>933</v>
      </c>
    </row>
    <row r="27" spans="1:6">
      <c r="A27" s="4" t="s">
        <v>935</v>
      </c>
      <c r="B27" s="7" t="n">
        <v>1238000</v>
      </c>
    </row>
    <row r="28" spans="1:6">
      <c r="A28" s="4" t="s">
        <v>936</v>
      </c>
      <c r="B28" s="5" t="n">
        <v>40000000</v>
      </c>
    </row>
    <row r="29" spans="1:6">
      <c r="A29" s="4" t="s">
        <v>59</v>
      </c>
      <c r="B29" s="7" t="n">
        <v>41238000</v>
      </c>
    </row>
    <row r="30" spans="1:6">
      <c r="A30" s="4" t="s">
        <v>937</v>
      </c>
      <c r="B30" s="6" t="s">
        <v>953</v>
      </c>
    </row>
    <row r="31" spans="1:6">
      <c r="A31" s="4" t="s">
        <v>907</v>
      </c>
      <c r="B31" s="4" t="s">
        <v>908</v>
      </c>
    </row>
    <row r="32" spans="1:6">
      <c r="A32" s="4" t="s">
        <v>940</v>
      </c>
      <c r="B32" s="4" t="s">
        <v>954</v>
      </c>
    </row>
    <row r="33" spans="1:6">
      <c r="A33" s="4" t="s">
        <v>942</v>
      </c>
      <c r="B33" s="4" t="s">
        <v>955</v>
      </c>
    </row>
    <row r="34" spans="1:6">
      <c r="A34" s="4" t="s">
        <v>944</v>
      </c>
      <c r="B34" s="4" t="s">
        <v>956</v>
      </c>
    </row>
    <row r="35" spans="1:6">
      <c r="A35" s="4" t="s">
        <v>957</v>
      </c>
    </row>
    <row r="36" spans="1:6">
      <c r="A36" s="3" t="s">
        <v>933</v>
      </c>
    </row>
    <row r="37" spans="1:6">
      <c r="A37" s="4" t="s">
        <v>935</v>
      </c>
      <c r="B37" s="7" t="n">
        <v>1550000</v>
      </c>
    </row>
    <row r="38" spans="1:6">
      <c r="A38" s="4" t="s">
        <v>936</v>
      </c>
      <c r="B38" s="5" t="n">
        <v>50000000</v>
      </c>
    </row>
    <row r="39" spans="1:6">
      <c r="A39" s="4" t="s">
        <v>59</v>
      </c>
      <c r="B39" s="7" t="n">
        <v>51550000</v>
      </c>
    </row>
    <row r="40" spans="1:6">
      <c r="A40" s="4" t="s">
        <v>937</v>
      </c>
      <c r="B40" s="6" t="s">
        <v>958</v>
      </c>
    </row>
    <row r="41" spans="1:6">
      <c r="A41" s="4" t="s">
        <v>907</v>
      </c>
      <c r="B41" s="4" t="s">
        <v>959</v>
      </c>
    </row>
    <row r="42" spans="1:6">
      <c r="A42" s="4" t="s">
        <v>940</v>
      </c>
      <c r="B42" s="4" t="s">
        <v>960</v>
      </c>
    </row>
    <row r="43" spans="1:6">
      <c r="A43" s="4" t="s">
        <v>942</v>
      </c>
      <c r="B43" s="4" t="s">
        <v>961</v>
      </c>
    </row>
    <row r="44" spans="1:6">
      <c r="A44" s="4" t="s">
        <v>944</v>
      </c>
      <c r="B44" s="4" t="s">
        <v>962</v>
      </c>
    </row>
    <row r="45" spans="1:6">
      <c r="A45" s="4" t="s">
        <v>963</v>
      </c>
    </row>
    <row r="46" spans="1:6">
      <c r="A46" s="3" t="s">
        <v>933</v>
      </c>
    </row>
    <row r="47" spans="1:6">
      <c r="A47" s="4" t="s">
        <v>935</v>
      </c>
      <c r="B47" s="7" t="n">
        <v>1238000</v>
      </c>
    </row>
    <row r="48" spans="1:6">
      <c r="A48" s="4" t="s">
        <v>936</v>
      </c>
      <c r="B48" s="5" t="n">
        <v>25000000</v>
      </c>
      <c r="E48" s="7" t="n">
        <v>15000000</v>
      </c>
      <c r="F48" s="7" t="n">
        <v>40000000</v>
      </c>
    </row>
    <row r="49" spans="1:6">
      <c r="A49" s="4" t="s">
        <v>59</v>
      </c>
      <c r="B49" s="7" t="n">
        <v>26238000</v>
      </c>
      <c r="E49" s="7" t="n">
        <v>15000000</v>
      </c>
    </row>
    <row r="50" spans="1:6">
      <c r="A50" s="4" t="s">
        <v>937</v>
      </c>
      <c r="B50" s="6" t="s">
        <v>964</v>
      </c>
    </row>
    <row r="51" spans="1:6">
      <c r="A51" s="4" t="s">
        <v>907</v>
      </c>
      <c r="B51" s="4" t="s">
        <v>965</v>
      </c>
    </row>
    <row r="52" spans="1:6">
      <c r="A52" s="4" t="s">
        <v>940</v>
      </c>
      <c r="B52" s="4" t="s">
        <v>966</v>
      </c>
    </row>
    <row r="53" spans="1:6">
      <c r="A53" s="4" t="s">
        <v>942</v>
      </c>
      <c r="B53" s="4" t="s">
        <v>967</v>
      </c>
    </row>
    <row r="54" spans="1:6">
      <c r="A54" s="4" t="s">
        <v>944</v>
      </c>
      <c r="B54" s="4" t="s">
        <v>968</v>
      </c>
    </row>
    <row r="55" spans="1:6">
      <c r="A55" s="4" t="s">
        <v>969</v>
      </c>
    </row>
    <row r="56" spans="1:6">
      <c r="A56" s="3" t="s">
        <v>933</v>
      </c>
    </row>
    <row r="57" spans="1:6">
      <c r="A57" s="4" t="s">
        <v>935</v>
      </c>
      <c r="B57" s="7" t="n">
        <v>1547000</v>
      </c>
    </row>
    <row r="58" spans="1:6">
      <c r="A58" s="4" t="s">
        <v>936</v>
      </c>
      <c r="B58" s="5" t="n">
        <v>50000000</v>
      </c>
    </row>
    <row r="59" spans="1:6">
      <c r="A59" s="4" t="s">
        <v>59</v>
      </c>
      <c r="B59" s="7" t="n">
        <v>51547000</v>
      </c>
    </row>
    <row r="60" spans="1:6">
      <c r="A60" s="4" t="s">
        <v>937</v>
      </c>
      <c r="B60" s="6" t="s">
        <v>970</v>
      </c>
    </row>
    <row r="61" spans="1:6">
      <c r="A61" s="4" t="s">
        <v>907</v>
      </c>
      <c r="B61" s="4" t="s">
        <v>971</v>
      </c>
    </row>
    <row r="62" spans="1:6">
      <c r="A62" s="4" t="s">
        <v>940</v>
      </c>
      <c r="B62" s="4" t="s">
        <v>972</v>
      </c>
    </row>
    <row r="63" spans="1:6">
      <c r="A63" s="4" t="s">
        <v>942</v>
      </c>
      <c r="B63" s="4" t="s">
        <v>973</v>
      </c>
    </row>
    <row r="64" spans="1:6">
      <c r="A64" s="4" t="s">
        <v>944</v>
      </c>
      <c r="B64" s="4" t="s">
        <v>974</v>
      </c>
    </row>
    <row r="65" spans="1:6">
      <c r="A65" s="4" t="s">
        <v>975</v>
      </c>
    </row>
    <row r="66" spans="1:6">
      <c r="A66" s="3" t="s">
        <v>933</v>
      </c>
    </row>
    <row r="67" spans="1:6">
      <c r="A67" s="4" t="s">
        <v>935</v>
      </c>
      <c r="B67" s="7" t="n">
        <v>186000</v>
      </c>
    </row>
    <row r="68" spans="1:6">
      <c r="A68" s="4" t="s">
        <v>936</v>
      </c>
      <c r="B68" s="5" t="n">
        <v>6000000</v>
      </c>
    </row>
    <row r="69" spans="1:6">
      <c r="A69" s="4" t="s">
        <v>59</v>
      </c>
      <c r="B69" s="7" t="n">
        <v>6186000</v>
      </c>
    </row>
    <row r="70" spans="1:6">
      <c r="A70" s="4" t="s">
        <v>937</v>
      </c>
      <c r="B70" s="6" t="s">
        <v>976</v>
      </c>
    </row>
    <row r="71" spans="1:6">
      <c r="A71" s="4" t="s">
        <v>907</v>
      </c>
      <c r="B71" s="4" t="s">
        <v>977</v>
      </c>
    </row>
    <row r="72" spans="1:6">
      <c r="A72" s="4" t="s">
        <v>940</v>
      </c>
      <c r="B72" s="4" t="s">
        <v>978</v>
      </c>
    </row>
    <row r="73" spans="1:6">
      <c r="A73" s="4" t="s">
        <v>942</v>
      </c>
      <c r="B73" s="4" t="s">
        <v>979</v>
      </c>
    </row>
    <row r="74" spans="1:6">
      <c r="A74" s="4" t="s">
        <v>944</v>
      </c>
      <c r="B74" s="4" t="s">
        <v>980</v>
      </c>
    </row>
    <row r="75" spans="1:6">
      <c r="A75" s="4" t="s">
        <v>981</v>
      </c>
    </row>
    <row r="76" spans="1:6">
      <c r="A76" s="3" t="s">
        <v>933</v>
      </c>
    </row>
    <row r="77" spans="1:6">
      <c r="A77" s="4" t="s">
        <v>935</v>
      </c>
      <c r="B77" s="7" t="n">
        <v>186000</v>
      </c>
    </row>
    <row r="78" spans="1:6">
      <c r="A78" s="4" t="s">
        <v>936</v>
      </c>
      <c r="B78" s="5" t="n">
        <v>6000000</v>
      </c>
    </row>
    <row r="79" spans="1:6">
      <c r="A79" s="4" t="s">
        <v>59</v>
      </c>
      <c r="B79" s="7" t="n">
        <v>6186000</v>
      </c>
    </row>
    <row r="80" spans="1:6">
      <c r="A80" s="4" t="s">
        <v>937</v>
      </c>
      <c r="B80" s="6" t="s">
        <v>976</v>
      </c>
    </row>
    <row r="81" spans="1:6">
      <c r="A81" s="4" t="s">
        <v>907</v>
      </c>
      <c r="B81" s="4" t="s">
        <v>977</v>
      </c>
    </row>
    <row r="82" spans="1:6">
      <c r="A82" s="4" t="s">
        <v>940</v>
      </c>
      <c r="B82" s="4" t="s">
        <v>978</v>
      </c>
    </row>
    <row r="83" spans="1:6">
      <c r="A83" s="4" t="s">
        <v>942</v>
      </c>
      <c r="B83" s="4" t="s">
        <v>979</v>
      </c>
    </row>
    <row r="84" spans="1:6">
      <c r="A84" s="4" t="s">
        <v>944</v>
      </c>
      <c r="B84" s="4" t="s">
        <v>980</v>
      </c>
    </row>
    <row r="85" spans="1:6">
      <c r="A85" s="4" t="s">
        <v>982</v>
      </c>
    </row>
    <row r="86" spans="1:6">
      <c r="A86" s="3" t="s">
        <v>933</v>
      </c>
    </row>
    <row r="87" spans="1:6">
      <c r="A87" s="4" t="s">
        <v>935</v>
      </c>
      <c r="B87" s="7" t="n">
        <v>155000</v>
      </c>
    </row>
    <row r="88" spans="1:6">
      <c r="A88" s="4" t="s">
        <v>936</v>
      </c>
      <c r="B88" s="5" t="n">
        <v>5000000</v>
      </c>
    </row>
    <row r="89" spans="1:6">
      <c r="A89" s="4" t="s">
        <v>59</v>
      </c>
      <c r="B89" s="7" t="n">
        <v>5155000</v>
      </c>
    </row>
    <row r="90" spans="1:6">
      <c r="A90" s="4" t="s">
        <v>937</v>
      </c>
      <c r="B90" s="6" t="s">
        <v>976</v>
      </c>
    </row>
    <row r="91" spans="1:6">
      <c r="A91" s="4" t="s">
        <v>907</v>
      </c>
      <c r="B91" s="4" t="s">
        <v>983</v>
      </c>
    </row>
    <row r="92" spans="1:6">
      <c r="A92" s="4" t="s">
        <v>940</v>
      </c>
      <c r="B92" s="4" t="s">
        <v>954</v>
      </c>
    </row>
    <row r="93" spans="1:6">
      <c r="A93" s="4" t="s">
        <v>942</v>
      </c>
      <c r="B93" s="4" t="s">
        <v>955</v>
      </c>
    </row>
    <row r="94" spans="1:6">
      <c r="A94" s="4" t="s">
        <v>944</v>
      </c>
      <c r="B94" s="4" t="s">
        <v>984</v>
      </c>
    </row>
    <row r="95" spans="1:6">
      <c r="A95" s="4" t="s">
        <v>985</v>
      </c>
    </row>
    <row r="96" spans="1:6">
      <c r="A96" s="3" t="s">
        <v>933</v>
      </c>
    </row>
    <row r="97" spans="1:6">
      <c r="A97" s="4" t="s">
        <v>935</v>
      </c>
      <c r="B97" s="7" t="n">
        <v>464000</v>
      </c>
    </row>
    <row r="98" spans="1:6">
      <c r="A98" s="4" t="s">
        <v>936</v>
      </c>
      <c r="B98" s="5" t="n">
        <v>15000000</v>
      </c>
    </row>
    <row r="99" spans="1:6">
      <c r="A99" s="4" t="s">
        <v>59</v>
      </c>
      <c r="B99" s="7" t="n">
        <v>15464000</v>
      </c>
    </row>
    <row r="100" spans="1:6">
      <c r="A100" s="4" t="s">
        <v>937</v>
      </c>
      <c r="B100" s="6" t="s">
        <v>986</v>
      </c>
    </row>
    <row r="101" spans="1:6">
      <c r="A101" s="4" t="s">
        <v>907</v>
      </c>
      <c r="B101" s="4" t="s">
        <v>987</v>
      </c>
    </row>
    <row r="102" spans="1:6">
      <c r="A102" s="4" t="s">
        <v>940</v>
      </c>
      <c r="B102" s="4" t="s">
        <v>988</v>
      </c>
    </row>
    <row r="103" spans="1:6">
      <c r="A103" s="4" t="s">
        <v>942</v>
      </c>
      <c r="B103" s="4" t="s">
        <v>989</v>
      </c>
    </row>
    <row r="104" spans="1:6">
      <c r="A104" s="4" t="s">
        <v>944</v>
      </c>
      <c r="B104" s="4" t="s">
        <v>990</v>
      </c>
    </row>
    <row r="105" spans="1:6">
      <c r="A105" s="4" t="s">
        <v>991</v>
      </c>
    </row>
    <row r="106" spans="1:6">
      <c r="A106" s="3" t="s">
        <v>933</v>
      </c>
    </row>
    <row r="107" spans="1:6">
      <c r="A107" s="4" t="s">
        <v>935</v>
      </c>
      <c r="B107" s="7" t="n">
        <v>109000</v>
      </c>
    </row>
    <row r="108" spans="1:6">
      <c r="A108" s="4" t="s">
        <v>936</v>
      </c>
      <c r="B108" s="5" t="n">
        <v>3500000</v>
      </c>
    </row>
    <row r="109" spans="1:6">
      <c r="A109" s="4" t="s">
        <v>59</v>
      </c>
      <c r="B109" s="7" t="n">
        <v>3609000</v>
      </c>
    </row>
    <row r="110" spans="1:6">
      <c r="A110" s="4" t="s">
        <v>937</v>
      </c>
      <c r="B110" s="6" t="s">
        <v>992</v>
      </c>
    </row>
    <row r="111" spans="1:6">
      <c r="A111" s="4" t="s">
        <v>907</v>
      </c>
      <c r="B111" s="4" t="s">
        <v>993</v>
      </c>
    </row>
    <row r="112" spans="1:6">
      <c r="A112" s="4" t="s">
        <v>940</v>
      </c>
      <c r="B112" s="4" t="s">
        <v>994</v>
      </c>
    </row>
    <row r="113" spans="1:6">
      <c r="A113" s="4" t="s">
        <v>942</v>
      </c>
      <c r="B113" s="4" t="s">
        <v>995</v>
      </c>
    </row>
    <row r="114" spans="1:6">
      <c r="A114" s="4" t="s">
        <v>944</v>
      </c>
      <c r="B114" s="4" t="s">
        <v>996</v>
      </c>
    </row>
    <row r="115" spans="1:6">
      <c r="A115" s="4" t="s">
        <v>997</v>
      </c>
    </row>
    <row r="116" spans="1:6">
      <c r="A116" s="3" t="s">
        <v>933</v>
      </c>
    </row>
    <row r="117" spans="1:6">
      <c r="A117" s="4" t="s">
        <v>998</v>
      </c>
      <c r="B117" s="4" t="s">
        <v>999</v>
      </c>
    </row>
    <row r="118" spans="1:6">
      <c r="A118" s="4" t="s">
        <v>1000</v>
      </c>
    </row>
    <row r="119" spans="1:6">
      <c r="A119" s="3" t="s">
        <v>933</v>
      </c>
    </row>
    <row r="120" spans="1:6">
      <c r="A120" s="4" t="s">
        <v>1001</v>
      </c>
      <c r="B120" s="4" t="s">
        <v>1002</v>
      </c>
    </row>
    <row r="121" spans="1:6">
      <c r="A121" s="4" t="s">
        <v>1003</v>
      </c>
    </row>
    <row r="122" spans="1:6">
      <c r="A122" s="3" t="s">
        <v>933</v>
      </c>
    </row>
    <row r="123" spans="1:6">
      <c r="A123" s="4" t="s">
        <v>1001</v>
      </c>
      <c r="B123" s="4" t="s">
        <v>1004</v>
      </c>
    </row>
    <row r="124" spans="1:6">
      <c r="A124" s="4" t="s">
        <v>1005</v>
      </c>
    </row>
    <row r="125" spans="1:6">
      <c r="A125" s="3" t="s">
        <v>933</v>
      </c>
    </row>
    <row r="126" spans="1:6">
      <c r="A126" s="4" t="s">
        <v>1001</v>
      </c>
      <c r="B126" s="4" t="s">
        <v>965</v>
      </c>
    </row>
    <row r="127" spans="1:6">
      <c r="A127" s="4" t="s">
        <v>1006</v>
      </c>
    </row>
    <row r="128" spans="1:6">
      <c r="A128" s="3" t="s">
        <v>933</v>
      </c>
    </row>
    <row r="129" spans="1:6">
      <c r="A129" s="4" t="s">
        <v>1001</v>
      </c>
      <c r="B129" s="4" t="s">
        <v>1007</v>
      </c>
    </row>
    <row r="130" spans="1:6">
      <c r="A130" s="4" t="s">
        <v>1008</v>
      </c>
    </row>
    <row r="131" spans="1:6">
      <c r="A131" s="3" t="s">
        <v>933</v>
      </c>
    </row>
    <row r="132" spans="1:6">
      <c r="A132" s="4" t="s">
        <v>1001</v>
      </c>
      <c r="B132" s="4" t="s">
        <v>1009</v>
      </c>
    </row>
    <row r="133" spans="1:6">
      <c r="A133" s="4" t="s">
        <v>1010</v>
      </c>
    </row>
    <row r="134" spans="1:6">
      <c r="A134" s="3" t="s">
        <v>933</v>
      </c>
    </row>
    <row r="135" spans="1:6">
      <c r="A135" s="4" t="s">
        <v>1001</v>
      </c>
      <c r="B135" s="4" t="s">
        <v>1011</v>
      </c>
    </row>
    <row r="136" spans="1:6">
      <c r="A136" s="4" t="s">
        <v>1012</v>
      </c>
    </row>
    <row r="137" spans="1:6">
      <c r="A137" s="3" t="s">
        <v>933</v>
      </c>
    </row>
    <row r="138" spans="1:6">
      <c r="A138" s="4" t="s">
        <v>1001</v>
      </c>
      <c r="B138" s="4" t="s">
        <v>1013</v>
      </c>
    </row>
    <row r="139" spans="1:6">
      <c r="A139" s="4" t="s">
        <v>1014</v>
      </c>
    </row>
    <row r="140" spans="1:6">
      <c r="A140" s="3" t="s">
        <v>933</v>
      </c>
    </row>
    <row r="141" spans="1:6">
      <c r="A141" s="4" t="s">
        <v>1001</v>
      </c>
      <c r="B141" s="4" t="s">
        <v>1013</v>
      </c>
    </row>
    <row r="142" spans="1:6">
      <c r="A142" s="4" t="s">
        <v>1015</v>
      </c>
    </row>
    <row r="143" spans="1:6">
      <c r="A143" s="3" t="s">
        <v>933</v>
      </c>
    </row>
    <row r="144" spans="1:6">
      <c r="A144" s="4" t="s">
        <v>1001</v>
      </c>
      <c r="B144" s="4" t="s">
        <v>1013</v>
      </c>
    </row>
    <row r="145" spans="1:6">
      <c r="A145" s="4" t="s">
        <v>1016</v>
      </c>
    </row>
    <row r="146" spans="1:6">
      <c r="A146" s="3" t="s">
        <v>933</v>
      </c>
    </row>
    <row r="147" spans="1:6">
      <c r="A147" s="4" t="s">
        <v>1001</v>
      </c>
      <c r="B147" s="4" t="s">
        <v>922</v>
      </c>
    </row>
    <row r="148" spans="1:6">
      <c r="A148" s="4" t="s">
        <v>1017</v>
      </c>
    </row>
    <row r="149" spans="1:6">
      <c r="A149" s="3" t="s">
        <v>933</v>
      </c>
    </row>
    <row r="150" spans="1:6">
      <c r="A150" s="4" t="s">
        <v>1001</v>
      </c>
      <c r="B150" s="4" t="s">
        <v>10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s>
  <sheetData>
    <row r="1" spans="1:7">
      <c r="A1" s="1" t="s">
        <v>1019</v>
      </c>
      <c r="B1" s="2" t="s">
        <v>1020</v>
      </c>
      <c r="C1" s="2" t="s">
        <v>1021</v>
      </c>
      <c r="D1" s="2" t="s">
        <v>514</v>
      </c>
      <c r="E1" s="2" t="s">
        <v>513</v>
      </c>
      <c r="F1" s="2" t="s">
        <v>1022</v>
      </c>
      <c r="G1" s="2" t="s">
        <v>1023</v>
      </c>
    </row>
    <row r="2" spans="1:7">
      <c r="A2" s="3" t="s">
        <v>933</v>
      </c>
    </row>
    <row r="3" spans="1:7">
      <c r="A3" s="4" t="s">
        <v>1024</v>
      </c>
      <c r="C3" s="4" t="s">
        <v>520</v>
      </c>
    </row>
    <row r="4" spans="1:7">
      <c r="A4" s="4" t="s">
        <v>1025</v>
      </c>
      <c r="C4" s="5" t="n">
        <v>11</v>
      </c>
    </row>
    <row r="5" spans="1:7">
      <c r="A5" s="4" t="s">
        <v>1026</v>
      </c>
      <c r="C5" s="4" t="s">
        <v>1013</v>
      </c>
    </row>
    <row r="6" spans="1:7">
      <c r="A6" s="4" t="s">
        <v>1027</v>
      </c>
      <c r="C6" s="4" t="s">
        <v>1028</v>
      </c>
    </row>
    <row r="7" spans="1:7">
      <c r="A7" s="4" t="s">
        <v>59</v>
      </c>
      <c r="C7" s="7" t="n">
        <v>253566000</v>
      </c>
      <c r="D7" s="7" t="n">
        <v>253566000</v>
      </c>
      <c r="E7" s="7" t="n">
        <v>253566000</v>
      </c>
    </row>
    <row r="8" spans="1:7">
      <c r="A8" s="4" t="s">
        <v>185</v>
      </c>
      <c r="C8" s="5" t="n">
        <v>0</v>
      </c>
      <c r="D8" s="7" t="n">
        <v>4305000</v>
      </c>
    </row>
    <row r="9" spans="1:7">
      <c r="A9" s="4" t="s">
        <v>963</v>
      </c>
    </row>
    <row r="10" spans="1:7">
      <c r="A10" s="3" t="s">
        <v>933</v>
      </c>
    </row>
    <row r="11" spans="1:7">
      <c r="A11" s="4" t="s">
        <v>936</v>
      </c>
      <c r="C11" s="5" t="n">
        <v>25000000</v>
      </c>
      <c r="F11" s="7" t="n">
        <v>15000000</v>
      </c>
      <c r="G11" s="7" t="n">
        <v>40000000</v>
      </c>
    </row>
    <row r="12" spans="1:7">
      <c r="A12" s="4" t="s">
        <v>59</v>
      </c>
      <c r="C12" s="7" t="n">
        <v>26238000</v>
      </c>
      <c r="F12" s="7" t="n">
        <v>15000000</v>
      </c>
    </row>
    <row r="13" spans="1:7">
      <c r="A13" s="4" t="s">
        <v>185</v>
      </c>
      <c r="B13" s="7" t="n">
        <v>4300000</v>
      </c>
    </row>
    <row r="14" spans="1:7">
      <c r="A14" s="4" t="s">
        <v>997</v>
      </c>
    </row>
    <row r="15" spans="1:7">
      <c r="A15" s="3" t="s">
        <v>933</v>
      </c>
    </row>
    <row r="16" spans="1:7">
      <c r="A16" s="4" t="s">
        <v>1029</v>
      </c>
      <c r="C16" s="4" t="s">
        <v>999</v>
      </c>
    </row>
    <row r="17" spans="1:7">
      <c r="A17" s="4" t="s">
        <v>1030</v>
      </c>
      <c r="C17" s="4" t="s">
        <v>1031</v>
      </c>
    </row>
    <row r="18" spans="1:7">
      <c r="A18" s="4" t="s">
        <v>1032</v>
      </c>
      <c r="C18" s="7" t="n">
        <v>0</v>
      </c>
    </row>
    <row r="19" spans="1:7">
      <c r="A19" s="4" t="s">
        <v>1033</v>
      </c>
      <c r="C19" s="7" t="n">
        <v>245500000</v>
      </c>
    </row>
    <row r="20" spans="1:7">
      <c r="A20" s="4" t="s">
        <v>1034</v>
      </c>
    </row>
    <row r="21" spans="1:7">
      <c r="A21" s="3" t="s">
        <v>933</v>
      </c>
    </row>
    <row r="22" spans="1:7">
      <c r="A22" s="4" t="s">
        <v>1035</v>
      </c>
      <c r="C22" s="4" t="s">
        <v>10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28</v>
      </c>
    </row>
    <row r="3" spans="1:3">
      <c r="A3" s="3" t="s">
        <v>171</v>
      </c>
    </row>
    <row r="4" spans="1:3">
      <c r="A4" s="4" t="s">
        <v>126</v>
      </c>
      <c r="B4" s="7" t="n">
        <v>58378</v>
      </c>
      <c r="C4" s="7" t="n">
        <v>49111</v>
      </c>
    </row>
    <row r="5" spans="1:3">
      <c r="A5" s="3" t="s">
        <v>172</v>
      </c>
    </row>
    <row r="6" spans="1:3">
      <c r="A6" s="4" t="s">
        <v>100</v>
      </c>
      <c r="B6" s="5" t="n">
        <v>5209</v>
      </c>
      <c r="C6" s="5" t="n">
        <v>8034</v>
      </c>
    </row>
    <row r="7" spans="1:3">
      <c r="A7" s="4" t="s">
        <v>173</v>
      </c>
      <c r="B7" s="5" t="n">
        <v>14437</v>
      </c>
      <c r="C7" s="5" t="n">
        <v>13610</v>
      </c>
    </row>
    <row r="8" spans="1:3">
      <c r="A8" s="4" t="s">
        <v>174</v>
      </c>
      <c r="B8" s="5" t="n">
        <v>2918</v>
      </c>
      <c r="C8" s="5" t="n">
        <v>2484</v>
      </c>
    </row>
    <row r="9" spans="1:3">
      <c r="A9" s="4" t="s">
        <v>175</v>
      </c>
      <c r="B9" s="5" t="n">
        <v>1732</v>
      </c>
      <c r="C9" s="5" t="n">
        <v>632</v>
      </c>
    </row>
    <row r="10" spans="1:3">
      <c r="A10" s="4" t="s">
        <v>176</v>
      </c>
      <c r="B10" s="5" t="n">
        <v>-6439</v>
      </c>
      <c r="C10" s="5" t="n">
        <v>-8276</v>
      </c>
    </row>
    <row r="11" spans="1:3">
      <c r="A11" s="4" t="s">
        <v>177</v>
      </c>
      <c r="B11" s="5" t="n">
        <v>789</v>
      </c>
      <c r="C11" s="5" t="n">
        <v>-1036</v>
      </c>
    </row>
    <row r="12" spans="1:3">
      <c r="A12" s="4" t="s">
        <v>178</v>
      </c>
      <c r="B12" s="5" t="n">
        <v>-722467</v>
      </c>
      <c r="C12" s="5" t="n">
        <v>-736648</v>
      </c>
    </row>
    <row r="13" spans="1:3">
      <c r="A13" s="4" t="s">
        <v>179</v>
      </c>
      <c r="B13" s="5" t="n">
        <v>867924</v>
      </c>
      <c r="C13" s="5" t="n">
        <v>826419</v>
      </c>
    </row>
    <row r="14" spans="1:3">
      <c r="A14" s="4" t="s">
        <v>180</v>
      </c>
      <c r="B14" s="5" t="n">
        <v>-985</v>
      </c>
      <c r="C14" s="5" t="n">
        <v>-472</v>
      </c>
    </row>
    <row r="15" spans="1:3">
      <c r="A15" s="4" t="s">
        <v>181</v>
      </c>
      <c r="B15" s="5" t="n">
        <v>1275</v>
      </c>
      <c r="C15" s="5" t="n">
        <v>-1668</v>
      </c>
    </row>
    <row r="16" spans="1:3">
      <c r="A16" s="4" t="s">
        <v>182</v>
      </c>
      <c r="B16" s="5" t="n">
        <v>2010</v>
      </c>
      <c r="C16" s="5" t="n">
        <v>-635</v>
      </c>
    </row>
    <row r="17" spans="1:3">
      <c r="A17" s="4" t="s">
        <v>183</v>
      </c>
      <c r="B17" s="5" t="n">
        <v>-16047</v>
      </c>
      <c r="C17" s="5" t="n">
        <v>-16287</v>
      </c>
    </row>
    <row r="18" spans="1:3">
      <c r="A18" s="4" t="s">
        <v>184</v>
      </c>
      <c r="B18" s="5" t="n">
        <v>55</v>
      </c>
      <c r="C18" s="5" t="n">
        <v>-1325</v>
      </c>
    </row>
    <row r="19" spans="1:3">
      <c r="A19" s="4" t="s">
        <v>185</v>
      </c>
      <c r="B19" s="5" t="n">
        <v>0</v>
      </c>
      <c r="C19" s="5" t="n">
        <v>-4305</v>
      </c>
    </row>
    <row r="20" spans="1:3">
      <c r="A20" s="4" t="s">
        <v>186</v>
      </c>
      <c r="B20" s="5" t="n">
        <v>-163</v>
      </c>
      <c r="C20" s="5" t="n">
        <v>21</v>
      </c>
    </row>
    <row r="21" spans="1:3">
      <c r="A21" s="4" t="s">
        <v>187</v>
      </c>
      <c r="B21" s="5" t="n">
        <v>828</v>
      </c>
      <c r="C21" s="5" t="n">
        <v>-119</v>
      </c>
    </row>
    <row r="22" spans="1:3">
      <c r="A22" s="4" t="s">
        <v>188</v>
      </c>
      <c r="B22" s="5" t="n">
        <v>3635</v>
      </c>
      <c r="C22" s="5" t="n">
        <v>-75172</v>
      </c>
    </row>
    <row r="23" spans="1:3">
      <c r="A23" s="4" t="s">
        <v>189</v>
      </c>
      <c r="B23" s="5" t="n">
        <v>-83348</v>
      </c>
      <c r="C23" s="5" t="n">
        <v>12187</v>
      </c>
    </row>
    <row r="24" spans="1:3">
      <c r="A24" s="4" t="s">
        <v>190</v>
      </c>
      <c r="B24" s="5" t="n">
        <v>129741</v>
      </c>
      <c r="C24" s="5" t="n">
        <v>66555</v>
      </c>
    </row>
    <row r="25" spans="1:3">
      <c r="A25" s="3" t="s">
        <v>191</v>
      </c>
    </row>
    <row r="26" spans="1:3">
      <c r="A26" s="4" t="s">
        <v>192</v>
      </c>
      <c r="B26" s="5" t="n">
        <v>43688</v>
      </c>
      <c r="C26" s="5" t="n">
        <v>26128</v>
      </c>
    </row>
    <row r="27" spans="1:3">
      <c r="A27" s="4" t="s">
        <v>193</v>
      </c>
      <c r="B27" s="5" t="n">
        <v>258</v>
      </c>
      <c r="C27" s="5" t="n">
        <v>181</v>
      </c>
    </row>
    <row r="28" spans="1:3">
      <c r="A28" s="4" t="s">
        <v>194</v>
      </c>
      <c r="B28" s="5" t="n">
        <v>6005</v>
      </c>
      <c r="C28" s="5" t="n">
        <v>3201</v>
      </c>
    </row>
    <row r="29" spans="1:3">
      <c r="A29" s="4" t="s">
        <v>195</v>
      </c>
      <c r="B29" s="5" t="n">
        <v>51060</v>
      </c>
      <c r="C29" s="5" t="n">
        <v>98243</v>
      </c>
    </row>
    <row r="30" spans="1:3">
      <c r="A30" s="4" t="s">
        <v>196</v>
      </c>
      <c r="B30" s="5" t="n">
        <v>-124227</v>
      </c>
      <c r="C30" s="5" t="n">
        <v>-39267</v>
      </c>
    </row>
    <row r="31" spans="1:3">
      <c r="A31" s="4" t="s">
        <v>197</v>
      </c>
      <c r="B31" s="5" t="n">
        <v>-84890</v>
      </c>
      <c r="C31" s="5" t="n">
        <v>-125208</v>
      </c>
    </row>
    <row r="32" spans="1:3">
      <c r="A32" s="4" t="s">
        <v>198</v>
      </c>
      <c r="B32" s="5" t="n">
        <v>54590</v>
      </c>
      <c r="C32" s="5" t="n">
        <v>-11641</v>
      </c>
    </row>
    <row r="33" spans="1:3">
      <c r="A33" s="4" t="s">
        <v>199</v>
      </c>
      <c r="B33" s="5" t="n">
        <v>-284</v>
      </c>
      <c r="C33" s="5" t="n">
        <v>-17452</v>
      </c>
    </row>
    <row r="34" spans="1:3">
      <c r="A34" s="4" t="s">
        <v>200</v>
      </c>
      <c r="B34" s="5" t="n">
        <v>3961</v>
      </c>
      <c r="C34" s="5" t="n">
        <v>10341</v>
      </c>
    </row>
    <row r="35" spans="1:3">
      <c r="A35" s="4" t="s">
        <v>201</v>
      </c>
      <c r="B35" s="5" t="n">
        <v>386</v>
      </c>
      <c r="C35" s="5" t="n">
        <v>363</v>
      </c>
    </row>
    <row r="36" spans="1:3">
      <c r="A36" s="4" t="s">
        <v>202</v>
      </c>
      <c r="B36" s="5" t="n">
        <v>-27011</v>
      </c>
      <c r="C36" s="5" t="n">
        <v>-204994</v>
      </c>
    </row>
    <row r="37" spans="1:3">
      <c r="A37" s="4" t="s">
        <v>203</v>
      </c>
      <c r="B37" s="5" t="n">
        <v>-219047</v>
      </c>
      <c r="C37" s="5" t="n">
        <v>-248893</v>
      </c>
    </row>
    <row r="38" spans="1:3">
      <c r="A38" s="4" t="s">
        <v>204</v>
      </c>
      <c r="B38" s="5" t="n">
        <v>-10823</v>
      </c>
      <c r="C38" s="5" t="n">
        <v>-8677</v>
      </c>
    </row>
    <row r="39" spans="1:3">
      <c r="A39" s="4" t="s">
        <v>205</v>
      </c>
      <c r="B39" s="5" t="n">
        <v>-306334</v>
      </c>
      <c r="C39" s="5" t="n">
        <v>-517675</v>
      </c>
    </row>
    <row r="40" spans="1:3">
      <c r="A40" s="3" t="s">
        <v>206</v>
      </c>
    </row>
    <row r="41" spans="1:3">
      <c r="A41" s="4" t="s">
        <v>207</v>
      </c>
      <c r="B41" s="5" t="n">
        <v>71862</v>
      </c>
      <c r="C41" s="5" t="n">
        <v>477466</v>
      </c>
    </row>
    <row r="42" spans="1:3">
      <c r="A42" s="4" t="s">
        <v>208</v>
      </c>
      <c r="B42" s="5" t="n">
        <v>-23732</v>
      </c>
      <c r="C42" s="5" t="n">
        <v>-12700</v>
      </c>
    </row>
    <row r="43" spans="1:3">
      <c r="A43" s="4" t="s">
        <v>209</v>
      </c>
      <c r="B43" s="5" t="n">
        <v>73000</v>
      </c>
      <c r="C43" s="5" t="n">
        <v>-58466</v>
      </c>
    </row>
    <row r="44" spans="1:3">
      <c r="A44" s="4" t="s">
        <v>210</v>
      </c>
      <c r="B44" s="5" t="n">
        <v>0</v>
      </c>
      <c r="C44" s="5" t="n">
        <v>-10695</v>
      </c>
    </row>
    <row r="45" spans="1:3">
      <c r="A45" s="4" t="s">
        <v>211</v>
      </c>
      <c r="B45" s="5" t="n">
        <v>13814</v>
      </c>
      <c r="C45" s="5" t="n">
        <v>1632</v>
      </c>
    </row>
    <row r="46" spans="1:3">
      <c r="A46" s="4" t="s">
        <v>212</v>
      </c>
      <c r="B46" s="5" t="n">
        <v>-295</v>
      </c>
      <c r="C46" s="5" t="n">
        <v>-172</v>
      </c>
    </row>
    <row r="47" spans="1:3">
      <c r="A47" s="4" t="s">
        <v>213</v>
      </c>
      <c r="B47" s="5" t="n">
        <v>-10953</v>
      </c>
      <c r="C47" s="5" t="n">
        <v>-9440</v>
      </c>
    </row>
    <row r="48" spans="1:3">
      <c r="A48" s="4" t="s">
        <v>214</v>
      </c>
      <c r="B48" s="5" t="n">
        <v>123696</v>
      </c>
      <c r="C48" s="5" t="n">
        <v>387625</v>
      </c>
    </row>
    <row r="49" spans="1:3">
      <c r="A49" s="4" t="s">
        <v>215</v>
      </c>
      <c r="B49" s="5" t="n">
        <v>-52897</v>
      </c>
      <c r="C49" s="5" t="n">
        <v>-63495</v>
      </c>
    </row>
    <row r="50" spans="1:3">
      <c r="A50" s="4" t="s">
        <v>216</v>
      </c>
      <c r="B50" s="5" t="n">
        <v>270045</v>
      </c>
      <c r="C50" s="5" t="n">
        <v>275795</v>
      </c>
    </row>
    <row r="51" spans="1:3">
      <c r="A51" s="4" t="s">
        <v>217</v>
      </c>
      <c r="B51" s="7" t="n">
        <v>217148</v>
      </c>
      <c r="C51" s="7" t="n">
        <v>2123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7</v>
      </c>
      <c r="B1" s="2" t="s">
        <v>1</v>
      </c>
    </row>
    <row r="2" spans="1:4">
      <c r="B2" s="2" t="s">
        <v>2</v>
      </c>
      <c r="C2" s="2" t="s">
        <v>28</v>
      </c>
      <c r="D2" s="2" t="s">
        <v>27</v>
      </c>
    </row>
    <row r="3" spans="1:4">
      <c r="A3" s="3" t="s">
        <v>1038</v>
      </c>
    </row>
    <row r="4" spans="1:4">
      <c r="A4" s="4" t="s">
        <v>99</v>
      </c>
      <c r="B4" s="7" t="n">
        <v>192580</v>
      </c>
      <c r="C4" s="7" t="n">
        <v>171509</v>
      </c>
    </row>
    <row r="5" spans="1:4">
      <c r="A5" s="4" t="s">
        <v>1039</v>
      </c>
      <c r="B5" s="7" t="n">
        <v>21071</v>
      </c>
    </row>
    <row r="6" spans="1:4">
      <c r="A6" s="4" t="s">
        <v>1040</v>
      </c>
      <c r="B6" s="4" t="s">
        <v>537</v>
      </c>
    </row>
    <row r="7" spans="1:4">
      <c r="A7" s="4" t="s">
        <v>102</v>
      </c>
      <c r="B7" s="7" t="n">
        <v>68765</v>
      </c>
      <c r="C7" s="5" t="n">
        <v>68752</v>
      </c>
    </row>
    <row r="8" spans="1:4">
      <c r="A8" s="4" t="s">
        <v>1041</v>
      </c>
      <c r="B8" s="7" t="n">
        <v>13</v>
      </c>
    </row>
    <row r="9" spans="1:4">
      <c r="A9" s="4" t="s">
        <v>1042</v>
      </c>
      <c r="B9" s="4" t="s">
        <v>523</v>
      </c>
    </row>
    <row r="10" spans="1:4">
      <c r="A10" s="4" t="s">
        <v>1043</v>
      </c>
      <c r="B10" s="7" t="n">
        <v>261345</v>
      </c>
      <c r="C10" s="5" t="n">
        <v>240261</v>
      </c>
    </row>
    <row r="11" spans="1:4">
      <c r="A11" s="4" t="s">
        <v>1044</v>
      </c>
      <c r="B11" s="7" t="n">
        <v>21084</v>
      </c>
    </row>
    <row r="12" spans="1:4">
      <c r="A12" s="4" t="s">
        <v>1045</v>
      </c>
      <c r="B12" s="4" t="s">
        <v>856</v>
      </c>
    </row>
    <row r="13" spans="1:4">
      <c r="A13" s="4" t="s">
        <v>1046</v>
      </c>
      <c r="B13" s="7" t="n">
        <v>58378</v>
      </c>
      <c r="C13" s="5" t="n">
        <v>49111</v>
      </c>
    </row>
    <row r="14" spans="1:4">
      <c r="A14" s="4" t="s">
        <v>1047</v>
      </c>
      <c r="B14" s="7" t="n">
        <v>9267</v>
      </c>
    </row>
    <row r="15" spans="1:4">
      <c r="A15" s="4" t="s">
        <v>1048</v>
      </c>
      <c r="B15" s="4" t="s">
        <v>859</v>
      </c>
    </row>
    <row r="16" spans="1:4">
      <c r="A16" s="4" t="s">
        <v>1049</v>
      </c>
      <c r="B16" s="7" t="n">
        <v>25778893</v>
      </c>
      <c r="C16" s="5" t="n">
        <v>23488168</v>
      </c>
      <c r="D16" s="7" t="n">
        <v>25668553</v>
      </c>
    </row>
    <row r="17" spans="1:4">
      <c r="A17" s="4" t="s">
        <v>1050</v>
      </c>
      <c r="B17" s="7" t="n">
        <v>2290725</v>
      </c>
    </row>
    <row r="18" spans="1:4">
      <c r="A18" s="4" t="s">
        <v>1051</v>
      </c>
      <c r="B18" s="4" t="s">
        <v>855</v>
      </c>
    </row>
    <row r="19" spans="1:4">
      <c r="A19" s="4" t="s">
        <v>1052</v>
      </c>
    </row>
    <row r="20" spans="1:4">
      <c r="A20" s="3" t="s">
        <v>1038</v>
      </c>
    </row>
    <row r="21" spans="1:4">
      <c r="A21" s="4" t="s">
        <v>99</v>
      </c>
      <c r="B21" s="7" t="n">
        <v>188148</v>
      </c>
      <c r="C21" s="5" t="n">
        <v>167361</v>
      </c>
    </row>
    <row r="22" spans="1:4">
      <c r="A22" s="4" t="s">
        <v>1039</v>
      </c>
      <c r="B22" s="7" t="n">
        <v>20787</v>
      </c>
    </row>
    <row r="23" spans="1:4">
      <c r="A23" s="4" t="s">
        <v>1040</v>
      </c>
      <c r="B23" s="4" t="s">
        <v>537</v>
      </c>
    </row>
    <row r="24" spans="1:4">
      <c r="A24" s="4" t="s">
        <v>102</v>
      </c>
      <c r="B24" s="7" t="n">
        <v>77674</v>
      </c>
      <c r="C24" s="5" t="n">
        <v>76822</v>
      </c>
    </row>
    <row r="25" spans="1:4">
      <c r="A25" s="4" t="s">
        <v>1041</v>
      </c>
      <c r="B25" s="7" t="n">
        <v>852</v>
      </c>
    </row>
    <row r="26" spans="1:4">
      <c r="A26" s="4" t="s">
        <v>1042</v>
      </c>
      <c r="B26" s="4" t="s">
        <v>524</v>
      </c>
    </row>
    <row r="27" spans="1:4">
      <c r="A27" s="4" t="s">
        <v>1043</v>
      </c>
      <c r="B27" s="7" t="n">
        <v>265822</v>
      </c>
      <c r="C27" s="5" t="n">
        <v>244183</v>
      </c>
    </row>
    <row r="28" spans="1:4">
      <c r="A28" s="4" t="s">
        <v>1044</v>
      </c>
      <c r="B28" s="7" t="n">
        <v>21639</v>
      </c>
    </row>
    <row r="29" spans="1:4">
      <c r="A29" s="4" t="s">
        <v>1045</v>
      </c>
      <c r="B29" s="4" t="s">
        <v>856</v>
      </c>
    </row>
    <row r="30" spans="1:4">
      <c r="A30" s="4" t="s">
        <v>1053</v>
      </c>
    </row>
    <row r="31" spans="1:4">
      <c r="A31" s="3" t="s">
        <v>1038</v>
      </c>
    </row>
    <row r="32" spans="1:4">
      <c r="A32" s="4" t="s">
        <v>99</v>
      </c>
      <c r="B32" s="7" t="n">
        <v>156280</v>
      </c>
      <c r="C32" s="5" t="n">
        <v>141698</v>
      </c>
    </row>
    <row r="33" spans="1:4">
      <c r="A33" s="4" t="s">
        <v>1039</v>
      </c>
      <c r="B33" s="7" t="n">
        <v>14582</v>
      </c>
    </row>
    <row r="34" spans="1:4">
      <c r="A34" s="4" t="s">
        <v>1040</v>
      </c>
      <c r="B34" s="4" t="s">
        <v>855</v>
      </c>
    </row>
    <row r="35" spans="1:4">
      <c r="A35" s="4" t="s">
        <v>102</v>
      </c>
      <c r="B35" s="7" t="n">
        <v>42716</v>
      </c>
      <c r="C35" s="5" t="n">
        <v>45667</v>
      </c>
    </row>
    <row r="36" spans="1:4">
      <c r="A36" s="4" t="s">
        <v>1041</v>
      </c>
      <c r="B36" s="7" t="n">
        <v>-2951</v>
      </c>
    </row>
    <row r="37" spans="1:4">
      <c r="A37" s="4" t="s">
        <v>1042</v>
      </c>
      <c r="B37" s="4" t="s">
        <v>1054</v>
      </c>
    </row>
    <row r="38" spans="1:4">
      <c r="A38" s="4" t="s">
        <v>1043</v>
      </c>
      <c r="B38" s="7" t="n">
        <v>198996</v>
      </c>
      <c r="C38" s="5" t="n">
        <v>187365</v>
      </c>
    </row>
    <row r="39" spans="1:4">
      <c r="A39" s="4" t="s">
        <v>1044</v>
      </c>
      <c r="B39" s="7" t="n">
        <v>11631</v>
      </c>
    </row>
    <row r="40" spans="1:4">
      <c r="A40" s="4" t="s">
        <v>1045</v>
      </c>
      <c r="B40" s="4" t="s">
        <v>1055</v>
      </c>
    </row>
    <row r="41" spans="1:4">
      <c r="A41" s="4" t="s">
        <v>1046</v>
      </c>
      <c r="B41" s="7" t="n">
        <v>37677</v>
      </c>
      <c r="C41" s="5" t="n">
        <v>34757</v>
      </c>
    </row>
    <row r="42" spans="1:4">
      <c r="A42" s="4" t="s">
        <v>1047</v>
      </c>
      <c r="B42" s="7" t="n">
        <v>2920</v>
      </c>
    </row>
    <row r="43" spans="1:4">
      <c r="A43" s="4" t="s">
        <v>1048</v>
      </c>
      <c r="B43" s="4" t="s">
        <v>1056</v>
      </c>
    </row>
    <row r="44" spans="1:4">
      <c r="A44" s="4" t="s">
        <v>1049</v>
      </c>
      <c r="B44" s="7" t="n">
        <v>21164041</v>
      </c>
      <c r="C44" s="5" t="n">
        <v>19575709</v>
      </c>
    </row>
    <row r="45" spans="1:4">
      <c r="A45" s="4" t="s">
        <v>1050</v>
      </c>
      <c r="B45" s="7" t="n">
        <v>1588332</v>
      </c>
    </row>
    <row r="46" spans="1:4">
      <c r="A46" s="4" t="s">
        <v>1051</v>
      </c>
      <c r="B46" s="4" t="s">
        <v>1056</v>
      </c>
    </row>
    <row r="47" spans="1:4">
      <c r="A47" s="4" t="s">
        <v>1057</v>
      </c>
    </row>
    <row r="48" spans="1:4">
      <c r="A48" s="3" t="s">
        <v>1038</v>
      </c>
    </row>
    <row r="49" spans="1:4">
      <c r="A49" s="4" t="s">
        <v>99</v>
      </c>
      <c r="B49" s="7" t="n">
        <v>26812</v>
      </c>
      <c r="C49" s="5" t="n">
        <v>21180</v>
      </c>
    </row>
    <row r="50" spans="1:4">
      <c r="A50" s="4" t="s">
        <v>1039</v>
      </c>
      <c r="B50" s="7" t="n">
        <v>5632</v>
      </c>
    </row>
    <row r="51" spans="1:4">
      <c r="A51" s="4" t="s">
        <v>1040</v>
      </c>
      <c r="B51" s="4" t="s">
        <v>853</v>
      </c>
    </row>
    <row r="52" spans="1:4">
      <c r="A52" s="4" t="s">
        <v>102</v>
      </c>
      <c r="B52" s="7" t="n">
        <v>14156</v>
      </c>
      <c r="C52" s="5" t="n">
        <v>12403</v>
      </c>
    </row>
    <row r="53" spans="1:4">
      <c r="A53" s="4" t="s">
        <v>1041</v>
      </c>
      <c r="B53" s="7" t="n">
        <v>1753</v>
      </c>
    </row>
    <row r="54" spans="1:4">
      <c r="A54" s="4" t="s">
        <v>1042</v>
      </c>
      <c r="B54" s="4" t="s">
        <v>1058</v>
      </c>
    </row>
    <row r="55" spans="1:4">
      <c r="A55" s="4" t="s">
        <v>1043</v>
      </c>
      <c r="B55" s="7" t="n">
        <v>40968</v>
      </c>
      <c r="C55" s="5" t="n">
        <v>33583</v>
      </c>
    </row>
    <row r="56" spans="1:4">
      <c r="A56" s="4" t="s">
        <v>1044</v>
      </c>
      <c r="B56" s="7" t="n">
        <v>7385</v>
      </c>
    </row>
    <row r="57" spans="1:4">
      <c r="A57" s="4" t="s">
        <v>1045</v>
      </c>
      <c r="B57" s="4" t="s">
        <v>858</v>
      </c>
    </row>
    <row r="58" spans="1:4">
      <c r="A58" s="4" t="s">
        <v>1046</v>
      </c>
      <c r="B58" s="7" t="n">
        <v>16098</v>
      </c>
      <c r="C58" s="5" t="n">
        <v>11472</v>
      </c>
    </row>
    <row r="59" spans="1:4">
      <c r="A59" s="4" t="s">
        <v>1047</v>
      </c>
      <c r="B59" s="7" t="n">
        <v>4626</v>
      </c>
    </row>
    <row r="60" spans="1:4">
      <c r="A60" s="4" t="s">
        <v>1048</v>
      </c>
      <c r="B60" s="4" t="s">
        <v>1059</v>
      </c>
    </row>
    <row r="61" spans="1:4">
      <c r="A61" s="4" t="s">
        <v>1049</v>
      </c>
      <c r="B61" s="7" t="n">
        <v>3966542</v>
      </c>
      <c r="C61" s="5" t="n">
        <v>3322807</v>
      </c>
    </row>
    <row r="62" spans="1:4">
      <c r="A62" s="4" t="s">
        <v>1050</v>
      </c>
      <c r="B62" s="7" t="n">
        <v>643735</v>
      </c>
    </row>
    <row r="63" spans="1:4">
      <c r="A63" s="4" t="s">
        <v>1051</v>
      </c>
      <c r="B63" s="4" t="s">
        <v>859</v>
      </c>
    </row>
    <row r="64" spans="1:4">
      <c r="A64" s="4" t="s">
        <v>1060</v>
      </c>
    </row>
    <row r="65" spans="1:4">
      <c r="A65" s="3" t="s">
        <v>1038</v>
      </c>
    </row>
    <row r="66" spans="1:4">
      <c r="A66" s="4" t="s">
        <v>99</v>
      </c>
      <c r="B66" s="7" t="n">
        <v>5056</v>
      </c>
      <c r="C66" s="5" t="n">
        <v>4483</v>
      </c>
    </row>
    <row r="67" spans="1:4">
      <c r="A67" s="4" t="s">
        <v>1039</v>
      </c>
      <c r="B67" s="7" t="n">
        <v>573</v>
      </c>
    </row>
    <row r="68" spans="1:4">
      <c r="A68" s="4" t="s">
        <v>1040</v>
      </c>
      <c r="B68" s="4" t="s">
        <v>538</v>
      </c>
    </row>
    <row r="69" spans="1:4">
      <c r="A69" s="4" t="s">
        <v>102</v>
      </c>
      <c r="B69" s="7" t="n">
        <v>20802</v>
      </c>
      <c r="C69" s="5" t="n">
        <v>18752</v>
      </c>
    </row>
    <row r="70" spans="1:4">
      <c r="A70" s="4" t="s">
        <v>1041</v>
      </c>
      <c r="B70" s="7" t="n">
        <v>2050</v>
      </c>
    </row>
    <row r="71" spans="1:4">
      <c r="A71" s="4" t="s">
        <v>1042</v>
      </c>
      <c r="B71" s="4" t="s">
        <v>854</v>
      </c>
    </row>
    <row r="72" spans="1:4">
      <c r="A72" s="4" t="s">
        <v>1043</v>
      </c>
      <c r="B72" s="7" t="n">
        <v>25858</v>
      </c>
      <c r="C72" s="5" t="n">
        <v>23235</v>
      </c>
    </row>
    <row r="73" spans="1:4">
      <c r="A73" s="4" t="s">
        <v>1044</v>
      </c>
      <c r="B73" s="7" t="n">
        <v>2623</v>
      </c>
    </row>
    <row r="74" spans="1:4">
      <c r="A74" s="4" t="s">
        <v>1045</v>
      </c>
      <c r="B74" s="4" t="s">
        <v>854</v>
      </c>
    </row>
    <row r="75" spans="1:4">
      <c r="A75" s="4" t="s">
        <v>1046</v>
      </c>
      <c r="B75" s="7" t="n">
        <v>4603</v>
      </c>
      <c r="C75" s="5" t="n">
        <v>2882</v>
      </c>
    </row>
    <row r="76" spans="1:4">
      <c r="A76" s="4" t="s">
        <v>1047</v>
      </c>
      <c r="B76" s="7" t="n">
        <v>1721</v>
      </c>
    </row>
    <row r="77" spans="1:4">
      <c r="A77" s="4" t="s">
        <v>1048</v>
      </c>
      <c r="B77" s="4" t="s">
        <v>1061</v>
      </c>
    </row>
    <row r="78" spans="1:4">
      <c r="A78" s="4" t="s">
        <v>1049</v>
      </c>
      <c r="B78" s="7" t="n">
        <v>648310</v>
      </c>
      <c r="C78" s="5" t="n">
        <v>589652</v>
      </c>
    </row>
    <row r="79" spans="1:4">
      <c r="A79" s="4" t="s">
        <v>1050</v>
      </c>
      <c r="B79" s="7" t="n">
        <v>58658</v>
      </c>
    </row>
    <row r="80" spans="1:4">
      <c r="A80" s="4" t="s">
        <v>1051</v>
      </c>
      <c r="B80" s="4" t="s">
        <v>855</v>
      </c>
    </row>
    <row r="81" spans="1:4">
      <c r="A81" s="4" t="s">
        <v>1062</v>
      </c>
    </row>
    <row r="82" spans="1:4">
      <c r="A82" s="3" t="s">
        <v>1038</v>
      </c>
    </row>
    <row r="83" spans="1:4">
      <c r="A83" s="4" t="s">
        <v>99</v>
      </c>
      <c r="B83" s="7" t="n">
        <v>4432</v>
      </c>
      <c r="C83" s="5" t="n">
        <v>4148</v>
      </c>
    </row>
    <row r="84" spans="1:4">
      <c r="A84" s="4" t="s">
        <v>1039</v>
      </c>
      <c r="B84" s="7" t="n">
        <v>284</v>
      </c>
    </row>
    <row r="85" spans="1:4">
      <c r="A85" s="4" t="s">
        <v>1040</v>
      </c>
      <c r="B85" s="4" t="s">
        <v>1063</v>
      </c>
    </row>
    <row r="86" spans="1:4">
      <c r="A86" s="4" t="s">
        <v>102</v>
      </c>
      <c r="B86" s="7" t="n">
        <v>-8909</v>
      </c>
      <c r="C86" s="5" t="n">
        <v>-8070</v>
      </c>
    </row>
    <row r="87" spans="1:4">
      <c r="A87" s="4" t="s">
        <v>1041</v>
      </c>
      <c r="B87" s="7" t="n">
        <v>-839</v>
      </c>
    </row>
    <row r="88" spans="1:4">
      <c r="A88" s="4" t="s">
        <v>1042</v>
      </c>
      <c r="B88" s="4" t="s">
        <v>1064</v>
      </c>
    </row>
    <row r="89" spans="1:4">
      <c r="A89" s="4" t="s">
        <v>1043</v>
      </c>
      <c r="B89" s="7" t="n">
        <v>-4477</v>
      </c>
      <c r="C89" s="7" t="n">
        <v>-3922</v>
      </c>
    </row>
    <row r="90" spans="1:4">
      <c r="A90" s="4" t="s">
        <v>1044</v>
      </c>
      <c r="B90" s="7" t="n">
        <v>-555</v>
      </c>
    </row>
    <row r="91" spans="1:4">
      <c r="A91" s="4" t="s">
        <v>1045</v>
      </c>
      <c r="B91" s="4" t="s">
        <v>10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1"/>
  </cols>
  <sheetData>
    <row r="1" spans="1:2">
      <c r="A1" s="1" t="s">
        <v>1066</v>
      </c>
      <c r="B1" s="2" t="s">
        <v>1</v>
      </c>
    </row>
    <row r="2" spans="1:2">
      <c r="B2" s="2" t="s">
        <v>1067</v>
      </c>
    </row>
    <row r="3" spans="1:2">
      <c r="A3" s="3" t="s">
        <v>1038</v>
      </c>
    </row>
    <row r="4" spans="1:2">
      <c r="A4" s="4" t="s">
        <v>1068</v>
      </c>
      <c r="B4" s="5" t="n">
        <v>3</v>
      </c>
    </row>
    <row r="5" spans="1:2">
      <c r="A5" s="4" t="s">
        <v>1069</v>
      </c>
      <c r="B5" s="5" t="n">
        <v>15</v>
      </c>
    </row>
    <row r="6" spans="1:2">
      <c r="A6" s="4" t="s">
        <v>817</v>
      </c>
    </row>
    <row r="7" spans="1:2">
      <c r="A7" s="3" t="s">
        <v>1038</v>
      </c>
    </row>
    <row r="8" spans="1:2">
      <c r="A8" s="4" t="s">
        <v>1068</v>
      </c>
      <c r="B8"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2</v>
      </c>
      <c r="C1" s="2" t="s">
        <v>27</v>
      </c>
      <c r="D1" s="2" t="s">
        <v>28</v>
      </c>
    </row>
    <row r="2" spans="1:4">
      <c r="A2" s="3" t="s">
        <v>1071</v>
      </c>
    </row>
    <row r="3" spans="1:4">
      <c r="A3" s="4" t="s">
        <v>1072</v>
      </c>
      <c r="B3" s="7" t="n">
        <v>54273</v>
      </c>
      <c r="C3" s="7" t="n">
        <v>56394</v>
      </c>
      <c r="D3" s="7" t="n">
        <v>86337</v>
      </c>
    </row>
    <row r="4" spans="1:4">
      <c r="A4" s="4" t="s">
        <v>1073</v>
      </c>
      <c r="B4" s="5" t="n">
        <v>41531</v>
      </c>
      <c r="C4" s="5" t="n">
        <v>39839</v>
      </c>
      <c r="D4" s="5" t="n">
        <v>81712</v>
      </c>
    </row>
    <row r="5" spans="1:4">
      <c r="A5" s="4" t="s">
        <v>1074</v>
      </c>
    </row>
    <row r="6" spans="1:4">
      <c r="A6" s="3" t="s">
        <v>1071</v>
      </c>
    </row>
    <row r="7" spans="1:4">
      <c r="A7" s="4" t="s">
        <v>1072</v>
      </c>
      <c r="B7" s="5" t="n">
        <v>48168</v>
      </c>
      <c r="C7" s="5" t="n">
        <v>49213</v>
      </c>
      <c r="D7" s="5" t="n">
        <v>73985</v>
      </c>
    </row>
    <row r="8" spans="1:4">
      <c r="A8" s="4" t="s">
        <v>1073</v>
      </c>
      <c r="B8" s="5" t="n">
        <v>35459</v>
      </c>
      <c r="C8" s="5" t="n">
        <v>37665</v>
      </c>
      <c r="D8" s="5" t="n">
        <v>74019</v>
      </c>
    </row>
    <row r="9" spans="1:4">
      <c r="A9" s="4" t="s">
        <v>1075</v>
      </c>
    </row>
    <row r="10" spans="1:4">
      <c r="A10" s="3" t="s">
        <v>1071</v>
      </c>
    </row>
    <row r="11" spans="1:4">
      <c r="A11" s="4" t="s">
        <v>1072</v>
      </c>
      <c r="B11" s="5" t="n">
        <v>11692</v>
      </c>
      <c r="C11" s="5" t="n">
        <v>10239</v>
      </c>
      <c r="D11" s="5" t="n">
        <v>64</v>
      </c>
    </row>
    <row r="12" spans="1:4">
      <c r="A12" s="4" t="s">
        <v>1073</v>
      </c>
      <c r="B12" s="5" t="n">
        <v>0</v>
      </c>
      <c r="C12" s="5" t="n">
        <v>0</v>
      </c>
      <c r="D12" s="5" t="n">
        <v>1256</v>
      </c>
    </row>
    <row r="13" spans="1:4">
      <c r="A13" s="4" t="s">
        <v>1076</v>
      </c>
    </row>
    <row r="14" spans="1:4">
      <c r="A14" s="3" t="s">
        <v>1071</v>
      </c>
    </row>
    <row r="15" spans="1:4">
      <c r="A15" s="4" t="s">
        <v>1072</v>
      </c>
      <c r="B15" s="5" t="n">
        <v>9311</v>
      </c>
      <c r="C15" s="5" t="n">
        <v>8011</v>
      </c>
      <c r="D15" s="5" t="n">
        <v>64</v>
      </c>
    </row>
    <row r="16" spans="1:4">
      <c r="A16" s="4" t="s">
        <v>1073</v>
      </c>
      <c r="B16" s="5" t="n">
        <v>0</v>
      </c>
      <c r="C16" s="5" t="n">
        <v>0</v>
      </c>
      <c r="D16" s="5" t="n">
        <v>586</v>
      </c>
    </row>
    <row r="17" spans="1:4">
      <c r="A17" s="4" t="s">
        <v>1077</v>
      </c>
    </row>
    <row r="18" spans="1:4">
      <c r="A18" s="3" t="s">
        <v>1071</v>
      </c>
    </row>
    <row r="19" spans="1:4">
      <c r="A19" s="4" t="s">
        <v>1072</v>
      </c>
      <c r="B19" s="5" t="n">
        <v>2381</v>
      </c>
      <c r="C19" s="5" t="n">
        <v>2228</v>
      </c>
      <c r="D19" s="5" t="n">
        <v>0</v>
      </c>
    </row>
    <row r="20" spans="1:4">
      <c r="A20" s="4" t="s">
        <v>1073</v>
      </c>
      <c r="B20" s="5" t="n">
        <v>0</v>
      </c>
      <c r="C20" s="5" t="n">
        <v>0</v>
      </c>
      <c r="D20" s="5" t="n">
        <v>670</v>
      </c>
    </row>
    <row r="21" spans="1:4">
      <c r="A21" s="4" t="s">
        <v>1078</v>
      </c>
    </row>
    <row r="22" spans="1:4">
      <c r="A22" s="3" t="s">
        <v>1071</v>
      </c>
    </row>
    <row r="23" spans="1:4">
      <c r="A23" s="4" t="s">
        <v>1072</v>
      </c>
      <c r="B23" s="5" t="n">
        <v>42581</v>
      </c>
      <c r="C23" s="5" t="n">
        <v>46155</v>
      </c>
      <c r="D23" s="5" t="n">
        <v>86273</v>
      </c>
    </row>
    <row r="24" spans="1:4">
      <c r="A24" s="4" t="s">
        <v>1073</v>
      </c>
      <c r="B24" s="5" t="n">
        <v>41531</v>
      </c>
      <c r="C24" s="5" t="n">
        <v>39839</v>
      </c>
      <c r="D24" s="5" t="n">
        <v>80456</v>
      </c>
    </row>
    <row r="25" spans="1:4">
      <c r="A25" s="4" t="s">
        <v>1079</v>
      </c>
    </row>
    <row r="26" spans="1:4">
      <c r="A26" s="3" t="s">
        <v>1071</v>
      </c>
    </row>
    <row r="27" spans="1:4">
      <c r="A27" s="4" t="s">
        <v>1072</v>
      </c>
      <c r="B27" s="5" t="n">
        <v>36476</v>
      </c>
      <c r="C27" s="5" t="n">
        <v>38974</v>
      </c>
      <c r="D27" s="5" t="n">
        <v>73921</v>
      </c>
    </row>
    <row r="28" spans="1:4">
      <c r="A28" s="4" t="s">
        <v>1073</v>
      </c>
      <c r="B28" s="5" t="n">
        <v>35459</v>
      </c>
      <c r="C28" s="5" t="n">
        <v>37665</v>
      </c>
      <c r="D28" s="5" t="n">
        <v>72763</v>
      </c>
    </row>
    <row r="29" spans="1:4">
      <c r="A29" s="4" t="s">
        <v>1080</v>
      </c>
    </row>
    <row r="30" spans="1:4">
      <c r="A30" s="3" t="s">
        <v>1071</v>
      </c>
    </row>
    <row r="31" spans="1:4">
      <c r="A31" s="4" t="s">
        <v>1072</v>
      </c>
      <c r="B31" s="5" t="n">
        <v>5600</v>
      </c>
      <c r="C31" s="5" t="n">
        <v>4265</v>
      </c>
      <c r="D31" s="5" t="n">
        <v>12104</v>
      </c>
    </row>
    <row r="32" spans="1:4">
      <c r="A32" s="4" t="s">
        <v>1073</v>
      </c>
      <c r="B32" s="5" t="n">
        <v>2981</v>
      </c>
      <c r="C32" s="5" t="n">
        <v>1325</v>
      </c>
      <c r="D32" s="5" t="n">
        <v>3574</v>
      </c>
    </row>
    <row r="33" spans="1:4">
      <c r="A33" s="4" t="s">
        <v>1081</v>
      </c>
    </row>
    <row r="34" spans="1:4">
      <c r="A34" s="3" t="s">
        <v>1071</v>
      </c>
    </row>
    <row r="35" spans="1:4">
      <c r="A35" s="4" t="s">
        <v>1072</v>
      </c>
      <c r="B35" s="5" t="n">
        <v>69</v>
      </c>
      <c r="C35" s="5" t="n">
        <v>2037</v>
      </c>
      <c r="D35" s="5" t="n">
        <v>0</v>
      </c>
    </row>
    <row r="36" spans="1:4">
      <c r="A36" s="4" t="s">
        <v>1073</v>
      </c>
      <c r="B36" s="5" t="n">
        <v>2656</v>
      </c>
      <c r="C36" s="5" t="n">
        <v>0</v>
      </c>
      <c r="D36" s="5" t="n">
        <v>3857</v>
      </c>
    </row>
    <row r="37" spans="1:4">
      <c r="A37" s="4" t="s">
        <v>1082</v>
      </c>
    </row>
    <row r="38" spans="1:4">
      <c r="A38" s="3" t="s">
        <v>1071</v>
      </c>
    </row>
    <row r="39" spans="1:4">
      <c r="A39" s="4" t="s">
        <v>1072</v>
      </c>
      <c r="B39" s="5" t="n">
        <v>436</v>
      </c>
      <c r="C39" s="5" t="n">
        <v>879</v>
      </c>
      <c r="D39" s="5" t="n">
        <v>248</v>
      </c>
    </row>
    <row r="40" spans="1:4">
      <c r="A40" s="4" t="s">
        <v>1073</v>
      </c>
      <c r="B40" s="7" t="n">
        <v>435</v>
      </c>
      <c r="C40" s="7" t="n">
        <v>849</v>
      </c>
      <c r="D40" s="7" t="n">
        <v>2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422</v>
      </c>
    </row>
    <row r="2" spans="1:2">
      <c r="A2" s="4" t="s">
        <v>1084</v>
      </c>
    </row>
    <row r="3" spans="1:2">
      <c r="A3" s="3" t="s">
        <v>1071</v>
      </c>
    </row>
    <row r="4" spans="1:2">
      <c r="A4" s="4" t="s">
        <v>1085</v>
      </c>
      <c r="B4" s="7" t="n">
        <v>250000</v>
      </c>
    </row>
    <row r="5" spans="1:2">
      <c r="A5" s="4" t="s">
        <v>1086</v>
      </c>
      <c r="B5" s="5" t="n">
        <v>4132</v>
      </c>
    </row>
    <row r="6" spans="1:2">
      <c r="A6" s="4" t="s">
        <v>1087</v>
      </c>
    </row>
    <row r="7" spans="1:2">
      <c r="A7" s="3" t="s">
        <v>1071</v>
      </c>
    </row>
    <row r="8" spans="1:2">
      <c r="A8" s="4" t="s">
        <v>1085</v>
      </c>
      <c r="B8" s="5" t="n">
        <v>275000</v>
      </c>
    </row>
    <row r="9" spans="1:2">
      <c r="A9" s="4" t="s">
        <v>1086</v>
      </c>
      <c r="B9" s="5" t="n">
        <v>5159</v>
      </c>
    </row>
    <row r="10" spans="1:2">
      <c r="A10" s="4" t="s">
        <v>1088</v>
      </c>
    </row>
    <row r="11" spans="1:2">
      <c r="A11" s="3" t="s">
        <v>1071</v>
      </c>
    </row>
    <row r="12" spans="1:2">
      <c r="A12" s="4" t="s">
        <v>1085</v>
      </c>
      <c r="B12" s="5" t="n">
        <v>525000</v>
      </c>
    </row>
    <row r="13" spans="1:2">
      <c r="A13" s="4" t="s">
        <v>1086</v>
      </c>
      <c r="B13" s="5" t="n">
        <v>9291</v>
      </c>
    </row>
    <row r="14" spans="1:2">
      <c r="A14" s="4" t="s">
        <v>1089</v>
      </c>
    </row>
    <row r="15" spans="1:2">
      <c r="A15" s="3" t="s">
        <v>1071</v>
      </c>
    </row>
    <row r="16" spans="1:2">
      <c r="A16" s="4" t="s">
        <v>1085</v>
      </c>
      <c r="B16" s="5" t="n">
        <v>50000</v>
      </c>
    </row>
    <row r="17" spans="1:2">
      <c r="A17" s="4" t="s">
        <v>1086</v>
      </c>
      <c r="B17" s="5" t="n">
        <v>10</v>
      </c>
    </row>
    <row r="18" spans="1:2">
      <c r="A18" s="4" t="s">
        <v>1090</v>
      </c>
    </row>
    <row r="19" spans="1:2">
      <c r="A19" s="3" t="s">
        <v>1071</v>
      </c>
    </row>
    <row r="20" spans="1:2">
      <c r="A20" s="4" t="s">
        <v>1085</v>
      </c>
      <c r="B20" s="5" t="n">
        <v>40000</v>
      </c>
    </row>
    <row r="21" spans="1:2">
      <c r="A21" s="4" t="s">
        <v>1086</v>
      </c>
      <c r="B21" s="5" t="n">
        <v>10</v>
      </c>
    </row>
    <row r="22" spans="1:2">
      <c r="A22" s="4" t="s">
        <v>1091</v>
      </c>
    </row>
    <row r="23" spans="1:2">
      <c r="A23" s="3" t="s">
        <v>1071</v>
      </c>
    </row>
    <row r="24" spans="1:2">
      <c r="A24" s="4" t="s">
        <v>1085</v>
      </c>
      <c r="B24" s="5" t="n">
        <v>90000</v>
      </c>
    </row>
    <row r="25" spans="1:2">
      <c r="A25" s="4" t="s">
        <v>1086</v>
      </c>
      <c r="B25" s="5" t="n">
        <v>20</v>
      </c>
    </row>
    <row r="26" spans="1:2">
      <c r="A26" s="4" t="s">
        <v>1092</v>
      </c>
    </row>
    <row r="27" spans="1:2">
      <c r="A27" s="3" t="s">
        <v>1071</v>
      </c>
    </row>
    <row r="28" spans="1:2">
      <c r="A28" s="4" t="s">
        <v>1085</v>
      </c>
      <c r="B28" s="5" t="n">
        <v>615000</v>
      </c>
    </row>
    <row r="29" spans="1:2">
      <c r="A29" s="4" t="s">
        <v>1086</v>
      </c>
      <c r="B29" s="7" t="n">
        <v>93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3</v>
      </c>
      <c r="B1" s="2" t="s">
        <v>1</v>
      </c>
    </row>
    <row r="2" spans="1:3">
      <c r="B2" s="2" t="s">
        <v>2</v>
      </c>
      <c r="C2" s="2" t="s">
        <v>28</v>
      </c>
    </row>
    <row r="3" spans="1:3">
      <c r="A3" s="3" t="s">
        <v>1094</v>
      </c>
    </row>
    <row r="4" spans="1:3">
      <c r="A4" s="4" t="s">
        <v>1095</v>
      </c>
      <c r="B4" s="7" t="n">
        <v>6944</v>
      </c>
      <c r="C4" s="7" t="n">
        <v>-3529</v>
      </c>
    </row>
    <row r="5" spans="1:3">
      <c r="A5" s="4" t="s">
        <v>1096</v>
      </c>
      <c r="B5" s="5" t="n">
        <v>216</v>
      </c>
      <c r="C5" s="5" t="n">
        <v>723</v>
      </c>
    </row>
    <row r="6" spans="1:3">
      <c r="A6" s="4" t="s">
        <v>1097</v>
      </c>
      <c r="B6" s="5" t="n">
        <v>1399</v>
      </c>
      <c r="C6" s="5" t="n">
        <v>-245</v>
      </c>
    </row>
    <row r="7" spans="1:3">
      <c r="A7" s="4" t="s">
        <v>1098</v>
      </c>
      <c r="B7" s="7" t="n">
        <v>8559</v>
      </c>
      <c r="C7" s="7" t="n">
        <v>-30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9</v>
      </c>
      <c r="B1" s="2" t="s">
        <v>1</v>
      </c>
    </row>
    <row r="2" spans="1:3">
      <c r="B2" s="2" t="s">
        <v>2</v>
      </c>
      <c r="C2" s="2" t="s">
        <v>28</v>
      </c>
    </row>
    <row r="3" spans="1:3">
      <c r="A3" s="3" t="s">
        <v>1071</v>
      </c>
    </row>
    <row r="4" spans="1:3">
      <c r="A4" s="4" t="s">
        <v>1100</v>
      </c>
      <c r="B4" s="7" t="n">
        <v>152</v>
      </c>
      <c r="C4" s="7" t="n">
        <v>-554</v>
      </c>
    </row>
    <row r="5" spans="1:3">
      <c r="A5" s="4" t="s">
        <v>1101</v>
      </c>
      <c r="B5" s="5" t="n">
        <v>-163</v>
      </c>
      <c r="C5" s="5" t="n">
        <v>515</v>
      </c>
    </row>
    <row r="6" spans="1:3">
      <c r="A6" s="4" t="s">
        <v>1102</v>
      </c>
      <c r="B6" s="7" t="n">
        <v>-11</v>
      </c>
      <c r="C6" s="7" t="n">
        <v>-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3</v>
      </c>
      <c r="B1" s="2" t="s">
        <v>1</v>
      </c>
    </row>
    <row r="2" spans="1:3">
      <c r="B2" s="2" t="s">
        <v>2</v>
      </c>
      <c r="C2" s="2" t="s">
        <v>28</v>
      </c>
    </row>
    <row r="3" spans="1:3">
      <c r="A3" s="4" t="s">
        <v>1104</v>
      </c>
    </row>
    <row r="4" spans="1:3">
      <c r="A4" s="3" t="s">
        <v>1105</v>
      </c>
    </row>
    <row r="5" spans="1:3">
      <c r="A5" s="4" t="s">
        <v>1106</v>
      </c>
      <c r="B5" s="7" t="n">
        <v>-303</v>
      </c>
      <c r="C5" s="7" t="n">
        <v>76</v>
      </c>
    </row>
    <row r="6" spans="1:3">
      <c r="A6" s="4" t="s">
        <v>1107</v>
      </c>
    </row>
    <row r="7" spans="1:3">
      <c r="A7" s="3" t="s">
        <v>1105</v>
      </c>
    </row>
    <row r="8" spans="1:3">
      <c r="A8" s="4" t="s">
        <v>1106</v>
      </c>
      <c r="B8" s="5" t="n">
        <v>738</v>
      </c>
      <c r="C8" s="5" t="n">
        <v>1864</v>
      </c>
    </row>
    <row r="9" spans="1:3">
      <c r="A9" s="4" t="s">
        <v>1108</v>
      </c>
    </row>
    <row r="10" spans="1:3">
      <c r="A10" s="3" t="s">
        <v>1105</v>
      </c>
    </row>
    <row r="11" spans="1:3">
      <c r="A11" s="4" t="s">
        <v>1106</v>
      </c>
      <c r="B11" s="5" t="n">
        <v>759</v>
      </c>
      <c r="C11" s="5" t="n">
        <v>1712</v>
      </c>
    </row>
    <row r="12" spans="1:3">
      <c r="A12" s="4" t="s">
        <v>1109</v>
      </c>
    </row>
    <row r="13" spans="1:3">
      <c r="A13" s="3" t="s">
        <v>1105</v>
      </c>
    </row>
    <row r="14" spans="1:3">
      <c r="A14" s="4" t="s">
        <v>1106</v>
      </c>
      <c r="B14" s="7" t="n">
        <v>-28</v>
      </c>
      <c r="C14" s="7" t="n">
        <v>-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0</v>
      </c>
      <c r="B1" s="2" t="s">
        <v>2</v>
      </c>
      <c r="C1" s="2" t="s">
        <v>27</v>
      </c>
      <c r="D1" s="2" t="s">
        <v>28</v>
      </c>
    </row>
    <row r="2" spans="1:4">
      <c r="A2" s="3" t="s">
        <v>1111</v>
      </c>
    </row>
    <row r="3" spans="1:4">
      <c r="A3" s="4" t="s">
        <v>1112</v>
      </c>
      <c r="B3" s="7" t="n">
        <v>54273</v>
      </c>
      <c r="C3" s="7" t="n">
        <v>56394</v>
      </c>
      <c r="D3" s="7" t="n">
        <v>86337</v>
      </c>
    </row>
    <row r="4" spans="1:4">
      <c r="A4" s="3" t="s">
        <v>1113</v>
      </c>
    </row>
    <row r="5" spans="1:4">
      <c r="A5" s="4" t="s">
        <v>1112</v>
      </c>
      <c r="B5" s="5" t="n">
        <v>41531</v>
      </c>
      <c r="C5" s="5" t="n">
        <v>39839</v>
      </c>
      <c r="D5" s="5" t="n">
        <v>81712</v>
      </c>
    </row>
    <row r="6" spans="1:4">
      <c r="A6" s="4" t="s">
        <v>1074</v>
      </c>
    </row>
    <row r="7" spans="1:4">
      <c r="A7" s="3" t="s">
        <v>1111</v>
      </c>
    </row>
    <row r="8" spans="1:4">
      <c r="A8" s="4" t="s">
        <v>1114</v>
      </c>
      <c r="B8" s="5" t="n">
        <v>48168</v>
      </c>
      <c r="C8" s="5" t="n">
        <v>49213</v>
      </c>
      <c r="D8" s="5" t="n">
        <v>73985</v>
      </c>
    </row>
    <row r="9" spans="1:4">
      <c r="A9" s="4" t="s">
        <v>1115</v>
      </c>
      <c r="B9" s="5" t="n">
        <v>0</v>
      </c>
      <c r="C9" s="5" t="n">
        <v>0</v>
      </c>
      <c r="D9" s="5" t="n">
        <v>0</v>
      </c>
    </row>
    <row r="10" spans="1:4">
      <c r="A10" s="4" t="s">
        <v>1112</v>
      </c>
      <c r="B10" s="5" t="n">
        <v>48168</v>
      </c>
      <c r="C10" s="5" t="n">
        <v>49213</v>
      </c>
      <c r="D10" s="5" t="n">
        <v>73985</v>
      </c>
    </row>
    <row r="11" spans="1:4">
      <c r="A11" s="4" t="s">
        <v>1116</v>
      </c>
      <c r="B11" s="5" t="n">
        <v>16529</v>
      </c>
      <c r="C11" s="5" t="n">
        <v>14441</v>
      </c>
      <c r="D11" s="5" t="n">
        <v>156</v>
      </c>
    </row>
    <row r="12" spans="1:4">
      <c r="A12" s="4" t="s">
        <v>1117</v>
      </c>
      <c r="B12" s="5" t="n">
        <v>6990</v>
      </c>
      <c r="C12" s="5" t="n">
        <v>8530</v>
      </c>
      <c r="D12" s="5" t="n">
        <v>0</v>
      </c>
    </row>
    <row r="13" spans="1:4">
      <c r="A13" s="4" t="s">
        <v>1118</v>
      </c>
      <c r="B13" s="5" t="n">
        <v>24649</v>
      </c>
      <c r="C13" s="5" t="n">
        <v>26242</v>
      </c>
      <c r="D13" s="5" t="n">
        <v>73829</v>
      </c>
    </row>
    <row r="14" spans="1:4">
      <c r="A14" s="3" t="s">
        <v>1113</v>
      </c>
    </row>
    <row r="15" spans="1:4">
      <c r="A15" s="4" t="s">
        <v>1114</v>
      </c>
      <c r="B15" s="5" t="n">
        <v>35459</v>
      </c>
      <c r="C15" s="5" t="n">
        <v>37665</v>
      </c>
      <c r="D15" s="5" t="n">
        <v>74019</v>
      </c>
    </row>
    <row r="16" spans="1:4">
      <c r="A16" s="4" t="s">
        <v>1115</v>
      </c>
      <c r="B16" s="5" t="n">
        <v>0</v>
      </c>
      <c r="C16" s="5" t="n">
        <v>0</v>
      </c>
      <c r="D16" s="5" t="n">
        <v>0</v>
      </c>
    </row>
    <row r="17" spans="1:4">
      <c r="A17" s="4" t="s">
        <v>1112</v>
      </c>
      <c r="B17" s="5" t="n">
        <v>35459</v>
      </c>
      <c r="C17" s="5" t="n">
        <v>37665</v>
      </c>
      <c r="D17" s="5" t="n">
        <v>74019</v>
      </c>
    </row>
    <row r="18" spans="1:4">
      <c r="A18" s="4" t="s">
        <v>1116</v>
      </c>
      <c r="B18" s="5" t="n">
        <v>-16529</v>
      </c>
      <c r="C18" s="5" t="n">
        <v>-14441</v>
      </c>
      <c r="D18" s="5" t="n">
        <v>-156</v>
      </c>
    </row>
    <row r="19" spans="1:4">
      <c r="A19" s="4" t="s">
        <v>1117</v>
      </c>
      <c r="B19" s="5" t="n">
        <v>-12300</v>
      </c>
      <c r="C19" s="5" t="n">
        <v>-12400</v>
      </c>
      <c r="D19" s="5" t="n">
        <v>-73863</v>
      </c>
    </row>
    <row r="20" spans="1:4">
      <c r="A20" s="4" t="s">
        <v>1118</v>
      </c>
      <c r="B20" s="7" t="n">
        <v>6630</v>
      </c>
      <c r="C20" s="7" t="n">
        <v>10824</v>
      </c>
      <c r="D20" s="5" t="n">
        <v>0</v>
      </c>
    </row>
    <row r="21" spans="1:4">
      <c r="A21" s="4" t="s">
        <v>1119</v>
      </c>
      <c r="D21" s="7" t="n">
        <v>81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36"/>
  </cols>
  <sheetData>
    <row r="1" spans="1:4">
      <c r="A1" s="1" t="s">
        <v>1120</v>
      </c>
      <c r="B1" s="2" t="s">
        <v>1</v>
      </c>
    </row>
    <row r="2" spans="1:4">
      <c r="B2" s="2" t="s">
        <v>1121</v>
      </c>
      <c r="C2" s="2" t="s">
        <v>1122</v>
      </c>
      <c r="D2" s="2" t="s">
        <v>1123</v>
      </c>
    </row>
    <row r="3" spans="1:4">
      <c r="A3" s="3" t="s">
        <v>1105</v>
      </c>
    </row>
    <row r="4" spans="1:4">
      <c r="A4" s="4" t="s">
        <v>1124</v>
      </c>
      <c r="B4" s="7" t="n">
        <v>1900000</v>
      </c>
    </row>
    <row r="5" spans="1:4">
      <c r="A5" s="4" t="s">
        <v>1125</v>
      </c>
      <c r="B5" s="5" t="n">
        <v>7300000</v>
      </c>
    </row>
    <row r="6" spans="1:4">
      <c r="A6" s="4" t="s">
        <v>1126</v>
      </c>
    </row>
    <row r="7" spans="1:4">
      <c r="A7" s="3" t="s">
        <v>1105</v>
      </c>
    </row>
    <row r="8" spans="1:4">
      <c r="A8" s="4" t="s">
        <v>1085</v>
      </c>
      <c r="B8" s="5" t="n">
        <v>4400000000</v>
      </c>
    </row>
    <row r="9" spans="1:4">
      <c r="A9" s="4" t="s">
        <v>1127</v>
      </c>
    </row>
    <row r="10" spans="1:4">
      <c r="A10" s="3" t="s">
        <v>1105</v>
      </c>
    </row>
    <row r="11" spans="1:4">
      <c r="A11" s="4" t="s">
        <v>1085</v>
      </c>
      <c r="B11" s="5" t="n">
        <v>767300000</v>
      </c>
    </row>
    <row r="12" spans="1:4">
      <c r="A12" s="4" t="s">
        <v>1128</v>
      </c>
    </row>
    <row r="13" spans="1:4">
      <c r="A13" s="3" t="s">
        <v>1105</v>
      </c>
    </row>
    <row r="14" spans="1:4">
      <c r="A14" s="4" t="s">
        <v>1085</v>
      </c>
      <c r="B14" s="5" t="n">
        <v>496100000</v>
      </c>
    </row>
    <row r="15" spans="1:4">
      <c r="A15" s="4" t="s">
        <v>1129</v>
      </c>
    </row>
    <row r="16" spans="1:4">
      <c r="A16" s="3" t="s">
        <v>1105</v>
      </c>
    </row>
    <row r="17" spans="1:4">
      <c r="A17" s="4" t="s">
        <v>1085</v>
      </c>
      <c r="B17" s="7" t="n">
        <v>36100000</v>
      </c>
    </row>
    <row r="18" spans="1:4">
      <c r="A18" s="4" t="s">
        <v>1130</v>
      </c>
    </row>
    <row r="19" spans="1:4">
      <c r="A19" s="3" t="s">
        <v>1105</v>
      </c>
    </row>
    <row r="20" spans="1:4">
      <c r="A20" s="4" t="s">
        <v>1131</v>
      </c>
      <c r="B20" s="5" t="n">
        <v>0</v>
      </c>
      <c r="C20" s="5" t="n">
        <v>0</v>
      </c>
      <c r="D20" s="5" t="n">
        <v>0</v>
      </c>
    </row>
    <row r="21" spans="1:4">
      <c r="A21" s="4" t="s">
        <v>1132</v>
      </c>
    </row>
    <row r="22" spans="1:4">
      <c r="A22" s="3" t="s">
        <v>1105</v>
      </c>
    </row>
    <row r="23" spans="1:4">
      <c r="A23" s="4" t="s">
        <v>1133</v>
      </c>
      <c r="B23" s="4" t="s">
        <v>1134</v>
      </c>
    </row>
    <row r="24" spans="1:4">
      <c r="A24" s="4" t="s">
        <v>1135</v>
      </c>
    </row>
    <row r="25" spans="1:4">
      <c r="A25" s="3" t="s">
        <v>1105</v>
      </c>
    </row>
    <row r="26" spans="1:4">
      <c r="A26" s="4" t="s">
        <v>1133</v>
      </c>
      <c r="B26" s="4" t="s">
        <v>1136</v>
      </c>
    </row>
    <row r="27" spans="1:4">
      <c r="A27" s="4" t="s">
        <v>1137</v>
      </c>
    </row>
    <row r="28" spans="1:4">
      <c r="A28" s="3" t="s">
        <v>1105</v>
      </c>
    </row>
    <row r="29" spans="1:4">
      <c r="A29" s="4" t="s">
        <v>1138</v>
      </c>
      <c r="B29" s="7" t="n">
        <v>0</v>
      </c>
      <c r="C29" s="7" t="n">
        <v>0</v>
      </c>
    </row>
    <row r="30" spans="1:4">
      <c r="A30" s="4" t="s">
        <v>1139</v>
      </c>
    </row>
    <row r="31" spans="1:4">
      <c r="A31" s="3" t="s">
        <v>1105</v>
      </c>
    </row>
    <row r="32" spans="1:4">
      <c r="A32" s="4" t="s">
        <v>1140</v>
      </c>
      <c r="B32" s="5" t="n">
        <v>2</v>
      </c>
    </row>
    <row r="33" spans="1:4">
      <c r="A33" s="4" t="s">
        <v>1141</v>
      </c>
    </row>
    <row r="34" spans="1:4">
      <c r="A34" s="3" t="s">
        <v>1105</v>
      </c>
    </row>
    <row r="35" spans="1:4">
      <c r="A35" s="4" t="s">
        <v>1085</v>
      </c>
      <c r="B35" s="7" t="n">
        <v>250000000</v>
      </c>
    </row>
    <row r="36" spans="1:4">
      <c r="A36" s="4" t="s">
        <v>1142</v>
      </c>
    </row>
    <row r="37" spans="1:4">
      <c r="A37" s="3" t="s">
        <v>1105</v>
      </c>
    </row>
    <row r="38" spans="1:4">
      <c r="A38" s="4" t="s">
        <v>1085</v>
      </c>
      <c r="B38" s="5" t="n">
        <v>250000000</v>
      </c>
    </row>
    <row r="39" spans="1:4">
      <c r="A39" s="4" t="s">
        <v>1143</v>
      </c>
    </row>
    <row r="40" spans="1:4">
      <c r="A40" s="3" t="s">
        <v>1105</v>
      </c>
    </row>
    <row r="41" spans="1:4">
      <c r="A41" s="4" t="s">
        <v>1085</v>
      </c>
      <c r="B41" s="5" t="n">
        <v>275000000</v>
      </c>
    </row>
    <row r="42" spans="1:4">
      <c r="A42" s="4" t="s">
        <v>1144</v>
      </c>
    </row>
    <row r="43" spans="1:4">
      <c r="A43" s="3" t="s">
        <v>1105</v>
      </c>
    </row>
    <row r="44" spans="1:4">
      <c r="A44" s="4" t="s">
        <v>1085</v>
      </c>
      <c r="B44" s="7" t="n">
        <v>275000000</v>
      </c>
    </row>
    <row r="45" spans="1:4">
      <c r="A45" s="4" t="s">
        <v>1145</v>
      </c>
    </row>
    <row r="46" spans="1:4">
      <c r="A46" s="3" t="s">
        <v>1105</v>
      </c>
    </row>
    <row r="47" spans="1:4">
      <c r="A47" s="4" t="s">
        <v>1140</v>
      </c>
      <c r="B47" s="5" t="n">
        <v>2</v>
      </c>
    </row>
    <row r="48" spans="1:4">
      <c r="A48" s="4" t="s">
        <v>1146</v>
      </c>
    </row>
    <row r="49" spans="1:4">
      <c r="A49" s="3" t="s">
        <v>1105</v>
      </c>
    </row>
    <row r="50" spans="1:4">
      <c r="A50" s="4" t="s">
        <v>1140</v>
      </c>
      <c r="B50" s="5" t="n">
        <v>8</v>
      </c>
    </row>
    <row r="51" spans="1:4">
      <c r="A51" s="4" t="s">
        <v>1085</v>
      </c>
      <c r="B51" s="7" t="n">
        <v>81700000</v>
      </c>
    </row>
    <row r="52" spans="1:4">
      <c r="A52" s="4" t="s">
        <v>1147</v>
      </c>
    </row>
    <row r="53" spans="1:4">
      <c r="A53" s="3" t="s">
        <v>1105</v>
      </c>
    </row>
    <row r="54" spans="1:4">
      <c r="A54" s="4" t="s">
        <v>1102</v>
      </c>
      <c r="B54" s="7" t="n">
        <v>-11000</v>
      </c>
      <c r="C54" s="7" t="n">
        <v>-39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48</v>
      </c>
      <c r="B1" s="2" t="s">
        <v>2</v>
      </c>
      <c r="C1" s="2" t="s">
        <v>27</v>
      </c>
      <c r="D1" s="2" t="s">
        <v>28</v>
      </c>
    </row>
    <row r="2" spans="1:4">
      <c r="A2" s="3" t="s">
        <v>1149</v>
      </c>
    </row>
    <row r="3" spans="1:4">
      <c r="A3" s="4" t="s">
        <v>33</v>
      </c>
      <c r="B3" s="7" t="n">
        <v>1803733000</v>
      </c>
      <c r="C3" s="7" t="n">
        <v>1724667000</v>
      </c>
      <c r="D3" s="7" t="n">
        <v>770983000</v>
      </c>
    </row>
    <row r="4" spans="1:4">
      <c r="A4" s="4" t="s">
        <v>35</v>
      </c>
      <c r="B4" s="5" t="n">
        <v>714000</v>
      </c>
      <c r="C4" s="5" t="n">
        <v>1989000</v>
      </c>
      <c r="D4" s="5" t="n">
        <v>2116000</v>
      </c>
    </row>
    <row r="5" spans="1:4">
      <c r="A5" s="4" t="s">
        <v>38</v>
      </c>
      <c r="B5" s="5" t="n">
        <v>288964000</v>
      </c>
      <c r="C5" s="5" t="n">
        <v>418374000</v>
      </c>
      <c r="D5" s="5" t="n">
        <v>314554000</v>
      </c>
    </row>
    <row r="6" spans="1:4">
      <c r="A6" s="4" t="s">
        <v>1150</v>
      </c>
      <c r="B6" s="5" t="n">
        <v>28548000</v>
      </c>
      <c r="D6" s="5" t="n">
        <v>10706000</v>
      </c>
    </row>
    <row r="7" spans="1:4">
      <c r="A7" s="4" t="s">
        <v>1072</v>
      </c>
      <c r="B7" s="5" t="n">
        <v>54273000</v>
      </c>
      <c r="C7" s="5" t="n">
        <v>56394000</v>
      </c>
      <c r="D7" s="5" t="n">
        <v>86337000</v>
      </c>
    </row>
    <row r="8" spans="1:4">
      <c r="A8" s="4" t="s">
        <v>1073</v>
      </c>
      <c r="B8" s="5" t="n">
        <v>41531000</v>
      </c>
      <c r="C8" s="5" t="n">
        <v>39839000</v>
      </c>
      <c r="D8" s="5" t="n">
        <v>81712000</v>
      </c>
    </row>
    <row r="9" spans="1:4">
      <c r="A9" s="4" t="s">
        <v>464</v>
      </c>
    </row>
    <row r="10" spans="1:4">
      <c r="A10" s="3" t="s">
        <v>1149</v>
      </c>
    </row>
    <row r="11" spans="1:4">
      <c r="A11" s="4" t="s">
        <v>33</v>
      </c>
      <c r="B11" s="5" t="n">
        <v>142156000</v>
      </c>
      <c r="C11" s="5" t="n">
        <v>141983000</v>
      </c>
      <c r="D11" s="5" t="n">
        <v>117089000</v>
      </c>
    </row>
    <row r="12" spans="1:4">
      <c r="A12" s="4" t="s">
        <v>465</v>
      </c>
    </row>
    <row r="13" spans="1:4">
      <c r="A13" s="3" t="s">
        <v>1149</v>
      </c>
    </row>
    <row r="14" spans="1:4">
      <c r="A14" s="4" t="s">
        <v>33</v>
      </c>
      <c r="B14" s="5" t="n">
        <v>177829000</v>
      </c>
      <c r="C14" s="5" t="n">
        <v>189152000</v>
      </c>
      <c r="D14" s="5" t="n">
        <v>94172000</v>
      </c>
    </row>
    <row r="15" spans="1:4">
      <c r="A15" s="4" t="s">
        <v>466</v>
      </c>
    </row>
    <row r="16" spans="1:4">
      <c r="A16" s="3" t="s">
        <v>1149</v>
      </c>
    </row>
    <row r="17" spans="1:4">
      <c r="A17" s="4" t="s">
        <v>33</v>
      </c>
      <c r="B17" s="5" t="n">
        <v>127563000</v>
      </c>
      <c r="C17" s="5" t="n">
        <v>131809000</v>
      </c>
      <c r="D17" s="5" t="n">
        <v>121195000</v>
      </c>
    </row>
    <row r="18" spans="1:4">
      <c r="A18" s="4" t="s">
        <v>469</v>
      </c>
    </row>
    <row r="19" spans="1:4">
      <c r="A19" s="3" t="s">
        <v>1149</v>
      </c>
    </row>
    <row r="20" spans="1:4">
      <c r="A20" s="4" t="s">
        <v>33</v>
      </c>
      <c r="B20" s="5" t="n">
        <v>1256044000</v>
      </c>
      <c r="C20" s="5" t="n">
        <v>1161084000</v>
      </c>
      <c r="D20" s="5" t="n">
        <v>302695000</v>
      </c>
    </row>
    <row r="21" spans="1:4">
      <c r="A21" s="4" t="s">
        <v>471</v>
      </c>
    </row>
    <row r="22" spans="1:4">
      <c r="A22" s="3" t="s">
        <v>1149</v>
      </c>
    </row>
    <row r="23" spans="1:4">
      <c r="A23" s="4" t="s">
        <v>33</v>
      </c>
      <c r="B23" s="5" t="n">
        <v>34717000</v>
      </c>
      <c r="C23" s="5" t="n">
        <v>35248000</v>
      </c>
      <c r="D23" s="5" t="n">
        <v>55619000</v>
      </c>
    </row>
    <row r="24" spans="1:4">
      <c r="A24" s="4" t="s">
        <v>1151</v>
      </c>
    </row>
    <row r="25" spans="1:4">
      <c r="A25" s="3" t="s">
        <v>1149</v>
      </c>
    </row>
    <row r="26" spans="1:4">
      <c r="A26" s="4" t="s">
        <v>35</v>
      </c>
      <c r="B26" s="5" t="n">
        <v>714000</v>
      </c>
      <c r="C26" s="5" t="n">
        <v>1989000</v>
      </c>
      <c r="D26" s="5" t="n">
        <v>2116000</v>
      </c>
    </row>
    <row r="27" spans="1:4">
      <c r="A27" s="4" t="s">
        <v>38</v>
      </c>
      <c r="B27" s="5" t="n">
        <v>288964000</v>
      </c>
      <c r="C27" s="5" t="n">
        <v>418374000</v>
      </c>
      <c r="D27" s="5" t="n">
        <v>314554000</v>
      </c>
    </row>
    <row r="28" spans="1:4">
      <c r="A28" s="4" t="s">
        <v>1150</v>
      </c>
      <c r="B28" s="5" t="n">
        <v>28548000</v>
      </c>
      <c r="C28" s="5" t="n">
        <v>22137000</v>
      </c>
      <c r="D28" s="5" t="n">
        <v>10706000</v>
      </c>
    </row>
    <row r="29" spans="1:4">
      <c r="A29" s="4" t="s">
        <v>1152</v>
      </c>
      <c r="B29" s="5" t="n">
        <v>21596000</v>
      </c>
      <c r="C29" s="5" t="n">
        <v>19103000</v>
      </c>
      <c r="D29" s="5" t="n">
        <v>10128000</v>
      </c>
    </row>
    <row r="30" spans="1:4">
      <c r="A30" s="4" t="s">
        <v>1153</v>
      </c>
      <c r="B30" s="5" t="n">
        <v>10347000</v>
      </c>
      <c r="C30" s="5" t="n">
        <v>9228000</v>
      </c>
      <c r="D30" s="5" t="n">
        <v>8926000</v>
      </c>
    </row>
    <row r="31" spans="1:4">
      <c r="A31" s="4" t="s">
        <v>1072</v>
      </c>
      <c r="B31" s="5" t="n">
        <v>54273000</v>
      </c>
      <c r="C31" s="5" t="n">
        <v>56394000</v>
      </c>
      <c r="D31" s="5" t="n">
        <v>86337000</v>
      </c>
    </row>
    <row r="32" spans="1:4">
      <c r="A32" s="4" t="s">
        <v>151</v>
      </c>
      <c r="B32" s="5" t="n">
        <v>2208175000</v>
      </c>
      <c r="C32" s="5" t="n">
        <v>2251892000</v>
      </c>
      <c r="D32" s="5" t="n">
        <v>1203750000</v>
      </c>
    </row>
    <row r="33" spans="1:4">
      <c r="A33" s="4" t="s">
        <v>1073</v>
      </c>
      <c r="B33" s="5" t="n">
        <v>41531000</v>
      </c>
      <c r="C33" s="5" t="n">
        <v>39839000</v>
      </c>
      <c r="D33" s="5" t="n">
        <v>81712000</v>
      </c>
    </row>
    <row r="34" spans="1:4">
      <c r="A34" s="4" t="s">
        <v>1154</v>
      </c>
    </row>
    <row r="35" spans="1:4">
      <c r="A35" s="3" t="s">
        <v>1149</v>
      </c>
    </row>
    <row r="36" spans="1:4">
      <c r="A36" s="4" t="s">
        <v>33</v>
      </c>
      <c r="B36" s="5" t="n">
        <v>142156000</v>
      </c>
      <c r="C36" s="5" t="n">
        <v>141983000</v>
      </c>
      <c r="D36" s="5" t="n">
        <v>117089000</v>
      </c>
    </row>
    <row r="37" spans="1:4">
      <c r="A37" s="4" t="s">
        <v>1155</v>
      </c>
    </row>
    <row r="38" spans="1:4">
      <c r="A38" s="3" t="s">
        <v>1149</v>
      </c>
    </row>
    <row r="39" spans="1:4">
      <c r="A39" s="4" t="s">
        <v>33</v>
      </c>
      <c r="B39" s="5" t="n">
        <v>177829000</v>
      </c>
      <c r="C39" s="5" t="n">
        <v>189152000</v>
      </c>
      <c r="D39" s="5" t="n">
        <v>94172000</v>
      </c>
    </row>
    <row r="40" spans="1:4">
      <c r="A40" s="4" t="s">
        <v>1156</v>
      </c>
    </row>
    <row r="41" spans="1:4">
      <c r="A41" s="3" t="s">
        <v>1149</v>
      </c>
    </row>
    <row r="42" spans="1:4">
      <c r="A42" s="4" t="s">
        <v>33</v>
      </c>
      <c r="B42" s="5" t="n">
        <v>127563000</v>
      </c>
      <c r="C42" s="5" t="n">
        <v>131809000</v>
      </c>
      <c r="D42" s="5" t="n">
        <v>121195000</v>
      </c>
    </row>
    <row r="43" spans="1:4">
      <c r="A43" s="4" t="s">
        <v>1157</v>
      </c>
    </row>
    <row r="44" spans="1:4">
      <c r="A44" s="3" t="s">
        <v>1149</v>
      </c>
    </row>
    <row r="45" spans="1:4">
      <c r="A45" s="4" t="s">
        <v>33</v>
      </c>
      <c r="B45" s="5" t="n">
        <v>65424000</v>
      </c>
      <c r="C45" s="5" t="n">
        <v>65391000</v>
      </c>
      <c r="D45" s="5" t="n">
        <v>80213000</v>
      </c>
    </row>
    <row r="46" spans="1:4">
      <c r="A46" s="4" t="s">
        <v>1158</v>
      </c>
    </row>
    <row r="47" spans="1:4">
      <c r="A47" s="3" t="s">
        <v>1149</v>
      </c>
    </row>
    <row r="48" spans="1:4">
      <c r="A48" s="4" t="s">
        <v>33</v>
      </c>
      <c r="B48" s="5" t="n">
        <v>1256044000</v>
      </c>
      <c r="C48" s="5" t="n">
        <v>1161084000</v>
      </c>
      <c r="D48" s="5" t="n">
        <v>302695000</v>
      </c>
    </row>
    <row r="49" spans="1:4">
      <c r="A49" s="4" t="s">
        <v>1159</v>
      </c>
    </row>
    <row r="50" spans="1:4">
      <c r="A50" s="3" t="s">
        <v>1149</v>
      </c>
    </row>
    <row r="51" spans="1:4">
      <c r="A51" s="4" t="s">
        <v>33</v>
      </c>
      <c r="B51" s="5" t="n">
        <v>34717000</v>
      </c>
      <c r="C51" s="5" t="n">
        <v>35248000</v>
      </c>
      <c r="D51" s="5" t="n">
        <v>55619000</v>
      </c>
    </row>
    <row r="52" spans="1:4">
      <c r="A52" s="4" t="s">
        <v>1160</v>
      </c>
    </row>
    <row r="53" spans="1:4">
      <c r="A53" s="3" t="s">
        <v>1149</v>
      </c>
    </row>
    <row r="54" spans="1:4">
      <c r="A54" s="4" t="s">
        <v>1150</v>
      </c>
      <c r="C54" s="5" t="n">
        <v>0</v>
      </c>
    </row>
    <row r="55" spans="1:4">
      <c r="A55" s="4" t="s">
        <v>1161</v>
      </c>
    </row>
    <row r="56" spans="1:4">
      <c r="A56" s="3" t="s">
        <v>1149</v>
      </c>
    </row>
    <row r="57" spans="1:4">
      <c r="A57" s="4" t="s">
        <v>35</v>
      </c>
      <c r="B57" s="5" t="n">
        <v>714000</v>
      </c>
      <c r="C57" s="5" t="n">
        <v>1989000</v>
      </c>
      <c r="D57" s="5" t="n">
        <v>2116000</v>
      </c>
    </row>
    <row r="58" spans="1:4">
      <c r="A58" s="4" t="s">
        <v>38</v>
      </c>
      <c r="B58" s="5" t="n">
        <v>288964000</v>
      </c>
      <c r="C58" s="5" t="n">
        <v>418374000</v>
      </c>
      <c r="D58" s="5" t="n">
        <v>314554000</v>
      </c>
    </row>
    <row r="59" spans="1:4">
      <c r="A59" s="4" t="s">
        <v>1150</v>
      </c>
      <c r="B59" s="5" t="n">
        <v>0</v>
      </c>
      <c r="C59" s="5" t="n">
        <v>0</v>
      </c>
      <c r="D59" s="5" t="n">
        <v>10706000</v>
      </c>
    </row>
    <row r="60" spans="1:4">
      <c r="A60" s="4" t="s">
        <v>1152</v>
      </c>
      <c r="B60" s="5" t="n">
        <v>0</v>
      </c>
      <c r="C60" s="5" t="n">
        <v>0</v>
      </c>
      <c r="D60" s="5" t="n">
        <v>0</v>
      </c>
    </row>
    <row r="61" spans="1:4">
      <c r="A61" s="4" t="s">
        <v>1153</v>
      </c>
      <c r="B61" s="5" t="n">
        <v>10347000</v>
      </c>
      <c r="C61" s="5" t="n">
        <v>9228000</v>
      </c>
      <c r="D61" s="5" t="n">
        <v>8926000</v>
      </c>
    </row>
    <row r="62" spans="1:4">
      <c r="A62" s="4" t="s">
        <v>1072</v>
      </c>
      <c r="B62" s="5" t="n">
        <v>50691000</v>
      </c>
      <c r="C62" s="5" t="n">
        <v>54103000</v>
      </c>
      <c r="D62" s="5" t="n">
        <v>76420000</v>
      </c>
    </row>
    <row r="63" spans="1:4">
      <c r="A63" s="4" t="s">
        <v>151</v>
      </c>
      <c r="B63" s="5" t="n">
        <v>2070421000</v>
      </c>
      <c r="C63" s="5" t="n">
        <v>2128735000</v>
      </c>
      <c r="D63" s="5" t="n">
        <v>1089409000</v>
      </c>
    </row>
    <row r="64" spans="1:4">
      <c r="A64" s="4" t="s">
        <v>1073</v>
      </c>
      <c r="B64" s="5" t="n">
        <v>41531000</v>
      </c>
      <c r="C64" s="5" t="n">
        <v>39839000</v>
      </c>
      <c r="D64" s="5" t="n">
        <v>81712000</v>
      </c>
    </row>
    <row r="65" spans="1:4">
      <c r="A65" s="4" t="s">
        <v>1162</v>
      </c>
    </row>
    <row r="66" spans="1:4">
      <c r="A66" s="3" t="s">
        <v>1149</v>
      </c>
    </row>
    <row r="67" spans="1:4">
      <c r="A67" s="4" t="s">
        <v>33</v>
      </c>
      <c r="B67" s="5" t="n">
        <v>142156000</v>
      </c>
      <c r="C67" s="5" t="n">
        <v>141983000</v>
      </c>
      <c r="D67" s="5" t="n">
        <v>117089000</v>
      </c>
    </row>
    <row r="68" spans="1:4">
      <c r="A68" s="4" t="s">
        <v>1163</v>
      </c>
    </row>
    <row r="69" spans="1:4">
      <c r="A69" s="3" t="s">
        <v>1149</v>
      </c>
    </row>
    <row r="70" spans="1:4">
      <c r="A70" s="4" t="s">
        <v>33</v>
      </c>
      <c r="B70" s="5" t="n">
        <v>173546000</v>
      </c>
      <c r="C70" s="5" t="n">
        <v>189152000</v>
      </c>
      <c r="D70" s="5" t="n">
        <v>94172000</v>
      </c>
    </row>
    <row r="71" spans="1:4">
      <c r="A71" s="4" t="s">
        <v>1164</v>
      </c>
    </row>
    <row r="72" spans="1:4">
      <c r="A72" s="3" t="s">
        <v>1149</v>
      </c>
    </row>
    <row r="73" spans="1:4">
      <c r="A73" s="4" t="s">
        <v>33</v>
      </c>
      <c r="B73" s="5" t="n">
        <v>47818000</v>
      </c>
      <c r="C73" s="5" t="n">
        <v>52183000</v>
      </c>
      <c r="D73" s="5" t="n">
        <v>50953000</v>
      </c>
    </row>
    <row r="74" spans="1:4">
      <c r="A74" s="4" t="s">
        <v>1165</v>
      </c>
    </row>
    <row r="75" spans="1:4">
      <c r="A75" s="3" t="s">
        <v>1149</v>
      </c>
    </row>
    <row r="76" spans="1:4">
      <c r="A76" s="4" t="s">
        <v>33</v>
      </c>
      <c r="B76" s="5" t="n">
        <v>65424000</v>
      </c>
      <c r="C76" s="5" t="n">
        <v>65391000</v>
      </c>
      <c r="D76" s="5" t="n">
        <v>80213000</v>
      </c>
    </row>
    <row r="77" spans="1:4">
      <c r="A77" s="4" t="s">
        <v>1166</v>
      </c>
    </row>
    <row r="78" spans="1:4">
      <c r="A78" s="3" t="s">
        <v>1149</v>
      </c>
    </row>
    <row r="79" spans="1:4">
      <c r="A79" s="4" t="s">
        <v>33</v>
      </c>
      <c r="B79" s="5" t="n">
        <v>1256044000</v>
      </c>
      <c r="C79" s="5" t="n">
        <v>1161084000</v>
      </c>
      <c r="D79" s="5" t="n">
        <v>302695000</v>
      </c>
    </row>
    <row r="80" spans="1:4">
      <c r="A80" s="4" t="s">
        <v>1167</v>
      </c>
    </row>
    <row r="81" spans="1:4">
      <c r="A81" s="3" t="s">
        <v>1149</v>
      </c>
    </row>
    <row r="82" spans="1:4">
      <c r="A82" s="4" t="s">
        <v>33</v>
      </c>
      <c r="B82" s="5" t="n">
        <v>34717000</v>
      </c>
      <c r="C82" s="5" t="n">
        <v>35248000</v>
      </c>
      <c r="D82" s="5" t="n">
        <v>31565000</v>
      </c>
    </row>
    <row r="83" spans="1:4">
      <c r="A83" s="4" t="s">
        <v>1168</v>
      </c>
    </row>
    <row r="84" spans="1:4">
      <c r="A84" s="3" t="s">
        <v>1149</v>
      </c>
    </row>
    <row r="85" spans="1:4">
      <c r="A85" s="4" t="s">
        <v>35</v>
      </c>
      <c r="B85" s="5" t="n">
        <v>0</v>
      </c>
      <c r="C85" s="5" t="n">
        <v>0</v>
      </c>
      <c r="D85" s="5" t="n">
        <v>0</v>
      </c>
    </row>
    <row r="86" spans="1:4">
      <c r="A86" s="4" t="s">
        <v>38</v>
      </c>
      <c r="B86" s="5" t="n">
        <v>0</v>
      </c>
      <c r="C86" s="5" t="n">
        <v>0</v>
      </c>
      <c r="D86" s="5" t="n">
        <v>0</v>
      </c>
    </row>
    <row r="87" spans="1:4">
      <c r="A87" s="4" t="s">
        <v>1150</v>
      </c>
      <c r="B87" s="5" t="n">
        <v>28548000</v>
      </c>
      <c r="C87" s="5" t="n">
        <v>22137000</v>
      </c>
      <c r="D87" s="5" t="n">
        <v>0</v>
      </c>
    </row>
    <row r="88" spans="1:4">
      <c r="A88" s="4" t="s">
        <v>1152</v>
      </c>
      <c r="B88" s="5" t="n">
        <v>21596000</v>
      </c>
      <c r="C88" s="5" t="n">
        <v>19103000</v>
      </c>
      <c r="D88" s="5" t="n">
        <v>10128000</v>
      </c>
    </row>
    <row r="89" spans="1:4">
      <c r="A89" s="4" t="s">
        <v>1153</v>
      </c>
      <c r="B89" s="5" t="n">
        <v>0</v>
      </c>
      <c r="C89" s="5" t="n">
        <v>0</v>
      </c>
      <c r="D89" s="5" t="n">
        <v>0</v>
      </c>
    </row>
    <row r="90" spans="1:4">
      <c r="A90" s="4" t="s">
        <v>1072</v>
      </c>
      <c r="B90" s="5" t="n">
        <v>3582000</v>
      </c>
      <c r="C90" s="5" t="n">
        <v>2291000</v>
      </c>
      <c r="D90" s="5" t="n">
        <v>9917000</v>
      </c>
    </row>
    <row r="91" spans="1:4">
      <c r="A91" s="4" t="s">
        <v>151</v>
      </c>
      <c r="B91" s="5" t="n">
        <v>137754000</v>
      </c>
      <c r="C91" s="5" t="n">
        <v>123157000</v>
      </c>
      <c r="D91" s="5" t="n">
        <v>114341000</v>
      </c>
    </row>
    <row r="92" spans="1:4">
      <c r="A92" s="4" t="s">
        <v>1073</v>
      </c>
      <c r="B92" s="5" t="n">
        <v>0</v>
      </c>
      <c r="C92" s="5" t="n">
        <v>0</v>
      </c>
      <c r="D92" s="5" t="n">
        <v>0</v>
      </c>
    </row>
    <row r="93" spans="1:4">
      <c r="A93" s="4" t="s">
        <v>1169</v>
      </c>
    </row>
    <row r="94" spans="1:4">
      <c r="A94" s="3" t="s">
        <v>1149</v>
      </c>
    </row>
    <row r="95" spans="1:4">
      <c r="A95" s="4" t="s">
        <v>33</v>
      </c>
      <c r="B95" s="5" t="n">
        <v>0</v>
      </c>
      <c r="C95" s="5" t="n">
        <v>0</v>
      </c>
      <c r="D95" s="5" t="n">
        <v>0</v>
      </c>
    </row>
    <row r="96" spans="1:4">
      <c r="A96" s="4" t="s">
        <v>1170</v>
      </c>
    </row>
    <row r="97" spans="1:4">
      <c r="A97" s="3" t="s">
        <v>1149</v>
      </c>
    </row>
    <row r="98" spans="1:4">
      <c r="A98" s="4" t="s">
        <v>33</v>
      </c>
      <c r="B98" s="5" t="n">
        <v>4283000</v>
      </c>
      <c r="C98" s="5" t="n">
        <v>0</v>
      </c>
      <c r="D98" s="5" t="n">
        <v>0</v>
      </c>
    </row>
    <row r="99" spans="1:4">
      <c r="A99" s="4" t="s">
        <v>1171</v>
      </c>
    </row>
    <row r="100" spans="1:4">
      <c r="A100" s="3" t="s">
        <v>1149</v>
      </c>
    </row>
    <row r="101" spans="1:4">
      <c r="A101" s="4" t="s">
        <v>33</v>
      </c>
      <c r="B101" s="5" t="n">
        <v>79745000</v>
      </c>
      <c r="C101" s="5" t="n">
        <v>79626000</v>
      </c>
      <c r="D101" s="5" t="n">
        <v>70242000</v>
      </c>
    </row>
    <row r="102" spans="1:4">
      <c r="A102" s="4" t="s">
        <v>1172</v>
      </c>
    </row>
    <row r="103" spans="1:4">
      <c r="A103" s="3" t="s">
        <v>1149</v>
      </c>
    </row>
    <row r="104" spans="1:4">
      <c r="A104" s="4" t="s">
        <v>33</v>
      </c>
      <c r="B104" s="5" t="n">
        <v>0</v>
      </c>
      <c r="C104" s="5" t="n">
        <v>0</v>
      </c>
      <c r="D104" s="5" t="n">
        <v>0</v>
      </c>
    </row>
    <row r="105" spans="1:4">
      <c r="A105" s="4" t="s">
        <v>1173</v>
      </c>
    </row>
    <row r="106" spans="1:4">
      <c r="A106" s="3" t="s">
        <v>1149</v>
      </c>
    </row>
    <row r="107" spans="1:4">
      <c r="A107" s="4" t="s">
        <v>33</v>
      </c>
      <c r="B107" s="5" t="n">
        <v>0</v>
      </c>
      <c r="C107" s="5" t="n">
        <v>0</v>
      </c>
      <c r="D107" s="5" t="n">
        <v>0</v>
      </c>
    </row>
    <row r="108" spans="1:4">
      <c r="A108" s="4" t="s">
        <v>1174</v>
      </c>
    </row>
    <row r="109" spans="1:4">
      <c r="A109" s="3" t="s">
        <v>1149</v>
      </c>
    </row>
    <row r="110" spans="1:4">
      <c r="A110" s="4" t="s">
        <v>33</v>
      </c>
      <c r="B110" s="7" t="n">
        <v>0</v>
      </c>
      <c r="C110" s="7" t="n">
        <v>0</v>
      </c>
      <c r="D110" s="7" t="n">
        <v>2405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5</v>
      </c>
      <c r="B1" s="2" t="s">
        <v>1</v>
      </c>
    </row>
    <row r="2" spans="1:3">
      <c r="B2" s="2" t="s">
        <v>2</v>
      </c>
      <c r="C2" s="2" t="s">
        <v>28</v>
      </c>
    </row>
    <row r="3" spans="1:3">
      <c r="A3" s="4" t="s">
        <v>1176</v>
      </c>
    </row>
    <row r="4" spans="1:3">
      <c r="A4" s="3" t="s">
        <v>1177</v>
      </c>
    </row>
    <row r="5" spans="1:3">
      <c r="A5" s="4" t="s">
        <v>1178</v>
      </c>
      <c r="B5" s="7" t="n">
        <v>22137</v>
      </c>
      <c r="C5" s="7" t="n">
        <v>0</v>
      </c>
    </row>
    <row r="6" spans="1:3">
      <c r="A6" s="4" t="s">
        <v>1179</v>
      </c>
      <c r="B6" s="5" t="n">
        <v>-112</v>
      </c>
      <c r="C6" s="5" t="n">
        <v>0</v>
      </c>
    </row>
    <row r="7" spans="1:3">
      <c r="A7" s="4" t="s">
        <v>1180</v>
      </c>
      <c r="B7" s="5" t="n">
        <v>0</v>
      </c>
      <c r="C7" s="5" t="n">
        <v>0</v>
      </c>
    </row>
    <row r="8" spans="1:3">
      <c r="A8" s="4" t="s">
        <v>1181</v>
      </c>
      <c r="B8" s="5" t="n">
        <v>0</v>
      </c>
      <c r="C8" s="5" t="n">
        <v>0</v>
      </c>
    </row>
    <row r="9" spans="1:3">
      <c r="A9" s="4" t="s">
        <v>1182</v>
      </c>
      <c r="B9" s="5" t="n">
        <v>0</v>
      </c>
      <c r="C9" s="5" t="n">
        <v>0</v>
      </c>
    </row>
    <row r="10" spans="1:3">
      <c r="A10" s="4" t="s">
        <v>1183</v>
      </c>
      <c r="B10" s="5" t="n">
        <v>0</v>
      </c>
      <c r="C10" s="5" t="n">
        <v>0</v>
      </c>
    </row>
    <row r="11" spans="1:3">
      <c r="A11" s="4" t="s">
        <v>1184</v>
      </c>
      <c r="B11" s="5" t="n">
        <v>-3332</v>
      </c>
      <c r="C11" s="5" t="n">
        <v>0</v>
      </c>
    </row>
    <row r="12" spans="1:3">
      <c r="A12" s="4" t="s">
        <v>1185</v>
      </c>
      <c r="B12" s="5" t="n">
        <v>9855</v>
      </c>
      <c r="C12" s="5" t="n">
        <v>0</v>
      </c>
    </row>
    <row r="13" spans="1:3">
      <c r="A13" s="4" t="s">
        <v>1186</v>
      </c>
      <c r="B13" s="5" t="n">
        <v>28548</v>
      </c>
      <c r="C13" s="5" t="n">
        <v>0</v>
      </c>
    </row>
    <row r="14" spans="1:3">
      <c r="A14" s="4" t="s">
        <v>1187</v>
      </c>
    </row>
    <row r="15" spans="1:3">
      <c r="A15" s="3" t="s">
        <v>1177</v>
      </c>
    </row>
    <row r="16" spans="1:3">
      <c r="A16" s="4" t="s">
        <v>1178</v>
      </c>
      <c r="B16" s="5" t="n">
        <v>19103</v>
      </c>
      <c r="C16" s="5" t="n">
        <v>9092</v>
      </c>
    </row>
    <row r="17" spans="1:3">
      <c r="A17" s="4" t="s">
        <v>1179</v>
      </c>
      <c r="B17" s="5" t="n">
        <v>2493</v>
      </c>
      <c r="C17" s="5" t="n">
        <v>1036</v>
      </c>
    </row>
    <row r="18" spans="1:3">
      <c r="A18" s="4" t="s">
        <v>1180</v>
      </c>
      <c r="C18" s="5" t="n">
        <v>0</v>
      </c>
    </row>
    <row r="19" spans="1:3">
      <c r="A19" s="4" t="s">
        <v>1181</v>
      </c>
      <c r="C19" s="5" t="n">
        <v>0</v>
      </c>
    </row>
    <row r="20" spans="1:3">
      <c r="A20" s="4" t="s">
        <v>1182</v>
      </c>
      <c r="B20" s="5" t="n">
        <v>0</v>
      </c>
      <c r="C20" s="5" t="n">
        <v>0</v>
      </c>
    </row>
    <row r="21" spans="1:3">
      <c r="A21" s="4" t="s">
        <v>1184</v>
      </c>
      <c r="C21" s="5" t="n">
        <v>0</v>
      </c>
    </row>
    <row r="22" spans="1:3">
      <c r="A22" s="4" t="s">
        <v>1185</v>
      </c>
      <c r="B22" s="5" t="n">
        <v>0</v>
      </c>
      <c r="C22" s="5" t="n">
        <v>0</v>
      </c>
    </row>
    <row r="23" spans="1:3">
      <c r="A23" s="4" t="s">
        <v>1186</v>
      </c>
      <c r="B23" s="5" t="n">
        <v>21596</v>
      </c>
      <c r="C23" s="5" t="n">
        <v>10128</v>
      </c>
    </row>
    <row r="24" spans="1:3">
      <c r="A24" s="4" t="s">
        <v>1188</v>
      </c>
    </row>
    <row r="25" spans="1:3">
      <c r="A25" s="3" t="s">
        <v>1177</v>
      </c>
    </row>
    <row r="26" spans="1:3">
      <c r="A26" s="4" t="s">
        <v>1178</v>
      </c>
      <c r="B26" s="5" t="n">
        <v>2291</v>
      </c>
      <c r="C26" s="5" t="n">
        <v>7021</v>
      </c>
    </row>
    <row r="27" spans="1:3">
      <c r="A27" s="4" t="s">
        <v>1179</v>
      </c>
      <c r="B27" s="5" t="n">
        <v>1291</v>
      </c>
      <c r="C27" s="5" t="n">
        <v>2896</v>
      </c>
    </row>
    <row r="28" spans="1:3">
      <c r="A28" s="4" t="s">
        <v>1180</v>
      </c>
      <c r="B28" s="5" t="n">
        <v>0</v>
      </c>
      <c r="C28" s="5" t="n">
        <v>0</v>
      </c>
    </row>
    <row r="29" spans="1:3">
      <c r="A29" s="4" t="s">
        <v>1181</v>
      </c>
      <c r="B29" s="5" t="n">
        <v>0</v>
      </c>
      <c r="C29" s="5" t="n">
        <v>0</v>
      </c>
    </row>
    <row r="30" spans="1:3">
      <c r="A30" s="4" t="s">
        <v>1182</v>
      </c>
      <c r="B30" s="5" t="n">
        <v>0</v>
      </c>
      <c r="C30" s="5" t="n">
        <v>0</v>
      </c>
    </row>
    <row r="31" spans="1:3">
      <c r="A31" s="4" t="s">
        <v>1183</v>
      </c>
      <c r="B31" s="5" t="n">
        <v>0</v>
      </c>
      <c r="C31" s="5" t="n">
        <v>0</v>
      </c>
    </row>
    <row r="32" spans="1:3">
      <c r="A32" s="4" t="s">
        <v>1184</v>
      </c>
      <c r="B32" s="5" t="n">
        <v>0</v>
      </c>
      <c r="C32" s="5" t="n">
        <v>0</v>
      </c>
    </row>
    <row r="33" spans="1:3">
      <c r="A33" s="4" t="s">
        <v>1185</v>
      </c>
      <c r="B33" s="5" t="n">
        <v>0</v>
      </c>
      <c r="C33" s="5" t="n">
        <v>0</v>
      </c>
    </row>
    <row r="34" spans="1:3">
      <c r="A34" s="4" t="s">
        <v>1186</v>
      </c>
      <c r="B34" s="5" t="n">
        <v>3582</v>
      </c>
      <c r="C34" s="5" t="n">
        <v>9917</v>
      </c>
    </row>
    <row r="35" spans="1:3">
      <c r="A35" s="4" t="s">
        <v>466</v>
      </c>
    </row>
    <row r="36" spans="1:3">
      <c r="A36" s="3" t="s">
        <v>1177</v>
      </c>
    </row>
    <row r="37" spans="1:3">
      <c r="A37" s="4" t="s">
        <v>1178</v>
      </c>
      <c r="B37" s="5" t="n">
        <v>79626</v>
      </c>
      <c r="C37" s="5" t="n">
        <v>68613</v>
      </c>
    </row>
    <row r="38" spans="1:3">
      <c r="A38" s="4" t="s">
        <v>1179</v>
      </c>
      <c r="C38" s="5" t="n">
        <v>0</v>
      </c>
    </row>
    <row r="39" spans="1:3">
      <c r="A39" s="4" t="s">
        <v>1180</v>
      </c>
      <c r="B39" s="5" t="n">
        <v>457</v>
      </c>
      <c r="C39" s="5" t="n">
        <v>-13</v>
      </c>
    </row>
    <row r="40" spans="1:3">
      <c r="A40" s="4" t="s">
        <v>1181</v>
      </c>
      <c r="B40" s="5" t="n">
        <v>7586</v>
      </c>
      <c r="C40" s="5" t="n">
        <v>3271</v>
      </c>
    </row>
    <row r="41" spans="1:3">
      <c r="A41" s="4" t="s">
        <v>1182</v>
      </c>
      <c r="B41" s="5" t="n">
        <v>0</v>
      </c>
      <c r="C41" s="5" t="n">
        <v>0</v>
      </c>
    </row>
    <row r="42" spans="1:3">
      <c r="A42" s="4" t="s">
        <v>1183</v>
      </c>
      <c r="B42" s="5" t="n">
        <v>0</v>
      </c>
      <c r="C42" s="5" t="n">
        <v>0</v>
      </c>
    </row>
    <row r="43" spans="1:3">
      <c r="A43" s="4" t="s">
        <v>1184</v>
      </c>
      <c r="B43" s="5" t="n">
        <v>-7924</v>
      </c>
      <c r="C43" s="5" t="n">
        <v>-1629</v>
      </c>
    </row>
    <row r="44" spans="1:3">
      <c r="A44" s="4" t="s">
        <v>1185</v>
      </c>
      <c r="C44" s="5" t="n">
        <v>0</v>
      </c>
    </row>
    <row r="45" spans="1:3">
      <c r="A45" s="4" t="s">
        <v>1186</v>
      </c>
      <c r="B45" s="5" t="n">
        <v>79745</v>
      </c>
      <c r="C45" s="5" t="n">
        <v>70242</v>
      </c>
    </row>
    <row r="46" spans="1:3">
      <c r="A46" s="4" t="s">
        <v>471</v>
      </c>
    </row>
    <row r="47" spans="1:3">
      <c r="A47" s="3" t="s">
        <v>1177</v>
      </c>
    </row>
    <row r="48" spans="1:3">
      <c r="A48" s="4" t="s">
        <v>1178</v>
      </c>
      <c r="B48" s="5" t="n">
        <v>0</v>
      </c>
      <c r="C48" s="5" t="n">
        <v>25199</v>
      </c>
    </row>
    <row r="49" spans="1:3">
      <c r="A49" s="4" t="s">
        <v>1179</v>
      </c>
      <c r="C49" s="5" t="n">
        <v>0</v>
      </c>
    </row>
    <row r="50" spans="1:3">
      <c r="A50" s="4" t="s">
        <v>1180</v>
      </c>
      <c r="B50" s="5" t="n">
        <v>0</v>
      </c>
      <c r="C50" s="5" t="n">
        <v>-1145</v>
      </c>
    </row>
    <row r="51" spans="1:3">
      <c r="A51" s="4" t="s">
        <v>1181</v>
      </c>
      <c r="C51" s="5" t="n">
        <v>0</v>
      </c>
    </row>
    <row r="52" spans="1:3">
      <c r="A52" s="4" t="s">
        <v>1182</v>
      </c>
      <c r="B52" s="5" t="n">
        <v>0</v>
      </c>
      <c r="C52" s="5" t="n">
        <v>0</v>
      </c>
    </row>
    <row r="53" spans="1:3">
      <c r="A53" s="4" t="s">
        <v>1184</v>
      </c>
      <c r="C53" s="5" t="n">
        <v>0</v>
      </c>
    </row>
    <row r="54" spans="1:3">
      <c r="A54" s="4" t="s">
        <v>1185</v>
      </c>
      <c r="B54" s="5" t="n">
        <v>0</v>
      </c>
      <c r="C54" s="5" t="n">
        <v>0</v>
      </c>
    </row>
    <row r="55" spans="1:3">
      <c r="A55" s="4" t="s">
        <v>1186</v>
      </c>
      <c r="B55" s="5" t="n">
        <v>0</v>
      </c>
      <c r="C55" s="5" t="n">
        <v>24054</v>
      </c>
    </row>
    <row r="56" spans="1:3">
      <c r="A56" s="4" t="s">
        <v>465</v>
      </c>
    </row>
    <row r="57" spans="1:3">
      <c r="A57" s="3" t="s">
        <v>1177</v>
      </c>
    </row>
    <row r="58" spans="1:3">
      <c r="A58" s="4" t="s">
        <v>1178</v>
      </c>
      <c r="B58" s="5" t="n">
        <v>0</v>
      </c>
      <c r="C58" s="5" t="n">
        <v>0</v>
      </c>
    </row>
    <row r="59" spans="1:3">
      <c r="A59" s="4" t="s">
        <v>1179</v>
      </c>
      <c r="B59" s="5" t="n">
        <v>0</v>
      </c>
      <c r="C59" s="5" t="n">
        <v>0</v>
      </c>
    </row>
    <row r="60" spans="1:3">
      <c r="A60" s="4" t="s">
        <v>1180</v>
      </c>
      <c r="B60" s="5" t="n">
        <v>0</v>
      </c>
      <c r="C60" s="5" t="n">
        <v>0</v>
      </c>
    </row>
    <row r="61" spans="1:3">
      <c r="A61" s="4" t="s">
        <v>1181</v>
      </c>
      <c r="B61" s="5" t="n">
        <v>0</v>
      </c>
      <c r="C61" s="5" t="n">
        <v>0</v>
      </c>
    </row>
    <row r="62" spans="1:3">
      <c r="A62" s="4" t="s">
        <v>1182</v>
      </c>
      <c r="B62" s="5" t="n">
        <v>0</v>
      </c>
      <c r="C62" s="5" t="n">
        <v>0</v>
      </c>
    </row>
    <row r="63" spans="1:3">
      <c r="A63" s="4" t="s">
        <v>1183</v>
      </c>
      <c r="B63" s="5" t="n">
        <v>0</v>
      </c>
      <c r="C63" s="5" t="n">
        <v>0</v>
      </c>
    </row>
    <row r="64" spans="1:3">
      <c r="A64" s="4" t="s">
        <v>1184</v>
      </c>
      <c r="B64" s="5" t="n">
        <v>0</v>
      </c>
      <c r="C64" s="5" t="n">
        <v>0</v>
      </c>
    </row>
    <row r="65" spans="1:3">
      <c r="A65" s="4" t="s">
        <v>1185</v>
      </c>
      <c r="B65" s="5" t="n">
        <v>4283</v>
      </c>
      <c r="C65" s="5" t="n">
        <v>0</v>
      </c>
    </row>
    <row r="66" spans="1:3">
      <c r="A66" s="4" t="s">
        <v>1186</v>
      </c>
      <c r="B66" s="7" t="n">
        <v>4283</v>
      </c>
      <c r="C66"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9</v>
      </c>
      <c r="B1" s="2" t="s">
        <v>1</v>
      </c>
    </row>
    <row r="2" spans="1:4">
      <c r="B2" s="2" t="s">
        <v>2</v>
      </c>
      <c r="C2" s="2" t="s">
        <v>27</v>
      </c>
      <c r="D2" s="2" t="s">
        <v>28</v>
      </c>
    </row>
    <row r="3" spans="1:4">
      <c r="A3" s="3" t="s">
        <v>1149</v>
      </c>
    </row>
    <row r="4" spans="1:4">
      <c r="A4" s="4" t="s">
        <v>1190</v>
      </c>
      <c r="B4" s="7" t="n">
        <v>87522</v>
      </c>
      <c r="C4" s="7" t="n">
        <v>90516</v>
      </c>
      <c r="D4" s="7" t="n">
        <v>96110</v>
      </c>
    </row>
    <row r="5" spans="1:4">
      <c r="A5" s="4" t="s">
        <v>1191</v>
      </c>
      <c r="B5" s="5" t="n">
        <v>1721</v>
      </c>
    </row>
    <row r="6" spans="1:4">
      <c r="A6" s="4" t="s">
        <v>1192</v>
      </c>
      <c r="B6" s="5" t="n">
        <v>1005</v>
      </c>
    </row>
    <row r="7" spans="1:4">
      <c r="A7" s="4" t="s">
        <v>1193</v>
      </c>
      <c r="B7" s="5" t="n">
        <v>2726</v>
      </c>
    </row>
    <row r="8" spans="1:4">
      <c r="A8" s="4" t="s">
        <v>1194</v>
      </c>
    </row>
    <row r="9" spans="1:4">
      <c r="A9" s="3" t="s">
        <v>1149</v>
      </c>
    </row>
    <row r="10" spans="1:4">
      <c r="A10" s="4" t="s">
        <v>1190</v>
      </c>
      <c r="B10" s="5" t="n">
        <v>63095</v>
      </c>
    </row>
    <row r="11" spans="1:4">
      <c r="A11" s="4" t="s">
        <v>1195</v>
      </c>
      <c r="B11" s="5" t="n">
        <v>43375</v>
      </c>
    </row>
    <row r="12" spans="1:4">
      <c r="A12" s="4" t="s">
        <v>151</v>
      </c>
      <c r="B12" s="5" t="n">
        <v>106470</v>
      </c>
    </row>
    <row r="13" spans="1:4">
      <c r="A13" s="4" t="s">
        <v>1196</v>
      </c>
    </row>
    <row r="14" spans="1:4">
      <c r="A14" s="3" t="s">
        <v>1149</v>
      </c>
    </row>
    <row r="15" spans="1:4">
      <c r="A15" s="4" t="s">
        <v>1190</v>
      </c>
      <c r="B15" s="5" t="n">
        <v>0</v>
      </c>
    </row>
    <row r="16" spans="1:4">
      <c r="A16" s="4" t="s">
        <v>1195</v>
      </c>
      <c r="B16" s="5" t="n">
        <v>0</v>
      </c>
    </row>
    <row r="17" spans="1:4">
      <c r="A17" s="4" t="s">
        <v>151</v>
      </c>
      <c r="B17" s="5" t="n">
        <v>0</v>
      </c>
    </row>
    <row r="18" spans="1:4">
      <c r="A18" s="4" t="s">
        <v>1197</v>
      </c>
    </row>
    <row r="19" spans="1:4">
      <c r="A19" s="3" t="s">
        <v>1149</v>
      </c>
    </row>
    <row r="20" spans="1:4">
      <c r="A20" s="4" t="s">
        <v>1190</v>
      </c>
      <c r="B20" s="5" t="n">
        <v>0</v>
      </c>
    </row>
    <row r="21" spans="1:4">
      <c r="A21" s="4" t="s">
        <v>1195</v>
      </c>
      <c r="B21" s="5" t="n">
        <v>0</v>
      </c>
    </row>
    <row r="22" spans="1:4">
      <c r="A22" s="4" t="s">
        <v>151</v>
      </c>
      <c r="B22" s="5" t="n">
        <v>0</v>
      </c>
    </row>
    <row r="23" spans="1:4">
      <c r="A23" s="4" t="s">
        <v>1198</v>
      </c>
    </row>
    <row r="24" spans="1:4">
      <c r="A24" s="3" t="s">
        <v>1149</v>
      </c>
    </row>
    <row r="25" spans="1:4">
      <c r="A25" s="4" t="s">
        <v>1190</v>
      </c>
      <c r="B25" s="5" t="n">
        <v>63095</v>
      </c>
    </row>
    <row r="26" spans="1:4">
      <c r="A26" s="4" t="s">
        <v>1195</v>
      </c>
      <c r="B26" s="5" t="n">
        <v>43375</v>
      </c>
    </row>
    <row r="27" spans="1:4">
      <c r="A27" s="4" t="s">
        <v>151</v>
      </c>
      <c r="B27" s="7" t="n">
        <v>10647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1199</v>
      </c>
      <c r="B1" s="2" t="s">
        <v>1</v>
      </c>
    </row>
    <row r="2" spans="1:4">
      <c r="B2" s="2" t="s">
        <v>1200</v>
      </c>
      <c r="C2" s="2" t="s">
        <v>513</v>
      </c>
      <c r="D2" s="2" t="s">
        <v>514</v>
      </c>
    </row>
    <row r="3" spans="1:4">
      <c r="A3" s="3" t="s">
        <v>1201</v>
      </c>
    </row>
    <row r="4" spans="1:4">
      <c r="A4" s="4" t="s">
        <v>33</v>
      </c>
      <c r="B4" s="7" t="n">
        <v>1803733</v>
      </c>
      <c r="C4" s="7" t="n">
        <v>1724667</v>
      </c>
      <c r="D4" s="7" t="n">
        <v>770983</v>
      </c>
    </row>
    <row r="5" spans="1:4">
      <c r="A5" s="4" t="s">
        <v>1150</v>
      </c>
      <c r="B5" s="5" t="n">
        <v>28548</v>
      </c>
      <c r="D5" s="5" t="n">
        <v>10706</v>
      </c>
    </row>
    <row r="6" spans="1:4">
      <c r="A6" s="4" t="s">
        <v>1072</v>
      </c>
      <c r="B6" s="5" t="n">
        <v>54273</v>
      </c>
      <c r="C6" s="5" t="n">
        <v>56394</v>
      </c>
      <c r="D6" s="5" t="n">
        <v>86337</v>
      </c>
    </row>
    <row r="7" spans="1:4">
      <c r="A7" s="4" t="s">
        <v>1190</v>
      </c>
      <c r="B7" s="7" t="n">
        <v>87522</v>
      </c>
      <c r="C7" s="5" t="n">
        <v>90516</v>
      </c>
      <c r="D7" s="5" t="n">
        <v>96110</v>
      </c>
    </row>
    <row r="8" spans="1:4">
      <c r="A8" s="4" t="s">
        <v>1202</v>
      </c>
    </row>
    <row r="9" spans="1:4">
      <c r="A9" s="3" t="s">
        <v>1201</v>
      </c>
    </row>
    <row r="10" spans="1:4">
      <c r="A10" s="4" t="s">
        <v>1203</v>
      </c>
      <c r="B10" s="4" t="s">
        <v>1059</v>
      </c>
    </row>
    <row r="11" spans="1:4">
      <c r="A11" s="4" t="s">
        <v>1204</v>
      </c>
    </row>
    <row r="12" spans="1:4">
      <c r="A12" s="3" t="s">
        <v>1201</v>
      </c>
    </row>
    <row r="13" spans="1:4">
      <c r="A13" s="4" t="s">
        <v>1203</v>
      </c>
      <c r="B13" s="4" t="s">
        <v>520</v>
      </c>
    </row>
    <row r="14" spans="1:4">
      <c r="A14" s="4" t="s">
        <v>1195</v>
      </c>
    </row>
    <row r="15" spans="1:4">
      <c r="A15" s="3" t="s">
        <v>1201</v>
      </c>
    </row>
    <row r="16" spans="1:4">
      <c r="A16" s="4" t="s">
        <v>1205</v>
      </c>
      <c r="B16" s="4" t="s">
        <v>855</v>
      </c>
    </row>
    <row r="17" spans="1:4">
      <c r="A17" s="4" t="s">
        <v>466</v>
      </c>
    </row>
    <row r="18" spans="1:4">
      <c r="A18" s="3" t="s">
        <v>1201</v>
      </c>
    </row>
    <row r="19" spans="1:4">
      <c r="A19" s="4" t="s">
        <v>33</v>
      </c>
      <c r="B19" s="7" t="n">
        <v>127563</v>
      </c>
      <c r="C19" s="5" t="n">
        <v>131809</v>
      </c>
      <c r="D19" s="5" t="n">
        <v>121195</v>
      </c>
    </row>
    <row r="20" spans="1:4">
      <c r="A20" s="4" t="s">
        <v>465</v>
      </c>
    </row>
    <row r="21" spans="1:4">
      <c r="A21" s="3" t="s">
        <v>1201</v>
      </c>
    </row>
    <row r="22" spans="1:4">
      <c r="A22" s="4" t="s">
        <v>33</v>
      </c>
      <c r="B22" s="5" t="n">
        <v>177829</v>
      </c>
      <c r="C22" s="5" t="n">
        <v>189152</v>
      </c>
      <c r="D22" s="5" t="n">
        <v>94172</v>
      </c>
    </row>
    <row r="23" spans="1:4">
      <c r="A23" s="4" t="s">
        <v>1151</v>
      </c>
    </row>
    <row r="24" spans="1:4">
      <c r="A24" s="3" t="s">
        <v>1201</v>
      </c>
    </row>
    <row r="25" spans="1:4">
      <c r="A25" s="4" t="s">
        <v>1150</v>
      </c>
      <c r="B25" s="5" t="n">
        <v>28548</v>
      </c>
      <c r="C25" s="5" t="n">
        <v>22137</v>
      </c>
      <c r="D25" s="5" t="n">
        <v>10706</v>
      </c>
    </row>
    <row r="26" spans="1:4">
      <c r="A26" s="4" t="s">
        <v>1152</v>
      </c>
      <c r="B26" s="5" t="n">
        <v>21596</v>
      </c>
      <c r="C26" s="5" t="n">
        <v>19103</v>
      </c>
      <c r="D26" s="5" t="n">
        <v>10128</v>
      </c>
    </row>
    <row r="27" spans="1:4">
      <c r="A27" s="4" t="s">
        <v>1072</v>
      </c>
      <c r="B27" s="5" t="n">
        <v>54273</v>
      </c>
      <c r="C27" s="5" t="n">
        <v>56394</v>
      </c>
      <c r="D27" s="5" t="n">
        <v>86337</v>
      </c>
    </row>
    <row r="28" spans="1:4">
      <c r="A28" s="4" t="s">
        <v>1156</v>
      </c>
    </row>
    <row r="29" spans="1:4">
      <c r="A29" s="3" t="s">
        <v>1201</v>
      </c>
    </row>
    <row r="30" spans="1:4">
      <c r="A30" s="4" t="s">
        <v>33</v>
      </c>
      <c r="B30" s="5" t="n">
        <v>127563</v>
      </c>
      <c r="C30" s="5" t="n">
        <v>131809</v>
      </c>
      <c r="D30" s="5" t="n">
        <v>121195</v>
      </c>
    </row>
    <row r="31" spans="1:4">
      <c r="A31" s="4" t="s">
        <v>1155</v>
      </c>
    </row>
    <row r="32" spans="1:4">
      <c r="A32" s="3" t="s">
        <v>1201</v>
      </c>
    </row>
    <row r="33" spans="1:4">
      <c r="A33" s="4" t="s">
        <v>33</v>
      </c>
      <c r="B33" s="5" t="n">
        <v>177829</v>
      </c>
      <c r="C33" s="5" t="n">
        <v>189152</v>
      </c>
      <c r="D33" s="5" t="n">
        <v>94172</v>
      </c>
    </row>
    <row r="34" spans="1:4">
      <c r="A34" s="4" t="s">
        <v>1194</v>
      </c>
    </row>
    <row r="35" spans="1:4">
      <c r="A35" s="3" t="s">
        <v>1201</v>
      </c>
    </row>
    <row r="36" spans="1:4">
      <c r="A36" s="4" t="s">
        <v>1190</v>
      </c>
      <c r="B36" s="5" t="n">
        <v>63095</v>
      </c>
    </row>
    <row r="37" spans="1:4">
      <c r="A37" s="4" t="s">
        <v>1195</v>
      </c>
      <c r="B37" s="5" t="n">
        <v>43375</v>
      </c>
    </row>
    <row r="38" spans="1:4">
      <c r="A38" s="4" t="s">
        <v>1206</v>
      </c>
    </row>
    <row r="39" spans="1:4">
      <c r="A39" s="3" t="s">
        <v>1201</v>
      </c>
    </row>
    <row r="40" spans="1:4">
      <c r="A40" s="4" t="s">
        <v>1150</v>
      </c>
      <c r="B40" s="5" t="n">
        <v>28548</v>
      </c>
      <c r="C40" s="5" t="n">
        <v>22137</v>
      </c>
      <c r="D40" s="5" t="n">
        <v>0</v>
      </c>
    </row>
    <row r="41" spans="1:4">
      <c r="A41" s="4" t="s">
        <v>1152</v>
      </c>
      <c r="B41" s="5" t="n">
        <v>21596</v>
      </c>
      <c r="C41" s="5" t="n">
        <v>19103</v>
      </c>
      <c r="D41" s="5" t="n">
        <v>10128</v>
      </c>
    </row>
    <row r="42" spans="1:4">
      <c r="A42" s="4" t="s">
        <v>1072</v>
      </c>
      <c r="B42" s="7" t="n">
        <v>3582</v>
      </c>
      <c r="C42" s="5" t="n">
        <v>2291</v>
      </c>
      <c r="D42" s="5" t="n">
        <v>9917</v>
      </c>
    </row>
    <row r="43" spans="1:4">
      <c r="A43" s="4" t="s">
        <v>1207</v>
      </c>
    </row>
    <row r="44" spans="1:4">
      <c r="A44" s="3" t="s">
        <v>1201</v>
      </c>
    </row>
    <row r="45" spans="1:4">
      <c r="A45" s="4" t="s">
        <v>1208</v>
      </c>
      <c r="B45" s="4" t="s">
        <v>1209</v>
      </c>
    </row>
    <row r="46" spans="1:4">
      <c r="A46" s="4" t="s">
        <v>1210</v>
      </c>
    </row>
    <row r="47" spans="1:4">
      <c r="A47" s="3" t="s">
        <v>1201</v>
      </c>
    </row>
    <row r="48" spans="1:4">
      <c r="A48" s="4" t="s">
        <v>1211</v>
      </c>
      <c r="B48" s="4" t="s">
        <v>1212</v>
      </c>
    </row>
    <row r="49" spans="1:4">
      <c r="A49" s="4" t="s">
        <v>1213</v>
      </c>
      <c r="B49" s="4" t="s">
        <v>1214</v>
      </c>
    </row>
    <row r="50" spans="1:4">
      <c r="A50" s="4" t="s">
        <v>1215</v>
      </c>
    </row>
    <row r="51" spans="1:4">
      <c r="A51" s="3" t="s">
        <v>1201</v>
      </c>
    </row>
    <row r="52" spans="1:4">
      <c r="A52" s="4" t="s">
        <v>1211</v>
      </c>
      <c r="B52" s="4" t="s">
        <v>1013</v>
      </c>
    </row>
    <row r="53" spans="1:4">
      <c r="A53" s="4" t="s">
        <v>1213</v>
      </c>
      <c r="B53" s="4" t="s">
        <v>523</v>
      </c>
    </row>
    <row r="54" spans="1:4">
      <c r="A54" s="4" t="s">
        <v>1216</v>
      </c>
    </row>
    <row r="55" spans="1:4">
      <c r="A55" s="3" t="s">
        <v>1201</v>
      </c>
    </row>
    <row r="56" spans="1:4">
      <c r="A56" s="4" t="s">
        <v>1211</v>
      </c>
      <c r="B56" s="4" t="s">
        <v>533</v>
      </c>
    </row>
    <row r="57" spans="1:4">
      <c r="A57" s="4" t="s">
        <v>1213</v>
      </c>
      <c r="B57" s="4" t="s">
        <v>1056</v>
      </c>
    </row>
    <row r="58" spans="1:4">
      <c r="A58" s="4" t="s">
        <v>1217</v>
      </c>
    </row>
    <row r="59" spans="1:4">
      <c r="A59" s="3" t="s">
        <v>1201</v>
      </c>
    </row>
    <row r="60" spans="1:4">
      <c r="A60" s="4" t="s">
        <v>1211</v>
      </c>
      <c r="B60" s="4" t="s">
        <v>1218</v>
      </c>
    </row>
    <row r="61" spans="1:4">
      <c r="A61" s="4" t="s">
        <v>1208</v>
      </c>
      <c r="B61" s="4" t="s">
        <v>1219</v>
      </c>
    </row>
    <row r="62" spans="1:4">
      <c r="A62" s="4" t="s">
        <v>1220</v>
      </c>
      <c r="B62" s="5" t="n">
        <v>65</v>
      </c>
    </row>
    <row r="63" spans="1:4">
      <c r="A63" s="4" t="s">
        <v>1221</v>
      </c>
      <c r="B63" s="5" t="n">
        <v>240</v>
      </c>
    </row>
    <row r="64" spans="1:4">
      <c r="A64" s="4" t="s">
        <v>1222</v>
      </c>
    </row>
    <row r="65" spans="1:4">
      <c r="A65" s="3" t="s">
        <v>1201</v>
      </c>
    </row>
    <row r="66" spans="1:4">
      <c r="A66" s="4" t="s">
        <v>1211</v>
      </c>
      <c r="B66" s="4" t="s">
        <v>1013</v>
      </c>
    </row>
    <row r="67" spans="1:4">
      <c r="A67" s="4" t="s">
        <v>1208</v>
      </c>
      <c r="B67" s="4" t="s">
        <v>913</v>
      </c>
    </row>
    <row r="68" spans="1:4">
      <c r="A68" s="4" t="s">
        <v>1223</v>
      </c>
    </row>
    <row r="69" spans="1:4">
      <c r="A69" s="3" t="s">
        <v>1201</v>
      </c>
    </row>
    <row r="70" spans="1:4">
      <c r="A70" s="4" t="s">
        <v>1211</v>
      </c>
      <c r="B70" s="4" t="s">
        <v>1056</v>
      </c>
    </row>
    <row r="71" spans="1:4">
      <c r="A71" s="4" t="s">
        <v>1208</v>
      </c>
      <c r="B71" s="4" t="s">
        <v>1224</v>
      </c>
    </row>
    <row r="72" spans="1:4">
      <c r="A72" s="4" t="s">
        <v>1225</v>
      </c>
    </row>
    <row r="73" spans="1:4">
      <c r="A73" s="3" t="s">
        <v>1201</v>
      </c>
    </row>
    <row r="74" spans="1:4">
      <c r="A74" s="4" t="s">
        <v>33</v>
      </c>
      <c r="B74" s="7" t="n">
        <v>79745</v>
      </c>
      <c r="C74" s="5" t="n">
        <v>79626</v>
      </c>
      <c r="D74" s="5" t="n">
        <v>70242</v>
      </c>
    </row>
    <row r="75" spans="1:4">
      <c r="A75" s="4" t="s">
        <v>1226</v>
      </c>
    </row>
    <row r="76" spans="1:4">
      <c r="A76" s="3" t="s">
        <v>1201</v>
      </c>
    </row>
    <row r="77" spans="1:4">
      <c r="A77" s="4" t="s">
        <v>33</v>
      </c>
      <c r="B77" s="5" t="n">
        <v>4283</v>
      </c>
      <c r="C77" s="7" t="n">
        <v>0</v>
      </c>
      <c r="D77" s="7" t="n">
        <v>0</v>
      </c>
    </row>
    <row r="78" spans="1:4">
      <c r="A78" s="4" t="s">
        <v>1227</v>
      </c>
    </row>
    <row r="79" spans="1:4">
      <c r="A79" s="3" t="s">
        <v>1201</v>
      </c>
    </row>
    <row r="80" spans="1:4">
      <c r="A80" s="4" t="s">
        <v>1190</v>
      </c>
      <c r="B80" s="5" t="n">
        <v>63095</v>
      </c>
    </row>
    <row r="81" spans="1:4">
      <c r="A81" s="4" t="s">
        <v>1195</v>
      </c>
      <c r="B81" s="7" t="n">
        <v>43375</v>
      </c>
    </row>
    <row r="82" spans="1:4">
      <c r="A82" s="4" t="s">
        <v>1228</v>
      </c>
    </row>
    <row r="83" spans="1:4">
      <c r="A83" s="3" t="s">
        <v>1201</v>
      </c>
    </row>
    <row r="84" spans="1:4">
      <c r="A84" s="4" t="s">
        <v>1229</v>
      </c>
      <c r="B84" s="4" t="s">
        <v>1230</v>
      </c>
    </row>
    <row r="85" spans="1:4">
      <c r="A85" s="4" t="s">
        <v>1231</v>
      </c>
      <c r="B85" s="4" t="s">
        <v>1232</v>
      </c>
    </row>
    <row r="86" spans="1:4">
      <c r="A86" s="4" t="s">
        <v>1233</v>
      </c>
      <c r="B86" s="4" t="s">
        <v>1234</v>
      </c>
    </row>
    <row r="87" spans="1:4">
      <c r="A87" s="4" t="s">
        <v>1235</v>
      </c>
      <c r="B87" s="4" t="s">
        <v>1236</v>
      </c>
    </row>
    <row r="88" spans="1:4">
      <c r="A88" s="4" t="s">
        <v>1237</v>
      </c>
    </row>
    <row r="89" spans="1:4">
      <c r="A89" s="3" t="s">
        <v>1201</v>
      </c>
    </row>
    <row r="90" spans="1:4">
      <c r="A90" s="4" t="s">
        <v>1229</v>
      </c>
      <c r="B90" s="4" t="s">
        <v>1230</v>
      </c>
    </row>
    <row r="91" spans="1:4">
      <c r="A91" s="4" t="s">
        <v>1231</v>
      </c>
      <c r="B91" s="4" t="s">
        <v>1232</v>
      </c>
    </row>
    <row r="92" spans="1:4">
      <c r="A92" s="4" t="s">
        <v>1233</v>
      </c>
      <c r="B92" s="4" t="s">
        <v>1238</v>
      </c>
    </row>
    <row r="93" spans="1:4">
      <c r="A93" s="4" t="s">
        <v>1235</v>
      </c>
      <c r="B93" s="4" t="s">
        <v>1236</v>
      </c>
    </row>
    <row r="94" spans="1:4">
      <c r="A94" s="4" t="s">
        <v>1239</v>
      </c>
    </row>
    <row r="95" spans="1:4">
      <c r="A95" s="3" t="s">
        <v>1201</v>
      </c>
    </row>
    <row r="96" spans="1:4">
      <c r="A96" s="4" t="s">
        <v>1229</v>
      </c>
      <c r="B96" s="4" t="s">
        <v>1240</v>
      </c>
    </row>
    <row r="97" spans="1:4">
      <c r="A97" s="4" t="s">
        <v>1241</v>
      </c>
    </row>
    <row r="98" spans="1:4">
      <c r="A98" s="3" t="s">
        <v>1201</v>
      </c>
    </row>
    <row r="99" spans="1:4">
      <c r="A99" s="4" t="s">
        <v>1231</v>
      </c>
      <c r="B99" s="4" t="s">
        <v>1211</v>
      </c>
    </row>
    <row r="100" spans="1:4">
      <c r="A100" s="4" t="s">
        <v>1233</v>
      </c>
      <c r="B100" s="4" t="s">
        <v>1242</v>
      </c>
    </row>
    <row r="101" spans="1:4">
      <c r="A101" s="4" t="s">
        <v>1235</v>
      </c>
      <c r="B101" s="4" t="s">
        <v>1243</v>
      </c>
    </row>
    <row r="102" spans="1:4">
      <c r="A102" s="4" t="s">
        <v>1244</v>
      </c>
    </row>
    <row r="103" spans="1:4">
      <c r="A103" s="3" t="s">
        <v>1201</v>
      </c>
    </row>
    <row r="104" spans="1:4">
      <c r="A104" s="4" t="s">
        <v>1211</v>
      </c>
      <c r="B104" s="4" t="s">
        <v>1212</v>
      </c>
    </row>
    <row r="105" spans="1:4">
      <c r="A105" s="4" t="s">
        <v>1245</v>
      </c>
    </row>
    <row r="106" spans="1:4">
      <c r="A106" s="3" t="s">
        <v>1201</v>
      </c>
    </row>
    <row r="107" spans="1:4">
      <c r="A107" s="4" t="s">
        <v>1211</v>
      </c>
      <c r="B107" s="4" t="s">
        <v>1013</v>
      </c>
    </row>
    <row r="108" spans="1:4">
      <c r="A108" s="4" t="s">
        <v>1246</v>
      </c>
    </row>
    <row r="109" spans="1:4">
      <c r="A109" s="3" t="s">
        <v>1201</v>
      </c>
    </row>
    <row r="110" spans="1:4">
      <c r="A110" s="4" t="s">
        <v>1211</v>
      </c>
      <c r="B110" s="4" t="s">
        <v>533</v>
      </c>
    </row>
    <row r="111" spans="1:4">
      <c r="A111" s="4" t="s">
        <v>1247</v>
      </c>
    </row>
    <row r="112" spans="1:4">
      <c r="A112" s="3" t="s">
        <v>1201</v>
      </c>
    </row>
    <row r="113" spans="1:4">
      <c r="A113" s="4" t="s">
        <v>1231</v>
      </c>
      <c r="B113" s="4" t="s">
        <v>1213</v>
      </c>
    </row>
    <row r="114" spans="1:4">
      <c r="A114" s="4" t="s">
        <v>1233</v>
      </c>
      <c r="B114" s="4" t="s">
        <v>1248</v>
      </c>
    </row>
    <row r="115" spans="1:4">
      <c r="A115" s="4" t="s">
        <v>1235</v>
      </c>
      <c r="B115" s="4" t="s">
        <v>1243</v>
      </c>
    </row>
    <row r="116" spans="1:4">
      <c r="A116" s="4" t="s">
        <v>1249</v>
      </c>
    </row>
    <row r="117" spans="1:4">
      <c r="A117" s="3" t="s">
        <v>1201</v>
      </c>
    </row>
    <row r="118" spans="1:4">
      <c r="A118" s="4" t="s">
        <v>1213</v>
      </c>
      <c r="B118" s="4" t="s">
        <v>1214</v>
      </c>
    </row>
    <row r="119" spans="1:4">
      <c r="A119" s="4" t="s">
        <v>1250</v>
      </c>
    </row>
    <row r="120" spans="1:4">
      <c r="A120" s="3" t="s">
        <v>1201</v>
      </c>
    </row>
    <row r="121" spans="1:4">
      <c r="A121" s="4" t="s">
        <v>1213</v>
      </c>
      <c r="B121" s="4" t="s">
        <v>523</v>
      </c>
    </row>
    <row r="122" spans="1:4">
      <c r="A122" s="4" t="s">
        <v>1251</v>
      </c>
    </row>
    <row r="123" spans="1:4">
      <c r="A123" s="3" t="s">
        <v>1201</v>
      </c>
    </row>
    <row r="124" spans="1:4">
      <c r="A124" s="4" t="s">
        <v>1213</v>
      </c>
      <c r="B124" s="4" t="s">
        <v>1056</v>
      </c>
    </row>
    <row r="125" spans="1:4">
      <c r="A125" s="4" t="s">
        <v>1252</v>
      </c>
    </row>
    <row r="126" spans="1:4">
      <c r="A126" s="3" t="s">
        <v>1201</v>
      </c>
    </row>
    <row r="127" spans="1:4">
      <c r="A127" s="4" t="s">
        <v>1231</v>
      </c>
      <c r="B127" s="4" t="s">
        <v>1208</v>
      </c>
    </row>
    <row r="128" spans="1:4">
      <c r="A128" s="4" t="s">
        <v>1208</v>
      </c>
      <c r="B128" s="4" t="s">
        <v>1209</v>
      </c>
    </row>
    <row r="129" spans="1:4">
      <c r="A129" s="4" t="s">
        <v>1235</v>
      </c>
      <c r="B129" s="4" t="s">
        <v>1243</v>
      </c>
    </row>
    <row r="130" spans="1:4">
      <c r="A130" s="4" t="s">
        <v>1253</v>
      </c>
    </row>
    <row r="131" spans="1:4">
      <c r="A131" s="3" t="s">
        <v>1201</v>
      </c>
    </row>
    <row r="132" spans="1:4">
      <c r="A132" s="4" t="s">
        <v>1208</v>
      </c>
      <c r="B132" s="4" t="s">
        <v>1209</v>
      </c>
    </row>
    <row r="133" spans="1:4">
      <c r="A133" s="4" t="s">
        <v>1254</v>
      </c>
    </row>
    <row r="134" spans="1:4">
      <c r="A134" s="3" t="s">
        <v>1201</v>
      </c>
    </row>
    <row r="135" spans="1:4">
      <c r="A135" s="4" t="s">
        <v>1229</v>
      </c>
      <c r="B135" s="4" t="s">
        <v>1240</v>
      </c>
    </row>
    <row r="136" spans="1:4">
      <c r="A136" s="4" t="s">
        <v>1255</v>
      </c>
    </row>
    <row r="137" spans="1:4">
      <c r="A137" s="3" t="s">
        <v>1201</v>
      </c>
    </row>
    <row r="138" spans="1:4">
      <c r="A138" s="4" t="s">
        <v>1231</v>
      </c>
      <c r="B138" s="4" t="s">
        <v>1211</v>
      </c>
    </row>
    <row r="139" spans="1:4">
      <c r="A139" s="4" t="s">
        <v>1233</v>
      </c>
      <c r="B139" s="4" t="s">
        <v>1256</v>
      </c>
    </row>
    <row r="140" spans="1:4">
      <c r="A140" s="4" t="s">
        <v>1235</v>
      </c>
      <c r="B140" s="4" t="s">
        <v>1243</v>
      </c>
    </row>
    <row r="141" spans="1:4">
      <c r="A141" s="4" t="s">
        <v>1257</v>
      </c>
    </row>
    <row r="142" spans="1:4">
      <c r="A142" s="3" t="s">
        <v>1201</v>
      </c>
    </row>
    <row r="143" spans="1:4">
      <c r="A143" s="4" t="s">
        <v>1211</v>
      </c>
      <c r="B143" s="4" t="s">
        <v>1218</v>
      </c>
    </row>
    <row r="144" spans="1:4">
      <c r="A144" s="4" t="s">
        <v>1258</v>
      </c>
    </row>
    <row r="145" spans="1:4">
      <c r="A145" s="3" t="s">
        <v>1201</v>
      </c>
    </row>
    <row r="146" spans="1:4">
      <c r="A146" s="4" t="s">
        <v>1211</v>
      </c>
      <c r="B146" s="4" t="s">
        <v>1013</v>
      </c>
    </row>
    <row r="147" spans="1:4">
      <c r="A147" s="4" t="s">
        <v>1259</v>
      </c>
    </row>
    <row r="148" spans="1:4">
      <c r="A148" s="3" t="s">
        <v>1201</v>
      </c>
    </row>
    <row r="149" spans="1:4">
      <c r="A149" s="4" t="s">
        <v>1211</v>
      </c>
      <c r="B149" s="4" t="s">
        <v>1056</v>
      </c>
    </row>
    <row r="150" spans="1:4">
      <c r="A150" s="4" t="s">
        <v>1260</v>
      </c>
    </row>
    <row r="151" spans="1:4">
      <c r="A151" s="3" t="s">
        <v>1201</v>
      </c>
    </row>
    <row r="152" spans="1:4">
      <c r="A152" s="4" t="s">
        <v>1231</v>
      </c>
      <c r="B152" s="4" t="s">
        <v>1208</v>
      </c>
    </row>
    <row r="153" spans="1:4">
      <c r="A153" s="4" t="s">
        <v>1233</v>
      </c>
      <c r="B153" s="4" t="s">
        <v>1261</v>
      </c>
    </row>
    <row r="154" spans="1:4">
      <c r="A154" s="4" t="s">
        <v>1235</v>
      </c>
      <c r="B154" s="4" t="s">
        <v>1243</v>
      </c>
    </row>
    <row r="155" spans="1:4">
      <c r="A155" s="4" t="s">
        <v>1262</v>
      </c>
    </row>
    <row r="156" spans="1:4">
      <c r="A156" s="3" t="s">
        <v>1201</v>
      </c>
    </row>
    <row r="157" spans="1:4">
      <c r="A157" s="4" t="s">
        <v>1208</v>
      </c>
      <c r="B157" s="4" t="s">
        <v>1219</v>
      </c>
    </row>
    <row r="158" spans="1:4">
      <c r="A158" s="4" t="s">
        <v>1263</v>
      </c>
    </row>
    <row r="159" spans="1:4">
      <c r="A159" s="3" t="s">
        <v>1201</v>
      </c>
    </row>
    <row r="160" spans="1:4">
      <c r="A160" s="4" t="s">
        <v>1208</v>
      </c>
      <c r="B160" s="4" t="s">
        <v>913</v>
      </c>
    </row>
    <row r="161" spans="1:4">
      <c r="A161" s="4" t="s">
        <v>1264</v>
      </c>
    </row>
    <row r="162" spans="1:4">
      <c r="A162" s="3" t="s">
        <v>1201</v>
      </c>
    </row>
    <row r="163" spans="1:4">
      <c r="A163" s="4" t="s">
        <v>1208</v>
      </c>
      <c r="B163" s="4" t="s">
        <v>1224</v>
      </c>
    </row>
    <row r="164" spans="1:4">
      <c r="A164" s="4" t="s">
        <v>1265</v>
      </c>
    </row>
    <row r="165" spans="1:4">
      <c r="A165" s="3" t="s">
        <v>1201</v>
      </c>
    </row>
    <row r="166" spans="1:4">
      <c r="A166" s="4" t="s">
        <v>1231</v>
      </c>
      <c r="B166" s="4" t="s">
        <v>1266</v>
      </c>
    </row>
    <row r="167" spans="1:4">
      <c r="A167" s="4" t="s">
        <v>1220</v>
      </c>
      <c r="B167" s="5" t="n">
        <v>65</v>
      </c>
    </row>
    <row r="168" spans="1:4">
      <c r="A168" s="4" t="s">
        <v>1235</v>
      </c>
      <c r="B168" s="4" t="s">
        <v>1243</v>
      </c>
    </row>
    <row r="169" spans="1:4">
      <c r="A169" s="4" t="s">
        <v>1267</v>
      </c>
    </row>
    <row r="170" spans="1:4">
      <c r="A170" s="3" t="s">
        <v>1201</v>
      </c>
    </row>
    <row r="171" spans="1:4">
      <c r="A171" s="4" t="s">
        <v>1220</v>
      </c>
      <c r="B171" s="5" t="n">
        <v>65</v>
      </c>
    </row>
    <row r="172" spans="1:4">
      <c r="A172" s="4" t="s">
        <v>1268</v>
      </c>
    </row>
    <row r="173" spans="1:4">
      <c r="A173" s="3" t="s">
        <v>1201</v>
      </c>
    </row>
    <row r="174" spans="1:4">
      <c r="A174" s="4" t="s">
        <v>1231</v>
      </c>
      <c r="B174" s="4" t="s">
        <v>1269</v>
      </c>
    </row>
    <row r="175" spans="1:4">
      <c r="A175" s="4" t="s">
        <v>1221</v>
      </c>
      <c r="B175" s="5" t="n">
        <v>240</v>
      </c>
    </row>
    <row r="176" spans="1:4">
      <c r="A176" s="4" t="s">
        <v>1235</v>
      </c>
      <c r="B176" s="4" t="s">
        <v>1243</v>
      </c>
    </row>
    <row r="177" spans="1:4">
      <c r="A177" s="4" t="s">
        <v>1270</v>
      </c>
    </row>
    <row r="178" spans="1:4">
      <c r="A178" s="3" t="s">
        <v>1201</v>
      </c>
    </row>
    <row r="179" spans="1:4">
      <c r="A179" s="4" t="s">
        <v>1221</v>
      </c>
      <c r="B179" s="5" t="n">
        <v>240</v>
      </c>
    </row>
    <row r="180" spans="1:4">
      <c r="A180" s="4" t="s">
        <v>1271</v>
      </c>
    </row>
    <row r="181" spans="1:4">
      <c r="A181" s="3" t="s">
        <v>1201</v>
      </c>
    </row>
    <row r="182" spans="1:4">
      <c r="A182" s="4" t="s">
        <v>1229</v>
      </c>
      <c r="B182" s="4" t="s">
        <v>1240</v>
      </c>
    </row>
    <row r="183" spans="1:4">
      <c r="A183" s="4" t="s">
        <v>1231</v>
      </c>
      <c r="B183" s="4" t="s">
        <v>1203</v>
      </c>
    </row>
    <row r="184" spans="1:4">
      <c r="A184" s="4" t="s">
        <v>1233</v>
      </c>
      <c r="B184" s="4" t="s">
        <v>1272</v>
      </c>
    </row>
    <row r="185" spans="1:4">
      <c r="A185" s="4" t="s">
        <v>1235</v>
      </c>
      <c r="B185" s="4" t="s">
        <v>1236</v>
      </c>
    </row>
    <row r="186" spans="1:4">
      <c r="A186" s="4" t="s">
        <v>1273</v>
      </c>
    </row>
    <row r="187" spans="1:4">
      <c r="A187" s="3" t="s">
        <v>1201</v>
      </c>
    </row>
    <row r="188" spans="1:4">
      <c r="A188" s="4" t="s">
        <v>1203</v>
      </c>
      <c r="B188" s="4" t="s">
        <v>1274</v>
      </c>
    </row>
    <row r="189" spans="1:4">
      <c r="A189" s="4" t="s">
        <v>1275</v>
      </c>
    </row>
    <row r="190" spans="1:4">
      <c r="A190" s="3" t="s">
        <v>1201</v>
      </c>
    </row>
    <row r="191" spans="1:4">
      <c r="A191" s="4" t="s">
        <v>1203</v>
      </c>
      <c r="B191" s="4" t="s">
        <v>1059</v>
      </c>
    </row>
    <row r="192" spans="1:4">
      <c r="A192" s="4" t="s">
        <v>1276</v>
      </c>
    </row>
    <row r="193" spans="1:4">
      <c r="A193" s="3" t="s">
        <v>1201</v>
      </c>
    </row>
    <row r="194" spans="1:4">
      <c r="A194" s="4" t="s">
        <v>1203</v>
      </c>
      <c r="B194" s="4" t="s">
        <v>520</v>
      </c>
    </row>
    <row r="195" spans="1:4">
      <c r="A195" s="4" t="s">
        <v>1277</v>
      </c>
    </row>
    <row r="196" spans="1:4">
      <c r="A196" s="3" t="s">
        <v>1201</v>
      </c>
    </row>
    <row r="197" spans="1:4">
      <c r="A197" s="4" t="s">
        <v>1229</v>
      </c>
      <c r="B197" s="4" t="s">
        <v>1278</v>
      </c>
    </row>
    <row r="198" spans="1:4">
      <c r="A198" s="4" t="s">
        <v>1231</v>
      </c>
      <c r="B198" s="4" t="s">
        <v>1205</v>
      </c>
    </row>
    <row r="199" spans="1:4">
      <c r="A199" s="4" t="s">
        <v>1233</v>
      </c>
      <c r="B199" s="4" t="s">
        <v>1279</v>
      </c>
    </row>
    <row r="200" spans="1:4">
      <c r="A200" s="4" t="s">
        <v>1205</v>
      </c>
      <c r="B200" s="4" t="s">
        <v>855</v>
      </c>
    </row>
    <row r="201" spans="1:4">
      <c r="A201" s="4" t="s">
        <v>1235</v>
      </c>
      <c r="B201" s="4" t="s">
        <v>1243</v>
      </c>
    </row>
    <row r="202" spans="1:4">
      <c r="A202" s="4" t="s">
        <v>1280</v>
      </c>
    </row>
    <row r="203" spans="1:4">
      <c r="A203" s="3" t="s">
        <v>1201</v>
      </c>
    </row>
    <row r="204" spans="1:4">
      <c r="A204" s="4" t="s">
        <v>1205</v>
      </c>
      <c r="B204" s="4" t="s">
        <v>855</v>
      </c>
    </row>
    <row r="205" spans="1:4">
      <c r="A205" s="4" t="s">
        <v>1281</v>
      </c>
    </row>
    <row r="206" spans="1:4">
      <c r="A206" s="3" t="s">
        <v>1201</v>
      </c>
    </row>
    <row r="207" spans="1:4">
      <c r="A207" s="4" t="s">
        <v>1229</v>
      </c>
      <c r="B207" s="4" t="s">
        <v>1278</v>
      </c>
    </row>
    <row r="208" spans="1:4">
      <c r="A208" s="4" t="s">
        <v>1231</v>
      </c>
      <c r="B208" s="4" t="s">
        <v>1205</v>
      </c>
    </row>
    <row r="209" spans="1:4">
      <c r="A209" s="4" t="s">
        <v>1233</v>
      </c>
      <c r="B209" s="4" t="s">
        <v>1279</v>
      </c>
    </row>
    <row r="210" spans="1:4">
      <c r="A210" s="4" t="s">
        <v>1205</v>
      </c>
      <c r="B210" s="4" t="s">
        <v>855</v>
      </c>
    </row>
    <row r="211" spans="1:4">
      <c r="A211" s="4" t="s">
        <v>1235</v>
      </c>
      <c r="B211" s="4" t="s">
        <v>1243</v>
      </c>
    </row>
    <row r="212" spans="1:4">
      <c r="A212" s="4" t="s">
        <v>1282</v>
      </c>
    </row>
    <row r="213" spans="1:4">
      <c r="A213" s="3" t="s">
        <v>1201</v>
      </c>
    </row>
    <row r="214" spans="1:4">
      <c r="A214" s="4" t="s">
        <v>1205</v>
      </c>
      <c r="B214" s="4" t="s">
        <v>8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3</v>
      </c>
      <c r="B1" s="2" t="s">
        <v>2</v>
      </c>
      <c r="C1" s="2" t="s">
        <v>27</v>
      </c>
      <c r="D1" s="2" t="s">
        <v>28</v>
      </c>
      <c r="E1" s="2" t="s">
        <v>1284</v>
      </c>
    </row>
    <row r="2" spans="1:5">
      <c r="A2" s="3" t="s">
        <v>1285</v>
      </c>
    </row>
    <row r="3" spans="1:5">
      <c r="A3" s="4" t="s">
        <v>1286</v>
      </c>
      <c r="B3" s="7" t="n">
        <v>217148</v>
      </c>
      <c r="C3" s="7" t="n">
        <v>270045</v>
      </c>
      <c r="D3" s="7" t="n">
        <v>212300</v>
      </c>
      <c r="E3" s="7" t="n">
        <v>275795</v>
      </c>
    </row>
    <row r="4" spans="1:5">
      <c r="A4" s="4" t="s">
        <v>32</v>
      </c>
      <c r="B4" s="5" t="n">
        <v>1007468</v>
      </c>
      <c r="C4" s="5" t="n">
        <v>980457</v>
      </c>
      <c r="D4" s="5" t="n">
        <v>817013</v>
      </c>
    </row>
    <row r="5" spans="1:5">
      <c r="A5" s="4" t="s">
        <v>33</v>
      </c>
      <c r="B5" s="5" t="n">
        <v>1803733</v>
      </c>
      <c r="C5" s="5" t="n">
        <v>1724667</v>
      </c>
      <c r="D5" s="5" t="n">
        <v>770983</v>
      </c>
    </row>
    <row r="6" spans="1:5">
      <c r="A6" s="4" t="s">
        <v>74</v>
      </c>
      <c r="B6" s="5" t="n">
        <v>647895</v>
      </c>
      <c r="C6" s="5" t="n">
        <v>607602</v>
      </c>
      <c r="D6" s="5" t="n">
        <v>924344</v>
      </c>
    </row>
    <row r="7" spans="1:5">
      <c r="A7" s="4" t="s">
        <v>35</v>
      </c>
      <c r="B7" s="5" t="n">
        <v>714</v>
      </c>
      <c r="C7" s="5" t="n">
        <v>1989</v>
      </c>
      <c r="D7" s="5" t="n">
        <v>2116</v>
      </c>
    </row>
    <row r="8" spans="1:5">
      <c r="A8" s="4" t="s">
        <v>1287</v>
      </c>
      <c r="B8" s="5" t="n">
        <v>78904</v>
      </c>
      <c r="C8" s="5" t="n">
        <v>133494</v>
      </c>
      <c r="D8" s="5" t="n">
        <v>113222</v>
      </c>
    </row>
    <row r="9" spans="1:5">
      <c r="A9" s="4" t="s">
        <v>37</v>
      </c>
      <c r="B9" s="5" t="n">
        <v>23171</v>
      </c>
      <c r="C9" s="5" t="n">
        <v>25181</v>
      </c>
      <c r="D9" s="5" t="n">
        <v>28266</v>
      </c>
    </row>
    <row r="10" spans="1:5">
      <c r="A10" s="4" t="s">
        <v>1288</v>
      </c>
      <c r="B10" s="5" t="n">
        <v>288964</v>
      </c>
      <c r="C10" s="5" t="n">
        <v>418374</v>
      </c>
      <c r="D10" s="5" t="n">
        <v>314554</v>
      </c>
    </row>
    <row r="11" spans="1:5">
      <c r="A11" s="4" t="s">
        <v>1289</v>
      </c>
      <c r="B11" s="5" t="n">
        <v>560741</v>
      </c>
      <c r="C11" s="5" t="n">
        <v>593796</v>
      </c>
      <c r="D11" s="5" t="n">
        <v>647853</v>
      </c>
    </row>
    <row r="12" spans="1:5">
      <c r="A12" s="4" t="s">
        <v>862</v>
      </c>
      <c r="B12" s="5" t="n">
        <v>227585</v>
      </c>
      <c r="C12" s="5" t="n">
        <v>153831</v>
      </c>
      <c r="D12" s="5" t="n">
        <v>799482</v>
      </c>
    </row>
    <row r="13" spans="1:5">
      <c r="A13" s="4" t="s">
        <v>57</v>
      </c>
      <c r="B13" s="5" t="n">
        <v>238787</v>
      </c>
      <c r="C13" s="5" t="n">
        <v>262486</v>
      </c>
      <c r="D13" s="5" t="n">
        <v>253126</v>
      </c>
    </row>
    <row r="14" spans="1:5">
      <c r="A14" s="4" t="s">
        <v>58</v>
      </c>
      <c r="B14" s="5" t="n">
        <v>138993</v>
      </c>
      <c r="C14" s="5" t="n">
        <v>138971</v>
      </c>
      <c r="D14" s="5" t="n">
        <v>138888</v>
      </c>
    </row>
    <row r="15" spans="1:5">
      <c r="A15" s="4" t="s">
        <v>59</v>
      </c>
      <c r="B15" s="5" t="n">
        <v>253566</v>
      </c>
      <c r="C15" s="5" t="n">
        <v>253566</v>
      </c>
      <c r="D15" s="5" t="n">
        <v>253566</v>
      </c>
    </row>
    <row r="16" spans="1:5">
      <c r="A16" s="4" t="s">
        <v>1073</v>
      </c>
      <c r="B16" s="5" t="n">
        <v>41531</v>
      </c>
      <c r="C16" s="5" t="n">
        <v>39839</v>
      </c>
      <c r="D16" s="5" t="n">
        <v>81712</v>
      </c>
    </row>
    <row r="17" spans="1:5">
      <c r="A17" s="4" t="s">
        <v>545</v>
      </c>
    </row>
    <row r="18" spans="1:5">
      <c r="A18" s="3" t="s">
        <v>1285</v>
      </c>
    </row>
    <row r="19" spans="1:5">
      <c r="A19" s="4" t="s">
        <v>1286</v>
      </c>
      <c r="B19" s="5" t="n">
        <v>217148</v>
      </c>
      <c r="C19" s="5" t="n">
        <v>270045</v>
      </c>
      <c r="D19" s="5" t="n">
        <v>212300</v>
      </c>
    </row>
    <row r="20" spans="1:5">
      <c r="A20" s="4" t="s">
        <v>32</v>
      </c>
      <c r="B20" s="5" t="n">
        <v>1007468</v>
      </c>
      <c r="C20" s="5" t="n">
        <v>980457</v>
      </c>
      <c r="D20" s="5" t="n">
        <v>817013</v>
      </c>
    </row>
    <row r="21" spans="1:5">
      <c r="A21" s="4" t="s">
        <v>33</v>
      </c>
      <c r="B21" s="5" t="n">
        <v>1803733</v>
      </c>
      <c r="C21" s="5" t="n">
        <v>1724667</v>
      </c>
      <c r="D21" s="5" t="n">
        <v>770983</v>
      </c>
    </row>
    <row r="22" spans="1:5">
      <c r="A22" s="4" t="s">
        <v>74</v>
      </c>
      <c r="B22" s="5" t="n">
        <v>667764</v>
      </c>
      <c r="C22" s="5" t="n">
        <v>635705</v>
      </c>
      <c r="D22" s="5" t="n">
        <v>911715</v>
      </c>
    </row>
    <row r="23" spans="1:5">
      <c r="A23" s="4" t="s">
        <v>35</v>
      </c>
      <c r="B23" s="5" t="n">
        <v>714</v>
      </c>
      <c r="C23" s="5" t="n">
        <v>1989</v>
      </c>
      <c r="D23" s="5" t="n">
        <v>2116</v>
      </c>
    </row>
    <row r="24" spans="1:5">
      <c r="A24" s="4" t="s">
        <v>1287</v>
      </c>
      <c r="B24" s="5" t="n">
        <v>78904</v>
      </c>
      <c r="C24" s="5" t="n">
        <v>133494</v>
      </c>
      <c r="D24" s="5" t="n">
        <v>113222</v>
      </c>
    </row>
    <row r="25" spans="1:5">
      <c r="A25" s="4" t="s">
        <v>37</v>
      </c>
      <c r="B25" s="5" t="n">
        <v>23171</v>
      </c>
      <c r="C25" s="5" t="n">
        <v>25181</v>
      </c>
      <c r="D25" s="5" t="n">
        <v>28266</v>
      </c>
    </row>
    <row r="26" spans="1:5">
      <c r="A26" s="4" t="s">
        <v>1288</v>
      </c>
      <c r="B26" s="5" t="n">
        <v>288964</v>
      </c>
      <c r="C26" s="5" t="n">
        <v>418374</v>
      </c>
      <c r="D26" s="5" t="n">
        <v>314554</v>
      </c>
    </row>
    <row r="27" spans="1:5">
      <c r="A27" s="4" t="s">
        <v>1290</v>
      </c>
      <c r="B27" s="5" t="n">
        <v>28548</v>
      </c>
      <c r="C27" s="5" t="n">
        <v>22137</v>
      </c>
      <c r="D27" s="5" t="n">
        <v>10706</v>
      </c>
    </row>
    <row r="28" spans="1:5">
      <c r="A28" s="4" t="s">
        <v>1291</v>
      </c>
      <c r="B28" s="5" t="n">
        <v>19954869</v>
      </c>
      <c r="C28" s="5" t="n">
        <v>19739180</v>
      </c>
      <c r="D28" s="5" t="n">
        <v>17574555</v>
      </c>
    </row>
    <row r="29" spans="1:5">
      <c r="A29" s="4" t="s">
        <v>1152</v>
      </c>
      <c r="B29" s="5" t="n">
        <v>21596</v>
      </c>
      <c r="C29" s="5" t="n">
        <v>19103</v>
      </c>
      <c r="D29" s="5" t="n">
        <v>10128</v>
      </c>
    </row>
    <row r="30" spans="1:5">
      <c r="A30" s="4" t="s">
        <v>1153</v>
      </c>
      <c r="B30" s="5" t="n">
        <v>10347</v>
      </c>
      <c r="C30" s="5" t="n">
        <v>9228</v>
      </c>
      <c r="D30" s="5" t="n">
        <v>8926</v>
      </c>
    </row>
    <row r="31" spans="1:5">
      <c r="A31" s="4" t="s">
        <v>1072</v>
      </c>
      <c r="B31" s="5" t="n">
        <v>54273</v>
      </c>
      <c r="C31" s="5" t="n">
        <v>56394</v>
      </c>
      <c r="D31" s="5" t="n">
        <v>86337</v>
      </c>
    </row>
    <row r="32" spans="1:5">
      <c r="A32" s="4" t="s">
        <v>1289</v>
      </c>
      <c r="B32" s="5" t="n">
        <v>209623</v>
      </c>
      <c r="C32" s="5" t="n">
        <v>204513</v>
      </c>
      <c r="D32" s="5" t="n">
        <v>202018</v>
      </c>
    </row>
    <row r="33" spans="1:5">
      <c r="A33" s="4" t="s">
        <v>1292</v>
      </c>
      <c r="B33" s="5" t="n">
        <v>24367122</v>
      </c>
      <c r="C33" s="5" t="n">
        <v>24240467</v>
      </c>
      <c r="D33" s="5" t="n">
        <v>21062839</v>
      </c>
    </row>
    <row r="34" spans="1:5">
      <c r="A34" s="4" t="s">
        <v>1293</v>
      </c>
      <c r="B34" s="5" t="n">
        <v>17509429</v>
      </c>
      <c r="C34" s="5" t="n">
        <v>17383729</v>
      </c>
      <c r="D34" s="5" t="n">
        <v>15260229</v>
      </c>
    </row>
    <row r="35" spans="1:5">
      <c r="A35" s="4" t="s">
        <v>1294</v>
      </c>
      <c r="B35" s="5" t="n">
        <v>4221012</v>
      </c>
      <c r="C35" s="5" t="n">
        <v>4274903</v>
      </c>
      <c r="D35" s="5" t="n">
        <v>3956842</v>
      </c>
    </row>
    <row r="36" spans="1:5">
      <c r="A36" s="4" t="s">
        <v>862</v>
      </c>
      <c r="B36" s="5" t="n">
        <v>227585</v>
      </c>
      <c r="C36" s="5" t="n">
        <v>153831</v>
      </c>
      <c r="D36" s="5" t="n">
        <v>799482</v>
      </c>
    </row>
    <row r="37" spans="1:5">
      <c r="A37" s="4" t="s">
        <v>57</v>
      </c>
      <c r="B37" s="5" t="n">
        <v>238787</v>
      </c>
      <c r="C37" s="5" t="n">
        <v>262486</v>
      </c>
      <c r="D37" s="5" t="n">
        <v>253126</v>
      </c>
    </row>
    <row r="38" spans="1:5">
      <c r="A38" s="4" t="s">
        <v>58</v>
      </c>
      <c r="B38" s="5" t="n">
        <v>138993</v>
      </c>
      <c r="C38" s="5" t="n">
        <v>138971</v>
      </c>
      <c r="D38" s="5" t="n">
        <v>138888</v>
      </c>
    </row>
    <row r="39" spans="1:5">
      <c r="A39" s="4" t="s">
        <v>59</v>
      </c>
      <c r="B39" s="5" t="n">
        <v>253566</v>
      </c>
      <c r="C39" s="5" t="n">
        <v>253566</v>
      </c>
      <c r="D39" s="5" t="n">
        <v>253566</v>
      </c>
    </row>
    <row r="40" spans="1:5">
      <c r="A40" s="4" t="s">
        <v>1073</v>
      </c>
      <c r="B40" s="5" t="n">
        <v>41531</v>
      </c>
      <c r="C40" s="5" t="n">
        <v>39839</v>
      </c>
      <c r="D40" s="5" t="n">
        <v>81712</v>
      </c>
    </row>
    <row r="41" spans="1:5">
      <c r="A41" s="4" t="s">
        <v>1295</v>
      </c>
      <c r="B41" s="5" t="n">
        <v>18264</v>
      </c>
      <c r="C41" s="5" t="n">
        <v>16701</v>
      </c>
      <c r="D41" s="5" t="n">
        <v>10029</v>
      </c>
    </row>
    <row r="42" spans="1:5">
      <c r="A42" s="4" t="s">
        <v>1296</v>
      </c>
      <c r="B42" s="5" t="n">
        <v>7944</v>
      </c>
      <c r="C42" s="5" t="n">
        <v>6421</v>
      </c>
      <c r="D42" s="5" t="n">
        <v>9208</v>
      </c>
    </row>
    <row r="43" spans="1:5">
      <c r="A43" s="4" t="s">
        <v>1297</v>
      </c>
      <c r="B43" s="5" t="n">
        <v>22657111</v>
      </c>
      <c r="C43" s="5" t="n">
        <v>22530447</v>
      </c>
      <c r="D43" s="5" t="n">
        <v>20763082</v>
      </c>
    </row>
    <row r="44" spans="1:5">
      <c r="A44" s="4" t="s">
        <v>1298</v>
      </c>
    </row>
    <row r="45" spans="1:5">
      <c r="A45" s="3" t="s">
        <v>1285</v>
      </c>
    </row>
    <row r="46" spans="1:5">
      <c r="A46" s="4" t="s">
        <v>1286</v>
      </c>
      <c r="B46" s="5" t="n">
        <v>217148</v>
      </c>
      <c r="C46" s="5" t="n">
        <v>270045</v>
      </c>
      <c r="D46" s="5" t="n">
        <v>212300</v>
      </c>
    </row>
    <row r="47" spans="1:5">
      <c r="A47" s="4" t="s">
        <v>32</v>
      </c>
      <c r="B47" s="5" t="n">
        <v>1007468</v>
      </c>
      <c r="C47" s="5" t="n">
        <v>980457</v>
      </c>
      <c r="D47" s="5" t="n">
        <v>817013</v>
      </c>
    </row>
    <row r="48" spans="1:5">
      <c r="A48" s="4" t="s">
        <v>33</v>
      </c>
      <c r="B48" s="5" t="n">
        <v>1803733</v>
      </c>
      <c r="C48" s="5" t="n">
        <v>1724667</v>
      </c>
      <c r="D48" s="5" t="n">
        <v>770983</v>
      </c>
    </row>
    <row r="49" spans="1:5">
      <c r="A49" s="4" t="s">
        <v>74</v>
      </c>
      <c r="B49" s="5" t="n">
        <v>647895</v>
      </c>
      <c r="C49" s="5" t="n">
        <v>607602</v>
      </c>
      <c r="D49" s="5" t="n">
        <v>924344</v>
      </c>
    </row>
    <row r="50" spans="1:5">
      <c r="A50" s="4" t="s">
        <v>35</v>
      </c>
      <c r="B50" s="5" t="n">
        <v>714</v>
      </c>
      <c r="C50" s="5" t="n">
        <v>1989</v>
      </c>
      <c r="D50" s="5" t="n">
        <v>2116</v>
      </c>
    </row>
    <row r="51" spans="1:5">
      <c r="A51" s="4" t="s">
        <v>1287</v>
      </c>
      <c r="B51" s="5" t="n">
        <v>78904</v>
      </c>
      <c r="C51" s="5" t="n">
        <v>133494</v>
      </c>
      <c r="D51" s="5" t="n">
        <v>113222</v>
      </c>
    </row>
    <row r="52" spans="1:5">
      <c r="A52" s="4" t="s">
        <v>37</v>
      </c>
      <c r="B52" s="5" t="n">
        <v>23171</v>
      </c>
      <c r="C52" s="5" t="n">
        <v>25181</v>
      </c>
      <c r="D52" s="5" t="n">
        <v>28266</v>
      </c>
    </row>
    <row r="53" spans="1:5">
      <c r="A53" s="4" t="s">
        <v>1288</v>
      </c>
      <c r="B53" s="5" t="n">
        <v>288964</v>
      </c>
      <c r="C53" s="5" t="n">
        <v>418374</v>
      </c>
      <c r="D53" s="5" t="n">
        <v>314554</v>
      </c>
    </row>
    <row r="54" spans="1:5">
      <c r="A54" s="4" t="s">
        <v>1290</v>
      </c>
      <c r="B54" s="5" t="n">
        <v>28548</v>
      </c>
      <c r="C54" s="5" t="n">
        <v>22137</v>
      </c>
      <c r="D54" s="5" t="n">
        <v>10706</v>
      </c>
    </row>
    <row r="55" spans="1:5">
      <c r="A55" s="4" t="s">
        <v>1291</v>
      </c>
      <c r="B55" s="5" t="n">
        <v>21048751</v>
      </c>
      <c r="C55" s="5" t="n">
        <v>20755320</v>
      </c>
      <c r="D55" s="5" t="n">
        <v>17540900</v>
      </c>
    </row>
    <row r="56" spans="1:5">
      <c r="A56" s="4" t="s">
        <v>1152</v>
      </c>
      <c r="B56" s="5" t="n">
        <v>21596</v>
      </c>
      <c r="C56" s="5" t="n">
        <v>19103</v>
      </c>
      <c r="D56" s="5" t="n">
        <v>10128</v>
      </c>
    </row>
    <row r="57" spans="1:5">
      <c r="A57" s="4" t="s">
        <v>1153</v>
      </c>
      <c r="B57" s="5" t="n">
        <v>10347</v>
      </c>
      <c r="C57" s="5" t="n">
        <v>9228</v>
      </c>
      <c r="D57" s="5" t="n">
        <v>8926</v>
      </c>
    </row>
    <row r="58" spans="1:5">
      <c r="A58" s="4" t="s">
        <v>1072</v>
      </c>
      <c r="B58" s="5" t="n">
        <v>54273</v>
      </c>
      <c r="C58" s="5" t="n">
        <v>56394</v>
      </c>
      <c r="D58" s="5" t="n">
        <v>86337</v>
      </c>
    </row>
    <row r="59" spans="1:5">
      <c r="A59" s="4" t="s">
        <v>1289</v>
      </c>
      <c r="B59" s="5" t="n">
        <v>209623</v>
      </c>
      <c r="C59" s="5" t="n">
        <v>204513</v>
      </c>
      <c r="D59" s="5" t="n">
        <v>202018</v>
      </c>
    </row>
    <row r="60" spans="1:5">
      <c r="A60" s="4" t="s">
        <v>1292</v>
      </c>
      <c r="B60" s="5" t="n">
        <v>25441135</v>
      </c>
      <c r="C60" s="5" t="n">
        <v>25228504</v>
      </c>
      <c r="D60" s="5" t="n">
        <v>21041813</v>
      </c>
    </row>
    <row r="61" spans="1:5">
      <c r="A61" s="4" t="s">
        <v>1293</v>
      </c>
      <c r="B61" s="5" t="n">
        <v>17509429</v>
      </c>
      <c r="C61" s="5" t="n">
        <v>17383729</v>
      </c>
      <c r="D61" s="5" t="n">
        <v>15260229</v>
      </c>
    </row>
    <row r="62" spans="1:5">
      <c r="A62" s="4" t="s">
        <v>1294</v>
      </c>
      <c r="B62" s="5" t="n">
        <v>4210294</v>
      </c>
      <c r="C62" s="5" t="n">
        <v>4263576</v>
      </c>
      <c r="D62" s="5" t="n">
        <v>3956157</v>
      </c>
    </row>
    <row r="63" spans="1:5">
      <c r="A63" s="4" t="s">
        <v>862</v>
      </c>
      <c r="B63" s="5" t="n">
        <v>229338</v>
      </c>
      <c r="C63" s="5" t="n">
        <v>157051</v>
      </c>
      <c r="D63" s="5" t="n">
        <v>807265</v>
      </c>
    </row>
    <row r="64" spans="1:5">
      <c r="A64" s="4" t="s">
        <v>57</v>
      </c>
      <c r="B64" s="5" t="n">
        <v>238787</v>
      </c>
      <c r="C64" s="5" t="n">
        <v>262486</v>
      </c>
      <c r="D64" s="5" t="n">
        <v>253126</v>
      </c>
    </row>
    <row r="65" spans="1:5">
      <c r="A65" s="4" t="s">
        <v>58</v>
      </c>
      <c r="B65" s="5" t="n">
        <v>141180</v>
      </c>
      <c r="C65" s="5" t="n">
        <v>135268</v>
      </c>
      <c r="D65" s="5" t="n">
        <v>139849</v>
      </c>
    </row>
    <row r="66" spans="1:5">
      <c r="A66" s="4" t="s">
        <v>59</v>
      </c>
      <c r="B66" s="5" t="n">
        <v>254417</v>
      </c>
      <c r="C66" s="5" t="n">
        <v>254384</v>
      </c>
      <c r="D66" s="5" t="n">
        <v>254290</v>
      </c>
    </row>
    <row r="67" spans="1:5">
      <c r="A67" s="4" t="s">
        <v>1073</v>
      </c>
      <c r="B67" s="5" t="n">
        <v>41531</v>
      </c>
      <c r="C67" s="5" t="n">
        <v>39839</v>
      </c>
      <c r="D67" s="5" t="n">
        <v>81712</v>
      </c>
    </row>
    <row r="68" spans="1:5">
      <c r="A68" s="4" t="s">
        <v>1295</v>
      </c>
      <c r="B68" s="5" t="n">
        <v>18264</v>
      </c>
      <c r="C68" s="5" t="n">
        <v>16701</v>
      </c>
      <c r="D68" s="5" t="n">
        <v>10029</v>
      </c>
    </row>
    <row r="69" spans="1:5">
      <c r="A69" s="4" t="s">
        <v>1296</v>
      </c>
      <c r="B69" s="5" t="n">
        <v>7944</v>
      </c>
      <c r="C69" s="5" t="n">
        <v>6421</v>
      </c>
      <c r="D69" s="5" t="n">
        <v>9208</v>
      </c>
    </row>
    <row r="70" spans="1:5">
      <c r="A70" s="4" t="s">
        <v>1297</v>
      </c>
      <c r="B70" s="7" t="n">
        <v>22651184</v>
      </c>
      <c r="C70" s="7" t="n">
        <v>22519455</v>
      </c>
      <c r="D70" s="7" t="n">
        <v>207718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299</v>
      </c>
      <c r="B1" s="2" t="s">
        <v>1</v>
      </c>
      <c r="C1" s="2" t="s">
        <v>740</v>
      </c>
    </row>
    <row r="2" spans="1:4">
      <c r="B2" s="2" t="s">
        <v>1200</v>
      </c>
      <c r="C2" s="2" t="s">
        <v>513</v>
      </c>
      <c r="D2" s="2" t="s">
        <v>514</v>
      </c>
    </row>
    <row r="3" spans="1:4">
      <c r="A3" s="3" t="s">
        <v>1149</v>
      </c>
    </row>
    <row r="4" spans="1:4">
      <c r="A4" s="4" t="s">
        <v>33</v>
      </c>
      <c r="B4" s="7" t="n">
        <v>1803733000</v>
      </c>
      <c r="C4" s="7" t="n">
        <v>1724667000</v>
      </c>
      <c r="D4" s="7" t="n">
        <v>770983000</v>
      </c>
    </row>
    <row r="5" spans="1:4">
      <c r="A5" s="4" t="s">
        <v>1150</v>
      </c>
      <c r="B5" s="5" t="n">
        <v>28548000</v>
      </c>
      <c r="D5" s="5" t="n">
        <v>10706000</v>
      </c>
    </row>
    <row r="6" spans="1:4">
      <c r="A6" s="4" t="s">
        <v>1072</v>
      </c>
      <c r="B6" s="5" t="n">
        <v>54273000</v>
      </c>
      <c r="C6" s="5" t="n">
        <v>56394000</v>
      </c>
      <c r="D6" s="5" t="n">
        <v>86337000</v>
      </c>
    </row>
    <row r="7" spans="1:4">
      <c r="A7" s="4" t="s">
        <v>38</v>
      </c>
      <c r="B7" s="5" t="n">
        <v>288964000</v>
      </c>
      <c r="C7" s="5" t="n">
        <v>418374000</v>
      </c>
      <c r="D7" s="5" t="n">
        <v>314554000</v>
      </c>
    </row>
    <row r="8" spans="1:4">
      <c r="A8" s="4" t="s">
        <v>1190</v>
      </c>
      <c r="B8" s="7" t="n">
        <v>87522000</v>
      </c>
      <c r="C8" s="5" t="n">
        <v>90516000</v>
      </c>
      <c r="D8" s="5" t="n">
        <v>96110000</v>
      </c>
    </row>
    <row r="9" spans="1:4">
      <c r="A9" s="4" t="s">
        <v>1195</v>
      </c>
    </row>
    <row r="10" spans="1:4">
      <c r="A10" s="3" t="s">
        <v>1149</v>
      </c>
    </row>
    <row r="11" spans="1:4">
      <c r="A11" s="4" t="s">
        <v>1205</v>
      </c>
      <c r="B11" s="4" t="s">
        <v>855</v>
      </c>
    </row>
    <row r="12" spans="1:4">
      <c r="A12" s="4" t="s">
        <v>1300</v>
      </c>
    </row>
    <row r="13" spans="1:4">
      <c r="A13" s="3" t="s">
        <v>1149</v>
      </c>
    </row>
    <row r="14" spans="1:4">
      <c r="A14" s="4" t="s">
        <v>33</v>
      </c>
      <c r="B14" s="7" t="n">
        <v>1803733000</v>
      </c>
      <c r="C14" s="5" t="n">
        <v>1724667000</v>
      </c>
      <c r="D14" s="5" t="n">
        <v>770983000</v>
      </c>
    </row>
    <row r="15" spans="1:4">
      <c r="A15" s="4" t="s">
        <v>1152</v>
      </c>
      <c r="B15" s="5" t="n">
        <v>21596000</v>
      </c>
      <c r="C15" s="5" t="n">
        <v>19103000</v>
      </c>
      <c r="D15" s="5" t="n">
        <v>10128000</v>
      </c>
    </row>
    <row r="16" spans="1:4">
      <c r="A16" s="4" t="s">
        <v>1301</v>
      </c>
      <c r="B16" s="5" t="n">
        <v>277300000</v>
      </c>
      <c r="C16" s="5" t="n">
        <v>414400000</v>
      </c>
      <c r="D16" s="5" t="n">
        <v>299000000</v>
      </c>
    </row>
    <row r="17" spans="1:4">
      <c r="A17" s="4" t="s">
        <v>38</v>
      </c>
      <c r="B17" s="5" t="n">
        <v>288964000</v>
      </c>
      <c r="C17" s="5" t="n">
        <v>418374000</v>
      </c>
      <c r="D17" s="5" t="n">
        <v>314554000</v>
      </c>
    </row>
    <row r="18" spans="1:4">
      <c r="A18" s="4" t="s">
        <v>1190</v>
      </c>
      <c r="B18" s="5" t="n">
        <v>63100000</v>
      </c>
    </row>
    <row r="19" spans="1:4">
      <c r="A19" s="4" t="s">
        <v>1302</v>
      </c>
    </row>
    <row r="20" spans="1:4">
      <c r="A20" s="3" t="s">
        <v>1149</v>
      </c>
    </row>
    <row r="21" spans="1:4">
      <c r="A21" s="4" t="s">
        <v>1190</v>
      </c>
      <c r="B21" s="7" t="n">
        <v>24400000</v>
      </c>
    </row>
    <row r="22" spans="1:4">
      <c r="A22" s="4" t="s">
        <v>1202</v>
      </c>
    </row>
    <row r="23" spans="1:4">
      <c r="A23" s="3" t="s">
        <v>1149</v>
      </c>
    </row>
    <row r="24" spans="1:4">
      <c r="A24" s="4" t="s">
        <v>1203</v>
      </c>
      <c r="B24" s="4" t="s">
        <v>1059</v>
      </c>
    </row>
    <row r="25" spans="1:4">
      <c r="A25" s="4" t="s">
        <v>1204</v>
      </c>
    </row>
    <row r="26" spans="1:4">
      <c r="A26" s="3" t="s">
        <v>1149</v>
      </c>
    </row>
    <row r="27" spans="1:4">
      <c r="A27" s="4" t="s">
        <v>1203</v>
      </c>
      <c r="B27" s="4" t="s">
        <v>520</v>
      </c>
    </row>
    <row r="28" spans="1:4">
      <c r="A28" s="4" t="s">
        <v>466</v>
      </c>
    </row>
    <row r="29" spans="1:4">
      <c r="A29" s="3" t="s">
        <v>1149</v>
      </c>
    </row>
    <row r="30" spans="1:4">
      <c r="A30" s="4" t="s">
        <v>33</v>
      </c>
      <c r="B30" s="7" t="n">
        <v>127563000</v>
      </c>
      <c r="C30" s="5" t="n">
        <v>131809000</v>
      </c>
      <c r="D30" s="5" t="n">
        <v>121195000</v>
      </c>
    </row>
    <row r="31" spans="1:4">
      <c r="A31" s="4" t="s">
        <v>465</v>
      </c>
    </row>
    <row r="32" spans="1:4">
      <c r="A32" s="3" t="s">
        <v>1149</v>
      </c>
    </row>
    <row r="33" spans="1:4">
      <c r="A33" s="4" t="s">
        <v>33</v>
      </c>
      <c r="B33" s="5" t="n">
        <v>177829000</v>
      </c>
      <c r="C33" s="5" t="n">
        <v>189152000</v>
      </c>
      <c r="D33" s="5" t="n">
        <v>94172000</v>
      </c>
    </row>
    <row r="34" spans="1:4">
      <c r="A34" s="4" t="s">
        <v>471</v>
      </c>
    </row>
    <row r="35" spans="1:4">
      <c r="A35" s="3" t="s">
        <v>1149</v>
      </c>
    </row>
    <row r="36" spans="1:4">
      <c r="A36" s="4" t="s">
        <v>33</v>
      </c>
      <c r="B36" s="5" t="n">
        <v>34717000</v>
      </c>
      <c r="C36" s="5" t="n">
        <v>35248000</v>
      </c>
      <c r="D36" s="5" t="n">
        <v>55619000</v>
      </c>
    </row>
    <row r="37" spans="1:4">
      <c r="A37" s="4" t="s">
        <v>1151</v>
      </c>
    </row>
    <row r="38" spans="1:4">
      <c r="A38" s="3" t="s">
        <v>1149</v>
      </c>
    </row>
    <row r="39" spans="1:4">
      <c r="A39" s="4" t="s">
        <v>1150</v>
      </c>
      <c r="B39" s="5" t="n">
        <v>28548000</v>
      </c>
      <c r="C39" s="5" t="n">
        <v>22137000</v>
      </c>
      <c r="D39" s="5" t="n">
        <v>10706000</v>
      </c>
    </row>
    <row r="40" spans="1:4">
      <c r="A40" s="4" t="s">
        <v>1152</v>
      </c>
      <c r="B40" s="5" t="n">
        <v>21596000</v>
      </c>
      <c r="C40" s="5" t="n">
        <v>19103000</v>
      </c>
      <c r="D40" s="5" t="n">
        <v>10128000</v>
      </c>
    </row>
    <row r="41" spans="1:4">
      <c r="A41" s="4" t="s">
        <v>1072</v>
      </c>
      <c r="B41" s="5" t="n">
        <v>54273000</v>
      </c>
      <c r="C41" s="5" t="n">
        <v>56394000</v>
      </c>
      <c r="D41" s="5" t="n">
        <v>86337000</v>
      </c>
    </row>
    <row r="42" spans="1:4">
      <c r="A42" s="4" t="s">
        <v>38</v>
      </c>
      <c r="B42" s="5" t="n">
        <v>288964000</v>
      </c>
      <c r="C42" s="5" t="n">
        <v>418374000</v>
      </c>
      <c r="D42" s="5" t="n">
        <v>314554000</v>
      </c>
    </row>
    <row r="43" spans="1:4">
      <c r="A43" s="4" t="s">
        <v>1156</v>
      </c>
    </row>
    <row r="44" spans="1:4">
      <c r="A44" s="3" t="s">
        <v>1149</v>
      </c>
    </row>
    <row r="45" spans="1:4">
      <c r="A45" s="4" t="s">
        <v>33</v>
      </c>
      <c r="B45" s="5" t="n">
        <v>127563000</v>
      </c>
      <c r="C45" s="5" t="n">
        <v>131809000</v>
      </c>
      <c r="D45" s="5" t="n">
        <v>121195000</v>
      </c>
    </row>
    <row r="46" spans="1:4">
      <c r="A46" s="4" t="s">
        <v>1155</v>
      </c>
    </row>
    <row r="47" spans="1:4">
      <c r="A47" s="3" t="s">
        <v>1149</v>
      </c>
    </row>
    <row r="48" spans="1:4">
      <c r="A48" s="4" t="s">
        <v>33</v>
      </c>
      <c r="B48" s="5" t="n">
        <v>177829000</v>
      </c>
      <c r="C48" s="5" t="n">
        <v>189152000</v>
      </c>
      <c r="D48" s="5" t="n">
        <v>94172000</v>
      </c>
    </row>
    <row r="49" spans="1:4">
      <c r="A49" s="4" t="s">
        <v>1159</v>
      </c>
    </row>
    <row r="50" spans="1:4">
      <c r="A50" s="3" t="s">
        <v>1149</v>
      </c>
    </row>
    <row r="51" spans="1:4">
      <c r="A51" s="4" t="s">
        <v>33</v>
      </c>
      <c r="B51" s="5" t="n">
        <v>34717000</v>
      </c>
      <c r="C51" s="5" t="n">
        <v>35248000</v>
      </c>
      <c r="D51" s="5" t="n">
        <v>55619000</v>
      </c>
    </row>
    <row r="52" spans="1:4">
      <c r="A52" s="4" t="s">
        <v>1194</v>
      </c>
    </row>
    <row r="53" spans="1:4">
      <c r="A53" s="3" t="s">
        <v>1149</v>
      </c>
    </row>
    <row r="54" spans="1:4">
      <c r="A54" s="4" t="s">
        <v>1190</v>
      </c>
      <c r="B54" s="5" t="n">
        <v>63095000</v>
      </c>
    </row>
    <row r="55" spans="1:4">
      <c r="A55" s="4" t="s">
        <v>1195</v>
      </c>
      <c r="B55" s="5" t="n">
        <v>43375000</v>
      </c>
    </row>
    <row r="56" spans="1:4">
      <c r="A56" s="4" t="s">
        <v>1206</v>
      </c>
    </row>
    <row r="57" spans="1:4">
      <c r="A57" s="3" t="s">
        <v>1149</v>
      </c>
    </row>
    <row r="58" spans="1:4">
      <c r="A58" s="4" t="s">
        <v>1150</v>
      </c>
      <c r="B58" s="5" t="n">
        <v>28548000</v>
      </c>
      <c r="C58" s="5" t="n">
        <v>22137000</v>
      </c>
      <c r="D58" s="5" t="n">
        <v>0</v>
      </c>
    </row>
    <row r="59" spans="1:4">
      <c r="A59" s="4" t="s">
        <v>1152</v>
      </c>
      <c r="B59" s="5" t="n">
        <v>21596000</v>
      </c>
      <c r="C59" s="5" t="n">
        <v>19103000</v>
      </c>
      <c r="D59" s="5" t="n">
        <v>10128000</v>
      </c>
    </row>
    <row r="60" spans="1:4">
      <c r="A60" s="4" t="s">
        <v>1072</v>
      </c>
      <c r="B60" s="5" t="n">
        <v>3582000</v>
      </c>
      <c r="C60" s="5" t="n">
        <v>2291000</v>
      </c>
      <c r="D60" s="5" t="n">
        <v>9917000</v>
      </c>
    </row>
    <row r="61" spans="1:4">
      <c r="A61" s="4" t="s">
        <v>38</v>
      </c>
      <c r="B61" s="7" t="n">
        <v>0</v>
      </c>
      <c r="C61" s="5" t="n">
        <v>0</v>
      </c>
      <c r="D61" s="5" t="n">
        <v>0</v>
      </c>
    </row>
    <row r="62" spans="1:4">
      <c r="A62" s="4" t="s">
        <v>1303</v>
      </c>
    </row>
    <row r="63" spans="1:4">
      <c r="A63" s="3" t="s">
        <v>1149</v>
      </c>
    </row>
    <row r="64" spans="1:4">
      <c r="A64" s="4" t="s">
        <v>1208</v>
      </c>
      <c r="B64" s="4" t="s">
        <v>1209</v>
      </c>
    </row>
    <row r="65" spans="1:4">
      <c r="A65" s="4" t="s">
        <v>1304</v>
      </c>
    </row>
    <row r="66" spans="1:4">
      <c r="A66" s="3" t="s">
        <v>1149</v>
      </c>
    </row>
    <row r="67" spans="1:4">
      <c r="A67" s="4" t="s">
        <v>1305</v>
      </c>
      <c r="B67" s="4" t="s">
        <v>1013</v>
      </c>
    </row>
    <row r="68" spans="1:4">
      <c r="A68" s="4" t="s">
        <v>1213</v>
      </c>
      <c r="B68" s="4" t="s">
        <v>523</v>
      </c>
    </row>
    <row r="69" spans="1:4">
      <c r="A69" s="4" t="s">
        <v>1306</v>
      </c>
    </row>
    <row r="70" spans="1:4">
      <c r="A70" s="3" t="s">
        <v>1149</v>
      </c>
    </row>
    <row r="71" spans="1:4">
      <c r="A71" s="4" t="s">
        <v>1305</v>
      </c>
      <c r="B71" s="4" t="s">
        <v>1013</v>
      </c>
    </row>
    <row r="72" spans="1:4">
      <c r="A72" s="4" t="s">
        <v>1208</v>
      </c>
      <c r="B72" s="4" t="s">
        <v>913</v>
      </c>
    </row>
    <row r="73" spans="1:4">
      <c r="A73" s="4" t="s">
        <v>1307</v>
      </c>
    </row>
    <row r="74" spans="1:4">
      <c r="A74" s="3" t="s">
        <v>1149</v>
      </c>
    </row>
    <row r="75" spans="1:4">
      <c r="A75" s="4" t="s">
        <v>1305</v>
      </c>
      <c r="B75" s="4" t="s">
        <v>533</v>
      </c>
    </row>
    <row r="76" spans="1:4">
      <c r="A76" s="4" t="s">
        <v>1213</v>
      </c>
      <c r="B76" s="4" t="s">
        <v>1056</v>
      </c>
    </row>
    <row r="77" spans="1:4">
      <c r="A77" s="4" t="s">
        <v>1308</v>
      </c>
    </row>
    <row r="78" spans="1:4">
      <c r="A78" s="3" t="s">
        <v>1149</v>
      </c>
    </row>
    <row r="79" spans="1:4">
      <c r="A79" s="4" t="s">
        <v>1305</v>
      </c>
      <c r="B79" s="4" t="s">
        <v>1056</v>
      </c>
    </row>
    <row r="80" spans="1:4">
      <c r="A80" s="4" t="s">
        <v>1208</v>
      </c>
      <c r="B80" s="4" t="s">
        <v>1224</v>
      </c>
    </row>
    <row r="81" spans="1:4">
      <c r="A81" s="4" t="s">
        <v>1309</v>
      </c>
    </row>
    <row r="82" spans="1:4">
      <c r="A82" s="3" t="s">
        <v>1149</v>
      </c>
    </row>
    <row r="83" spans="1:4">
      <c r="A83" s="4" t="s">
        <v>1305</v>
      </c>
      <c r="B83" s="4" t="s">
        <v>1212</v>
      </c>
    </row>
    <row r="84" spans="1:4">
      <c r="A84" s="4" t="s">
        <v>1213</v>
      </c>
      <c r="B84" s="4" t="s">
        <v>1214</v>
      </c>
    </row>
    <row r="85" spans="1:4">
      <c r="A85" s="4" t="s">
        <v>1310</v>
      </c>
    </row>
    <row r="86" spans="1:4">
      <c r="A86" s="3" t="s">
        <v>1149</v>
      </c>
    </row>
    <row r="87" spans="1:4">
      <c r="A87" s="4" t="s">
        <v>1305</v>
      </c>
      <c r="B87" s="4" t="s">
        <v>1218</v>
      </c>
    </row>
    <row r="88" spans="1:4">
      <c r="A88" s="4" t="s">
        <v>1208</v>
      </c>
      <c r="B88" s="4" t="s">
        <v>1219</v>
      </c>
    </row>
    <row r="89" spans="1:4">
      <c r="A89" s="4" t="s">
        <v>1311</v>
      </c>
      <c r="B89" s="5" t="n">
        <v>65</v>
      </c>
    </row>
    <row r="90" spans="1:4">
      <c r="A90" s="4" t="s">
        <v>1312</v>
      </c>
      <c r="B90" s="5" t="n">
        <v>240</v>
      </c>
    </row>
    <row r="91" spans="1:4">
      <c r="A91" s="4" t="s">
        <v>1225</v>
      </c>
    </row>
    <row r="92" spans="1:4">
      <c r="A92" s="3" t="s">
        <v>1149</v>
      </c>
    </row>
    <row r="93" spans="1:4">
      <c r="A93" s="4" t="s">
        <v>33</v>
      </c>
      <c r="B93" s="7" t="n">
        <v>79745000</v>
      </c>
      <c r="C93" s="5" t="n">
        <v>79626000</v>
      </c>
      <c r="D93" s="5" t="n">
        <v>70242000</v>
      </c>
    </row>
    <row r="94" spans="1:4">
      <c r="A94" s="4" t="s">
        <v>1226</v>
      </c>
    </row>
    <row r="95" spans="1:4">
      <c r="A95" s="3" t="s">
        <v>1149</v>
      </c>
    </row>
    <row r="96" spans="1:4">
      <c r="A96" s="4" t="s">
        <v>33</v>
      </c>
      <c r="B96" s="5" t="n">
        <v>4283000</v>
      </c>
      <c r="C96" s="5" t="n">
        <v>0</v>
      </c>
      <c r="D96" s="5" t="n">
        <v>0</v>
      </c>
    </row>
    <row r="97" spans="1:4">
      <c r="A97" s="4" t="s">
        <v>1313</v>
      </c>
    </row>
    <row r="98" spans="1:4">
      <c r="A98" s="3" t="s">
        <v>1149</v>
      </c>
    </row>
    <row r="99" spans="1:4">
      <c r="A99" s="4" t="s">
        <v>33</v>
      </c>
      <c r="B99" s="5" t="n">
        <v>0</v>
      </c>
      <c r="C99" s="5" t="n">
        <v>0</v>
      </c>
      <c r="D99" s="5" t="n">
        <v>24054000</v>
      </c>
    </row>
    <row r="100" spans="1:4">
      <c r="A100" s="4" t="s">
        <v>1314</v>
      </c>
      <c r="C100" s="7" t="n">
        <v>2400000</v>
      </c>
    </row>
    <row r="101" spans="1:4">
      <c r="A101" s="4" t="s">
        <v>1227</v>
      </c>
    </row>
    <row r="102" spans="1:4">
      <c r="A102" s="3" t="s">
        <v>1149</v>
      </c>
    </row>
    <row r="103" spans="1:4">
      <c r="A103" s="4" t="s">
        <v>1190</v>
      </c>
      <c r="B103" s="5" t="n">
        <v>63095000</v>
      </c>
    </row>
    <row r="104" spans="1:4">
      <c r="A104" s="4" t="s">
        <v>1195</v>
      </c>
      <c r="B104" s="5" t="n">
        <v>43375000</v>
      </c>
    </row>
    <row r="105" spans="1:4">
      <c r="A105" s="4" t="s">
        <v>676</v>
      </c>
    </row>
    <row r="106" spans="1:4">
      <c r="A106" s="3" t="s">
        <v>1149</v>
      </c>
    </row>
    <row r="107" spans="1:4">
      <c r="A107" s="4" t="s">
        <v>38</v>
      </c>
      <c r="B107" s="7" t="n">
        <v>0</v>
      </c>
      <c r="D107"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315</v>
      </c>
      <c r="B1" s="2" t="s">
        <v>1</v>
      </c>
    </row>
    <row r="2" spans="1:2">
      <c r="B2" s="2" t="s">
        <v>28</v>
      </c>
    </row>
    <row r="3" spans="1:2">
      <c r="A3" s="3" t="s">
        <v>261</v>
      </c>
    </row>
    <row r="4" spans="1:2">
      <c r="A4" s="4" t="s">
        <v>1316</v>
      </c>
      <c r="B4" s="4" t="s">
        <v>1317</v>
      </c>
    </row>
    <row r="5" spans="1:2">
      <c r="A5" s="4" t="s">
        <v>1318</v>
      </c>
      <c r="B5" s="4" t="s">
        <v>1319</v>
      </c>
    </row>
    <row r="6" spans="1:2">
      <c r="A6" s="4" t="s">
        <v>1320</v>
      </c>
      <c r="B6" s="4" t="s">
        <v>1321</v>
      </c>
    </row>
    <row r="7" spans="1:2">
      <c r="A7" s="4" t="s">
        <v>1322</v>
      </c>
      <c r="B7" s="4" t="s">
        <v>132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324</v>
      </c>
      <c r="B1" s="2" t="s">
        <v>1</v>
      </c>
    </row>
    <row r="2" spans="1:3">
      <c r="B2" s="2" t="s">
        <v>2</v>
      </c>
      <c r="C2" s="2" t="s">
        <v>28</v>
      </c>
    </row>
    <row r="3" spans="1:3">
      <c r="A3" s="3" t="s">
        <v>1325</v>
      </c>
    </row>
    <row r="4" spans="1:3">
      <c r="A4" s="4" t="s">
        <v>1326</v>
      </c>
      <c r="B4" s="5" t="n">
        <v>1698912</v>
      </c>
      <c r="C4" s="5" t="n">
        <v>1551734</v>
      </c>
    </row>
    <row r="5" spans="1:3">
      <c r="A5" s="4" t="s">
        <v>1327</v>
      </c>
      <c r="B5" s="5" t="n">
        <v>0</v>
      </c>
      <c r="C5" s="5" t="n">
        <v>554107</v>
      </c>
    </row>
    <row r="6" spans="1:3">
      <c r="A6" s="4" t="s">
        <v>1328</v>
      </c>
      <c r="B6" s="5" t="n">
        <v>-319802</v>
      </c>
      <c r="C6" s="5" t="n">
        <v>-19110</v>
      </c>
    </row>
    <row r="7" spans="1:3">
      <c r="A7" s="4" t="s">
        <v>1329</v>
      </c>
      <c r="B7" s="5" t="n">
        <v>-6496</v>
      </c>
      <c r="C7" s="5" t="n">
        <v>-57004</v>
      </c>
    </row>
    <row r="8" spans="1:3">
      <c r="A8" s="4" t="s">
        <v>1330</v>
      </c>
      <c r="B8" s="5" t="n">
        <v>1372614</v>
      </c>
      <c r="C8" s="5" t="n">
        <v>2029727</v>
      </c>
    </row>
    <row r="9" spans="1:3">
      <c r="A9" s="3" t="s">
        <v>1331</v>
      </c>
    </row>
    <row r="10" spans="1:3">
      <c r="A10" s="4" t="s">
        <v>1332</v>
      </c>
      <c r="B10" s="8" t="n">
        <v>41.5</v>
      </c>
      <c r="C10" s="8" t="n">
        <v>41.32</v>
      </c>
    </row>
    <row r="11" spans="1:3">
      <c r="A11" s="4" t="s">
        <v>1333</v>
      </c>
      <c r="B11" s="5" t="n">
        <v>0</v>
      </c>
      <c r="C11" s="9" t="n">
        <v>40.87</v>
      </c>
    </row>
    <row r="12" spans="1:3">
      <c r="A12" s="4" t="s">
        <v>1334</v>
      </c>
      <c r="B12" s="9" t="n">
        <v>39.97</v>
      </c>
      <c r="C12" s="9" t="n">
        <v>32.86</v>
      </c>
    </row>
    <row r="13" spans="1:3">
      <c r="A13" s="4" t="s">
        <v>1335</v>
      </c>
      <c r="B13" s="9" t="n">
        <v>42.65</v>
      </c>
      <c r="C13" s="9" t="n">
        <v>51.08</v>
      </c>
    </row>
    <row r="14" spans="1:3">
      <c r="A14" s="4" t="s">
        <v>1336</v>
      </c>
      <c r="B14" s="8" t="n">
        <v>41.85</v>
      </c>
      <c r="C14" s="7" t="n">
        <v>41</v>
      </c>
    </row>
    <row r="15" spans="1:3">
      <c r="A15" s="4" t="s">
        <v>1337</v>
      </c>
      <c r="B15" s="5" t="n">
        <v>819955</v>
      </c>
      <c r="C15" s="5" t="n">
        <v>983659</v>
      </c>
    </row>
    <row r="16" spans="1:3">
      <c r="A16" s="4" t="s">
        <v>1338</v>
      </c>
      <c r="B16" s="8" t="n">
        <v>41.6</v>
      </c>
      <c r="C16" s="8" t="n">
        <v>39.13</v>
      </c>
    </row>
    <row r="17" spans="1:3">
      <c r="A17" s="4" t="s">
        <v>1339</v>
      </c>
      <c r="B17" s="4" t="s">
        <v>1340</v>
      </c>
      <c r="C17" s="4" t="s">
        <v>1341</v>
      </c>
    </row>
    <row r="18" spans="1:3">
      <c r="A18" s="4" t="s">
        <v>1342</v>
      </c>
      <c r="B18" s="4" t="s">
        <v>1343</v>
      </c>
      <c r="C18" s="4" t="s">
        <v>1344</v>
      </c>
    </row>
    <row r="19" spans="1:3">
      <c r="A19" s="4" t="s">
        <v>1345</v>
      </c>
      <c r="B19" s="7" t="n">
        <v>37436</v>
      </c>
      <c r="C19" s="7" t="n">
        <v>7951</v>
      </c>
    </row>
    <row r="20" spans="1:3">
      <c r="A20" s="4" t="s">
        <v>1346</v>
      </c>
      <c r="B20" s="7" t="n">
        <v>22568</v>
      </c>
      <c r="C20" s="7" t="n">
        <v>588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7</v>
      </c>
      <c r="B1" s="2" t="s">
        <v>1</v>
      </c>
    </row>
    <row r="2" spans="1:3">
      <c r="B2" s="2" t="s">
        <v>2</v>
      </c>
      <c r="C2" s="2" t="s">
        <v>28</v>
      </c>
    </row>
    <row r="3" spans="1:3">
      <c r="A3" s="4" t="s">
        <v>1348</v>
      </c>
    </row>
    <row r="4" spans="1:3">
      <c r="A4" s="3" t="s">
        <v>1349</v>
      </c>
    </row>
    <row r="5" spans="1:3">
      <c r="A5" s="4" t="s">
        <v>1350</v>
      </c>
      <c r="B5" s="5" t="n">
        <v>133425</v>
      </c>
      <c r="C5" s="5" t="n">
        <v>137593</v>
      </c>
    </row>
    <row r="6" spans="1:3">
      <c r="A6" s="4" t="s">
        <v>1351</v>
      </c>
      <c r="B6" s="5" t="n">
        <v>8425</v>
      </c>
      <c r="C6" s="5" t="n">
        <v>10516</v>
      </c>
    </row>
    <row r="7" spans="1:3">
      <c r="A7" s="4" t="s">
        <v>1352</v>
      </c>
      <c r="B7" s="5" t="n">
        <v>-5063</v>
      </c>
      <c r="C7" s="5" t="n">
        <v>-3726</v>
      </c>
    </row>
    <row r="8" spans="1:3">
      <c r="A8" s="4" t="s">
        <v>1353</v>
      </c>
      <c r="B8" s="5" t="n">
        <v>136787</v>
      </c>
      <c r="C8" s="5" t="n">
        <v>144383</v>
      </c>
    </row>
    <row r="9" spans="1:3">
      <c r="A9" s="3" t="s">
        <v>1354</v>
      </c>
    </row>
    <row r="10" spans="1:3">
      <c r="A10" s="4" t="s">
        <v>1355</v>
      </c>
      <c r="B10" s="8" t="n">
        <v>49.94</v>
      </c>
      <c r="C10" s="8" t="n">
        <v>49.63</v>
      </c>
    </row>
    <row r="11" spans="1:3">
      <c r="A11" s="4" t="s">
        <v>1356</v>
      </c>
      <c r="B11" s="9" t="n">
        <v>72.52</v>
      </c>
      <c r="C11" s="9" t="n">
        <v>40.77</v>
      </c>
    </row>
    <row r="12" spans="1:3">
      <c r="A12" s="4" t="s">
        <v>1357</v>
      </c>
      <c r="B12" s="9" t="n">
        <v>42.71</v>
      </c>
      <c r="C12" s="9" t="n">
        <v>43.87</v>
      </c>
    </row>
    <row r="13" spans="1:3">
      <c r="A13" s="4" t="s">
        <v>1355</v>
      </c>
      <c r="B13" s="8" t="n">
        <v>51.6</v>
      </c>
      <c r="C13" s="8" t="n">
        <v>49.14</v>
      </c>
    </row>
    <row r="14" spans="1:3">
      <c r="A14" s="4" t="s">
        <v>1358</v>
      </c>
      <c r="B14" s="5" t="n">
        <v>89215</v>
      </c>
      <c r="C14" s="5" t="n">
        <v>88493</v>
      </c>
    </row>
    <row r="15" spans="1:3">
      <c r="A15" s="4" t="s">
        <v>1359</v>
      </c>
      <c r="B15" s="8" t="n">
        <v>51.51</v>
      </c>
      <c r="C15" s="8" t="n">
        <v>51.43</v>
      </c>
    </row>
    <row r="16" spans="1:3">
      <c r="A16" s="4" t="s">
        <v>1360</v>
      </c>
    </row>
    <row r="17" spans="1:3">
      <c r="A17" s="3" t="s">
        <v>1349</v>
      </c>
    </row>
    <row r="18" spans="1:3">
      <c r="A18" s="4" t="s">
        <v>1350</v>
      </c>
      <c r="B18" s="5" t="n">
        <v>298180</v>
      </c>
      <c r="C18" s="5" t="n">
        <v>276533</v>
      </c>
    </row>
    <row r="19" spans="1:3">
      <c r="A19" s="4" t="s">
        <v>1351</v>
      </c>
      <c r="B19" s="5" t="n">
        <v>141399</v>
      </c>
      <c r="C19" s="5" t="n">
        <v>116576</v>
      </c>
    </row>
    <row r="20" spans="1:3">
      <c r="A20" s="4" t="s">
        <v>1352</v>
      </c>
      <c r="B20" s="5" t="n">
        <v>-68712</v>
      </c>
      <c r="C20" s="5" t="n">
        <v>-78410</v>
      </c>
    </row>
    <row r="21" spans="1:3">
      <c r="A21" s="4" t="s">
        <v>1361</v>
      </c>
      <c r="B21" s="5" t="n">
        <v>-7731</v>
      </c>
      <c r="C21" s="5" t="n">
        <v>-7417</v>
      </c>
    </row>
    <row r="22" spans="1:3">
      <c r="A22" s="4" t="s">
        <v>1353</v>
      </c>
      <c r="B22" s="5" t="n">
        <v>363136</v>
      </c>
      <c r="C22" s="5" t="n">
        <v>307282</v>
      </c>
    </row>
    <row r="23" spans="1:3">
      <c r="A23" s="3" t="s">
        <v>1354</v>
      </c>
    </row>
    <row r="24" spans="1:3">
      <c r="A24" s="4" t="s">
        <v>1355</v>
      </c>
      <c r="B24" s="8" t="n">
        <v>43.64</v>
      </c>
      <c r="C24" s="8" t="n">
        <v>43.01</v>
      </c>
    </row>
    <row r="25" spans="1:3">
      <c r="A25" s="4" t="s">
        <v>1356</v>
      </c>
      <c r="B25" s="9" t="n">
        <v>72.55</v>
      </c>
      <c r="C25" s="9" t="n">
        <v>40.87</v>
      </c>
    </row>
    <row r="26" spans="1:3">
      <c r="A26" s="4" t="s">
        <v>1357</v>
      </c>
      <c r="B26" s="9" t="n">
        <v>46.85</v>
      </c>
      <c r="C26" s="9" t="n">
        <v>37.9</v>
      </c>
    </row>
    <row r="27" spans="1:3">
      <c r="A27" s="4" t="s">
        <v>1362</v>
      </c>
      <c r="B27" s="9" t="n">
        <v>50.11</v>
      </c>
      <c r="C27" s="9" t="n">
        <v>39.32</v>
      </c>
    </row>
    <row r="28" spans="1:3">
      <c r="A28" s="4" t="s">
        <v>1355</v>
      </c>
      <c r="B28" s="8" t="n">
        <v>54.15</v>
      </c>
      <c r="C28" s="8" t="n">
        <v>43.59</v>
      </c>
    </row>
    <row r="29" spans="1:3">
      <c r="A29" s="4" t="s">
        <v>1358</v>
      </c>
      <c r="B29" s="5" t="n">
        <v>13564</v>
      </c>
      <c r="C29" s="5" t="n">
        <v>6612</v>
      </c>
    </row>
    <row r="30" spans="1:3">
      <c r="A30" s="4" t="s">
        <v>1359</v>
      </c>
      <c r="B30" s="8" t="n">
        <v>42.55</v>
      </c>
      <c r="C30" s="8" t="n">
        <v>37.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1363</v>
      </c>
      <c r="B1" s="2" t="s">
        <v>1</v>
      </c>
    </row>
    <row r="2" spans="1:4">
      <c r="B2" s="2" t="s">
        <v>2</v>
      </c>
      <c r="C2" s="2" t="s">
        <v>28</v>
      </c>
      <c r="D2" s="2" t="s">
        <v>1364</v>
      </c>
    </row>
    <row r="3" spans="1:4">
      <c r="A3" s="3" t="s">
        <v>1365</v>
      </c>
    </row>
    <row r="4" spans="1:4">
      <c r="A4" s="4" t="s">
        <v>1366</v>
      </c>
      <c r="B4" s="5" t="n">
        <v>4000000</v>
      </c>
    </row>
    <row r="5" spans="1:4">
      <c r="A5" s="4" t="s">
        <v>1367</v>
      </c>
      <c r="B5" s="5" t="n">
        <v>0</v>
      </c>
      <c r="C5" s="5" t="n">
        <v>554107</v>
      </c>
    </row>
    <row r="6" spans="1:4">
      <c r="A6" s="4" t="s">
        <v>174</v>
      </c>
      <c r="B6" s="7" t="n">
        <v>2900</v>
      </c>
      <c r="C6" s="7" t="n">
        <v>2500</v>
      </c>
    </row>
    <row r="7" spans="1:4">
      <c r="A7" s="4" t="s">
        <v>1368</v>
      </c>
      <c r="C7" s="8" t="n">
        <v>8.6</v>
      </c>
    </row>
    <row r="8" spans="1:4">
      <c r="A8" s="4" t="s">
        <v>1369</v>
      </c>
      <c r="B8" s="5" t="n">
        <v>10200</v>
      </c>
      <c r="C8" s="7" t="n">
        <v>196</v>
      </c>
    </row>
    <row r="9" spans="1:4">
      <c r="A9" s="4" t="s">
        <v>1370</v>
      </c>
      <c r="B9" s="7" t="n">
        <v>12800</v>
      </c>
      <c r="C9" s="7" t="n">
        <v>628</v>
      </c>
    </row>
    <row r="10" spans="1:4">
      <c r="A10" s="4" t="s">
        <v>1371</v>
      </c>
    </row>
    <row r="11" spans="1:4">
      <c r="A11" s="3" t="s">
        <v>1365</v>
      </c>
    </row>
    <row r="12" spans="1:4">
      <c r="A12" s="4" t="s">
        <v>1372</v>
      </c>
      <c r="D12" s="5" t="n">
        <v>5485000</v>
      </c>
    </row>
    <row r="13" spans="1:4">
      <c r="A13" s="4" t="s">
        <v>1373</v>
      </c>
    </row>
    <row r="14" spans="1:4">
      <c r="A14" s="3" t="s">
        <v>1365</v>
      </c>
    </row>
    <row r="15" spans="1:4">
      <c r="A15" s="4" t="s">
        <v>1374</v>
      </c>
      <c r="B15" s="4" t="s">
        <v>1375</v>
      </c>
    </row>
    <row r="16" spans="1:4">
      <c r="A16" s="4" t="s">
        <v>1376</v>
      </c>
    </row>
    <row r="17" spans="1:4">
      <c r="A17" s="3" t="s">
        <v>1365</v>
      </c>
    </row>
    <row r="18" spans="1:4">
      <c r="A18" s="4" t="s">
        <v>1374</v>
      </c>
      <c r="B18" s="4" t="s">
        <v>1341</v>
      </c>
    </row>
    <row r="19" spans="1:4">
      <c r="A19" s="4" t="s">
        <v>1377</v>
      </c>
      <c r="B19" s="4" t="s">
        <v>1378</v>
      </c>
    </row>
    <row r="20" spans="1:4">
      <c r="A20" s="4" t="s">
        <v>1379</v>
      </c>
    </row>
    <row r="21" spans="1:4">
      <c r="A21" s="3" t="s">
        <v>1365</v>
      </c>
    </row>
    <row r="22" spans="1:4">
      <c r="A22" s="4" t="s">
        <v>1377</v>
      </c>
      <c r="B22" s="4" t="s">
        <v>841</v>
      </c>
    </row>
    <row r="23" spans="1:4">
      <c r="A23" s="4" t="s">
        <v>1380</v>
      </c>
    </row>
    <row r="24" spans="1:4">
      <c r="A24" s="3" t="s">
        <v>1365</v>
      </c>
    </row>
    <row r="25" spans="1:4">
      <c r="A25" s="4" t="s">
        <v>1374</v>
      </c>
      <c r="B25" s="4" t="s">
        <v>1381</v>
      </c>
    </row>
    <row r="26" spans="1:4">
      <c r="A26" s="4" t="s">
        <v>1382</v>
      </c>
    </row>
    <row r="27" spans="1:4">
      <c r="A27" s="3" t="s">
        <v>1365</v>
      </c>
    </row>
    <row r="28" spans="1:4">
      <c r="A28" s="4" t="s">
        <v>1374</v>
      </c>
      <c r="B28" s="4" t="s">
        <v>1341</v>
      </c>
    </row>
    <row r="29" spans="1:4">
      <c r="A29" s="4" t="s">
        <v>1383</v>
      </c>
    </row>
    <row r="30" spans="1:4">
      <c r="A30" s="3" t="s">
        <v>1365</v>
      </c>
    </row>
    <row r="31" spans="1:4">
      <c r="A31" s="4" t="s">
        <v>1374</v>
      </c>
      <c r="B31" s="4" t="s">
        <v>1375</v>
      </c>
    </row>
    <row r="32" spans="1:4">
      <c r="A32" s="4" t="s">
        <v>1384</v>
      </c>
    </row>
    <row r="33" spans="1:4">
      <c r="A33" s="3" t="s">
        <v>1365</v>
      </c>
    </row>
    <row r="34" spans="1:4">
      <c r="A34" s="4" t="s">
        <v>1385</v>
      </c>
      <c r="B34" s="4" t="s">
        <v>523</v>
      </c>
    </row>
    <row r="35" spans="1:4">
      <c r="A35" s="4" t="s">
        <v>1386</v>
      </c>
    </row>
    <row r="36" spans="1:4">
      <c r="A36" s="3" t="s">
        <v>1365</v>
      </c>
    </row>
    <row r="37" spans="1:4">
      <c r="A37" s="4" t="s">
        <v>1385</v>
      </c>
      <c r="B37" s="4" t="s">
        <v>1387</v>
      </c>
    </row>
    <row r="38" spans="1:4">
      <c r="A38" s="4" t="s">
        <v>1388</v>
      </c>
    </row>
    <row r="39" spans="1:4">
      <c r="A39" s="3" t="s">
        <v>1365</v>
      </c>
    </row>
    <row r="40" spans="1:4">
      <c r="A40" s="4" t="s">
        <v>1385</v>
      </c>
      <c r="B40" s="4" t="s">
        <v>138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0</v>
      </c>
      <c r="B1" s="2" t="s">
        <v>1</v>
      </c>
    </row>
    <row r="2" spans="1:3">
      <c r="B2" s="2" t="s">
        <v>2</v>
      </c>
      <c r="C2" s="2" t="s">
        <v>28</v>
      </c>
    </row>
    <row r="3" spans="1:3">
      <c r="A3" s="3" t="s">
        <v>1391</v>
      </c>
    </row>
    <row r="4" spans="1:3">
      <c r="A4" s="4" t="s">
        <v>426</v>
      </c>
      <c r="B4" s="7" t="n">
        <v>-65328</v>
      </c>
      <c r="C4" s="7" t="n">
        <v>-62708</v>
      </c>
    </row>
    <row r="5" spans="1:3">
      <c r="A5" s="4" t="s">
        <v>1392</v>
      </c>
      <c r="B5" s="5" t="n">
        <v>6121</v>
      </c>
      <c r="C5" s="5" t="n">
        <v>21077</v>
      </c>
    </row>
    <row r="6" spans="1:3">
      <c r="A6" s="4" t="s">
        <v>1393</v>
      </c>
      <c r="B6" s="5" t="n">
        <v>250</v>
      </c>
      <c r="C6" s="5" t="n">
        <v>-365</v>
      </c>
    </row>
    <row r="7" spans="1:3">
      <c r="A7" s="4" t="s">
        <v>1394</v>
      </c>
      <c r="B7" s="5" t="n">
        <v>-867</v>
      </c>
      <c r="C7" s="5" t="n">
        <v>2086</v>
      </c>
    </row>
    <row r="8" spans="1:3">
      <c r="A8" s="4" t="s">
        <v>148</v>
      </c>
      <c r="B8" s="5" t="n">
        <v>5504</v>
      </c>
      <c r="C8" s="5" t="n">
        <v>22798</v>
      </c>
    </row>
    <row r="9" spans="1:3">
      <c r="A9" s="4" t="s">
        <v>430</v>
      </c>
      <c r="B9" s="5" t="n">
        <v>-59824</v>
      </c>
      <c r="C9" s="5" t="n">
        <v>-39910</v>
      </c>
    </row>
    <row r="10" spans="1:3">
      <c r="A10" s="4" t="s">
        <v>1395</v>
      </c>
    </row>
    <row r="11" spans="1:3">
      <c r="A11" s="3" t="s">
        <v>1391</v>
      </c>
    </row>
    <row r="12" spans="1:3">
      <c r="A12" s="4" t="s">
        <v>426</v>
      </c>
      <c r="B12" s="5" t="n">
        <v>-29309</v>
      </c>
      <c r="C12" s="5" t="n">
        <v>-17674</v>
      </c>
    </row>
    <row r="13" spans="1:3">
      <c r="A13" s="4" t="s">
        <v>1392</v>
      </c>
      <c r="B13" s="5" t="n">
        <v>4479</v>
      </c>
      <c r="C13" s="5" t="n">
        <v>15188</v>
      </c>
    </row>
    <row r="14" spans="1:3">
      <c r="A14" s="4" t="s">
        <v>1393</v>
      </c>
      <c r="B14" s="5" t="n">
        <v>34</v>
      </c>
      <c r="C14" s="5" t="n">
        <v>-804</v>
      </c>
    </row>
    <row r="15" spans="1:3">
      <c r="A15" s="4" t="s">
        <v>1394</v>
      </c>
      <c r="B15" s="5" t="n">
        <v>-867</v>
      </c>
      <c r="C15" s="5" t="n">
        <v>2086</v>
      </c>
    </row>
    <row r="16" spans="1:3">
      <c r="A16" s="4" t="s">
        <v>148</v>
      </c>
      <c r="B16" s="5" t="n">
        <v>3646</v>
      </c>
      <c r="C16" s="5" t="n">
        <v>16470</v>
      </c>
    </row>
    <row r="17" spans="1:3">
      <c r="A17" s="4" t="s">
        <v>430</v>
      </c>
      <c r="B17" s="5" t="n">
        <v>-25663</v>
      </c>
      <c r="C17" s="5" t="n">
        <v>-1204</v>
      </c>
    </row>
    <row r="18" spans="1:3">
      <c r="A18" s="4" t="s">
        <v>1396</v>
      </c>
    </row>
    <row r="19" spans="1:3">
      <c r="A19" s="3" t="s">
        <v>1391</v>
      </c>
    </row>
    <row r="20" spans="1:3">
      <c r="A20" s="4" t="s">
        <v>426</v>
      </c>
      <c r="B20" s="5" t="n">
        <v>4165</v>
      </c>
      <c r="C20" s="5" t="n">
        <v>-2193</v>
      </c>
    </row>
    <row r="21" spans="1:3">
      <c r="A21" s="4" t="s">
        <v>1392</v>
      </c>
      <c r="B21" s="5" t="n">
        <v>765</v>
      </c>
      <c r="C21" s="5" t="n">
        <v>-149</v>
      </c>
    </row>
    <row r="22" spans="1:3">
      <c r="A22" s="4" t="s">
        <v>1393</v>
      </c>
      <c r="B22" s="5" t="n">
        <v>216</v>
      </c>
      <c r="C22" s="5" t="n">
        <v>439</v>
      </c>
    </row>
    <row r="23" spans="1:3">
      <c r="A23" s="4" t="s">
        <v>1394</v>
      </c>
      <c r="B23" s="5" t="n">
        <v>0</v>
      </c>
      <c r="C23" s="5" t="n">
        <v>0</v>
      </c>
    </row>
    <row r="24" spans="1:3">
      <c r="A24" s="4" t="s">
        <v>148</v>
      </c>
      <c r="B24" s="5" t="n">
        <v>981</v>
      </c>
      <c r="C24" s="5" t="n">
        <v>290</v>
      </c>
    </row>
    <row r="25" spans="1:3">
      <c r="A25" s="4" t="s">
        <v>430</v>
      </c>
      <c r="B25" s="5" t="n">
        <v>5146</v>
      </c>
      <c r="C25" s="5" t="n">
        <v>-1903</v>
      </c>
    </row>
    <row r="26" spans="1:3">
      <c r="A26" s="4" t="s">
        <v>1397</v>
      </c>
    </row>
    <row r="27" spans="1:3">
      <c r="A27" s="3" t="s">
        <v>1391</v>
      </c>
    </row>
    <row r="28" spans="1:3">
      <c r="A28" s="4" t="s">
        <v>426</v>
      </c>
      <c r="B28" s="5" t="n">
        <v>-40184</v>
      </c>
      <c r="C28" s="5" t="n">
        <v>-42841</v>
      </c>
    </row>
    <row r="29" spans="1:3">
      <c r="A29" s="4" t="s">
        <v>1392</v>
      </c>
      <c r="B29" s="5" t="n">
        <v>877</v>
      </c>
      <c r="C29" s="5" t="n">
        <v>6038</v>
      </c>
    </row>
    <row r="30" spans="1:3">
      <c r="A30" s="4" t="s">
        <v>1393</v>
      </c>
      <c r="B30" s="5" t="n">
        <v>0</v>
      </c>
      <c r="C30" s="5" t="n">
        <v>0</v>
      </c>
    </row>
    <row r="31" spans="1:3">
      <c r="A31" s="4" t="s">
        <v>1394</v>
      </c>
      <c r="B31" s="5" t="n">
        <v>0</v>
      </c>
      <c r="C31" s="5" t="n">
        <v>0</v>
      </c>
    </row>
    <row r="32" spans="1:3">
      <c r="A32" s="4" t="s">
        <v>148</v>
      </c>
      <c r="B32" s="5" t="n">
        <v>877</v>
      </c>
      <c r="C32" s="5" t="n">
        <v>6038</v>
      </c>
    </row>
    <row r="33" spans="1:3">
      <c r="A33" s="4" t="s">
        <v>430</v>
      </c>
      <c r="B33" s="7" t="n">
        <v>-39307</v>
      </c>
      <c r="C33" s="7" t="n">
        <v>-368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8</v>
      </c>
      <c r="B1" s="2" t="s">
        <v>1</v>
      </c>
    </row>
    <row r="2" spans="1:3">
      <c r="B2" s="2" t="s">
        <v>2</v>
      </c>
      <c r="C2" s="2" t="s">
        <v>28</v>
      </c>
    </row>
    <row r="3" spans="1:3">
      <c r="A3" s="3" t="s">
        <v>1399</v>
      </c>
    </row>
    <row r="4" spans="1:3">
      <c r="A4" s="4" t="s">
        <v>106</v>
      </c>
      <c r="B4" s="7" t="n">
        <v>-55</v>
      </c>
      <c r="C4" s="7" t="n">
        <v>1325</v>
      </c>
    </row>
    <row r="5" spans="1:3">
      <c r="A5" s="4" t="s">
        <v>93</v>
      </c>
      <c r="B5" s="5" t="n">
        <v>16270</v>
      </c>
      <c r="C5" s="5" t="n">
        <v>12781</v>
      </c>
    </row>
    <row r="6" spans="1:3">
      <c r="A6" s="4" t="s">
        <v>97</v>
      </c>
      <c r="B6" s="5" t="n">
        <v>2408</v>
      </c>
      <c r="C6" s="5" t="n">
        <v>2220</v>
      </c>
    </row>
    <row r="7" spans="1:3">
      <c r="A7" s="4" t="s">
        <v>124</v>
      </c>
      <c r="B7" s="5" t="n">
        <v>88018</v>
      </c>
      <c r="C7" s="5" t="n">
        <v>78497</v>
      </c>
    </row>
    <row r="8" spans="1:3">
      <c r="A8" s="4" t="s">
        <v>125</v>
      </c>
      <c r="B8" s="5" t="n">
        <v>-29640</v>
      </c>
      <c r="C8" s="5" t="n">
        <v>-29386</v>
      </c>
    </row>
    <row r="9" spans="1:3">
      <c r="A9" s="4" t="s">
        <v>126</v>
      </c>
      <c r="B9" s="5" t="n">
        <v>58378</v>
      </c>
      <c r="C9" s="5" t="n">
        <v>49111</v>
      </c>
    </row>
    <row r="10" spans="1:3">
      <c r="A10" s="4" t="s">
        <v>1400</v>
      </c>
    </row>
    <row r="11" spans="1:3">
      <c r="A11" s="3" t="s">
        <v>1399</v>
      </c>
    </row>
    <row r="12" spans="1:3">
      <c r="A12" s="4" t="s">
        <v>106</v>
      </c>
      <c r="B12" s="5" t="n">
        <v>-55</v>
      </c>
      <c r="C12" s="5" t="n">
        <v>1325</v>
      </c>
    </row>
    <row r="13" spans="1:3">
      <c r="A13" s="4" t="s">
        <v>124</v>
      </c>
      <c r="B13" s="5" t="n">
        <v>-55</v>
      </c>
      <c r="C13" s="5" t="n">
        <v>1325</v>
      </c>
    </row>
    <row r="14" spans="1:3">
      <c r="A14" s="4" t="s">
        <v>125</v>
      </c>
      <c r="B14" s="5" t="n">
        <v>21</v>
      </c>
      <c r="C14" s="5" t="n">
        <v>521</v>
      </c>
    </row>
    <row r="15" spans="1:3">
      <c r="A15" s="4" t="s">
        <v>126</v>
      </c>
      <c r="B15" s="5" t="n">
        <v>-34</v>
      </c>
      <c r="C15" s="5" t="n">
        <v>804</v>
      </c>
    </row>
    <row r="16" spans="1:3">
      <c r="A16" s="4" t="s">
        <v>1401</v>
      </c>
    </row>
    <row r="17" spans="1:3">
      <c r="A17" s="3" t="s">
        <v>1399</v>
      </c>
    </row>
    <row r="18" spans="1:3">
      <c r="A18" s="4" t="s">
        <v>93</v>
      </c>
      <c r="B18" s="5" t="n">
        <v>42</v>
      </c>
      <c r="C18" s="5" t="n">
        <v>255</v>
      </c>
    </row>
    <row r="19" spans="1:3">
      <c r="A19" s="4" t="s">
        <v>97</v>
      </c>
      <c r="B19" s="5" t="n">
        <v>314</v>
      </c>
      <c r="C19" s="5" t="n">
        <v>468</v>
      </c>
    </row>
    <row r="20" spans="1:3">
      <c r="A20" s="4" t="s">
        <v>124</v>
      </c>
      <c r="B20" s="5" t="n">
        <v>-356</v>
      </c>
      <c r="C20" s="5" t="n">
        <v>-723</v>
      </c>
    </row>
    <row r="21" spans="1:3">
      <c r="A21" s="4" t="s">
        <v>125</v>
      </c>
      <c r="B21" s="5" t="n">
        <v>140</v>
      </c>
      <c r="C21" s="5" t="n">
        <v>284</v>
      </c>
    </row>
    <row r="22" spans="1:3">
      <c r="A22" s="4" t="s">
        <v>126</v>
      </c>
      <c r="B22" s="7" t="n">
        <v>-216</v>
      </c>
      <c r="C22" s="7" t="n">
        <v>-43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2</v>
      </c>
      <c r="B1" s="2" t="s">
        <v>1</v>
      </c>
    </row>
    <row r="2" spans="1:3">
      <c r="B2" s="2" t="s">
        <v>2</v>
      </c>
      <c r="C2" s="2" t="s">
        <v>28</v>
      </c>
    </row>
    <row r="3" spans="1:3">
      <c r="A3" s="3" t="s">
        <v>264</v>
      </c>
    </row>
    <row r="4" spans="1:3">
      <c r="A4" s="4" t="s">
        <v>126</v>
      </c>
      <c r="B4" s="7" t="n">
        <v>58378</v>
      </c>
      <c r="C4" s="7" t="n">
        <v>49111</v>
      </c>
    </row>
    <row r="5" spans="1:3">
      <c r="A5" s="4" t="s">
        <v>1403</v>
      </c>
      <c r="B5" s="5" t="n">
        <v>3628</v>
      </c>
      <c r="C5" s="5" t="n">
        <v>3628</v>
      </c>
    </row>
    <row r="6" spans="1:3">
      <c r="A6" s="4" t="s">
        <v>128</v>
      </c>
      <c r="B6" s="5" t="n">
        <v>54750</v>
      </c>
      <c r="C6" s="5" t="n">
        <v>45483</v>
      </c>
    </row>
    <row r="7" spans="1:3">
      <c r="A7" s="4" t="s">
        <v>1404</v>
      </c>
      <c r="B7" s="5" t="n">
        <v>1578</v>
      </c>
      <c r="C7" s="5" t="n">
        <v>1578</v>
      </c>
    </row>
    <row r="8" spans="1:3">
      <c r="A8" s="4" t="s">
        <v>1405</v>
      </c>
      <c r="B8" s="7" t="n">
        <v>56328</v>
      </c>
      <c r="C8" s="7" t="n">
        <v>47061</v>
      </c>
    </row>
    <row r="9" spans="1:3">
      <c r="A9" s="4" t="s">
        <v>132</v>
      </c>
      <c r="B9" s="5" t="n">
        <v>52267</v>
      </c>
      <c r="C9" s="5" t="n">
        <v>48448</v>
      </c>
    </row>
    <row r="10" spans="1:3">
      <c r="A10" s="3" t="s">
        <v>1406</v>
      </c>
    </row>
    <row r="11" spans="1:3">
      <c r="A11" s="4" t="s">
        <v>1407</v>
      </c>
      <c r="B11" s="5" t="n">
        <v>1060</v>
      </c>
      <c r="C11" s="5" t="n">
        <v>750</v>
      </c>
    </row>
    <row r="12" spans="1:3">
      <c r="A12" s="4" t="s">
        <v>1408</v>
      </c>
      <c r="B12" s="5" t="n">
        <v>3100</v>
      </c>
      <c r="C12" s="5" t="n">
        <v>3070</v>
      </c>
    </row>
    <row r="13" spans="1:3">
      <c r="A13" s="4" t="s">
        <v>1409</v>
      </c>
      <c r="B13" s="5" t="n">
        <v>4160</v>
      </c>
      <c r="C13" s="5" t="n">
        <v>3820</v>
      </c>
    </row>
    <row r="14" spans="1:3">
      <c r="A14" s="4" t="s">
        <v>1410</v>
      </c>
      <c r="B14" s="5" t="n">
        <v>56427</v>
      </c>
      <c r="C14" s="5" t="n">
        <v>52268</v>
      </c>
    </row>
    <row r="15" spans="1:3">
      <c r="A15" s="4" t="s">
        <v>129</v>
      </c>
      <c r="B15" s="8" t="n">
        <v>1.05</v>
      </c>
      <c r="C15" s="8" t="n">
        <v>0.9399999999999999</v>
      </c>
    </row>
    <row r="16" spans="1:3">
      <c r="A16" s="4" t="s">
        <v>130</v>
      </c>
      <c r="B16" s="7" t="n">
        <v>1</v>
      </c>
      <c r="C16" s="8" t="n">
        <v>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11</v>
      </c>
      <c r="B1" s="2" t="s">
        <v>1412</v>
      </c>
      <c r="C1" s="2" t="s">
        <v>1413</v>
      </c>
      <c r="D1" s="2" t="s">
        <v>1414</v>
      </c>
      <c r="E1" s="2" t="s">
        <v>1415</v>
      </c>
      <c r="F1" s="2" t="s">
        <v>1416</v>
      </c>
      <c r="G1" s="2" t="s">
        <v>1417</v>
      </c>
      <c r="H1" s="2" t="s">
        <v>1418</v>
      </c>
      <c r="I1" s="2" t="s">
        <v>2</v>
      </c>
      <c r="J1" s="2" t="s">
        <v>28</v>
      </c>
      <c r="K1" s="2" t="s">
        <v>27</v>
      </c>
    </row>
    <row r="2" spans="1:11">
      <c r="A2" s="3" t="s">
        <v>1419</v>
      </c>
    </row>
    <row r="3" spans="1:11">
      <c r="A3" s="4" t="s">
        <v>1420</v>
      </c>
      <c r="F3" s="5" t="n">
        <v>3000000</v>
      </c>
    </row>
    <row r="4" spans="1:11">
      <c r="A4" s="4" t="s">
        <v>1421</v>
      </c>
      <c r="F4" s="7" t="n">
        <v>152900</v>
      </c>
    </row>
    <row r="5" spans="1:11">
      <c r="A5" s="4" t="s">
        <v>131</v>
      </c>
      <c r="E5" s="8" t="n">
        <v>0.14</v>
      </c>
      <c r="I5" s="8" t="n">
        <v>0.14</v>
      </c>
      <c r="J5" s="8" t="n">
        <v>0.12</v>
      </c>
    </row>
    <row r="6" spans="1:11">
      <c r="A6" s="4" t="s">
        <v>1422</v>
      </c>
      <c r="E6" s="8" t="n">
        <v>0.5600000000000001</v>
      </c>
    </row>
    <row r="7" spans="1:11">
      <c r="A7" s="4" t="s">
        <v>1423</v>
      </c>
      <c r="B7" s="4" t="s">
        <v>1424</v>
      </c>
    </row>
    <row r="8" spans="1:11">
      <c r="A8" s="4" t="s">
        <v>1425</v>
      </c>
      <c r="C8" s="4" t="s">
        <v>1426</v>
      </c>
    </row>
    <row r="9" spans="1:11">
      <c r="A9" s="4" t="s">
        <v>1427</v>
      </c>
    </row>
    <row r="10" spans="1:11">
      <c r="A10" s="3" t="s">
        <v>1419</v>
      </c>
    </row>
    <row r="11" spans="1:11">
      <c r="A11" s="4" t="s">
        <v>1428</v>
      </c>
      <c r="D11" s="5" t="n">
        <v>1643295</v>
      </c>
      <c r="I11" s="5" t="n">
        <v>61652</v>
      </c>
    </row>
    <row r="12" spans="1:11">
      <c r="A12" s="4" t="s">
        <v>1429</v>
      </c>
      <c r="D12" s="4" t="s">
        <v>841</v>
      </c>
    </row>
    <row r="13" spans="1:11">
      <c r="A13" s="4" t="s">
        <v>1430</v>
      </c>
      <c r="I13" s="8" t="n">
        <v>22.7</v>
      </c>
    </row>
    <row r="14" spans="1:11">
      <c r="A14" s="4" t="s">
        <v>1431</v>
      </c>
      <c r="I14" s="5" t="n">
        <v>280200</v>
      </c>
    </row>
    <row r="15" spans="1:11">
      <c r="A15" s="4" t="s">
        <v>1432</v>
      </c>
      <c r="I15" s="5" t="n">
        <v>191963</v>
      </c>
    </row>
    <row r="16" spans="1:11">
      <c r="A16" s="4" t="s">
        <v>153</v>
      </c>
    </row>
    <row r="17" spans="1:11">
      <c r="A17" s="3" t="s">
        <v>1419</v>
      </c>
    </row>
    <row r="18" spans="1:11">
      <c r="A18" s="4" t="s">
        <v>1433</v>
      </c>
      <c r="K18" s="5" t="n">
        <v>729</v>
      </c>
    </row>
    <row r="19" spans="1:11">
      <c r="A19" s="4" t="s">
        <v>86</v>
      </c>
    </row>
    <row r="20" spans="1:11">
      <c r="A20" s="3" t="s">
        <v>1419</v>
      </c>
    </row>
    <row r="21" spans="1:11">
      <c r="A21" s="4" t="s">
        <v>1434</v>
      </c>
      <c r="G21" s="5" t="n">
        <v>5000000</v>
      </c>
    </row>
    <row r="22" spans="1:11">
      <c r="A22" s="4" t="s">
        <v>84</v>
      </c>
      <c r="G22" s="7" t="n">
        <v>25</v>
      </c>
      <c r="I22" s="7" t="n">
        <v>25</v>
      </c>
      <c r="J22" s="7" t="n">
        <v>25</v>
      </c>
      <c r="K22" s="7" t="n">
        <v>25</v>
      </c>
    </row>
    <row r="23" spans="1:11">
      <c r="A23" s="4" t="s">
        <v>1435</v>
      </c>
      <c r="G23" s="7" t="n">
        <v>125000</v>
      </c>
      <c r="I23" s="7" t="n">
        <v>125000</v>
      </c>
      <c r="J23" s="7" t="n">
        <v>125000</v>
      </c>
      <c r="K23" s="7" t="n">
        <v>125000</v>
      </c>
    </row>
    <row r="24" spans="1:11">
      <c r="A24" s="4" t="s">
        <v>1436</v>
      </c>
      <c r="G24" s="4" t="s">
        <v>896</v>
      </c>
    </row>
    <row r="25" spans="1:11">
      <c r="A25" s="4" t="s">
        <v>1437</v>
      </c>
      <c r="G25" s="4" t="s">
        <v>1438</v>
      </c>
    </row>
    <row r="26" spans="1:11">
      <c r="A26" s="4" t="s">
        <v>83</v>
      </c>
    </row>
    <row r="27" spans="1:11">
      <c r="A27" s="3" t="s">
        <v>1419</v>
      </c>
    </row>
    <row r="28" spans="1:11">
      <c r="A28" s="4" t="s">
        <v>1434</v>
      </c>
      <c r="H28" s="5" t="n">
        <v>126500</v>
      </c>
    </row>
    <row r="29" spans="1:11">
      <c r="A29" s="4" t="s">
        <v>84</v>
      </c>
      <c r="H29" s="7" t="n">
        <v>1000</v>
      </c>
      <c r="I29" s="7" t="n">
        <v>1000</v>
      </c>
      <c r="J29" s="7" t="n">
        <v>1000</v>
      </c>
      <c r="K29" s="7" t="n">
        <v>1000</v>
      </c>
    </row>
    <row r="30" spans="1:11">
      <c r="A30" s="4" t="s">
        <v>1435</v>
      </c>
      <c r="H30" s="7" t="n">
        <v>126500</v>
      </c>
      <c r="I30" s="7" t="n">
        <v>126257</v>
      </c>
      <c r="J30" s="7" t="n">
        <v>126257</v>
      </c>
      <c r="K30" s="7" t="n">
        <v>126257</v>
      </c>
    </row>
    <row r="31" spans="1:11">
      <c r="A31" s="4" t="s">
        <v>1436</v>
      </c>
      <c r="H31" s="4" t="s">
        <v>896</v>
      </c>
    </row>
    <row r="32" spans="1:11">
      <c r="A32" s="4" t="s">
        <v>1437</v>
      </c>
      <c r="H32" s="4" t="s">
        <v>913</v>
      </c>
    </row>
    <row r="33" spans="1:11">
      <c r="A33" s="4" t="s">
        <v>1439</v>
      </c>
      <c r="I33" s="12" t="n">
        <v>24.5569</v>
      </c>
    </row>
    <row r="34" spans="1:11">
      <c r="A34" s="4" t="s">
        <v>1440</v>
      </c>
      <c r="I34" s="5" t="n">
        <v>0</v>
      </c>
      <c r="K34" s="5" t="n">
        <v>30</v>
      </c>
    </row>
    <row r="35" spans="1:11">
      <c r="A35" s="4" t="s">
        <v>1441</v>
      </c>
    </row>
    <row r="36" spans="1:11">
      <c r="A36" s="3" t="s">
        <v>1419</v>
      </c>
    </row>
    <row r="37" spans="1:11">
      <c r="A37" s="4" t="s">
        <v>1442</v>
      </c>
      <c r="G37" s="4" t="s">
        <v>14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1444</v>
      </c>
      <c r="B1" s="2" t="s">
        <v>1445</v>
      </c>
      <c r="C1" s="2" t="s">
        <v>1445</v>
      </c>
      <c r="D1" s="2" t="s">
        <v>1446</v>
      </c>
      <c r="E1" s="2" t="s">
        <v>2</v>
      </c>
      <c r="F1" s="2" t="s">
        <v>27</v>
      </c>
    </row>
    <row r="2" spans="1:6">
      <c r="A2" s="4" t="s">
        <v>153</v>
      </c>
    </row>
    <row r="3" spans="1:6">
      <c r="A3" s="3" t="s">
        <v>1447</v>
      </c>
    </row>
    <row r="4" spans="1:6">
      <c r="A4" s="4" t="s">
        <v>1433</v>
      </c>
      <c r="F4" s="5" t="n">
        <v>729</v>
      </c>
    </row>
    <row r="5" spans="1:6">
      <c r="A5" s="4" t="s">
        <v>83</v>
      </c>
    </row>
    <row r="6" spans="1:6">
      <c r="A6" s="3" t="s">
        <v>1447</v>
      </c>
    </row>
    <row r="7" spans="1:6">
      <c r="A7" s="4" t="s">
        <v>1440</v>
      </c>
      <c r="E7" s="5" t="n">
        <v>0</v>
      </c>
      <c r="F7" s="5" t="n">
        <v>30</v>
      </c>
    </row>
    <row r="8" spans="1:6">
      <c r="A8" s="4" t="s">
        <v>1439</v>
      </c>
      <c r="E8" s="12" t="n">
        <v>24.5569</v>
      </c>
    </row>
    <row r="9" spans="1:6">
      <c r="A9" s="4" t="s">
        <v>1448</v>
      </c>
    </row>
    <row r="10" spans="1:6">
      <c r="A10" s="3" t="s">
        <v>1447</v>
      </c>
    </row>
    <row r="11" spans="1:6">
      <c r="A11" s="4" t="s">
        <v>1433</v>
      </c>
      <c r="B11" s="5" t="n">
        <v>3069828</v>
      </c>
      <c r="C11" s="5" t="n">
        <v>3121072</v>
      </c>
      <c r="D11" s="5" t="n">
        <v>51244</v>
      </c>
    </row>
    <row r="12" spans="1:6">
      <c r="A12" s="4" t="s">
        <v>1449</v>
      </c>
    </row>
    <row r="13" spans="1:6">
      <c r="A13" s="3" t="s">
        <v>1447</v>
      </c>
    </row>
    <row r="14" spans="1:6">
      <c r="A14" s="4" t="s">
        <v>1440</v>
      </c>
      <c r="B14" s="5" t="n">
        <v>124184</v>
      </c>
      <c r="C14" s="5" t="n">
        <v>126257</v>
      </c>
      <c r="D14" s="5" t="n">
        <v>2073</v>
      </c>
    </row>
    <row r="15" spans="1:6">
      <c r="A15" s="4" t="s">
        <v>1439</v>
      </c>
      <c r="B15" s="9" t="n">
        <v>24.72</v>
      </c>
      <c r="C15" s="9" t="n">
        <v>24.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4:13Z</dcterms:created>
  <dcterms:modified xmlns:dcterms="http://purl.org/dc/terms/" xmlns:xsi="http://www.w3.org/2001/XMLSchema-instance" xsi:type="dcterms:W3CDTF">2017-05-09T16:14:13Z</dcterms:modified>
</cp:coreProperties>
</file>